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EQUIT" sheetId="6" r:id="rId6"/>
    <s:sheet name="CONSOLIDATED STATEMENT OF CASH " sheetId="7" r:id="rId7"/>
    <s:sheet name="Accounting Policies" sheetId="8" r:id="rId8"/>
    <s:sheet name="Gentiva Merger" sheetId="9" r:id="rId9"/>
    <s:sheet name="Other Acquisitions" sheetId="10" r:id="rId10"/>
    <s:sheet name="Divestitures" sheetId="11" r:id="rId11"/>
    <s:sheet name="Discontinued Operations" sheetId="12" r:id="rId12"/>
    <s:sheet name="Loss Per Share" sheetId="13" r:id="rId13"/>
    <s:sheet name="Business Segment Data" sheetId="14" r:id="rId14"/>
    <s:sheet name="Income Taxes" sheetId="15" r:id="rId15"/>
    <s:sheet name="Insurance Risks" sheetId="16" r:id="rId16"/>
    <s:sheet name="Insurance Subsidiary Investment" sheetId="17" r:id="rId17"/>
    <s:sheet name="Leases" sheetId="18" r:id="rId18"/>
    <s:sheet name="Long-Term Debt" sheetId="19" r:id="rId19"/>
    <s:sheet name="Tangible Equity Units" sheetId="20" r:id="rId20"/>
    <s:sheet name="Contingencies" sheetId="21" r:id="rId21"/>
    <s:sheet name="Capital Stock" sheetId="22" r:id="rId22"/>
    <s:sheet name="Employee Benefit Plans" sheetId="23" r:id="rId23"/>
    <s:sheet name="Accrued Liabilities" sheetId="24" r:id="rId24"/>
    <s:sheet name="Financial Instruments and Fair " sheetId="25" r:id="rId25"/>
    <s:sheet name="Noncontrolling Interests" sheetId="26" r:id="rId26"/>
    <s:sheet name="Condensed Consolidating Financi" sheetId="27" r:id="rId27"/>
    <s:sheet name="Legal and Regulatory Proceeding" sheetId="28" r:id="rId28"/>
    <s:sheet name="Subsequent Events" sheetId="29" r:id="rId29"/>
    <s:sheet name="Quarterly Consolidated Financia" sheetId="30" r:id="rId30"/>
    <s:sheet name="Valuation and Qualifying Accoun" sheetId="31" r:id="rId31"/>
    <s:sheet name="Accounting Policies (Policies)" sheetId="32" r:id="rId32"/>
    <s:sheet name="Accounting Policies (Tables)" sheetId="33" r:id="rId33"/>
    <s:sheet name="Gentiva Merger (Tables)" sheetId="34" r:id="rId34"/>
    <s:sheet name="Other Acquisitions (Tables)" sheetId="35" r:id="rId35"/>
    <s:sheet name="Discontinued Operations (Tables" sheetId="36" r:id="rId36"/>
    <s:sheet name="Loss Per Share (Tables)" sheetId="37" r:id="rId37"/>
    <s:sheet name="Business Segment Data (Tables)" sheetId="38" r:id="rId38"/>
    <s:sheet name="Income Taxes (Tables)" sheetId="39" r:id="rId39"/>
    <s:sheet name="Insurance Risks (Tables)" sheetId="40" r:id="rId40"/>
    <s:sheet name="Insurance Subsidiary Investme41" sheetId="41" r:id="rId41"/>
    <s:sheet name="Leases (Tables)" sheetId="42" r:id="rId42"/>
    <s:sheet name="Long-Term Debt (Tables)" sheetId="43" r:id="rId43"/>
    <s:sheet name="Tangible Equity Units (Tables)" sheetId="44" r:id="rId44"/>
    <s:sheet name="Capital Stock (Tables)" sheetId="45" r:id="rId45"/>
    <s:sheet name="Accrued Liabilities (Tables)" sheetId="46" r:id="rId46"/>
    <s:sheet name="Financial Instruments and Fai47" sheetId="47" r:id="rId47"/>
    <s:sheet name="Noncontrolling Interests (Table" sheetId="48" r:id="rId48"/>
    <s:sheet name="Condensed Consolidating Finan49" sheetId="49" r:id="rId49"/>
    <s:sheet name="Quarterly Consolidated Financ50" sheetId="50" r:id="rId50"/>
    <s:sheet name="Summary of Revenues by Payor Ty" sheetId="51" r:id="rId51"/>
    <s:sheet name="Accounting Policies - Additiona" sheetId="52" r:id="rId52"/>
    <s:sheet name="Summary of Goodwill by Reportin" sheetId="53" r:id="rId53"/>
    <s:sheet name="Estimated Annual Amortization E" sheetId="54" r:id="rId54"/>
    <s:sheet name="Summary of Intangible Assets (D" sheetId="55" r:id="rId55"/>
    <s:sheet name="Gentiva Merger - Additional Inf" sheetId="56" r:id="rId56"/>
    <s:sheet name="Unaudited Pro Forma Net Effect " sheetId="57" r:id="rId57"/>
    <s:sheet name="Other Acquisition Activities (D" sheetId="58" r:id="rId58"/>
    <s:sheet name="Other Acquisitions - Additional" sheetId="59" r:id="rId59"/>
    <s:sheet name="Divestitures - Additional Infor" sheetId="60" r:id="rId60"/>
    <s:sheet name="Discontinued Operations - Addit" sheetId="61" r:id="rId61"/>
    <s:sheet name="Discontinued Operations (Detail" sheetId="62" r:id="rId62"/>
    <s:sheet name="Discontinued Operations Data by" sheetId="63" r:id="rId63"/>
    <s:sheet name="Net Assets Held for Sale (Detai" sheetId="64" r:id="rId64"/>
    <s:sheet name="Computation of Loss Per Common " sheetId="65" r:id="rId65"/>
    <s:sheet name="Business Segment Data - Additio" sheetId="66" r:id="rId66"/>
    <s:sheet name="Data by Business Segment (Detai" sheetId="67" r:id="rId67"/>
    <s:sheet name="Provision (Benefit) for Income " sheetId="68" r:id="rId68"/>
    <s:sheet name="Reconciliation of Federal Statu" sheetId="69" r:id="rId69"/>
    <s:sheet name="Summary of Net Deferred Income " sheetId="70" r:id="rId70"/>
    <s:sheet name="Income Taxes - Additional Infor" sheetId="71" r:id="rId71"/>
    <s:sheet name="Reconciliation of Unrecognized " sheetId="72" r:id="rId72"/>
    <s:sheet name="Provision for Loss for Insuranc" sheetId="73" r:id="rId73"/>
    <s:sheet name="Changes in Allowance for Profes" sheetId="74" r:id="rId74"/>
    <s:sheet name="Assets and Liabilities Related " sheetId="75" r:id="rId75"/>
    <s:sheet name="Insurance Risks - Additional In" sheetId="76" r:id="rId76"/>
    <s:sheet name="Cost of Equities, Amortized Cos" sheetId="77" r:id="rId77"/>
    <s:sheet name="Cost of Equities, Amortized C78" sheetId="78" r:id="rId78"/>
    <s:sheet name="Fair Value by Maturity Periods " sheetId="79" r:id="rId79"/>
    <s:sheet name="Net Investment Income Earned by" sheetId="80" r:id="rId80"/>
    <s:sheet name="Available for Sale Investments " sheetId="81" r:id="rId81"/>
    <s:sheet name="Insurance Subsidiary Investme82" sheetId="82" r:id="rId82"/>
    <s:sheet name="Rent Expenses by Business Segme" sheetId="83" r:id="rId83"/>
    <s:sheet name="Leases - Additional Information" sheetId="84" r:id="rId84"/>
    <s:sheet name="Future Minimum Payments under N" sheetId="85" r:id="rId85"/>
    <s:sheet name="Current Lease Renewals under Ma" sheetId="86" r:id="rId86"/>
    <s:sheet name="Long-Term Debt (Details)" sheetId="87" r:id="rId87"/>
    <s:sheet name="Long-Term Debt (Parenthetical) " sheetId="88" r:id="rId88"/>
    <s:sheet name="Summary of Maturities of Long-T" sheetId="89" r:id="rId89"/>
    <s:sheet name="Long-Term Debt - Additional Inf" sheetId="90" r:id="rId90"/>
    <s:sheet name="Tangible Equity Units - Additio" sheetId="91" r:id="rId91"/>
    <s:sheet name="Tangible Equity Units - Compone" sheetId="92" r:id="rId92"/>
    <s:sheet name="Capital Stock - Additional Info" sheetId="93" r:id="rId93"/>
    <s:sheet name="Activity in Various Plans (Deta" sheetId="94" r:id="rId94"/>
    <s:sheet name="Summary of Stock Options Outsta" sheetId="95" r:id="rId95"/>
    <s:sheet name="Summary of Non-Vested Service-B" sheetId="96" r:id="rId96"/>
    <s:sheet name="Summary of Non-Vested Performan" sheetId="97" r:id="rId97"/>
    <s:sheet name="Employee Benefit Plans - Additi" sheetId="98" r:id="rId98"/>
    <s:sheet name="Summary of Other Accrued Liabil" sheetId="99" r:id="rId99"/>
    <s:sheet name="Fair Value of Assets and Liabil" sheetId="100" r:id="rId100"/>
    <s:sheet name="Financial Instruments and Fa101" sheetId="101" r:id="rId101"/>
    <s:sheet name="Carrying Amount and Fair Value " sheetId="102" r:id="rId102"/>
    <s:sheet name="Noncontrolling Interests - Addi" sheetId="103" r:id="rId103"/>
    <s:sheet name="Summary of Noncontrolling Inter" sheetId="104" r:id="rId104"/>
    <s:sheet name="Condensed Consolidating Fina105" sheetId="105" r:id="rId105"/>
    <s:sheet name="Condensed Consolidating Stateme" sheetId="106" r:id="rId106"/>
    <s:sheet name="Condensed Consolidating Balance" sheetId="107" r:id="rId107"/>
    <s:sheet name="Condensed Consolidating Stat108" sheetId="108" r:id="rId108"/>
    <s:sheet name="Legal and Regulatory Proceed109" sheetId="109" r:id="rId109"/>
    <s:sheet name="Subsequent Events - Additional " sheetId="110" r:id="rId110"/>
    <s:sheet name="Quarterly Consolidated Finan111" sheetId="111" r:id="rId111"/>
    <s:sheet name="Valuation And Qualifying Acc112" sheetId="112" r:id="rId112"/>
    <s:sheet name="Valuation And Qualifying Acc113" sheetId="113" r:id="rId113"/>
  </s:sheets>
  <s:definedNames/>
  <s:calcPr calcId="124519" calcMode="auto" fullCalcOnLoad="1"/>
</s:workbook>
</file>

<file path=xl/sharedStrings.xml><?xml version="1.0" encoding="utf-8"?>
<sst xmlns="http://schemas.openxmlformats.org/spreadsheetml/2006/main" uniqueCount="1298">
  <si>
    <t>Document and Entity Information</t>
  </si>
  <si>
    <t>12 Months Ended</t>
  </si>
  <si>
    <t>Dec. 31, 2014</t>
  </si>
  <si>
    <t>Document And Entity Information [Abstract]</t>
  </si>
  <si>
    <t>Document Type</t>
  </si>
  <si>
    <t>8-K</t>
  </si>
  <si>
    <t>Amendment Flag</t>
  </si>
  <si>
    <t>false</t>
  </si>
  <si>
    <t>Document Period End Date</t>
  </si>
  <si>
    <t>Dec. 31,
		2014</t>
  </si>
  <si>
    <t>Entity Registrant Name</t>
  </si>
  <si>
    <t>KINDRED HEALTHCARE, INC</t>
  </si>
  <si>
    <t>Entity Central Index Key</t>
  </si>
  <si>
    <t>CONSOLIDATED STATEMENT OF OPERATIONS - USD ($) shares in Thousands, $ in Thousands</t>
  </si>
  <si>
    <t>Dec. 31, 2013</t>
  </si>
  <si>
    <t>Dec. 31, 2012</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Income (loss) from operations</t>
  </si>
  <si>
    <t>Loss on divestiture of operations</t>
  </si>
  <si>
    <t>Income (loss) from discontinued operations</t>
  </si>
  <si>
    <t>Net loss</t>
  </si>
  <si>
    <t>(Earnings) loss attributable to noncontrolling interests</t>
  </si>
  <si>
    <t>Continuing operations</t>
  </si>
  <si>
    <t>Discontinued operations</t>
  </si>
  <si>
    <t>Loss attributable to Kindred</t>
  </si>
  <si>
    <t>Amounts attributable to Kindred stockholders:</t>
  </si>
  <si>
    <t>Loss from continuing operations</t>
  </si>
  <si>
    <t>Basic:</t>
  </si>
  <si>
    <t>Discontinued operations:</t>
  </si>
  <si>
    <t>Diluted:</t>
  </si>
  <si>
    <t>Shares used in computing loss per common share:</t>
  </si>
  <si>
    <t>Basic</t>
  </si>
  <si>
    <t>Diluted</t>
  </si>
  <si>
    <t>Cash dividends declared and paid per common share</t>
  </si>
  <si>
    <t>CONSOLIDATED STATEMENT OF COMPREHENSIVE LOSS - USD ($) $ in Thousands</t>
  </si>
  <si>
    <t>Statement Of Income And Comprehensive Income [Abstract]</t>
  </si>
  <si>
    <t>Available-for-sale securities (See Note 10):</t>
  </si>
  <si>
    <t>Change in unrealized investment gains</t>
  </si>
  <si>
    <t>Reclassification of gains realized in net loss</t>
  </si>
  <si>
    <t>Net change</t>
  </si>
  <si>
    <t>Interest rate swaps (see Notes 1 and 12):</t>
  </si>
  <si>
    <t>Change in unrealized gains (losses)</t>
  </si>
  <si>
    <t>Reclassification of ineffectiveness realized in net gain (loss)</t>
  </si>
  <si>
    <t>Reclassification of losses realized in net loss, net of payments</t>
  </si>
  <si>
    <t>Defined benefit post-retirement plan:</t>
  </si>
  <si>
    <t>Unrealized gain (loss) due to fair value adjustments</t>
  </si>
  <si>
    <t>Income tax expense (benefit) related to items of other comprehensive income (loss)</t>
  </si>
  <si>
    <t>Other comprehensive income (loss)</t>
  </si>
  <si>
    <t>Comprehensive loss</t>
  </si>
  <si>
    <t>Earnings attributable to noncontrolling interests</t>
  </si>
  <si>
    <t>Comprehensive loss attributable to Kindred</t>
  </si>
  <si>
    <t>CONSOLIDATED BALANCE SHEET - USD ($) $ in Thousands</t>
  </si>
  <si>
    <t>Current assets:</t>
  </si>
  <si>
    <t>Cash and cash equivalents</t>
  </si>
  <si>
    <t>Cash–restricted</t>
  </si>
  <si>
    <t>Insurance subsidiary investments</t>
  </si>
  <si>
    <t>Accounts receivable less allowance for loss of $52,855 – 2014 and $41,025 – 2013</t>
  </si>
  <si>
    <t>Inventories</t>
  </si>
  <si>
    <t>Deferred tax assets</t>
  </si>
  <si>
    <t>Income taxes</t>
  </si>
  <si>
    <t>Interest deposit on senior unsecured notes due 2020 and 2023 held in escrow</t>
  </si>
  <si>
    <t>Other</t>
  </si>
  <si>
    <t>Current assets</t>
  </si>
  <si>
    <t>Property and equipment, at cost:</t>
  </si>
  <si>
    <t>Land</t>
  </si>
  <si>
    <t>Buildings</t>
  </si>
  <si>
    <t>Equipment</t>
  </si>
  <si>
    <t>Construction in progress</t>
  </si>
  <si>
    <t>Property, Plant and Equipment, Gross, Total</t>
  </si>
  <si>
    <t>Accumulated depreciation</t>
  </si>
  <si>
    <t>Property and equipment, net</t>
  </si>
  <si>
    <t>Goodwill</t>
  </si>
  <si>
    <t>Intangible assets less accumulated amortization of $68,043 – 2014 and $52,211 – 2013</t>
  </si>
  <si>
    <t>Assets held for sale</t>
  </si>
  <si>
    <t>Proceeds from senior unsecured notes due 2020 and 2023 held in escrow</t>
  </si>
  <si>
    <t>Acquisition deposit</t>
  </si>
  <si>
    <t>Total assets</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 – senior unsecured notes due 2020 and 2023</t>
  </si>
  <si>
    <t>Long-term debt – other</t>
  </si>
  <si>
    <t>Deferred credits and other liabilities</t>
  </si>
  <si>
    <t>Commitments and contingencies (Note 14)</t>
  </si>
  <si>
    <t>Stockholders’ equity:</t>
  </si>
  <si>
    <t>Preferred stock, $0.25 par value; authorized 1,000 shares; none issued and outstanding</t>
  </si>
  <si>
    <t>Common stock, $0.25 par value; authorized 175,000 shares; issued 69,977 shares – 2014 and 54,165 shares – 2013</t>
  </si>
  <si>
    <t>Capital in excess of par value</t>
  </si>
  <si>
    <t>Accumulated other comprehensive loss</t>
  </si>
  <si>
    <t>Accumulated deficit</t>
  </si>
  <si>
    <t>Stockholders' equity</t>
  </si>
  <si>
    <t>Noncontrolling interests</t>
  </si>
  <si>
    <t>Total equity</t>
  </si>
  <si>
    <t>Total liabilities and equity</t>
  </si>
  <si>
    <t>CONSOLIDATED BALANCE SHEET (Parenthetical) - USD ($) $ in Thousands</t>
  </si>
  <si>
    <t>Statement Of Financial Position [Abstract]</t>
  </si>
  <si>
    <t>Allowance for los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 OF EQUITY - USD ($) shares in Thousands, $ in Thousands</t>
  </si>
  <si>
    <t>Total</t>
  </si>
  <si>
    <t>Redeemable Noncontrolling Interests</t>
  </si>
  <si>
    <t>Common Stock</t>
  </si>
  <si>
    <t>Accumulated other comprehensive income/(loss)</t>
  </si>
  <si>
    <t>Retained earnings (deficit)</t>
  </si>
  <si>
    <t>Nonredeemable noncontrolling interests</t>
  </si>
  <si>
    <t>Beginning balance at Dec. 31, 2011</t>
  </si>
  <si>
    <t>Beginning balance (in shares) at Dec. 31, 2011</t>
  </si>
  <si>
    <t>Net income (loss)</t>
  </si>
  <si>
    <t>Net unrealized investment gains, net of income taxes</t>
  </si>
  <si>
    <t>Comprehensive income (loss)</t>
  </si>
  <si>
    <t>Grant of non-vested restricted stock (in shares)</t>
  </si>
  <si>
    <t>Grant of non-vested restricted stock</t>
  </si>
  <si>
    <t>Issuance of common stock in connection with employee benefit plans (in shares)</t>
  </si>
  <si>
    <t>Issuance of common stock in connection with employee benefit plans</t>
  </si>
  <si>
    <t>Shares tendered by employees for statutory tax withholdings upon issuance of common stock (in shares)</t>
  </si>
  <si>
    <t>Shares tendered by employees for statutory tax withholdings upon issuance of common stock</t>
  </si>
  <si>
    <t>Stock-based compensation amortization</t>
  </si>
  <si>
    <t>Income tax provision in connection with the issuance of common stock under employee benefit plans</t>
  </si>
  <si>
    <t>Contributions made by noncontrolling interests</t>
  </si>
  <si>
    <t>Distributions to noncontrolling interests</t>
  </si>
  <si>
    <t>Purchase of noncontrolling interests</t>
  </si>
  <si>
    <t>Reclassification of noncontrolling interests</t>
  </si>
  <si>
    <t>Ending balance at Dec. 31, 2012</t>
  </si>
  <si>
    <t>Ending balance (in shares) at Dec. 31, 2012</t>
  </si>
  <si>
    <t>Dividends paid</t>
  </si>
  <si>
    <t>Ending balance at Dec. 31, 2013</t>
  </si>
  <si>
    <t>Ending balance (in shares) at Dec. 31, 2013</t>
  </si>
  <si>
    <t>Equity offerings, net of costs (in shares)</t>
  </si>
  <si>
    <t>Equity offerings, net of costs</t>
  </si>
  <si>
    <t>Tangible equity units, net of costs</t>
  </si>
  <si>
    <t>Ending balance at Dec. 31, 2014</t>
  </si>
  <si>
    <t>Ending balance (in shares) at Dec. 31, 2014</t>
  </si>
  <si>
    <t>CONSOLIDATED STATEMENT OF CASH FLOWS - USD ($) $ in Thousands</t>
  </si>
  <si>
    <t>Cash flows from operating activities:</t>
  </si>
  <si>
    <t>Adjustments to reconcile net loss to net cash provided by operating activities:</t>
  </si>
  <si>
    <t>Amortization of stock-based compensation costs</t>
  </si>
  <si>
    <t>Amortization of deferred financing costs</t>
  </si>
  <si>
    <t>Payment of capitalized lender fees related to debt issuance</t>
  </si>
  <si>
    <t>Provision for doubtful accounts</t>
  </si>
  <si>
    <t>Deferred income taxes</t>
  </si>
  <si>
    <t>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Sale of assets</t>
  </si>
  <si>
    <t>Proceeds from senior unsecured notes offering held in escrow</t>
  </si>
  <si>
    <t>Interest in escrow for senior unsecured notes due 2020 and 2023</t>
  </si>
  <si>
    <t>Purchase of insurance subsidiary investments</t>
  </si>
  <si>
    <t>Sale of insurance subsidiary investments</t>
  </si>
  <si>
    <t>Net change in insurance subsidiary cash and cash equivalents</t>
  </si>
  <si>
    <t>Change in other investments</t>
  </si>
  <si>
    <t>Net cash used in investing activities</t>
  </si>
  <si>
    <t>Cash flows from financing activities:</t>
  </si>
  <si>
    <t>Proceeds from borrowings under revolving credit</t>
  </si>
  <si>
    <t>Repayment of borrowings under revolving credit</t>
  </si>
  <si>
    <t>Proceeds from issuance of term loan, net of discount</t>
  </si>
  <si>
    <t>Proceeds from issuance of debt component of tangible equity units</t>
  </si>
  <si>
    <t>Repayment of senior unsecured notes</t>
  </si>
  <si>
    <t>Repayment of term loan</t>
  </si>
  <si>
    <t>Repayment of other long-term debt</t>
  </si>
  <si>
    <t>Payment of deferred financing costs</t>
  </si>
  <si>
    <t>Equity offering, net of offering costs</t>
  </si>
  <si>
    <t>Issuance of equity component of tangible equity units, net of issuance costs</t>
  </si>
  <si>
    <t>Contribution made by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Rental payments to Ventas, Inc.</t>
  </si>
  <si>
    <t>Notes Due 2022</t>
  </si>
  <si>
    <t>Proceeds from issuance of senior unsecured notes</t>
  </si>
  <si>
    <t>Notes Due 2020 and 2023</t>
  </si>
  <si>
    <t>Accounting Policies</t>
  </si>
  <si>
    <t>Accounting Policies [Abstract]</t>
  </si>
  <si>
    <t>NOTE 1 – ACCOUNTING POLICIES Reporting entity Kindred Healthcare, Inc. is a healthcare services company that through its subsidiaries operates transitional care (“TC”) hospitals, a home health and hospice business, inpatient rehabilitation hospitals (“IRFs”), a contract rehabilitation services business, nursing centers and assisted living facilities across the United States (collectively, the “Company” or “Kindred”). Basis of presentation The consolidated financial statements include all subsidiaries that the Company controls, including variable interest entities for which the Company is the primary beneficiary. All intercompany transactions have been eliminated. The Company has completed several transactions related to the divestiture of unprofitable hospitals and nursing centers to improve its future operating results. For accounting purposes, the operating results of these businesses and the losses or impairments associated with these transactions have been classified as discontinued operations in the accompanying consolidated statement of operations for all periods presented. Assets not sold at December 31, 2014 have been measured at the lower of carrying value or estimated fair value less costs of disposal and have been classified as held for sale in the accompanying consolidated balance sheet. See Notes 4 and 5. The consolidated financial statements have been prepared in accordance with generally accepted accounting principles and include amounts based upon the estimates and judgments of management. Actual amounts may differ from those estimates. Recently issued accounting requirements In February 2015, the Financial Accounting Standards Board (the “FASB”) issued authoritative guidance which changes the evaluation of certain legal entities for consolidation. Specifically, the amendments (i) modify the evaluation of whether limited partnerships and similar legal entities are variable interest entities ( “ ” In January 2015, the FASB issued authoritative guidance to eliminate from generally accepted accounting principles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amendments will not have an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ASU is effective for annual and interim periods beginning after December 15, 2016. The Company does not expect this guidance to have a material impact on its consolidated financial statements. In June 2014, the FASB issued authoritative guidance which changes the requirements for accounting for share-based payments when the terms of an award provide that a performance target could be achieved after the requisite service period. This guidance is effective for annual and interim periods beginning on or after December 15, 2015. The adoption of this standard is not expected to have a material impact on the Company’s business, financial position, net income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and interim periods beginning on or after December 15, 2016 and early adoption is not permitted. The Company is still assessing this guidance. NOTE 1 – ACCOUNTING POLICIES (Continued) Recently issued accounting requirements (Continued) In April 2014, the FASB issued authoritative guidance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r group of components meets the criteria to be classified as held for sale, (2) the component or group of components is disposed of by sale, or (3) the component or group of components is disposed of other than by sale (for example, abandonment). The entity shall present separately, for each comparative period, the assets and liabilities of the discontinued operation in the statement of financial position. In addition to the required disclosures for discontinued operations, entities also will be required to provide disclosures about a disposal of an individually significant component of an entity that does not qualify for discontinued operations presentation in the financial statements. The guidance also states an entity shall expand disclosures about significant continuing involvement with a discontinued operation, until the results of operations of the discontinued operation are no longer presented in the statement of operations. The guidance is applicable prospectively for all disposals that occur within annual periods beginning on or after December 15, 2014 and early adoption is permitted. The adoption of the guidance is not expected to have a material impact on the Company’s business, financial position, net income or liquidity but may have a material impact on the Company’s income from continuing operations if planned or completed disposals of components of the Company’s business do not qualify for discontinued operations under the new guidance. Reclassifications General and administrative expenses have been presented separately on the statement of operations for all periods presented. Historically, these expenses were included in three line items of the Company’s statement of operations: (i) salaries, wages and benefits, (ii) supplies and (iii) other operating expenses. The Company will continue to present separate line items for salaries, wages and benefits, supplies and other operating expenses as components of the Company’s cost of services. Certain prior year amounts have been reclassified to conform with the current year presentation. 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4
2013
2012
Medicare
$
2,087,261
$
1,990,736
$
2,022,835
Medicaid
601,645
541,614
526,342
Medicare Advantage
374,431
363,520
348,112
Medicaid Managed
127,707
83,347
84,680
Other
2,051,812
1,999,173
2,008,755
5,242,856
4,978,390
4,990,724
Eliminations
(215,257
)
(203,155
)
(197,382
)
$
5,027,599
$
4,775,235
$
4,793,342
Cash and cash equivalents Cash and cash equivalents include highly liquid investments with an original maturity of three months or less when purchased. The Company reclassifies outstanding checks in excess of funds on deposit. As of December 31, 2014, $43.5 million was reclassified to accounts payable and $3.3 million was reclassified to salaries, wages and other compensation. As of December 31, 2013, $41.7 million was reclassified to accounts payable and $4.0 million was reclassified to salaries, wages and other compensation. NOTE 1 – ACCOUNTING POLICIES (Continued) 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0. Accounts receivable Accounts receivable consist primarily of amounts due from the Medicare and Medicaid programs, other government programs, managed care health plans, commercial insurance companies, skilled nursing and hospital customers, and individual patients and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improved cash collections in the Company’s Kindred Rehabilitation Services division (formerly known as the rehabilitation division), the Company recognized a change in estimate that reduced the provision for doubtful accounts by $8.4 million in 2012. The provision for doubtful accounts totaled $31.1 million for 2014, $25.9 million for 2013 and $9.6 million for 2012. Due to third party payors The Company’s hospitals and nursing center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Inventories Inventories consist primarily of pharmaceutical and medical supplies and are stated at the lower of cost (first-in, first-out) or market. Property and equipment Property and equipment is carried at cost less accumulated depreciation. Depreciation expense, computed by the straight-line method, was $133.9 million for 2014, $130.8 million for 2013 and $136.1 million for 2012.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Interest costs incurred during the construction of the Company’s development projects are capitalized. Capitalized interest for the year ended December 31, 2014 was immaterial. Capitalized interest for the years ended December 31, 2013 and 2012 was $0.1 million and $2.4 million, respectively.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 NOTE 1 – ACCOUNTING POLICIES (Continued) 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nursing centers, RehabCare (formerly known as skilled nursing rehabilitation services) reporting unit, Kindred Hospital Rehabilitation Services (formerly known as hospital rehabilitation services) reporting unit or locations within the Kindred at Home division (formerly known as the care management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as the lowest level for which there are independent, identifiable cash flows. Accordingly, the estimated cash flows of all facilities within a master lease agreement are aggregated for purposes of evaluating the carrying values of long-lived assets. Losses associated with the disposition or planned disposition of long-lived assets for the three years ended December 31, 2014 are discussed in Note 4. On July 29, 2011, the Centers for Medicare and Medicaid Services (“CMS”) issued final rules which, among other things, significantly reduced Medicare payments to nursing centers and changed the reimbursement for the provision of group rehabilitation therapy services to Medicare beneficiaries beginning October 1, 2011 (the “2011 CMS Rules”). In connection with the 2011 CMS Rules, the Company determined that the impact of the 2011 CMS Rules was a triggering event in the third quarter of 2011 and accordingly tested the recoverability of nursing center property and equipment asset groups impacted by the reduced Medicare payments. The Company recorded pretax impairment charges aggregating $1.1 million ($0.7 million net of income taxes) for the year ended December 31, 2013 and $1.0 million ($0.6 million net of income taxes) for the year ended December 31, 2012 of property and equipment expended to reflect the amount by which the carrying value of certain assets exceeded their estimated fair value. The impairment charges did not impact the Company’s cash flows or liquidity. Goodwill and intangible assets Goodwill and indefinite-lived intangible assets primarily originated from business combinations accounted for as purchase transactions. Indefinite-lived intangible assets consist of trade names, Medicare certifications and certificates of need. A summary of goodwill by reporting unit follows (in thousands):
Hospitals
Home
Hospice
Hospital
RehabCare
Nursing
Total
Balances, December 31, 2012
$
747,065
$
99,317
$
26,865
$
168,019
$
−
$
−
$
1,041,266
Acquisitions
2,546
89,605
105
5,315
−
−
97,571
Dispositions (See Note 4)
(70,131
)
−
−
−
−
−
(70,131
)
Impairment charges
−
(76,082
)
−
−
−
−
(76,082
)
Other (1)
−
(462
)
(60
)
−
−
−
(522
)
Balances, December 31, 2013
679,480
112,378
26,910
173,334
−
−
992,102
Acquisitions
−
983
−
−
−
−
983
Other (1)
−
4,228
−
284
−
−
4,512
Balances, December 31, 2014
$
679,480
$
117,589
$
26,910
$
173,618
$
−
$
−
$
997,597
Accumulated impairment charges:
December 31, 2013
$
−
$
(76,082
)
$
−
$
−
$
(153,898
)
$
(6,080
)
$
(236,060
)
December 31, 2014
$
−
$
(76,082
)
$
−
$
−
$
(153,898
)
$
(6,080
)
$
(236,060
)
(1)
Other consists primarily of non-cash adjustments related to acquisitions within the measurement period. NOTE 1 – ACCOUNTING POLICIES (Continued) Goodwill and intangible assets (Continued)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erforms its annual goodwill impairment test at the end of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spitals, home health, hospice, Kindred Hospital Rehabilitation Services (formerly known as hospital rehabilitation services), RehabCare (formerly known as skilled nursing rehabilitation services) and nursing centers as of December 31, 2014. The home health and hospice reporting units are included in the Kindred at Home division (formerly known as the care management division). 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next four years beginning January 1, 2014. The Company tested the recoverability of the home health reporting unit goodwill, other intangible assets and long-lived assets. The Company recorded a pretax impairment charge aggregating $76.1 million ($58.3 million net of income taxes) in the fourth quarter of 2013 to reflect the amount by which the carrying value of its home health reporting unit goodwill exceeded the estimated fair value. The Company determined that other intangible assets and long-lived assets in the home health reporting unit were not impaired. In connection with the preparation of the Company’s operating results for the fourth quarter of 2012, the Company determined that the impact of regulatory changes related to the Company’s RehabCare reporting unit was a triggering event in the fourth quarter of 2012, simultaneously with the Company’s annual impairment test. The regulatory changes included a new pre-payment manual medical review process for certain Medicare Part B services exceeding $3,700 which became effective October 1, 2012 and new rules which became effective April 1, 2013 under the American Taxpayer Relief Act of 2012 (the “Taxpayer Relief Act”) that reduced Medicare Part B payments by an additional 25% for subsequent procedures when multiple therapy services are provided on the same day. The Company tested the recoverability of its RehabCare reporting unit goodwill, other intangible assets and long-lived assets. The Company recorded a pretax impairment charge aggregating $107.9 million ($101.6 million net of income taxes) (which represented the entire RehabCare reporting unit goodwill) in the fourth quarter of 2012 to reflect the amount by which the carrying value of goodwill exceeded the estimated fair value. The Company determined that other intangible assets and long-lived assets in the RehabCare reporting unit were not impaired. None of the previously discussed impairment charges impacted the Company’s cash flows or liquidity. 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impairment test for goodwill for the Company’s hospitals, Kindred Hospital Rehabilitation Services, home health and hospice reporting units for the year ended December 31, 2014, no impairment charges were recorded. Based upon the results of the step one impairment test for goodwill for hospitals, Kindred Hospital Rehabilitation Services and hospice reporting units for the year ended December 31, 2013, no goodwill impairment charges were recorded in connection with the Company’s annual impairment test. Based upon the results of the step one impairment test for goodwill for the Company’s hospitals, Kindred Hospital Rehabilitation Services, home health and hospice reporting units for the year ended December 31, 2012, no impairment charges were recorded.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NOTE 1 – ACCOUNTING POLICIES (Continued) Goodwill and intangible assets (Continue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The Company has determined that there was no other goodwill or other intangible asset impairments as of December 31, 2014. However, adverse changes in the operating environment and related key assumptions used to determine the fair value of the Company’s reporting units and indefinite-lived intangible assets or declines in the value of the Company’s Common Stock (as defined)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or location level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and weighted average cost of capital. Based upon the results of the annual impairment test for indefinite-lived intangible assets discussed above for the years ended December 31, 2014, 2013 and 2012, no impairment charges were recorded. Losses associated with the disposition or planned disposition of indefinite-lived intangible assets for the year ended December 31, 2013 are discussed in Note 4. The annual impairment tests for certain of the Company’s indefinite-lived intangible assets are performed as of May 1, July 1, September 1, October 1 and November 30 while all others are performed as of December 31. No impairment charges were recorded in connection with the annual impairment tests at each of these dates in 2014. The Company’s intangible assets include both finite and indefinite-lived intangible assets. The Company’s intangible assets with finite lives are amortized in accordance with the authoritative guidance for goodwill and other intangible assets using the straight-line method over their estimated useful lives ranging from two to 20 years. Amortization expense computed by the straight-line method totaled $21.7 million for 2014, $22.1 million for 2013 and $22.0 million for 2012. The estimated annual amortization expense for the next five years for intangible assets at December 31, 2014 follows (in thousands):
2015
$
20,025
2016
17,651
2017
15,809
2018
15,087
2019
15,067
NOTE 1 – ACCOUNTING POLICIES (Continued) Goodwill and intangible assets (Continued) A summary of intangible assets at December 31 follows (in thousands):
2014
2013
Cost
Accumulated
Carrying
Weighted
Cost
Accumulated
Carrying
Weighted
Non-current:
Trade names (indefinite life)
$
115,400
$
−
$
115,400
$
115,400
$
−
$
115,400
Medicare certifications (indefinite life)
91,244
−
91,244
94,407
−
94,407
Certificates of need (indefinite life)
28,757
−
28,757
26,167
−
26,167
Non-compete agreements
3,277
(1,963
)
1,314
4 years
5,496
(2,969
)
2,527
3 years
Leasehold interests
370
(257
)
113
6 years
370
(195
)
175
6 years
Trade names
28,334
(12,928
)
15,406
8 years
29,434
(9,384
)
20,050
8 years
Customer relationship assets
201,361
(52,895
)
148,466
14 years
204,240
(39,663
)
164,577
14 years
$
468,743
$
(68,043
)
$
400,700
$
475,514
$
(52,211
)
$
423,303
NOTE 1 – ACCOUNTING POLICIES (Continued) Insurance risks Provisions for loss for professional liability risks and workers compensation risks are based upon management’s best available information including actuarially determined estimates. The provisions for loss related to professional liability risks retained by the Company’s wholly owned limited purpose insurance subsidiary are discounted based upon actuarial estimates of claim payment patterns. Provisions for loss related to workers compensation risks retained by the Company’s limited purpose insurance subsidiary are not discounted. To the extent that expected ultimate claims costs vary from historical provisions for loss, future earnings will be charged or credited. See Notes 5 and 9. Earnings per common share Earnings per common share are based upon the weighted average number of common shares outstanding during the respective periods. The diluted calculation of earnings per common share includes the dilutive effect of stock options, performance-based restricted shares and tangible equity units. The Company follows the provisions of the authoritative guidance for determining whether instruments granted in share-based payment transactions are participating securities for purposes of calculating earnings per common share. See Note 6. Derivative financial instruments In December 2011, the Company entered into two interest rate swap agreements to hedge its floating interest rate risk. In March 2014, the Company entered into an additional interest rate swap agreement to hedge its floating interest rate risk. The Company accounts for derivative financial instruments in accordance with the authoritative guidance for derivatives and hedging. These derivative financial instruments are recognized as liabilities in the accompanying consolidated balance sheet and are measured at fair value. The Company’s derivatives are designated as cash flow hedges. See Note 18. The interest rate swaps were assessed for hedge effectiveness for accounting purposes and the Company determined the interest rate swaps qualify for cash flow hedge accounting at December 31, 2014. However, an amendment completed in May 2013 to the Company’s Prior Term Loan Facility (as defined) reduced the London Interbank Offered Rate (“LIBOR”) floor from 1.5% to 1.0%, therefore some partial ineffectiveness will result through the expiration of the interest rate swap agreement that was entered into in December 2011. The Company records the effective portion of the gain or loss on the derivative financial instrument in accumulated other comprehensive income (loss) as a component of stockholders equity and records the ineffective portion of the gain or loss on the derivative financial instrument as interest expense. See Note 12. Stock option accounting The Company recognizes compensation expense in its consolidated financial statements using a Black-Scholes option valuation model for non-vested stock options. See Note 15. Other information The Company has performed an evaluation of subsequent events through the date on which the financial statements were issued.</t>
  </si>
  <si>
    <t>Gentiva Merger</t>
  </si>
  <si>
    <t>Business Combinations [Abstract]</t>
  </si>
  <si>
    <t>NOTE 2 – GENTIVA MERGER On October 9, 2014, the Company entered into an Agreement and Plan of Merger (the “Gentiva Merger Agreement”) with Gentiva Health Services, Inc. (“Gentiva”), providing for the Company’s acquisition of Gentiva. On February 2, 2015, the Company consummated the acquisition with one of its subsidiaries merging with and into Gentiva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Cash Consideration”), without interest, and (ii) 0.257 of a validly issued, fully paid and nonassessable share of Kindred common stock, par value $0.25 per share (“Common Stock”) (the “Stock Consideration”). The Company used the net proceeds from the Financing Transactions (as defined in Note 12), to fund the Cash Consideration for the Gentiva Merger, repay Gentiva’s existing debt and pay related transaction fees and expenses. NOTE 2 – GENTIVA MERGER (Continued) Operating results for the year ended December 31, 2014 included transaction costs totaling $10.8 million and financing costs totaling $17.0 million related to the Gentiva Merger. Transaction costs were recorded to general and administrative expenses and financing costs were recorded to interest expense. Gentiva is a leading provider of home health services, hospice services and community care services serving patients through approximately 491 locations in 40 states as of December 31, 2014. Gentiva provides a single source for skilled nursing; physical, occupational, speech and neuro-rehabilitation services; hospice services; social work; nutrition; disease management education; help with daily living activities; and other therapies and services. Pro forma information The unaudited pro forma net effect of the Gentiva Merger assuming the acquisition occurred as of January 1, 2013 is as follows (in thousands, except per share amounts):
Year ended December 31,
2014
2013
Revenues
$
7,020,543
$
6,857,359
Income (loss) from continuing operations attributable to Kindred
64,928
(662,457
)
Loss attributable to Kindred
(933
)
(786,426
)
Earnings (loss) per common share:
Basic:
Income (loss) from continuing operations
$
0.75
$
(7.84
)
Net loss
$
(0.01
)
$
(9.30
)
Diluted:
Income (loss) from continuing operations
$
0.73
$
(7.84
)
Net loss
$
(0.01
)
$
(9.30
) The unaudited pro forma financial data have been derived by combining the historical financial results of the Company and the operations acquired in the Gentiva Merger for the periods presented. The unaudited pro forma financial data includes transaction and financing costs totaling $40.3 million incurred by both the Company and Gentiva in connection with the Gentiva Merger. These costs have been eliminated from the results of operations for 2014 and have been reflected as expenses incurred as of January 1, 2013 for purposes of the pro forma financial presentation. Legal and Regulatory Proceedings Gentiva is party to certain legal actions arising in the ordinary course of business, including legal actions arising out of services rendered by its various operations, personal injury and employment disputes. Gentiva does not expect that these other legal actions will have a material adverse effect on its business, financial condition, results of operations, liquidity or capital resources. On May 10, 2010, a collective and class action complaint entitled Lisa Rindfleisch et al. Gentiva Health Services, Inc. NOTE 2 – GENTIVA MERGER (Continued) Legal and Regulatory Proceedings (Continued) Gentiva’s liability. On July 26, 2013, the court denied Gentiva’s motion for summary judgment with regard to Gentiva’s liability for Plaintiffs’ FLSA claims and granted Plaintiffs’ motion for summary judgment. On November 4, 2013, the court denied Gentiva's motion to amend the District court’s July 26 Order to certify two legal issues for immediate interlocutory appeal to the Eleventh Circuit Court of Appeals. In its order, the court established a 30-day deadline for Gentiva to file its motion for decertification of the FLSA collective action class, which Gentiva then filed on December 4, 2013. On April 18, 2014, the court issued an order granting Gentiva’s motion for decertification and dismissing the opt-in plaintiffs from the lawsuit without prejudice. On the same day, Plaintiffs filed a motion to amend the court’s order to delay the effective date of the dismissal of the opt-in plaintiffs’ claims for 60 days, until June 17, 2014. On May 8, 2014, the court entered an order granting Plaintiffs’ motion to amend, thereby extending the effective date of dismissal through June 17, 2014. On June 17, 2014, approximately 194 of the former 999 opt-in plaintiffs who had been dismissed from this case filed a new complaint against Gentiva in the United States District Court for the Northern District of Georgia as a separate, follow-on lawsuit with identical claims captioned Cynthia Bailey et al. Gentiva Health Services, Inc. Rindfleisch Rindfleisch Bailey Rindfleisch Rindfleisch Bailey Rindfleisch Bailey Gentiva is unable to assess the probable outcome or potential liability, if any, arising from the Rindfleisch Bailey On June 11, 2010, a collective and class action complaint entitled Catherine Wilkie, individually and on behalf of all others similarly situated Gentiva Health Services, Inc. cy pres cy pres On July 10, 2013, Gentiva was served with a complaint captioned United States ex rel. Vicky White Gentiva Health Services, Inc. qui tam NOTE 2 – GENTIVA MERGER (Continued) Legal and Regulatory Proceedings (Continued) recertifying psychiatric patients and as to relator’s claim of alleged retaliatory discharge. Gentiva filed its answer to the complaint on July 23, 2014. Discovery is on-going in this action. Given the preliminary stage of this action and the limited information that Gentiva has regarding this matter, Gentiva is unable to assess the probable outcome or potential liability, if any, arising from this action. Gentiva intends to defend itself vigorously in this lawsuit. Federal Securities Class Action Litigation Between November 2, 2010 and October 25, 2011, five shareholder class actions were filed against Gentiva and certain of its then-current and former officers and directors in the United States District Court for the Eastern District of New York. Each of these actions asserted claims under Sections 10(b) and 20(a) of the Securities Exchange Act of 1934 (the “Exchange Act”) in connection with Gentiva’s participation in the Medicare Home Health Prospective Payment System (“HH PPS”). Following consolidation of the actions and the appointment of Los Angeles City Employees’ Retirement System as lead plaintiff, on April 16, 2012, a consolidated shareholder class action complaint, captioned In re Gentiva Securities Litigation Shareholder Derivative Litigation On January 4, 2011 and October 31, 2011, two actions were filed against certain of Gentiva’s then-current and former directors in Superior Court of DeKalb County in the State of Georgia, alleging, among other things, that Gentiva’s board of directors breached its fiduciary duties to Gentiva. The actions were consolidated and, on February 9, 2012, plaintiffs filed a consolidated complaint (the “Georgia State Court Action”). The Georgia State Court Action, which named certain of Gentiva’s then-current and former directors as defendants, alleged, among other things, that Gentiva’s board of directors had actual or constructive knowledge that Gentiva’s public disclosures misrepresented and failed to disclose that Gentiva improperly increased the number of in-home therapy visits to patients for the purpose of triggering higher reimbursement rates under HH PPS, which caused an artificial inflation in the price of Gentiva Common Stock. On March 26, 2012, defendants filed a motion to dismiss the Georgia State Court Action and further requested a transfer to the Superior Court of Cobb County. On October 12, 2012, the Cobb County court granted defendants’ motion to dismiss the consolidated complaint with prejudice. On November 30, 2012, one of the plaintiffs in the Georgia State Court Action made a demand on Gentiva’s board of directors to take action to remedy the breaches of fiduciary duty alleged in the Georgia State Court Action. The Gentiva board of directors formed a committee (the “Committee”) to consider the demand. On October 7 and October 13, 2011, two actions were filed against certain of Gentiva’s then-current and former directors and officers in the United States District Court for the Northern District of Georgia, alleging, among other things, that Gentiva’s board of NOTE 2 – GENTIVA MERGER (Continued) Legal and Regulatory Proceedings (Continued) Shareholder Derivative Litigation (Continued) directors breached its fiduciary duties to Gentiva. The actions also asserted a claim under Section 14(a) of the Exchange Act. The actions were consolidated and, on March 5, 2012, plaintiffs filed a consolidated complaint (the “Georgia Federal Court Action”). The Georgia Federal Court Action, which named certain of Gentiva’s then-current and former directors and officers as defendants, alleged, among other things, that Gentiva’s Board of Directors had actual or constructive knowledge that Gentiva’s public disclosures misrepresented and failed to disclose that Gentiva improperly increased the number of in-home therapy visits to patients for the purpose of triggering higher reimbursement rates under the HH PPS, which caused an artificial inflation in the price of Gentiva Common Stock. The complaint further alleged that Gentiva’s Proxy Statement for its 2010 Annual Meeting of Shareholders was materially false and misleading. On April 16, 2012, defendants filed a motion to dismiss the Georgia Federal Court Action and, on February 11, 2013, the court granted defendants’ motion to dismiss with prejudice. On March 11, 2013, one of the plaintiffs in the Georgia Federal Court Action filed a notice of appeal to the United States Court of Appeals for the Eleventh Circuit. On April 10, 2013, that plaintiff and defendants filed a joint motion to dismiss the appeal with prejudice in the Eleventh Circuit. On April 30, 2013, that motion was granted. On August 2, 2013 and September 24, 2013, respectively, each of the plaintiffs in the Georgia Federal Court Action made a demand on Gentiva’s board of directors to take action to remedy the breaches of fiduciary duty alleged in the Georgia Federal Court Action. The demands were considered by the Committee along with the November 30, 2012 demand, and, after conducting an investigation of the allegations contained in each of the three demands, the Committee and the Gentiva board of directors determined that taking any or all of the demanded actions would not serve the best interests of Gentiva and its shareholders. Accordingly, Gentiva’s board of directors voted unanimously to reject the demands. Government Matters Investigations Odyssey On May 5, 2008, Odyssey HealthCare, Inc. (“Odyssey”) received a letter from the U.S. Department of Justice (the “DOJ”) notifying Odyssey that the DOJ was conducting an investigation of VistaCare, Inc. (“VistaCare”) and requesting that Odyssey provide certain information and documents related to the DOJ’s investigation of claims submitted by VistaCare to Medicare, Medicaid and the U.S. government health insurance plan for active military members, their families and retirees, formerly the Civilian Health and Medical Program of the Uniformed Services (“TRICARE”), from January 1, 2003 through March 6, 2008, the date Odyssey completed the acquisition of VistaCare. Odyssey has been informed by the DOJ and the Medicaid Fraud Control Unit of the Texas Attorney General’s Office that they are reviewing allegations that VistaCare may have billed the federal Medicare, Medicaid and TRICARE programs for hospice services that were not reasonably or medically necessary or performed as claimed. The basis of the investigation is a qui tam qui tam qui tam qui tam qui tam qui tam qui tam NOTE 2 – GENTIVA MERGER (Continued) Legal and Regulatory Proceedings (Continued) Government Matters (Continued) Investigations (Continued) Odyssey (Continued) On February 23, 2010, Odyssey received a subpoena from the Department of Health and Human Services, Office of Inspector General (the “OIG”), requesting various documents and certain patient records of one of Odyssey’s hospice programs relating to services performed from January 1, 2006 through December 31, 2009. Odyssey is cooperating with the OIG and has completed its subpoena production. Based on the limited information that Gentiva has at this time, Gentiva cannot predict the outcome of the investigation, the OIG’s views of the issues being investigated or any actions that the OIG may take. Gentiva does not believe that an estimate of a reasonably possible loss or range of loss can be made with regard to the above investigations involving Odyssey. Based on the limited information that Odyssey has at this time regarding such investigations, Gentiva is unable to predict the impact, if any, that such investigations may have on its business, financial condition, results of operations, liquidity or capital resources. Harden On or about June 19, 2014, Gentiva received a Civil Investigative Demand from the U.S. Department of Justice, Western District of Missouri, under the federal False Claims Act requesting complete medical records for 14 hospice patients and other documents of Hospice Care of the Midwest, L.L.C., a subsidiary of Harden Healthcare Holdings, LLC (“Harden Holdings”), for the period from January 1, 2009 through June 19, 2014. Gentiva is in the process of complying with the demand for documents and is cooperating with the investigation. Gentiva acquired Harden Holdings on October 18, 2013 and in general matters occurring prior to such date are subject to indemnification provisions in the related merger agreement. On or about June 9, 2014, Iowa Hospice, L.L.C., a subsidiary of Harden Holdings, received a Subpoena Duces Tecum (“Subpoena”) from the Office of Investigations, Kansas City Regional Office of the Office of Inspector General of the Department of Health and Human Services. The Subpoena requests complete medical records for 17 hospice patients and other documents of Iowa Hospice, L.L.C. for the period from January 1, 2007 through June 9, 2014. Harden Holdings is in the process of complying with the Subpoena and is cooperating with the investigation. Gentiva acquired Harden Holdings on October 18, 2013 and in general matters occurring prior to such date are subject to indemnification provisions in the related merger agreement. Gentiva is unable to predict the financial impact, if any, arising from the above investigations. Other On May 16, 2014, Gentiva received a letter from the U.S. Department of Justice, Civil Division, Commercial Litigation Branch and the United States Attorney’s Office of the Eastern District of Pennsylvania notifying it of an investigation under the federal False Claims Act regarding Gentiva and its related entities. The letter requested various documents related to Gentiva’s home health business for the time period January 1, 2008 through May 16, 2014 including documents related to chart audits of Medicare claims. Gentiva is cooperating with the investigation and is continuing to produce documents in response to the letter request. Based on the limited information that Gentiva has at this time, Gentiva is unable to predict the financial impact, if any, arising from this investigation.</t>
  </si>
  <si>
    <t>Other Acquisitions</t>
  </si>
  <si>
    <t>NOTE 3 – OTHER ACQUISITIONS 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herein). Unaudited pro forma financial data related to the acquired businesses have not been presented because the acquisitions are not material, either individually or in the aggregate, to the Company’s consolidated financial statements.
Allocation of purchase price
Acquisitions
Accounts
Property
Goodwill
Identifiable
Other
Deferred
Total cash
Year ended December 31, 2014:
Home health and hospice acquisition
$
−
$
−
$
983
$
−
$
−
$
833
$
150
Acquisition of previously leased real estate
−
22,871
−
2,590
(2,280
)
(373
)
23,554
Other
−
−
104
−
−
(328
)
432
$
−
$
22,871
$
1,087
$
2,590
$
(2,280
)
$
132
$
24,136
Year ended December 31, 2013:
Home health and hospice acquisitions
$
22,470
$
2,697
$
89,710
$
16,775
$
4,587
$
26,957
$
109,282
Hospital rehabilitation services acquisition
2,226
53
5,315
6,622
1,383
1,840
13,759
Hospital acquisition
−
490
2,546
1,964
−
43
4,957
Acquisition of previously leased real estate
−
91,268
−
5,053
−
−
96,321
$
24,696
$
94,508
$
97,571
$
30,414
$
5,970
$
28,840
$
224,319
Year ended December 31, 2012:
Home health and hospice acquisitions
$
10,867
$
1,420
$
61,334
$
18,475
$
1,125
$
18,412
$
74,809
Acquisition of previously leased real estate
−
103,403
−
−
−
−
103,403
$
10,867
$
104,823
$
61,334
$
18,475
$
1,125
$
18,412
$
178,212
The fair value of each of the acquisitions noted above was measured primarily using discounted cash flow methodologies which are considered Level 3 inputs (as described in Note 18). For the three years ended December 31, 2014, the Company incurred $18.0 million, $2.1 million and $2.2 million, respectively, in transaction costs. Transaction costs incurred for the year ended December 31, 2014 totaled $10.8 million related to the Gentiva Merger. These costs were charged to general and administrative expenses for the periods incurred. On January 1, 2015, the Company completed the acquisition of Centerre Healthcare Corporation (“Centerre”) for a purchase price of approximately $195 million in cash, which was recorded as an acquisition deposit at December 31, 2014. Centerre operates 11 inpatient rehabilitation hospitals with 614 beds through partnerships.</t>
  </si>
  <si>
    <t>Divestitures</t>
  </si>
  <si>
    <t>Divestitures [Abstract]</t>
  </si>
  <si>
    <t xml:space="preserve">NOTE 4 – DIVESTITURES On December 27, 2014, the Company entered into an agreement with Ventas, Inc. (“Ventas”) to transition the operations under the leases for nine non-strategic nursing centers (the “2014 Expiring Facilities”). Each lease will terminate when the operation of such nursing center is transferred to a new operator, which is expected to occur during 2015. The current lease term for eight of these nursing centers is scheduled to expire on April 30, 2018. The current lease term for the ninth of these nursing centers is scheduled to expire on April 30, 2020. The Company will continue to operate these facilities until operations are transferred. For accounting purposes, the 2014 Expiring Facilities qualified as assets held for sale and the Company reflected the operating results as discontinued operations in the accompanying consolidated statement of operations for all historical periods. Under the terms of the agreement, the Company incurred a $40 million termination fee in exchange for the early termination of the leases, which was paid to Ventas in January 2015. The early termination fee was accrued as rent expense in discontinued operations in 2014 and is included in other accrued liabilities on the balance sheet at December 31, 2014. NOTE 4 – DIVESTITURES (Continued) The 2014 Expiring Facilities contain 903 licensed nursing center beds and generated revenues of approximately $62 million for the year ended December 31, 2014. The current annual rent for these facilities approximates $10 million. During 2014, the Company either closed, divested or terminated the lease for operations of three TC hospitals and two nursing centers. The Company recorded a net loss on divestiture of $0.7 million ($0.4 million net of income taxes) for the year ended December 31, 2014 related to these divestitures. The Company allowed the lease to expire on a TC hospital during 2014 resulting in a loss on divestiture primarily related to a write-off of an indefinite-lived intangible asset of $3.4 million ($2.1 million net of income taxes) for the year ended December 31, 2014. On September 30, 2013, the Company entered into agreements with Ventas to exit 60 nursing centers (collectively, the “2013 Expiring Facilities”). The lease term for the 2013 Expiring Facilities was initially scheduled to expire in April 2015. See Note 11. In September 2013, the Company completed the sale of 15 non-strategic hospitals and one nursing center (the “Vibra Facilities”) for $187 million to an affiliate of Vibra Healthcare, LLC. The net proceeds of approximately $180 million from this transaction were used to reduce the Company’s borrowings under its Prior ABL Facility (as defined herein). The Company recorded a loss on divestiture of $10.0 million ($6.3 million net of income taxes) and $93.9 million ($73.7 million net of income taxes) for the years ended December 31, 2014 and December 31, 2013, respectively, related to the Vibra Facilities. The loss on divestiture for the year ended December 31, 2014 related to an allowance for the settlement of disposed working capital under the terms of the sale agreement. The loss on divestiture for the year ended December 31, 2013 included a $68.7 million write-off of goodwill, which was allocated based upon the relative fair value of the Vibra Facilities, and a $21.0 million write-off of intangible assets. In July 2013, the Company completed the sale of seven non-strategic nursing centers (the “Signature Facilities”) for approximately $47 million to affiliates of Signature Healthcare, LLC. The proceeds from this transaction were used to reduce the Company’s borrowings under its Prior ABL Facility. The Company recorded a loss on divestiture of $1.7 million ($1.0 million net of income taxes) for the year ended December 31, 2013 related to the Signature Facilities. During the fourth quarter of 2013, the Company recorded a loss on divestiture of $9.0 million ($5.5 million net of income taxes) related to the planned disposition of a TC hospital. The loss on divestiture consisted of a real estate write-down of $8.6 million and a write-off of $0.4 million of goodwill, both based upon the relative fair value of the hospital. On April 27, 2012, the Company announced that it would not renew seven renewal bundles containing 54 nursing centers (the “2012 Expiring Facilities”) under operating leases with Ventas that expired on April 30, 2013. The Company transferred the operations of all of the 2012 Expiring Facilities to new operators during 2013. The Company received cash proceeds of $13.5 million for the year ended December 31, 2013 for the sale of property and equipment and inventory related to the 2012 Expiring Facilities. During 2012, the Company sold one TC hospital and closed two additional TC hospitals resulting in loss on divestiture aggregating $7.8 million ($4.7 million net of income taxes). NOTE 4 – DIVESTITURES (Continued) The results of operations and losses on divestiture of operations, net of income taxes, for the above dispositions or planned dispositions were reclassified to discontinued operations in the accompanying consolidated statement of operations for all historical periods. During 2013, in connection with the closing of a TC hospital reported as continuing operations, the Company recorded costs of $6.0 million ($3.9 million net of income taxes) primarily consisting of a write-off of an indefinite-lived intangible asset of $3.2 million, a write-off of $1.1 million of goodwill based upon the relative fair value of the hospital and a $1.4 million fair value adjustment of real estate. In addition, for the years ended December 31, 2014 and December 31, 2013, the Company recorded write-offs of property and equipment of $0.2 million and of an indefinite-lived intangible asset of $0.5 million, respectively, associated with closing home health locations reported as continuing operations. </t>
  </si>
  <si>
    <t>Discontinued Operations</t>
  </si>
  <si>
    <t>Discontinued Operations And Disposal Groups [Abstract]</t>
  </si>
  <si>
    <t>NOTE 5 – DISCONTINUED OPERATIONS In accordance with the authoritative guidance for the impairment or disposal of long-lived assets, the divestiture of certain unprofitable businesses discussed in Notes 1 and 4 have been accounted for as discontinued operations. Accordingly, the results of operations of these businesses for all periods presented and the losses or impairments related to these divestitures have been classified as discontinued operations, net of income taxes, in the accompanying consolidated statement of operations. At December 31, 2014, the Company held for sale one hospital and nine nursing centers reported as discontinued operations. NOTE 5 – DISCONTINUED OPERATIONS (Continued) Discontinued operations included an unfavorable pretax adjustment of $2.5 million ($1.5 million net of income taxes) in 2014 and $9.2 million ($5.6 million net of income taxes) in 2013 and a favorable pretax adjustment of $1.5 million ($0.9 million net of income taxes) in 2012 resulting from changes in estimates for professional liability reserves related to prior years. A summary of discontinued operations follows (in thousands):
Year ended December 31,
2014
2013
2012
Revenues
$
297,099
$
1,033,701
$
1,529,509
Salaries, wages and benefits
126,370
405,989
587,354
S upplies
15,528
62,221
90,840
Rent
83,107
123,225
149,469
Other operating expenses
57,246
200,184
292,261
General and administrative expenses
94,062
268,467
345,568
Other income
−
−
−
Impairment charges
673
10,632
1,903
Depreciation
5,380
29,444
43,399
Interest expense
18
53
71
Investment income
(478
)
(42
)
(71
)
381,906
1,100,173
1,510,794
Income (loss) from operations before income taxes
(84,807
)
(66,472
)
18,715
Provision (benefit) for income taxes
(31,177
)
(26,157
)
7,345
Income (loss) from operations
(53,630
)
(40,315
)
11,370
Loss on divestiture of operations, net of income taxes
(12,698
)
(83,887
)
(4,745
)
Income (loss) from discontinued operations
(66,328
)
(124,202
)
6,625
Loss attributable to noncontrolling interests
467
233
339
Income (loss) attributable to Kindred
$
(65,861
)
$
(123,969
)
$
6,964
The following table sets forth certain discontinued operations data by business segment (in thousands):
Year ended December 31,
2014
2013
2012
Revenues:
Hospital division
$
26,571
$
246,925
$
340,294
Nursing center division
270,528
786,776
1,189,215
$
297,099
$
1,033,701
$
1,529,509
Operating income (loss):
Hospital division
$
(3,798
)
$
30,911
$
40,508
Nursing center division
7,018
55,297
171,075
$
3,220
$
86,208
$
211,583
Rent:
Hospital division
$
4,174
$
11,926
$
17,236
Nursing center division
78,933
111,299
132,233
$
83,107
$
123,225
$
149,469
Depreciation:
Hospital division
$
1,700
$
12,283
$
15,343
Nursing center division
3,680
17,161
28,056
$
5,380
$
29,444
$
43,399
NOTE 5 – DISCONTINUED OPERATIONS (Continued) A summary of the net assets held for sale follows (in thousands):
December 31,
2014
2013
Long-term assets:
Property and equipment, net
$
3,306
$
19,504
Other
169
1,474
3,475
20,978
Current liabilities (included in other accrued liabilities)
−
(81
)
$
3,475
$
20,897</t>
  </si>
  <si>
    <t>Loss Per Share</t>
  </si>
  <si>
    <t>Earnings Per Share [Abstract]</t>
  </si>
  <si>
    <t>NOTE 6 – LOSS PER SHARE Loss per common share is based upon the weighted average number of common shares outstanding during the respective periods. Because the Company is reporting a loss from continuing operations attributable to the Company for the three years ended December 31, 2014, the dilutive calculation of earnings per common share excludes the dilutive impact of stock options and performance-based restricted share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attributable to the Company, there was no allocation to participating unvested restricted stockholders for all periods presented. The Company’s basic and diluted earnings per share calculations exclude the tangible equity units (see Note 13) as the additional common shares are contingent upon the closing of the Gentiva Merger as of December 31, 2014. NOTE 6 – LOSS PER SHARE (Continued) A computation of the loss per common share follows (in thousands, except per share amounts):
Year ended December 31,
2014
2013
2012
Basic
Diluted
Basic
Diluted
Basic
Diluted
Loss:
Amounts attributable to Kindred stockholders:
Loss from continuing operations:
As reported in Statement of Operations
$
(13,976
)
$
(13,976
)
$
(44,523
)
$
(44,523
)
$
(47,331
)
$
(47,331
)
Allocation to participating unvested restricted stockholders
–
–
–
–
–
–
Available to common stockholders
$
(13,976
)
$
(13,976
)
$
(44,523
)
$
(44,523
)
$
(47,331
)
$
(47,331
)
Discontinued operations, net of income taxes:
Income (loss) from operations:
As reported in Statement of Operations
$
(53,163
)
$
(53,163
)
$
(40,082
)
$
(40,082
)
$
11,709
$
11,709
Allocation to participating unvested restricted stockholders
–
–
–
–
–
–
Available to common stockholders
$
(53,163
)
$
(53,163
)
$
(40,082
)
$
(40,082
)
$
11,709
$
11,709
Loss on divestiture of operations:
As reported in Statement of Operations
$
(12,698
)
$
(12,698
)
$
(83,887
)
$
(83,887
)
$
(4,745
)
$
(4,745
)
Allocation to participating unvested restricted stockholders
–
–
–
–
–
–
Available to common stockholders
$
(12,698
)
$
(12,698
)
$
(83,887
)
$
(83,887
)
$
(4,745
)
$
(4,745
)
Income (loss) from discontinued operations:
As reported in Statement of Operations
$
(65,861
)
$
(65,861
)
$
(123,969
)
$
(123,969
)
$
6,964
$
6,964
Allocation to participating unvested restricted stockholders
–
–
–
–
–
–
Available to common stockholders
$
(65,861
)
$
(65,861
)
$
(123,969
)
$
(123,969
)
$
6,964
$
6,964
Net loss:
As reported in Statement of Operations
$
(79,837
)
$
(79,837
)
$
(168,492
)
$
(168,492
)
$
(40,367
)
$
(40,367
)
Allocation to participating unvested restricted stockholders
–
–
–
–
–
–
Available to common stockholders
$
(79,837
)
$
(79,837
)
$
(168,492
)
$
(168,492
)
$
(40,367
)
$
(40,367
)
Shares used in the computation:
Weighted average shares outstanding – basic computation
58,634
58,634
52,249
52,249
51,659
51,659
Dilutive effect of employee stock options
–
–
–
Dilutive effect of performance-based restricted shares
–
–
–
Dilutive effect of tangible equity units
–
–
–
Adjusted weighted average shares outstanding – diluted computation
58,634
52,249
51,659
Loss per common share:
Loss from continuing operations
$
(0.24
)
$
(0.24
)
$
(0.85
)
$
(0.85
)
$
(0.92
)
$
(0.92
)
Discontinued operations:
Income (loss) from operations
(0.91
)
(0.91
)
(0.77
)
(0.77
)
0.23
0.23
Loss on divestiture of operations
(0.21
)
(0.21
)
(1.61
)
(1.61
)
(0.09
)
(0.09
)
Income (loss) from discontinued operations
(1.12
)
(1.12
)
(2.38
)
(2.38
)
0.14
0.14
Net loss
$
(1.36
)
$
(1.36
)
$
(3.23
)
$
(3.23
)
$
(0.78
)
$
(0.78
)
Number of antidilutive stock options, performance-based restricted shares and tangible equity units excluded from shares used in the diluted loss per common share computation
1,276
1,038
1,813</t>
  </si>
  <si>
    <t>Business Segment Data</t>
  </si>
  <si>
    <t>Segment Reporting [Abstract]</t>
  </si>
  <si>
    <t>NOTE 7 – BUSINESS SEGMENT DATA At December 31, 2014, the Company was organized into four operating divisions: the hospital division, the Kindred at Home division (formerly known as the care management division), the Kindred Rehabilitation Services division (formerly known as the rehabilitation division) and the nursing center division. Based upon the authoritative guidance for business segments, the operating divisions represent six reportable operating segments, including (1) hospitals, (2) home health services, (3) hospice services, (4) Kindred Hospital Rehabilitation Services (formerly known as hospital rehabilitation services), (5) RehabCare (formerly known as skilled nursing rehabilitation services), and (6) nursing centers. These reportable operating segments are consistent with information used by the Company’s President and Chief Operating Officer to assess performance and allocate resources. The accounting policies of the operating segments are the same as those described in the summary of significant accounting policies. Effective January 1, 2015, the Company recast its business segments, including the transfer of five IRFs from the hospital division to the Kindred Hospital Rehabilitation Services business segment. As a result, $51.0 million of goodwill was reallocated from the hospital division to the Kindred Hospital Rehabilitation Services business segment based upon the relative fair value of the five IRFs. All prior period segment information related to this segment change has been recast throughout these financial statements. For segment purposes, the Company defines segment operating income as earnings before interest, income taxes, depreciation, amortization and rent. Segment operating income reported for each of the Company’s operating segments excludes impairment charges, transaction costs and the allocation of support center overhead. NOTE 7 – BUSINESS SEGMENT DATA (Continued) The following table sets forth certain data by business segment (in thousands):
Year ended December 31,
2014
2013
2012
Revenues:
Hospital division
$
2,450,068
$
2,400,076
$
2,486,625
Kindred at Home:
Home health
298,907
173,242
102,954
Hospice
50,095
51,685
40,386
349,002
224,927
143,340
Kindred Rehabilitation Services:
Kindred Hospital Rehabilitation Services
374,201
352,097
350,784
RehabCare
1,007,036
995,907
1,006,464
1,381,237
1,348,004
1,357,248
Nursing center division
1,062,549
1,005,383
1,003,511
5,242,856
4,978,390
4,990,724
Eliminations:
Kindred Hospital Rehabilitation Services
(91,232
)
(91,475
)
(94,056
)
RehabCare
(120,808
)
(107,430
)
(99,948
)
Nursing centers
(3,217
)
(4,250
)
(3,378
)
(215,257
)
(203,155
)
(197,382
)
$
5,027,599
$
4,775,235
$
4,793,342
Income (loss) from continuing operations:
Operating income (loss):
Hospital division
$
518,355
$
500,872
$
546,967
Kindred at Home:
Home health
20,149
4,440
5,304
Hospice
5,390
5,523
8,404
25,539
9,963
13,708
Kindred Rehabilitation Services:
Kindred Hospital Rehabilitation Services
98,196
89,183
78,111
RehabCare
70,974
40,813
71,422
169,170
129,996
149,533
Nursing center division
146,728
124,856
126,271
Support center:
Overhead
(201,230
)
(176,495
)
(179,063
)
Insurance subsidiary
(1,845
)
(1,914
)
(2,127
)
(203,075
)
(178,409
)
(181,190
)
Impairment charges
−
(77,193
)
(108,953
)
Transaction costs
(17,983
)
(2,112
)
(2,231
)
Operating income
638,734
507,973
544,105
Rent
(313,039
)
(302,192
)
(294,789
)
Depreciation and amortization
(155,570
)
(152,945
)
(158,085
)
Interest, net
(164,767
)
(103,962
)
(106,839
)
Income (loss) before income taxes
5,358
(51,126
)
(15,608
)
Provision (benefit) for income taxes
462
(10,493
)
30,341
$
4,896
$
(40,633
)
$
(45,949
) NOTE 7 – BUSINESS SEGMENT DATA (Continued)
Year ended December 31,
2014
2013
2012
Rent:
Hospital division
$
205,163
$
194,967
$
193,872
Kindred at Home:
Home health
7,832
4,123
2,407
Hospice
950
978
733
8,782
5,101
3,140
Kindred Rehabilitation Services:
Kindred Hospital Rehabilitation Services
7,041
7,326
6,648
RehabCare
4,199
4,726
5,442
11,240
12,052
12,090
Nursing center division
85,569
87,788
83,258
Support center
2,285
2,284
2,429
$
313,039
$
302,192
$
294,789
Depreciation and amortization:
Hospital division
$
65,681
$
68,482
$
74,433
Kindred at Home:
Home health
7,622
5,987
4,071
Hospice
645
621
371
8,267
6,608
4,442
Kindred Rehabilitation Services:
Kindred Hospital Rehabilitation Services
11,827
11,513
11,725
RehabCare
11,129
11,010
11,168
22,956
22,523
22,893
Nursing center division
30,103
26,233
25,385
Support center
28,563
29,099
30,932
$
155,570
$
152,945
$
158,085
NOTE 7 – BUSINESS SEGMENT DATA (Continued)
Year ended December 31,
2014
2013
2012
Capital expenditures, excluding acquisitions (including discontinued operations):
Hospital division:
Routine
$
29,881
$
28,390
$
38,118
Development
2,087
11,812
38,688
31,968
40,202
76,806
Kindred at Home:
Home health:
Routine
783
1,369
1,602
Development
–
–
–
783
1,369
1,602
Hospice:
Routine
64
154
14
Development
–
–
–
64
154
14
Kindred Rehabilitation Services:
Kindred Hospital Rehabilitation Services:
Routine
194
454
502
Development
–
5
3,577
194
459
4,079
RehabCare:
Routine
2,247
2,608
2,274
Development
–
–
–
2,247
2,608
2,274
Nursing center division:
Routine
20,976
23,023
20,764
Development
3,170
7
8,057
24,146
23,030
28,821
Support center:
Routine:
Information systems
35,896
40,756
50,341
Other
1,040
4,154
1,560
36,936
44,910
51,901
Totals:
Routine
91,081
100,908
115,175
Development
5,257
11,824
50,322
$
96,338
$
112,732
$
165,497
December 31,
December 31,
Assets at end of period:
Hospital division
$
1,751,695
$
1,746,085
Kindred at Home:
Home health
203,154
197,252
Hospice
32,733
46,871
235,887
244,123
Kindred Rehabilitation Services:
Kindred Hospital Rehabilitation Services
366,153
379,782
RehabCare
360,860
339,103
727,013
718,885
Nursing center division
513,603
552,336
Support center
2,424,766
684,440
$
5,652,964
$
3,945,869
NOTE 7 – BUSINESS SEGMENT DATA (Continued)
December 31,
December 31,
Goodwill:
Hospital division
$
679,480
$
679,480
Kindred at Home:
Home health
117,589
112,378
Hospice
26,910
26,910
144,499
139,288
Kindred Rehabilitation Services:
Kindred Hospital Rehabilitation Services
173,618
173,334
RehabCare
–
–
173,618
173,334
$
997,597
$
992,102</t>
  </si>
  <si>
    <t>Income Taxes</t>
  </si>
  <si>
    <t>Income Tax Disclosure [Abstract]</t>
  </si>
  <si>
    <t xml:space="preserve">NOTE 8 – INCOME TAXES The provision (benefit) for income taxes is based upon the Company’s annual reported income or loss for each respective accounting period. The Company recognizes an asset or liability for the deferred tax consequences of temporary differences between the tax bases of assets and liabilities and their reported amounts in the financial statements. These temporary differences will result in taxable or deductible amounts in future years when the reported amounts of the assets are recovered or liabilities are settled. The Company also recognizes as deferred tax assets the future tax benefits from net operating losses (“NOLs”) and capital loss carryforwards. A valuation allowance is provided for these deferred tax assets if it is more likely than not that some portion or all of the net deferred tax assets will not be realized. Provision (benefit) for income taxes consists of the following (in thousands):
Year ended December 31,
2014
2013
2012
Current:
Federal
$
−
$
−
$
31,847
State
4,901
−
6,979
4,901
−
38,826
Deferred
(4,439
)
(10,493
)
(8,485
)
$
462
$
(10,493
)
$
30,341
Reconciliation of federal statutory tax expense (income) to the provision (benefit) for income taxes follows (in thousands):
Year ended December 31,
2014
2013
2012
Income tax expense (income) at federal rate
$
1,875
$
(17,894
)
$
(5,463
)
State income tax expense (income), net of federal income tax expense
818
(2,225
)
(663
)
Transaction costs
3,163
(116
)
284
Impairment charges
−
12,395
36,201
Prior year contingencies
(230
)
(554
)
(225
)
Noncontrolling interests
(7,348
)
(1,263
)
(207
)
Other items, net
2,184
(836
)
414
$
462
$
(10,493
)
$
30,341
Other items consist of compensation and other permanent differences, including meals, entertainment and lobbying, which are deemed immaterial. NOTE 8 – INCOME TAXES (Continued) A summary of net deferred income tax assets (liabilities) by source included in the accompanying consolidated balance sheet at December 31 follows (in thousands):
2014
2013
Assets
Liabilities
Assets
Liabilities
Property and equipment
$
−
$
10,276
$
10,543
$
−
Insurance
40,707
−
48,759
−
Accounts receivable allowances
9,562
−
−
2,165
Compensation
68,095
−
56,976
−
Net operating losses
120,263
−
82,250
−
Assets held for sale
2,458
−
−
995
Goodwill and intangibles
−
128,405
−
120,200
Other
42,130
−
29,538
−
283,215
$
138,681
228,066
$
123,360
Reclassification of deferred tax liabilities
(138,681
)
(123,360
)
Net deferred tax assets
144,534
104,706
Valuation allowance
(50,969
)
(49,743
)
$
93,565
$
54,963
Deferred income taxes totaling $82.4 million and $37.9 million at December 31, 2014 and 2013, respectively, were classified as current assets, and deferred income taxes totaling $11.2 million and $17.1 million at December 31, 2014 and 2013, respectively, were classified as noncurrent assets. The Company identified deferred income tax assets for state income tax NOLs of $68.8 million and $56.7 million at December 31, 2014 and 2013, respectively, and a corresponding deferred income tax valuation allowance of $50.9 million and $49.5 million at December 31, 2014 and 2013, respectively, for that portion of the net deferred income tax assets that the Company will likely not realize in the future. The Company had deferred tax assets for federal NOLs of $51.4 million and $25.5 million at December 31, 2014 and 2013, respectively, with no deferred income tax valuation allowance at December 31, 2014 and a corresponding deferred income tax valuation allowance of $0.2 million at December 31, 2013. The federal NOLs expire in various amounts through 2035. The Company’s deferred income tax assets for NOLs at December 31, 2014 do not include $2.2 million of excess tax benefits related to stock compensation since the Company is in a NOL position in 2014.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A reconciliation of unrecognized tax benefits follows (in thousands):
Balance, December 31, 2011
$
1,081
Additions based upon tax positions related to the current year
100
Reductions due to lapses of applicable statute of limitations and the conclusion of income tax examinations
(275
)
Balance, December 31, 2012
906
Reductions due to lapses of applicable statute of limitations and the conclusion of income tax examinations
(608
)
Balance, December 31, 2013
298
Reductions due to lapses of applicable statute of limitations and the conclusion of income tax examinations
(298
)
Balance, December 31, 2014
$
−
The Company records accrued interest and penalties associated with uncertain tax positions as income tax expense in the consolidated statement of operations. Accrued interest related to uncertain tax provisions totaled $0.1 million as of December 31, 2013. NOTE 8 – INCOME TAXES (Continued) The federal statute of limitations remains open for tax years 2011 through 2013. During 2014, the Company resolved federal income tax audits for the 2012 tax year. The Company is currently under examination by the Internal Revenue Service (the “IRS”) for the 2013 and 2014 tax years. The Company has been accepted into the IRS’s Compliance Assurance Process (“CAP”) for the 2012 through 2015 tax years. CAP is an enhanced, real-time review of a company’s tax positions and compliance. The Company expects participation in CAP to improve the timeliness of its federal tax examinations. State jurisdictions generally have statutes of limitations for tax returns ranging from three to five years. The state impact of federal income tax changes remains subject to examination by various states for a period of up to one year after formal notification to the states. Currently, the Company has various state income tax returns under examination. In connection with the Company’s acquisition of RehabCare Group, Inc. (“RehabCare”), an accounting method change for the 2011 tax year resulted in a non-recurring reduction in income tax payments of approximately $8 million during 2012. The Company’s earnings were not impacted by this transaction. </t>
  </si>
  <si>
    <t>Insurance Risks</t>
  </si>
  <si>
    <t>Text Block [Abstract]</t>
  </si>
  <si>
    <t xml:space="preserve">NOTE 9 – INSURANCE RISKS The Company insures a substantial portion of its professional liability risks and workers compensation risks through its limited purpose insurance subsidiary. Provisions for loss for these risks are based upon management’s best available information including actuarially determined estimates. 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professional liability risks for continuing operations has reflected favorable adjustments related to prior year changes in estimates in each of the last three years. The provision for loss for insurance risks, including the cost of coverage maintained with unaffiliated commercial reinsurance and insurance carriers, follows (in thousands):
Year ended December 31,
2014
2013
2012
Professional liability:
Continuing operations
$
59,190
$
53,564
$
50,079
Discontinued operations
8,073
31,061
26,420
Workers compensation:
Continuing operations
$
36,152
$
37,369
$
40,103
Discontinued operations
2,110
11,976
18,729
NOTE 9 – INSURANCE RISKS (Continued) Changes in the allowance for professional liability risks and workers compensation risks for the years ended December 31 follow (including discontinued operations) (in thousands):
2014
2013
Professional
Workers
Total
Professional
Workers
Total
Allowance for insurance risks at beginning of year
$
307,223
$
187,637
$
494,860
$
290,718
$
193,361
$
484,079
Provision for loss for retained insurance risks:
Current year
55,419
42,724
98,143
68,631
51,136
119,767
Prior years
291
(12,438
)
(12,147
)
3,386
(7,378
)
(3,992
)
55,710
30,286
85,996
72,017
43,758
115,775
Provision for reinsurance and insurance, administrative and overhead costs
11,553
7,976
19,529
12,608
5,587
18,195
Discount accretion
1,409
−
1,409
1,490
−
1,490
Contributions from managed facilities
300
254
554
250
250
500
Acquisitions
−
−
−
60
528
588
Payments for insurance risks:
Current year
(7,539
)
(9,412
)
(16,951
)
(4,092
)
(10,651
)
(14,743
)
Prior years
(70,526
)
(24,594
)
(95,120
)
(77,717
)
(31,441
)
(109,158
)
(78,065
)
(34,006
)
(112,071
)
(81,809
)
(42,092
)
(123,901
)
Payments for reinsurance and insurance, administrative and overhead costs
(11,553
)
(7,976
)
(19,529
)
(12,608
)
(5,587
)
(18,195
)
Change in reinsurance and other recoverables
21,174
5,088
26,262
24,497
(8,168
)
16,329
Allowance for insurance risks at end of year
$
307,751
$
189,259
$
497,010
$
307,223
$
187,637
$
494,860
2012
Professional
Workers
Total
Allowance for insurance risks at beginning of year
$
263,727
$
170,687
$
434,414
Provision for loss for retained insurance risks:
Current year
72,111
52,871
124,982
Prior years
(7,906
)
(1,956
)
(9,862
)
64,205
50,915
115,120
Provision for reinsurance and insurance, administrative and overhead costs
12,294
7,917
20,211
Discount accretion
1,652
−
1,652
Contributions from managed facilities
105
405
510
Acquisitions
−
−
−
Payments for insurance risks:
Current year
(5,203
)
(11,518
)
(16,721
)
Prior years
(54,691
)
(29,218
)
(83,909
)
(59,894
)
(40,736
)
(100,630
)
Payments for reinsurance and insurance, administrative and overhead costs
(12,294
)
(7,917
)
(20,211
)
Change in reinsurance and other recoverables
20,923
12,090
33,013
Allowance for insurance risks at end of year
$
290,718
$
193,361
$
484,079
NOTE 9 – INSURANCE RISKS (Continued) A summary of the assets and liabilities related to insurance risks included in the accompanying consolidated balance sheet at December 31 follows (in thousands):
2014
2013
Professional
Workers
Total
Professional
Workers
Total
Assets:
Current:
Insurance subsidiary investments
$
63,183
$
36,768
$
99,951
$
60,117
$
36,178
$
96,295
Reinsurance recoverables
7,376
−
7,376
7,186
−
7,186
Other
−
100
100
−
150
150
70,559
36,868
107,427
67,303
36,328
103,631
Non-current:
Insurance subsidiary investments
84,210
81,835
166,045
66,648
82,446
149,094
Reinsurance and other recoverables
81,722
73,714
155,436
70,465
68,626
139,091
Deposits
3,879
1,428
5,307
4,238
1,489
5,727
Other
−
38
38
−
39
39
169,811
157,015
326,826
141,351
152,600
293,951
$
240,370
$
193,883
$
434,253
$
208,654
$
188,928
$
397,582
Liabilities:
Allowance for insurance risks:
Current
$
64,137
$
39,802
$
103,939
$
60,993
$
40,044
$
101,037
Non-current
243,614
149,457
393,071
246,230
147,593
393,823
$
307,751
$
189,259
$
497,010
$
307,223
$
187,637
$
494,860
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2 through 2014 policy years and 1% to 5% for all prior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10.3 million at December 31, 2014 and $309.9 million at December 31, 2013.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10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NOTE 10 – INSURANCE SUBSIDIARY INVESTMENTS (Continued) The cost for equities, amortized cost for debt securities and estimated fair value of the Company’s insurance subsidiary investments at December 31 follows (in thousands):
2014
2013
Cost
Unrealized
Unrealized
Fair
Cost
Unrealized
Unrealized
Fair
Cash and cash equivalents (a)
$
150,556
$
−
$
−
$
150,556
$
184,239
$
−
$
−
$
184,239
Debt securities:
Corporate bonds
49,077
19
(60
)
49,036
20,573
50
(8
)
20,615
Debt securities issued by U.S. government agencies
25,313
19
(19
)
25,313
19,498
37
(8
)
19,527
U.S. Treasury notes
25,813
3
(7
)
25,809
7,636
4
(2
)
7,638
100,203
41
(86
)
100,158
47,707
91
(18
)
47,780
Equities by industry:
Consumer
1,539
107
(13
)
1,633
1,534
303
(21
)
1,816
Financial services
975
56
(6
)
1,025
1,445
302
(2
)
1,745
Healthcare
962
60
(8
)
1,014
787
186
(3
)
970
Technology
989
41
(34
)
996
1,214
213
−
1,427
Industrials
649
14
(22
)
641
1,140
326
−
1,466
Other
3,145
40
(265
)
2,920
1,650
381
(35
)
1,996
8,259
318
(348
)
8,229
7,770
1,711
(61
)
9,420
Certificates of deposit
7,051
2
−
7,053
3,950
2
(2
)
3,950
$
266,069
$
361
$
(434
)
$
265,996
$
243,666
$
1,804
$
(81
)
$
245,389
(a)
Includes $15.6 million and $8.5 million of money market funds at December 31, 2014 and 2013, respectively. The fair value by maturity periods at December 31, 2014 of available-for-sale investments of the Company’s insurance subsidiary follows. Equities generally do not have maturity dates.
(In thousands)
Contractual
Within one year
$
189,655
One year to five years
67,838
After five years
274
Equities
8,229
$
265,996
Since the Company’s insurance subsidiary investments are restricted for a limited purpose, they are classified in the accompanying consolidated balance sheet based upon the expected current and long-term cash requirements of the limited purpose insurance subsidiary. Net investment income earned by the Company’s insurance subsidiary investments follows (in thousands):
Year ended December 31,
2014
2013
2012
Interest income
$
1,013
$
1,011
$
1,290
Net amortization of premium and accretion of discount
(325
)
(330
)
(406
)
Gains on sale of investments
2,895
3,404
123
Losses on sale of investments
(92
)
(24
)
(28
)
Other-than-temporary impairments
−
(143
)
−
Investment expenses
(145
)
(118
)
(115
)
$
3,346
$
3,800
$
864
NOTE 10 – INSURANCE SUBSIDIARY INVESTMENTS (Continued) The available-for-sale investments of the Company’s insurance subsidiary which have unrealized losses at December 31, 2014 and 2013 are shown below. The investments are categorized by the length of time that individual securities have been in a continuous unrealized loss position at December 31, 2014 and 2013.
December 31, 2014
Less than one year
One year or greater
Total
(In thousands)
Fair
Unrealized
Fair
Unrealized
Fair
Unrealized
Debt securities:
Corporate bonds
$
34,859
$
60
$
−
$
−
$
34,859
$
60
Debt securities issued by U.S. government agencies
13,294
19
−
−
13,294
19
U.S. Treasury notes
15,626
7
−
−
15,626
7
63,779
86
−
−
63,779
86
Equities by industry:
Consumer
372
13
−
−
372
13
Financial services
110
3
159
3
269
6
Healthcare
321
8
−
−
321
8
Technology
470
34
−
−
470
34
Industrials
339
22
339
22
Other
2,287
265
−
−
2,287
265
3,899
345
159
3
4,058
348
$
67,678
$
431
$
159
$
3
$
67,837
$
434
December 31, 2013
Less than one year
One year or greater
Total
(In thousands)
Fair
Unrealized
Fair
Unrealized
Fair
Unrealized
Debt securities:
Corporate bonds
$
4,699
$
8
$
53
$
−
$
4,752
$
8
Debt securities issued by U.S. government agencies
4,916
8
−
−
4,916
8
U.S. Treasury notes
1,618
2
−
−
1,618
2
11,233
18
53
−
11,286
18
Equities by industry:
Consumer
717
21
−
−
717
21
Financial services
194
2
−
−
194
2
Healthcare
161
3
−
−
161
3
Other
612
35
−
−
612
35
1,684
61
−
−
1,684
61
Certificates of deposit
747
2
−
−
747
2
$
13,664
$
81
$
53
$
−
$
13,717
$
81
The unrealized losses on equities totaling $0.3 million at December 31, 2014 and $0.1 million at December 31, 2013 were due generally to market fluctuations. Accordingly, the Company believes these unrealized losses are temporary in nature.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NOTE 10 – INSURANCE SUBSIDIARY INVESTMENTS (Continued) The Company considered the severity and duration of its unrealized losses at December 31, 2014 for various investments held in its insurance subsidiary investment portfolio and determined that these unrealized losses were temporary and did not record any impairment losses related to these investments. The Company considered the severity and duration of its unrealized losses at December 31, 2013 and recognized a $0.1 million pretax other-than-temporary impairment during 2013 for various investments held in its insurance subsidiary investment portfolio. These investments were determined to be impaired after considering the duration of the declines in value and the likelihood of near term price recovery of each investment. Because the Company considered the remaining unrealized losses at December 31, 2013 to be temporary, the Company did not record any additional impairment losses related to these investments. As a result of deterioration in professional liability and workers compensation underwriting results of the Company’s limited purpose insurance subsidiary in 2012 and 2011, the Company made capital contributions of $14.2 million and $8.6 million in 2013 and 2012, respectively, to its limited purpose insurance subsidiary. These transactions were completed in accordance with applicable regulations. Neither capital contribution had any impact on earnings. No contribution was required to be paid in 2014. </t>
  </si>
  <si>
    <t>Leases</t>
  </si>
  <si>
    <t>Leases [Abstract]</t>
  </si>
  <si>
    <t xml:space="preserve">NOTE 11 – LEASES The Company leases real estate and equipment under cancelable and non-cancelable arrangements. The following table sets forth rent expense by business segment (in thousands):
Year ended December 31,
2014
2013
2012
Hospital division:
Buildings:
Ventas
$
118,130
$
107,431
$
101,831
Other landlords
56,210
55,481
60,232
Equipment
30,823
32,055
31,809
205,163
194,967
193,872
Kindred at Home:
Home health:
Buildings
7,027
3,621
2,080
Equipment
805
502
327
7,832
4,123
2,407
Hospice:
Buildings
895
892
674
Equipment
55
86
59
950
978
733
Kindred Rehabilitation Services:
Kindred Hospital Rehabilitation Services:
Buildings
6,488
6,821
6,250
Equipment
553
505
398
7,041
7,326
6,648
RehabCare:
Buildings
1,314
1,311
1,289
Equipment
2,885
3,415
4,153
4,199
4,726
5,442
Nursing center division:
Buildings:
Ventas
43,809
40,667
39,363
Other landlords
33,412
38,628
36,325
Equipment
8,348
8,493
7,570
85,569
87,788
83,258
Support center:
Buildings
2,109
2,120
2,242
Equipment
176
164
187
2,285
2,284
2,429
$
313,039
$
302,192
$
294,789
NOTE 11 – LEASES (Continued) Various facility leases include contingent annual rent escalators based upon a change in the Consumer Price Index or other agreed upon terms such as a patient revenue test. These contingent rents are included in rent expense in the year incurred. The Company recorded contingent rent of $0.8 million, $2.5 million and $1.3 million for the years ended December 31, 2014, 2013 and 2012, respectively, including both continuing operations and discontinued operations. Future minimum payments under non-cancelable operating leases are as follows (in thousands):
Minimum payments
Ventas
Other
Total
2015
$
174,739
$
100,089
$
274,828
2016
166,607
91,408
258,015
2017
168,290
72,903
241,193
2018
139,356
60,737
200,093
2019
125,030
56,019
181,049
Thereafter
480,810
234,073
714,883
Ventas master lease agreements At December 31, 2014, the Company leased from Ventas and its affiliates 38 TC hospitals and 45 nursing centers under four master lease agreements (as amended, the “Master Lease Agreements”). Included in the 45 nursing centers leased at December 31, 2014 are the 2014 Expiring Facilities. For accounting purposes, the Company reflected the operating results of the 2014 Expiring Facilities as discontinued operations in the accompanying consolidated statement of operations for all historical periods. There are one or more bundles of leased properties under each Master Lease Agreement, with each bundle containing leased nursing centers and/or TC hospitals. 2013 lease renewals and expirations Under the Master Lease Agreements, the Company had 86 nursing centers and 22 TC hospitals eligible for renewal prior to an April 30, 2015 lease expiration date. On September 30, 2013, the Company entered into an agreement with Ventas to renew the leases for 26 nursing centers and 22 TC hospitals (the “2013 Renewal Facilities”) as follows:

the leases for 15 nursing centers and three TC hospitals were renewed for an additional five year term effective May 1, 2015, with annual rents increasing by $4 million on October 1, 2014 and otherwise subject to rent escalators found in the original Master Lease Agreements; and

the leases for 11 nursing centers and 19 TC hospitals were moved to an amended and restated Master Lease No. 5 (“Master Lease No. 5”) and renewed for a ten year, seven month term effective October 1, 2014, with annual rents under Master Lease No. 5 increasing by $11 million on October 1, 2014 and otherwise subject to annual increases (up to a 4% cap) based on changes in the Consumer Price Index. For accounting purposes, the Company began recording the additional rents over the new lease term on a straight-line basis beginning on October 1, 2013, the effective date of the agreements. On September 30, 2013, the Company entered into agreements to renew early its leases with Ventas for the 2013 Renewal Facilities and to exit the 2013 Expiring Facilities. The lease term for the 2013 Renewal Facilities and the 2013 Expiring Facilities was scheduled to expire in April 2015. Under the terms of the agreements, the lease term for the 2013 Expiring Facilities expired on September 30, 2014. The Company transferred the operations of all of the 2013 Expiring Facilities to new operators during the year ended December 31, 2014. The results of operations and losses associated with the 2013 Expiring Facilities are reported as discontinued operations in the accompanying consolidated statement of operations for all historical periods. NOTE 11 – LEASES (Continued) 2014 lease expirations On December 27, 2014, the Company entered into an agreement with Ventas to transition the operations under the leases for the 2014 Expiring Facilities. The leases will terminate as to each such facility when the operation of such nursing center is transferred to a new operator, which is expected to occur during 2015. The current lease term for eight of these nursing centers is scheduled to expire on April 30, 2018. The current lease term for the ninth of these nursing centers is scheduled to expire on April 30, 2020. The Company will continue to operate these facilities until operations are transferred, but their operating results will be reflected in discontinued operations through the expiration of the lease term. The results of operations and losses associated with the 2014 Expiring Facilities are reported as discontinued operations in the accompanying consolidated statement of operations for all historical periods. Under the terms of the agreement, the Company incurred a $40 million lease termination fee in exchange for the early termination of the leases, which was paid to Ventas in January 2015. Renewals Following the exit of the 2014 Expiring Facilities, the Company will lease 36 nursing centers and 38 TC hospitals from Ventas within eight separate renewal bundles. Each bundle may be renewed for at least one five-year renewal term, provided notice of renewal is provided between 12 and 18 months prior to the expiration of the lease term. The following chart sets forth the current lease renewals under the Master Lease Agreements:
Facility renewals
Renewal group
Master
Expiration date
Renewal date
Nursing centers
TC
Renewal
Group 1
1, 2, 4
April 30, 2018
October 31, 2016 – April 29, 2017
11
6
3
Group 2
1, 2
April 30, 2020
October 31, 2018 – April 29, 2019
14
3
2
Group 3
5
April 30, 2023
October 31, 2021 – April 29, 2022
–
10
1
Group 4
5
April 30, 2025
October 31, 2023 – April 29, 2024
11
19
2
Conditions to effectiveness of renewals The Company may not extend the Master Lease Agreements beyond any previously exercised renewal term if, at the time the Company seeks such extension and at the time such extension takes effect: (1) an event of default has occurred and is continuing or (2) a Medicare/Medicaid event of default and/or a licensed bed event of default has occurred and is continuing with respect to one, two or three leased properties, depending on the number of leased properties under a particular Master Lease Agreement. The renewal term of each Master Lease Agreement is subject to termination upon default by the Company and certain other conditions described in the Master Lease Agreements. Rent appraisal process and the Company’s right to revoke such renewals Under the Master Lease Agreements, if the Company provides Ventas with notice that it intends to renew one or more renewal bundles, Ventas may then initiate an appraisal process to establish a new fair market rental (as defined in the Master Lease Agreements) (“FMR”) for any or all of these bundles. Under the appraisal process, an independent appraiser determines the FMR for each renewal bundle and each property within such renewal bundle. Once FMR is determined, the appraiser sends to both parties simultaneously the aggregate FMR for such renewal bundle and the FMR for each property within the bundle. Ventas, in its sole discretion, then determines whether: (1) to accept the appraised FMR for the renewal bundle in the aggregate or (2) make no changes to the current base rent and contingent annual rent escalator for the renewal bundle. If Ventas selects the new FMR for a renewal bundle, then the new FMR would become effective at the start of the renewal term unless we elect to revoke our renewal by the applicable deadline set forth in the Master Lease Agreements. The determination of FMR requires certain levels of subjectivity and judgment related to the many variables that may be considered under the circumstances. As a result, it is important for investors to consider the possibility of a wide range of outcomes with respect to the appraisal process. </t>
  </si>
  <si>
    <t>Long-Term Debt</t>
  </si>
  <si>
    <t>Debt Disclosure [Abstract]</t>
  </si>
  <si>
    <t xml:space="preserve">NOTE 12 – LONG-TERM DEBT Capitalization A summary of long-term debt at December 31 follows (in thousands):
2014
2013
Term Loan Facility, net of unamortized original issue discount of $6.4 million at December 31, 2014
$
988,645
$
−
Prior Term Loan Facility, net of unamortized original issue discount of $6.4 million at December 31, 2013
−
777,197
8.00% Notes due 2020
750,000
−
8.75% Notes due 2023
600,000
−
6.375% Notes due 2022
500,000
−
8.25% Notes due 2019
−
550,000
Mandatory Redeemable Preferred Stock (See Note 13)
34,773
−
ABL Facility
−
−
Prior ABL Facility
−
256,100
Other
3,720
4,316
Total debt, average life of 7 years (weighted average rate 6.7% for 2014 and 5.4% for 2013)
2,877,138
1,587,613
Amounts due within one year
(24,607
)
(8,222
)
Long-term debt
$
2,852,531
$
1,579,391
The following table summarizes scheduled maturities of long-term debt for the years 2015 through 2019 (in thousands):
Term Loan
8.00% Notes due 2020
8.75% Notes due 2023
6.375% Notes due 2022
Mandatory Redeemable Preferred Stock
ABL Facility
Other
Total
2015
$
10,000
$
−
$
−
$
−
$
10,887
$
−
$
3,720
$
24,607
2016
10,000
−
−
−
11,514
−
−
21,514
2017
10,000
−
−
−
12,372
−
−
22,372
2018
10,000
−
−
−
−
−
−
10,000
2019
10,000
−
−
−
−
−
10,000
The estimated fair value of the Company’s long-term debt approximated $2.9 billion and $1.6 billion at December 31, 2014 and December 31, 2013, respectively. See Note 18. April 2014 Debt Refinancing On April 9, 2014, the Company completed the refinancing of substantially all of its existing debt with $2.25 billion of secured and unsecured debt, as detailed below. ABL Amendment Agreement On April 9, 2014, the Company entered into a second amendment and restatement agreement (the “ABL Amendment Agreement”) among the Company, the other credit parties party thereto, JPMorgan Chase Bank, N.A., as administrative agent and collateral agent, and the lenders party thereto. The ABL Amendment Agreement amends and restates the ABL Credit Agreement dated as of June 1, 2011, as amended by that certain Amendment No. 1 to the ABL Credit Agreement dated as of October 4, 2012 and as further amended and restated by that certain Amendment and Restatement Agreement dated as of August 21, 2013 (the “Prior ABL Facility”). As used herein, the “Amended ABL Facility” refers to the amended and restated Prior ABL Facility following the ABL Amendment Agreement. The ABL Amendment Agreement, among other items, (1) extends the maturity date of the Prior ABL Facility from June 1, 2018 to April 9, 2019, (2) provides for the replacement of all revolving commitments outstanding under the Prior ABL Facility with new revolving commitments in the same principal amount, (3) increases the amounts available for incremental commitments and (4) amends certain provisions related to the incurrence of debt and liens and the making of acquisitions, investments and restricted payments. NOTE 12 – LONG-TERM DEBT (Continued) ABL Amendment Agreement (Continued) The ABL Amendment Agreement also reduces the applicable interest rate margins for LIBOR borrowings under the Prior ABL Facility from a range of 2.50% to 3.00% (depending on average daily excess availability) to a range of 2.00% to 2.50%. The applicable interest rate margins for base rate borrowings are also reduced from a range of 1.50% to 2.00% (depending on average daily excess availability) to a range from 1.00% to 1.50%. Unamortized deferred financing costs related to the Prior ABL Facility totaling $0.6 million ($0.4 million net of income taxes) were written-off and recorded as interest expense during the year ended December 31, 2014. Term Loan Amendment Agreement On April 9, 2014, the Company also entered into a third amendment and restatement agreement (the “Term Loan Amendment Agreement”) among the Company, the other credit parties party thereto, JPMorgan Chase Bank, N.A., as administrative agent and collateral agent, and the lenders party thereto. The Term Loan Amendment Agreement amends and restates the Term Loan Credit Agreement dated as of June 1, 2011, as amended by that certain Incremental Amendment No. 1 to the Term Loan Credit Agreement dated as of October 4, 2012, as amended and restated by that certain Amendment and Restatement Agreement dated as of May 30, 2013 and as further amended and restated by that certain Second Amendment and Restatement Agreement dated as of August 21, 2013 (the “Prior Term Loan Facility”). As used herein, the “Amended Term Loan Facility” refers to the amended and restated Prior Term Loan Facility following the Term Loan Amendment Agreement. The Term Loan Amendment Agreement, among other items, (1) extends the maturity date of the Prior Term Loan Facility from June 1, 2018 to April 9, 2021, (2) provides for the replacement of all term loans outstanding under the Prior Term Loan Facility with new term loans in a principal amount of $1 billion, (3) reduces the interest rate margins applicable to the term loans, (4) increases the available capacity for incremental term loans and (5) amends certain provisions related to the incurrence of debt and liens and the making of acquisitions, investments and restricted payments. The Term Loan Amendment Agreement also reduces the applicable margin for LIBOR borrowings under the Prior Term Loan Facility from 3.25% to 3.00% and, with respect to base rate borrowings, from 2.25% to 2.00%. Unamortized deferred financing costs and original issue discount related to the Prior Term Loan Facility totaling $5.0 million ($3.1 million net of income taxes) were written-off and recorded as interest expense during the year ended December 31, 2014. Aside from the foregoing changes, the terms and conditions of the Amended ABL Facility and the Amended Term Loan Facility were each substantially similar to their respective terms and conditions before the effectiveness of the ABL Amendment Agreement and Term Loan Amendment Agreement, as applicable. Indenture and 6.375% Senior Notes due 2022 On April 9, 2014, the Company completed a private placement of $500 million aggregate principal amount of 6.375% senior notes due 2022 (the “Notes due 2022”). The Notes due 2022 were issued pursuant to the indenture dated as of April 9, 2014 among the Company, the guarantors party thereto (the “2022 Guarantors”) and Wells Fargo Bank, National Association, as trustee. The Notes due 2022 bear interest at an annual rate of 6.375% and are senior unsecured obligations of the Company and of the 2022 Guarantors. The indenture governing the Notes due 2022 contains certain restrictive covenants that, among other things, limits the Company’s and its restricted subsidiaries’ ability to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 governing the Notes due 2022 also contains customary events of default. The Notes due 2022 are fully and unconditionally guaranteed, subject to customary release provisions, by substantially all of the Company’s domestic 100% owned subsidiaries. Under the terms of the Notes due 2022, the Company may pay dividends pursuant to specified exceptions or, if its consolidated coverage ratio (as defined) is at least 2.0 to 1.0, it may pay dividends in an amount equal to 50% of its consolidated net income (as defined) and 100% of the net cash proceeds from the issuance of capital stock. The making of certain other restricted payments or investments by the Company or its restricted subsidiaries would reduce the amount available for the payment of dividends pursuant to the foregoing exception. NOTE 12 – LONG-TERM DEBT (Continued) Registration Rights Agreement – Notes due 2022 In connection with the Notes due 2022, on April 9, 2014, the Company and the 2022 Guarantors entered into a registration rights agreement with J.P. Morgan Securities LLC, on behalf of the initial purchasers of the Notes due 2022. Pursuant to the registration rights agreement, the Company and the 2022 Guarantors agreed (among other obligations) to use commercially reasonable efforts to file with the Securities and Exchange Commission (the “SEC”) a registration statement relating to an offer to exchange the Notes due 2022 for registered notes with substantially identical terms and consummate such offer within 365 days after the issuance of the Notes due 2022. On January 29, 2015, the Company completed the registered exchange offer for all of its outstanding Notes due 2022 for an equal principal amount of new Notes due 2022, which have been registered under the Securities Act. The exchange offer commenced on December 29, 2014 and was completed on January 28, 2015. All of the aggregate principal amount of the initial unregistered notes were validly tendered for exchange for the registered Notes due 2022. Redemption of Notes due 2019 On April 9, 2014, an irrevocable notice of redemption of the Company’s $550 million, 8.25% senior notes due 2019 (the “Notes due 2019”) was delivered to the holders thereof, calling for redemption of the entire outstanding $550 million aggregate principal amount of the Notes due 2019 on May 9, 2014 (the “Redemption Date”) pursuant to the terms of the indenture dated as of June 1, 2011, as supplemented and amended from time to time, among the Company, the guarantors party thereto and Wells Fargo Bank, National Association, as trustee. The redemption price for the Notes due 2019 that were redeemed was equal to 100% of the principal amount of the Notes due 2019 plus accrued and unpaid interest on the Notes due 2019 but excluding the Redemption Date plus the applicable premium as defined in the indenture governing the Notes due 2019. On April 9, 2014, the Company deposited funds with the trustee for the Notes due 2019, and provided the trustee with irrevocable instructions to apply the deposit to redeem the Notes due 2019 on the Redemption Date. Pursuant to these actions, the indenture governing the Notes due 2019 was satisfied and discharged in accordance with its terms. As a result, the Company and the guarantors party thereto were released from their obligations with respect to the Notes due 2019, except with respect to those provisions of the indenture governing the Notes due 2019 that by their terms survive the satisfaction and discharge. The write-off of unamortized deferred financing costs totaling $10.7 million ($6.6 million net of income taxes), the applicable premium totaling $36.4 million ($22.5 million net of income taxes) and interest expense for the period from April 9 to May 9 totaling $3.9 million ($2.4 million net of income taxes), all related to the Notes due 2019, were recorded as interest expense during the year ended December 31, 2014. Gentiva Merger – Financing Transactions The following transactions (collectively, the “Financing Transactions”) occurred in connection with the Gentiva Merger:

the Company issued $1.35 billion aggregate principal amount of senior notes;

the Company issued approximately 15 million shares of its Common Stock through two Common Stock offerings (see Note 15) and issued approximately 10 million shares of its Common Stock through the Stock Consideration (see Note 2);

the Company issued 172,500 tangible equity units (the “Units”) (see Note 13); and

the Company amended the credit facilities. Notes Offering 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the Notes due 2020 and the Notes due 2023 are collectively referred to as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 NOTE 12 – LONG-TERM DEBT (Continued) Notes Offering (Continued) Prior to the consummation of the Gentiva Merger, the Notes were senior secured obligations of the Escrow Issuer. Upon consummation of the Gentiva Merger, the Escrow Issuer was merged with and into the Company, as a result of which the Notes were assumed by the Company and fully and unconditionally guaranteed on a senior unsecured basis by substantially all of the Company’s domestic 100% owned subsidiaries, including substantially all of the Company’s and Gentiva’s domestic 100% owned subsidiaries (the “Guarantors”), ranking pari passu 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 Under the terms of the Indentures, the Company may pay dividends pursuant to specified exceptions or,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 Registration Rights Agreements – Notes due 2020 and Notes due 2023 On December 18, 2014, the Escrow Issuer entered into a registration rights agreement related to the Notes due 2020 and a registration rights agreement related to the Notes due 2023 (together, the “Registration Rights Agreements”), each with Citigroup Global Markets Inc., as representative of the initial purchasers of the Notes. After the consummation of the Gentiva Merger, the Company and each of the Guarantors executed a joinder agreement to become parties to the each of the Registration Rights Agreements. Pursuant to the Registration Rights Agreements, the Company and the Guarantors will (among other obligations), use commercially reasonable efforts to file with the SEC a registration statement relating to an offer to exchange each of the Notes due 2020 and the Notes due 2023 for registered notes with substantially identical terms and consummate such offer within 365 days after the issuance of the Notes. A “Registration Default” will occur if, among other things, the Company and the Guarantors fail to comply with this requirement. If a Registration Default occurs with respect to the Notes due 2020 or the Notes due 2023, the annual interest rate of the Notes due 2020 or the Notes due 2023, as applicable, will be increased by 0.25% per annum and will increase by 0.25% per annum at the end of each subsequent 90-day period, but in no event will such increase exceed 1.00% per annum. Escrow Agreements On December 18, 2014, the Company and the Escrow Issuer entered into an escrow agreement related to the Notes due 2020 and an escrow agreement related to the Notes due 2023 (together, the “Escrow Agreements”), each with Wells Fargo Bank, National Association, as trustee under the Indentures, and as escrow agent. Pursuant to the Escrow Agreements, the Escrow Issuer deposited the gross proceeds of $1.35 billion from the sale of the Notes into the separate escrow accounts (the “Escrow Accounts”) and the Company deposited an additional amount sufficient (together with the gross proceeds deposited by the Escrow Issuer) to fund the redemption of the Notes and to pay all regularly scheduled interest on the Notes to, but not including, the special mandatory redemption date into the respective Escrow Accounts. The amount of interest deposited on December 18, 2014 totaled $23.4 million and is recorded in current assets on the balance sheet at December 31, 2014. The release of the escrowed funds was conditioned on the consummation of the Gentiva Merger, the merger of the Escrow Issuer with and into the Company, as a result of which the Company assumed the Escrow Issuer’s obligations under the Notes, and other conditions set forth in the Escrow Agreements. NOTE 12 – LONG-TERM DEBT (Continued) Credit Facilities Amendments The Company amended and restated its Amended ABL Facility on October 31, 2014 (as amended, the “ABL Facility”) to, among other items, modify certain provisions to permit the issuance of notes into an escrow account and, effective upon completion of the Gentiva Merger, modified certain provisions related to the incurrence of debt and the making of acquisitions, investments and restricted payments. In addition, the Company increased the revolving commitments under the ABL Facility by $150 million pursuant to an incremental joinder agreement that became effective upon completion of the Gentiva Merger. The Company amended and restated its Amended Term Loan Facility on November 25, 2014 (as amended, the “Term Loan Facility,” and, together with the ABL Facility, the “Credit Facilities”) to, among other items, modify certain provisions to permit the issuance of notes into an escrow account, increase the applicable interest rate margins on the term loans, temporarily increase the maximum total leverage ratio permitted under the financial maintenance covenants and modify certain provisions related to the incurrence of debt and the making of acquisitions, investments and restricted payments. All obligations under the ABL Facility and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due 2022, the Notes due 2020 and the Notes due 2023 are fully and unconditionally guaranteed, subject to certain customary release provisions, by substantially all of the Company’s domestic 100% owned subsidiaries. Amendment to Notes due 2022 On J a a 15 l l i t e c e i o i c i e n c e t t a p t o s e a m e d m e t t “ m e m e n t ” t u a a t r a W e l l F a a a ti o a c i a t i a t t e e, e t e e i n t t f i l e m e t a i e t t “ t e p l e m e t a e t u e ” t t i e t governing t N o t e due 2022 T 2 t e l e m e n ta I e n t c o m c e t a i c o e a t d e i i t i a t e t e m i t e t t t c o e a t d e i i t i a t e m c t a i n e i t h e t u e T m e m e n t ec a m e a t i o ll o w i t c m m a t i t e g e Additional Financing Transactions In June 2011, in connection with the Company’s acquisition of RehabCare, the Company entered into the Prior ABL Facility, a $650 million senior secured asset-based revolving credit facility and the Prior Term Loan Facility, a $700 million senior secured term loan facility (collectively, the “Prior Credit Facilities”), and completed the private placement of the Notes due 2019. The Company used proceeds from the Prior Credit Facilities and the Notes due 2019 to pay the RehabCare merger consideration, repay all amounts outstanding under the Company’s and RehabCare’s previous credit facilities and to pay transaction costs. NOTE 12 – LONG-TERM DEBT (Continued) Additional Financing Transactions (Continued) The Prior Credit Facilities also included an option to increase the credit capacity in an aggregate amount between the two facilities by $200 million. In October 2012, the Company exercised this option to increase the credit capacity by completing modifications to increase by $100 million its Prior Term Loan Facility and expand by $100 million the borrowing capacity of its Prior ABL Facility. In May 2013, the Company completed an amendment and restatement of its Prior Term Loan Facility to reduce its annual interest costs. In August 2013, the Company completed amendments and restatements to the Prior Credit Facilities to modify certain covenants to improve its financial flexibility. The Company recorded fees associated with amendments of $0.5 million during 2013, which are included in general and administrative expenses in the accompanying consolidated statement of operations and charges associated with the amendments of $1.5 million during 2013, which are included in interest expense in the accompanying consolidated statement of operations. Interest rate swaps In December 2011, the Company entered into two interest rate swap agreements to hedge its floating interest rate on an aggregate of $225 million of debt outstanding under its Prior Term Loan Facility. The interest rate swaps have an effective date of January 9, 2012, and will expire on January 11, 2016 and continue to apply to the Term Loan Facility. The Company is required to make payments based upon a fixed interest rate of 1.8925% calculated on the notional amount of $225 million. In exchange, the Company will receive interest on $225 million at a variable interest rate that is based upon the three-month LIBOR, subject to a minimum rate of 1.5%. The Company determined the interest rate swaps qualify for cash flow hedge accounting treatment at December 31, 2014. However, an amendment to the Prior Term Loan Facility completed in May 2013 reduced the LIBOR floor from 1.5% to 1.0%, therefore some partial ineffectiveness will result through the expiration of the interest rate swap agreement. In March 2014, the Company entered into an additional interest rate swap agreement to hedge its floating interest rate on an aggregate of $400 million of debt outstanding under the Amended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ese interest rate swaps qualify for cash flow hedge accounting treatment at December 31, 2014.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years ended December 31, 2014 and December 31, 2013, a loss of $0.2 million and a gain of $0.4 million, respectively, were recorded in interest expense for the portion of ineffectiveness recognized related to the interest rate swaps. The aggregate fair value of the interest rate swaps recorded in other accrued liabilities was $3.7 million and $1.4 million at December 31, 2014 and December 31, 2013, respectively. </t>
  </si>
  <si>
    <t>Tangible Equity Units</t>
  </si>
  <si>
    <t>Equity [Abstract]</t>
  </si>
  <si>
    <t xml:space="preserve">NOTE 13 – TANGIBLE EQUITY UNITS 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Company refers to this offering and the sale of its Units herein as the “Units Offering.” The net proceeds from the Units Offering, after deducting the underwriting discount and offering expenses, were $166.3 million. NOTE 13 – TANGIBLE EQUITY UNITS (Continued) The Purchase Contracts were recorded as capital in excess of par value, net of issuance costs, and the Mandatory Redeemable Preferred Stock has been recorded as long-term debt. Issuance costs associated with the Mandatory Redeemable Preferred Stock were recorded as deferred financing costs within other long-term assets on the consolidated balance sheet and are being amortized using the effective interest method as interest expense over the term of the instrument. On the issuance date, the Company allocated the proceeds of the Units to equity and debt based on the relative fair values of the respective components of each Unit. 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137,727
34,773
172,500
Issuance costs
(4,938
)
(1,247
)
(6,185
)
$
132,789
$
33,526
$
166,315
Balance sheet impact at issuance:
Other long-term assets (deferred financing fees)
$
−
$
1,247
$
1,247
Current portion of long-term debt
−
10,887
10,887
Long-term debt
−
23,886
23,886
Capital in excess of par value
132,789
−
132,789
Dividends on e ach share of Mandatory Redeemable Preferred Stock accumulate on the outstanding liquidation preference at a rate of 7.25% per annum. On March 1, June 1, September 1 and December 1 of each year, commencing on March 1, 2015, the Company will pay equal quarterly cash installments of $18.75 per share of Mandatory Redeemable Preferred Stock (except for the March 1, 2015 installment payment, which will be $20.00 per share of Mandatory Redeemable Preferred Stock) , in each case, to the extent that the Company has funds lawfully available for such purpose with respect to any such payments in cash and, with respect to the dividend portion of such payment, such dividend is declared by the Company’s Board of Directors. Each installment payment will constitute a payment of dividends (recorded as interest expense) and a payment of consideration for the partial reduction in liquidation preference of the Mandatory Redeemable Preferred Stock . Unless settled earlier or redeemed at the holder’s or the Company’s option, each Purchase Contract will automatically settle on December 1, 2017, and the Company will deliver not more than 50.6329 shares and not less than 43.0918 shares of its Common Stock per Purchase Contract. If any holder elects to settle any or all of its Purchase Contracts early, the Company will deliver 43.0918 shares of Common Stock per Purchase Contract. For each Purchase Contract that is not settled early, the number of shares of the Company’s Common Stock issuable upon mandatory settlement of each Purchase Contract (the “settlement amount”) will be determined as follows:
if the applicable market value is greater than $23.21 per share, a number of shares of the Company’s Common Stock equal to 43.0918 shares of Common Stock;
if the applicable market value is less than or equal to $23.21 per share but greater than or equal to $19.75 per share, a number of shares of the Company’s Common Stock equal to $1,000 divided by the applicable market value;
if the applicable market value is less than $19.75 per share, a number of shares of the Company’s Common Stock equal to 50.6329 shares of Common Stock. The term “applicable market value” means the average of the daily volume weighted average price (“VWAP”) of the Company’s Common Stock for the 20 consecutive trading day period beginning on, and including, the 23 rd The term VWAP of the Company’s Common Stock means, on any date of determination, the per share volume weighted average price as displayed under the heading Bloomberg VWAP on Bloomberg page “KND &lt;equity&gt; AQR” (or its equivalent successor if such page is not available) in respect of the period from the scheduled open of trading on the relevant trading day until the scheduled close of trading on the relevant trading day (or if such volume weighted average price is unavailable, the market price of one share of the Company’s Common Stock on such trading day determined, using a volume-weighted average method, by a nationally recognized independent investment banking firm retained for this purpose by the Company). NOTE 13 – TANGIBLE EQUITY UNITS (Continued) Following the closing of the Gentiva Merger, the Company will include the minimum number of shares to be issued under the Purchase Contracts in the denominator of the calculation of basic earnings per share. Diluted earnings per share, when applicable, will include the weighted average number of common shares used in the basic denominator adjusted for the assumed number of shares that would be issued on the balance sheet date as determined by the settlement amount. </t>
  </si>
  <si>
    <t>Contingencies</t>
  </si>
  <si>
    <t>Commitments And Contingencies Disclosure [Abstract]</t>
  </si>
  <si>
    <t xml:space="preserve">NOTE 14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Professional liability risks – The Company has provided for losses for professional liability risks based upon management’s best available information including actuarially determined estimates. Ultimate claims costs may differ from the provisions for loss. See Notes 5 and 9. Income taxes – The Company is subject to various federal and state income tax audits in the ordinary course of business. Such audits could result in increased tax payments, interest and penalties. Litigation –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se matters could potentially subject the Company to sanctions, damages, recoupments, fines and other penalties, some of which may not be covered by insurance. The DOJ, CMS or other federal and state enforcement and regulatory agencies may conduct additional investigations related to the Company’s businesses in the future which may, either individually or in the aggregate, have a material adverse effect on the Company’s business, financial position, results of operations and liquidity. See Note 21.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
  </si>
  <si>
    <t>Capital Stock</t>
  </si>
  <si>
    <t xml:space="preserve">NOTE 15 – CAPITAL STOCK Common Stock Offerings On November 25, 2014, in an offering registered with the SEC, the Company completed the sale of 5,000,000 shares of its Common Stock for cash and granted the underwriters a 30-day over-allotment option to purchase up to an additional 750,000 shares of Common Stock. On December 1, 2014, the underwriters exercised their over-allotment option to purchase 395,759 additional shares of Common Stock, which the Company closed on December 3, 2014. The Company refers to this offering and sale of its Common Stock herein as the “November Common Stock Offering.” The net proceeds of the November Common Stock Offering, after deducting the underwriting discount and offering expenses, were $101.0 million. NOTE 15 – CAPITAL STOCK (Continued) Common Stock Offerings (Continued) On June 25, 2014, in an offering registered with the SEC, the Company completed the sale of 9,000,000 shares of its Common Stock for cash and granted the underwriters a 30-day option to purchase up to an additional 1,350,000 shares of Common Stock, of which 723,468 shares were purchased on July 14, 2014. The Company refers to this offering and the sale of its Common Stock herein as the “June Common Stock Offering.” The net proceeds of the June Common Stock Offering, after deducting the underwriting discount and offering expenses, were $220.4 million. Units Offering 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urchase Contract and one share of Mandatory Redeemable Preferred Stock having a final preferred stock installment payment date of December 1, 2017 and an initial liquidation preference of $201.58 per share of Mandatory Redeemable Preferred Stock. The net proceeds from the Units Offering, after deducting the underwriting discount and offering expenses, were $166.3 million. See Note 13. Dividends In August 2013, the Company’s Board of Directors approved the initiation of a quarterly cash dividend to its shareholders of $0.12 per share of Common Stock. During 2014, the Company paid quarterly cash dividends of $0.12 per share of Common Stock on each of the following dates: December 9, 2014, September 10, 2014, June 11, 2014 and March 27, 2014. During 2013, the Company paid quarterly cash dividends of $0.12 per share of Common Stock on each of the following dates: December 9, 2013 and September 9, 2013. In February 2015, the Company’s Board of Directors approved the quarterly cash dividend to its shareholders of $0.12 per share of Common Stock to be paid on April 1, 2015 to shareholders of record as of the close of business on March 11, 2015. Future declarations of quarterly dividends will be subject to the approval of the Company’s Board of Directors. The Company’s Board of Directors has approved payment of the scheduled March 1, 2015 installment payment on the Company’s Units. This installment payment consists of the quarterly installment payment of $18.75 per Unit, plus a one-time incremental payment of $1.25 per Unit for the period between November 25, 2014 and December 1, 2014, for a total payment of $20.00 per Unit. The installment payment will be paid on March 2, 2015 (the first business day following the scheduled March 1 payment date) to the holders of record as of 5:00 p.m., New York City time, on February 15, 2015. To the extent that any Unit has been separated into its constituent Purchase Contract and its constituent share of Mandatory Redeemable Preferred Stock, the installment payment is payable only on the constituent share of Mandatory Redeemable Preferred Stock. Equity compensation plans In May 2014, the shareholders of the Company approved an additional 2.7 million shares of Common Stock issuable under the Company’s incentive compensation plans to Company employees. In May 2012, the shareholders of the Company approved an additional 200,000 shares of Common Stock issuable under the Company’s equity compensation plan to the Company’s non-employee directors. In May 2011, the shareholders of the Company approved an additional three million shares of Common Stock issuable under the Company’s incentive compensation plans to Company employees. Plan descriptions The Company maintains plans under which approximately seven million service-based restricted shares, performance-based restricted shares and options to purchase Common Stock may be granted to directors, officers and other key employees. Exercise provisions vary, but most stock options are exercisable in whole or in part beginning one to four years after grant and ending seven to ten years after grant. Shares of Common Stock available for future grants were 3,000,183, 1,033,186 and 2,301,320 at December 31, 2014, 2013 and 2012, respectively. Stock options There were no stock option grants during the three years ended December 31, 2014. Compensation expense related to stock options was zero for the year ended December 31, 2014, immaterial for the year ended December 31, 2013 and $0.1 million ($0.1 million net of income taxes) for the year ended December 31, 2012. NOTE 15 – CAPITAL STOCK (Continued) Stock options (Continued) Activity in the various plans is summarized below:
Shares
Option price
Weighted
Balances, December 31, 2013
1,022,601
$11.53 to $25.83
$
19.77
Exercised
(456,219
)
11.53 to 22.08
17.23
Canceled
(120,711
)
15.06 to 25.83
21.69
Balances, December 31, 2014
445,671
$11.53 to $25.83
$
21.85
The intrinsic value of the stock options exercised during 2014, 2013 and 2012 approximated $2.4 million, $0.4 million and $0.2 million, respectively. Cash received from stock option exercises in 2014, 2013 and 2012 totaled $6.2 million, $0.5 million and $0.1 million, respectively. A summary of stock options outstanding at December 31, 2014 follows:
Options outstanding
Options exercisable
Range of exercise prices
Number
Weighted
Weighted
Number
Weighted
$11.53 to $15.06
107,545
2 years
$
13.91
107,545
$
13.91
$19.40 to $22.08
80,142
1 year
20.56
80,142
20.56
$23.25 to $25.83
257,984
less than 1 year
25.57
257,984
25.57
445,671
1 year
$
21.85
445,671
$
21.85
The intrinsic value of the stock options outstanding and stock options that are exercisable as of December 31, 2014 each approximated $0.5 million. Service-based restricted shares At December 31, 2014, unearned compensation costs related to non-vested service-based restricted shares aggregated $8.5 A summary of non-vested service-based restricted shares follows:
Non-vested
Weighted average
Balances, December 31, 2013
1,781,354
$
12.23
Granted
646,290
22.42
Vested
(679,967
)
13.01
Canceled
(172,950
)
12.48
Balances, December 31, 2014
1,574,727
$
16.05
The fair value of restricted shares vested during 2014, 2013 and 2012 was $15.0 million, $6.6 million and $3.2 million, respectively. Performance-based restricted shares Performance-based restricted share awards vest over a three-year period based upon the attainment of various performance measures in each performance period. Compensation expense related to these awards approximated $3.7 million ($2.2 million net of income taxes) for the year ended December 31, 2014, $1.6 million ($1.0 million net of income taxes) for the year ended December 31, 2013 and $3.2 million ($2.0 million net of income taxes) for the year ended December 31, 2012. NOTE 15 – CAPITAL STOCK (Continued) Performance-based restricted shares (Continued) A summary of non-vested performance-based restricted shares follows:
Non-vested
Weighted average
Balances, December 31, 2013
968,059
Granted
352,300
$
22.69
Vested
(128,432
)
10.71
Canceled
(401,153
)
$
12.83
Balances, December 31, 2014
790,774
The performance measures and fair value for each vesting period of a performance-based restricted share award are established annually. The performance measures and fair value for the non-vested performance-based restricted shares have not been established for vesting periods with performance measures determined after December 31, 2014. </t>
  </si>
  <si>
    <t>Employee Benefit Plans</t>
  </si>
  <si>
    <t>Compensation And Retirement Disclosure [Abstract]</t>
  </si>
  <si>
    <t xml:space="preserve">NOTE 16 – EMPLOYEE BENEFIT PLANS The Company maintains defined contribution retirement plans covering employees who meet certain minimum eligibility requirements. Benefits are determined as a percentage of a participant’s contributions and generally are vested based upon length of service. Retirement plan expense was $1.1 million for both 2014 and 2013, and $4.0 million for 2012. Amounts equal to retirement plan expense are funded annually. </t>
  </si>
  <si>
    <t>Accrued Liabilities</t>
  </si>
  <si>
    <t>Payables And Accruals [Abstract]</t>
  </si>
  <si>
    <t>NOTE 17 – ACCRUED LIABILITIES A summary of other accrued liabilities at December 31 follows (in thousands):
2014
2013
Accrued acquisition and divestiture costs
$
49,655
$
1,908
Patient accounts
38,504
38,386
Accrued interest
33,399
11,957
Taxes other than income
27,140
37,408
Accrued litigation
19,108
40,629
Other
22,174
16,207
$
189,980
$
146,495</t>
  </si>
  <si>
    <t>Financial Instruments and Fair Value Measurements</t>
  </si>
  <si>
    <t>Fair Value Disclosures [Abstract]</t>
  </si>
  <si>
    <t xml:space="preserve">NOTE 18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enerally accepted accounting principles.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8 – FINANCIAL INSTRUMENTS AND FAIR VALUE MEASUREMENTS (Continued) The Company’s assets and liabilities measured at fair value on a recurring and non-recurring basis and any associated losses for the years ended December 31, 2014 and 2013 are summarized below (in thousands):
Fair value measurements
Assets/
Total
Level 1
Level 2
Level 3
December 31, 2014:
Recurring:
Assets:
Available-for-sale debt securities:
Corporate bonds
$
−
$
49,036
$
−
$
49,036
$
−
Debt securities issued by U.S. government agencies
−
25,313
−
25,313
−
U.S. Treasury notes
25,809
−
−
25,809
−
25,809
74,349
−
100,158
−
Available-for-sale equity securities
8,229
−
−
8,229
−
Money market funds
17,787
−
−
17,787
−
Certificates of deposit
−
7,053
−
7,053
−
Total available-for-sale investments
51,825
81,402
−
133,227
−
Deposits held in money market funds
105,140
3,883
−
109,023
−
$
156,965
$
85,285
$
−
$
242,250
$
−
Liabilities:
Interest rate swaps
$
−
$
(3,673
)
$
−
$
(3,673
)
$
−
Non-recurring:
Assets:
Property and equipment
$
−
$
−
$
19
$
19
$
(673
)
Liabilities
$
−
$
−
$
−
$
−
$
−
December 31, 2013:
Recurring:
Assets:
Available-for-sale debt securities:
Corporate bonds
$
−
$
20,615
$
−
$
20,615
$
−
Debt securities issued by U.S. government agencies
−
19,527
−
19,527
−
U.S. Treasury notes
7,638
−
−
7,638
−
7,638
40,142
−
47,780
−
Available-for-sale equity securities
9,420
−
−
9,420
−
Money market funds
12,080
−
−
12,080
−
Certificates of deposit
−
3,950
−
3,950
−
Total available-for-sale investments
29,138
44,092
−
73,230
−
Deposits held in money market funds
643
4,238
−
4,881
−
$
29,781
$
48,330
$
−
$
78,111
$
−
Liabilities:
Interest rate swaps
$
−
$
(1,437
)
$
−
$
(1,437
)
$
−
Non-recurring:
Assets:
Hospitals available for sale
$
−
$
−
$
3,358
$
3,358
$
(9,964
)
Property and equipment
−
−
2,888
2,888
(11,743
)
Goodwill – home health
−
−
112,378
112,378
(76,082
)
$
−
$
−
$
118,624
$
118,624
$
(97,789
)
Liabilities
$
−
$
−
$
−
$
−
$
−
NOTE 18 – FINANCIAL INSTRUMENTS AND FAIR VALUE MEASUREMENTS (Continued) Recurring measurements The Company’s available-for-sale investments held by its limited purpose insurance subsidiary consist of debt securities, equities, money market funds and certificates of deposit. These available-for-sale investments and the insurance subsidiary’s cash and cash equivalents of $135.0 million as of December 31, 2014 and $175.7 million as of December 31, 2013, classified as insurance subsidiary investments, are maintained for the payment of claims and expenses related to professional liability and workers compensation risks. The Company also has available-for-sale investments totaling $2.2 million as of December 31, 2014 and $3.6 million as of December 31, 2013 related to a deferred compensation plan that is maintained for certain of the Company’s current and former employees. 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2014 or 2013. The Company’s deposits held in money market funds consist primarily of cash and cash equivalents for general corporate purposes and for the Company’s insurance programs.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See Note 12.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2014
2013
(In thousands)
Carrying
Fair
Carrying
Fair
Cash and cash equivalents
$
164,188
$
164,188
$
35,972
$
35,972
Cash–restricted
2,293
2,293
3,713
3,713
Insurance subsidiary investments
265,996
265,996
245,389
245,389
Tax refund escrow investments
−
−
205
205
Long-term debt, including amounts due within one year
2,877,138
2,930,815
1,587,608
1,630,192
Non-recurring measurements 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next four years beginning January 1, 2014. The Company tested the recoverability of the home health reporting unit goodwill, other intangible assets and long-lived assets. The Company recorded a pretax impairment charge aggregating $76.1 million in the fourth quarter of 2013 to reflect the amount by which the carrying value of its home health reporting unit exceeded the estimated fair value. The Company determined that other intangible assets and long-lived assets in the home health reporting unit were not impaired. NOTE 18 – FINANCIAL INSTRUMENTS AND FAIR VALUE MEASUREMENTS (Continued) Non-recurring measurements (Continued) In the fourth quarter of 2013, the Company reviewed the long-lived assets related to the planned divestiture and pending offer for a TC hospital held for sale and determined its property and equipment was impaired. As a result, the Company recorded a pretax loss on divestiture of $8.6 million in discontinued operations. The fair value of the assets were measured using a Level 3 input of the pending offer. During the year ended December 31, 2013, the Company recorded an asset impairment charge of $7.9 million related to leasehold improvements of the 2013 Expiring Facilities. These charges reflect the amount by which the carrying value exceeded its estimated fair value. The fair value of property and equipment was measured using Level 3 inputs such as replacement costs adjusted for depreciation, economic obsolescence and inflation. During the year ended December 31, 2013, the Company reduced the fair value of a hospital held for sale based upon a pending offer, which resulted in a pretax loss of $1.4 million in general and administrative expenses in continuing operations. The fair value of the assets were measured using a Level 3 input of the pending offer. In July 2011, CMS issued the 2011 CMS Rules. The Company recorded pretax impairment charges aggregating $0.7 million for the year ended December 31, 2014 and $3.8 million (including $1.1 million in continuing operations) for the year ended December 31, 2013 for property and equipment expenditures in the nursing center asset groups that were determined to be impaired by the 2011 CMS Rules. These charges reflected the amount by which the carrying value of certain assets exceeded their estimated fair value. The fair value of property and equipment was measured using Level 3 inputs such as replacement costs factoring in depreciation, economic obsolesce and inflation trends. </t>
  </si>
  <si>
    <t>Noncontrolling Interests</t>
  </si>
  <si>
    <t>Noncontrolling Interest [Abstract]</t>
  </si>
  <si>
    <t>NOTE 19 – NONCONTROLLING INTERESTS As of December 31, 2014, the Company had ownership ranging from 51% to 99% in various partnerships. During 2014 and 2013, the Company did not complete any buyouts of noncontrolling interests. During 2012, the Company completed various partial buyouts of noncontrolling interests. In accordance with the authoritative guidance of noncontrolling interests, these payments have been accounted for as equity transactions. The following table reflects the effects on the Company’s equity for the year ended December 31, 2012 related to these buyouts in the Company’s ownership interest in consolidated subsidiaries (amounts in thousands):
December 31, 2012:
Decrease in carrying value of noncontrolling interests for purchase of noncontrolling interests in subsidiaries
$
2,053
Increase in Company’s capital in excess of par value for purchase of noncontrolling interests in subsidiaries
(1,334
)
Total cash consideration paid in exchange for purchase of noncontrolling interests
$
719</t>
  </si>
  <si>
    <t>Condensed Consolidating Financial Information</t>
  </si>
  <si>
    <t>Condensed Financial Information Of Parent Company Only Disclosure [Abstract]</t>
  </si>
  <si>
    <t>NOTE 20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Notes due 2019, which were redeemed during 2014, were fully and unconditionally guaranteed by substantially all of the Company’s domestic 100% owned subsidiaries. The Company’s Notes due 2022, which were issued during 2014, are fully and unconditionally guaranteed by the same subsidiaries. The Company’s Notes due 2020 and the Notes due 2023, which were issued during 2014, were senior unsecured obligations of the Escrow Issuer, which prior to the Gentiva Merger was a non-guarantor subsidiary of the Company. In conjunction with the Gentiva Merger, the Escrow Issuer was merged with and into the Company with the Company assuming the Notes due 2020 and 2023. See Note 12. The equity method has been used with respect to the parent company’s investment in subsidiaries. The following condensed consolidating financial data present the financial position of the parent company/issuer, the guarantor subsidiaries and the non-guarantor subsidiaries as of December 31, 2014 and December 31, 2013, and the respective results of operations and cash flows for the three years ended December 31, 2014. Condensed Consolidating Statement of Operations
Year ended December 31, 2014
(In thousands)
Parent
Guarantor
Non-guarantor
Consolidating
Consolidated
Revenues
$
–
$
4,466,335
$
664,504
$
(103,240
)
$
5,027,599
Salaries, wages and benefits
–
2,309,844
133,035
–
2,442,879
Supplies
–
257,066
31,977
–
289,043
Rent
–
263,783
49,256
–
313,039
Other operating expenses
–
594,596
85,396
–
679,992
General and administrative expenses
–
787,844
293,219
(103,240
)
977,823
Other (income) expense
–
233
(1,105
)
–
(872
)
Depreciation and amortization
–
146,994
8,576
–
155,570
Management fees
–
(13,256
)
13,256
–
–
Intercompany interest (income) expense from
(117,330
)
80,093
37,237
–
–
Interest expense
164,229
15
4,519
–
168,763
Investment income
–
(587
)
(3,409
)
–
(3,996
)
Equity in net loss of consolidating affiliates
51,393
–
–
(51,393
)
–
98,292
4,426,625
651,957
(154,633
)
5,022,241
Income (loss) from continuing operations before income taxes
(98,292
)
39,710
12,547
51,393
5,358
Provision (benefit) for income taxes
(18,455
)
13,086
5,831
–
462
Income (loss) from continuing operations
(79,837
)
26,624
6,716
51,393
4,896
Discontinued operations, net of income taxes:
Loss from operations
–
(47,647
)
(5,983
)
–
(53,630
)
Loss on divestiture of operations
–
(10,572
)
(2,126
)
–
(12,698
)
Loss from discontinued operations
–
(58,219
)
(8,109
)
–
(66,328
)
Net loss
(79,837
)
(31,595
)
(1,393
)
51,393
(61,432
)
(Earnings) loss attributable to noncontrolling interests:
Continuing operations
–
–
(18,872
)
–
(18,872
)
Discontinued operations
–
–
467
–
467
–
–
(18,405
)
–
(18,405
)
Loss attributable to Kindred
$
(79,837
)
$
(31,595
)
$
(19,798
)
$
51,393
$
(79,837
)
Comprehensive loss
$
(82,136
)
$
(32,701
)
$
(2,560
)
$
53,666
$
(63,731
)
Comprehensive loss attributable to Kindred
$
(82,136
)
$
(32,701
)
$
(20,965
)
$
53,666
$
(82,136
) NOTE 20 – CONDENSED CONSOLIDATING FINANCIAL INFORMATION (Continued) Condensed Consolidating Statement of Operations (Continued)
Year ended December 31, 2013
(In thousands)
Parent
Guarantor
Non-guarantor
Consolidating
Consolidated
Revenues
$
–
$
4,392,006
$
499,315
$
(116,086
)
$
4,775,235
Salaries, wages and benefits
–
2,234,195
129,943
–
2,364,138
Supplies
–
275,504
10,762
–
286,266
Rent
–
267,601
34,591
–
302,192
Other operating expenses
–
562,950
70,956
–
633,906
General and administrative expenses
–
806,842
215,864
(116,086
)
906,620
Other (income) expense
–
635
(1,496
)
–
(861
)
Impairment charges
–
77,193
–
–
77,193
Depreciation and amortization
–
144,062
8,883
–
152,945
Management fees
–
(12,908
)
12,908
–
–
Intercompany interest (income) expense from
(106,068
)
70,995
35,073
–
–
Interest expense
107,785
11
212
–
108,008
Investment income
–
(233
)
(3,813
)
–
(4,046
)
Equity in net loss of consolidating affiliates
167,455
–
–
(167,455
)
–
169,172
4,426,847
513,883
(283,541
)
4,826,361
Loss from continuing operations before income taxes
(169,172
)
(34,841
)
(14,568
)
167,455
(51,126
)
Provision (benefit) for income taxes
(680
)
(11,348
)
1,535
–
(10,493
)
Loss from continuing operations
(168,492
)
(23,493
)
(16,103
)
167,455
(40,633
)
Discontinued operations, net of income taxes:
Loss from operations
–
(38,793
)
(1,522
)
–
(40,315
)
Loss on divestiture of operations
–
(83,887
)
–
–
(83,887
)
Loss from discontinued operations
–
(122,680
)
(1,522
)
–
(124,202
)
Net loss
(168,492
)
(146,173
)
(17,625
)
167,455
(164,835
)
(Earnings) loss attributable to noncontrolling interests:
Continuing operations
–
–
(3,890
)
–
(3,890
)
Discontinued operations
–
–
233
–
233
–
–
(3,657
)
–
(3,657
)
Loss attributable to Kindred
$
(168,492
)
$
(146,173
)
$
(21,282
)
$
167,455
$
(168,492
)
Comprehensive loss
$
(166,862
)
$
(146,173
)
$
(17,859
)
$
167,689
$
(163,205
)
Comprehensive loss attributable to Kindred
$
(166,862
)
$
(146,173
)
$
(21,516
)
$
167,689
$
(166,862
) NOTE 20 – CONDENSED CONSOLIDATING FINANCIAL INFORMATION (Continued) Condensed Consolidating Statement of Operations (Continued)
Year ended December 31, 2012
(In thousands)
Parent
Guarantor
Non-guarantor
Consolidating
Consolidated
Revenues
$
–
$
4,449,645
$
444,144
$
(100,447
)
$
4,793,342
Salaries, wages and benefits
–
2,221,049
128,248
–
2,349,297
Supplies
–
271,531
29,305
–
300,836
Rent
–
267,531
27,258
–
294,789
Other operating expenses
–
583,345
46,434
–
629,779
General and administrative expenses
775,539
185,254
(100,447
)
860,346
Other income
–
26
–
–
26
Impairment charges
–
108,953
–
–
108,953
Depreciation and amortization
–
147,672
10,413
–
158,085
Management fees
(218
)
(12,483
)
12,701
–
–
Intercompany interest (income) expense from
(113,745
)
80,456
33,289
–
–
Interest expense
107,243
(48
)
630
–
107,825
Investment income
–
(114
)
(872
)
–
(986
)
Equity in net loss of consolidating affiliates
44,651
–
–
(44,651
)
–
37,931
4,443,457
472,660
(145,098
)
4,808,950
Income (loss) from continuing operations before income taxes
(37,931
)
6,188
(28,516
)
44,651
(15,608
)
Provision (benefit) for income taxes
2,436
33,529
(5,624
)
–
30,341
Loss from continuing operations
(40,367
)
(27,341
)
(22,892
)
44,651
(45,949
)
Discontinued operations, net of income taxes:
Income (loss) from operations
–
13,942
(2,572
)
–
11,370
Loss on divestiture of operations
–
(4,745
)
–
–
(4,745
)
Income (loss) from discontinued operations
–
9,197
(2,572
)
–
6,625
Net loss
(40,367
)
(18,144
)
(25,464
)
44,651
(39,324
)
(Earnings) loss attributable to noncontrolling interests:
Continuing operations
–
–
(1,382
)
–
(1,382
)
Discontinued operations
–
–
339
–
339
–
–
(1,043
)
–
(1,043
)
Loss attributable to Kindred
$
(40,367
)
$
(18,144
)
$
(26,507
)
$
44,651
$
(40,367
)
Comprehensive loss
$
(40,780
)
$
(18,490
)
$
(24,627
)
$
44,160
$
(39,737
)
Comprehensive loss attributable to Kindred
$
(40,780
)
$
(18,490
)
$
(25,670
)
$
44,160
$
(40,780
) NOTE 20 – CONDENSED CONSOLIDATING FINANCIAL INFORMATION (Continued) Condensed Consolidating Balance Sheet
As of December 31, 2014
(In thousands)
Parent
Guarantor
Non-guarantor
Consolidating
Consolidated
ASSETS
Current assets:
Cash and cash equivalents
$
–
$
129,408
$
34,780
$
–
$
164,188
Cash – restricted
–
2,293
–
–
2,293
Insurance subsidiary investments
–
–
99,951
–
99,951
Accounts receivable, net
–
852,007
92,212
–
944,219
Inventories
–
22,908
2,794
–
25,702
Deferred tax assets
–
82,391
–
–
82,391
Income taxes
–
7,621
954
–
8,575
Interest deposit on senior unsecured notes due 2020 and 2023 held in escrow
–
–
23,438
–
23,438
Other
–
35,346
3,959
–
39,305
–
1,131,974
258,088
–
1,390,062
Property and equipment, net
–
859,414
42,690
–
902,104
Goodwill
–
704,790
292,807
–
997,597
Intangible assets, net
–
377,710
22,990
–
400,700
Assets held for sale
–
3,475
–
–
3,475
Insurance subsidiary investments
–
–
166,045
–
166,045
Investment in subsidiaries
1,943
–
–
(1,943
)
–
Intercompany
2,937,529
–
–
(2,937,529
)
–
Deferred tax assets
–
4,062
7,112
–
11,174
Proceeds from senior unsecured notes due 2020 and 2023 held in escrow
–
–
1,350,000
–
1,350,000
Acquisition deposit
–
195,000
–
–
195,000
Other
46,130
104,463
86,214
–
236,807
$
2,985,602
$
3,380,888
$
2,225,946
$
(2,939,472
)
$
5,652,964
LIABILITIES AND EQUITY
Current liabilities:
Accounts payable
$
–
$
126,173
$
49,552
$
–
$
175,725
Salaries, wages and other compensation
–
311,271
47,586
–
358,857
Due to third party payors
–
43,957
–
–
43,957
Professional liability risks
–
3,323
60,814
–
64,137
Other accrued liabilities
20,317
157,169
12,494
–
189,980
Long-term debt due within one year
20,887
–
3,720
–
24,607
41,204
641,893
174,166
–
857,263
Long-term debt – senior unsecured notes due 2020 and 2023
–
–
1,350,000
–
1,350,000
Long-term debt – other
1,502,531
–
–
–
1,502,531
Intercompany
–
2,539,697
397,832
(2,937,529
)
–
Professional liability risks
–
55,634
187,980
–
243,614
Deferred credits and other liabilities
–
133,353
80,231
–
213,584
Commitments and contingencies
Equity:
Stockholders’ equity (deficit)
1,441,867
10,311
(8,368
)
(1,943
)
1,441,867
Noncontrolling interests
–
–
44,105
–
44,105
1,441,867
10,311
35,737
(1,943
)
1,485,972
$
2,985,602
$
3,380,888
$
2,225,946
$
(2,939,472
)
$
5,652,964
NOTE 20 – CONDENSED CONSOLIDATING FINANCIAL INFORMATION (Continued) Condensed Consolidating Balance Sheet (Continued)
As of December 31, 2013
(In thousands)
Parent
Guarantor
Non-guarantor
Consolidating
Consolidated
ASSETS
Current assets:
Cash and cash equivalents
$
–
$
23,535
$
12,437
$
–
$
35,972
Cash – restricted
–
3,713
–
–
3,713
Insurance subsidiary investments
–
–
96,295
–
96,295
Accounts receivable, net
–
819,103
97,426
–
916,529
Inventories
–
22,870
2,910
–
25,780
Deferred tax assets
–
37,920
–
–
37,920
Income taxes
–
36,083
763
–
36,846
Other
–
40,679
2,994
–
43,673
–
983,903
212,825
–
1,196,728
Property and equipment, net
–
878,284
48,291
–
926,575
Goodwill
–
700,278
291,824
–
992,102
Intangible assets, net
–
400,313
22,990
–
423,303
Assets held for sale
–
20,978
–
–
20,978
Insurance subsidiary investments
–
–
149,094
–
149,094
Investment in subsidiaries
55,609
–
–
(55,609
)
–
Intercompany
2,580,391
–
–
(2,580,391
)
–
Deferred tax assets
–
6,193
10,850
–
17,043
Other
43,332
104,113
72,601
–
220,046
$
2,679,332
$
3,094,062
$
808,475
$
(2,636,000
)
$
3,945,869
LIABILITIES AND EQUITY
Current liabilities:
Accounts payable
$
–
$
158,497
$
23,275
$
–
$
181,772
Salaries, wages and other compensation
–
314,413
46,779
–
361,192
Due to third party payors
–
33,747
–
–
33,747
Professional liability risks
–
3,339
57,654
–
60,993
Other accrued liabilities
13,378
122,381
10,736
–
146,495
Long-term debt due within one year
7,875
109
238
–
8,222
21,253
632,486
138,682
–
792,421
Long-term debt – other
1,575,422
249
3,720
–
1,579,391
Intercompany
–
2,226,940
353,451
(2,580,391
)
–
Professional liability risks
–
62,115
184,115
–
246,230
Deferred credits and other liabilities
–
129,260
77,351
–
206,611
Commitments and contingencies
Equity:
Stockholders’ equity
1,082,657
43,012
12,597
(55,609
)
1,082,657
Noncontrolling interests
–
–
38,559
–
38,559
1,082,657
43,012
51,156
(55,609
)
1,121,216
$
2,679,332
$
3,094,062
$
808,475
$
(2,636,000
)
$
3,945,869
NOTE 20 – CONDENSED CONSOLIDATING FINANCIAL INFORMATION (Continued) Condensed Consolidating Statement of Cash Flows
Year ended December 31, 2014
(In thousands)
Parent
Guarantor
Non-guarantor
Consolidating
Consolidated
Net cash provided by (used in) operating activities
$
(26,637
)
$
91,605
$
40,503
$
–
$
105,471
Cash flows from investing activities:
Routine capital expenditures
–
(85,983
)
(5,098
)
–
(91,081
)
Development capital expenditures
–
(5,257
)
–
–
(5,257
)
Acquisitions, net of cash acquired
–
(23,986
)
(150
)
–
(24,136
)
Acquisition deposit
–
(195,000
)
–
–
(195,000
)
Sale of assets
–
23,861
–
–
23,861
Proceeds from senior unsecured notes offering held in escrow
–
–
(1,350,000
)
–
(1,350,000
)
Interest in escrow for senior unsecured notes due 2020 and 2023
–
–
(23,438
)
–
(23,438
)
Purchase of insurance subsidiary investments
–
–
(105,324
)
–
(105,324
)
Sale of insurance subsidiary investments
–
–
51,716
–
51,716
Net change in insurance subsidiary cash and cash equivalents
–
–
33,683
–
33,683
Change in other investments
–
1,406
–
–
1,406
Other
–
679
–
–
679
Net cash used in investing activities
–
(284,280
)
(1,398,611
)
–
(1,682,891
)
Cash flows from financing activities:
Proceeds from borrowings under revolving credit
1,551,515
–
–
–
1,551,515
Repayment of borrowings under revolving credit
(1,807,615
)
–
–
–
(1,807,615
)
Proceeds from issuance of senior unsecured notes due 2022
500,000
–
–
–
500,000
Proceeds from issuance of senior unsecured notes due 2020 and 2023
–
–
1,350,000
–
1,350,000
Proceeds from issuance of term loan, net of discount
997,500
–
–
–
997,500
Proceeds from issuance of debt component of tangible equity units
34,773
–
–
–
34,773
Repayment of senior unsecured notes
(550,000
)
–
–
–
(550,000
)
Repayment of term loan
(788,563
)
–
–
–
(788,563
)
Repayment of other long-term debt
–
(35
)
(238
)
–
(273
)
Payment of deferred financing costs
(3,431
)
–
–
–
(3,431
)
Equity offering, net of offering costs
321,968
–
–
–
321,968
Issuance of equity component of tangible equity units, net of issuance costs
133,336
–
–
–
133,336
Issuance of Common Stock in connection with employee benefit plans
6,243
–
–
–
6,243
Dividends paid
(28,594
)
–
–
–
(28,594
)
Distributions to noncontrolling interests
–
–
(13,692
)
–
(13,692
)
Change in intercompany accounts
(340,495
)
296,114
44,381
–
–
Other
–
2,469
–
–
2,469
Net cash provided by financing activities
26,637
298,548
1,380,451
–
1,705,636
Change in cash and cash equivalents
–
105,873
22,343
–
128,216
Cash and cash equivalents at beginning of period
–
23,535
12,437
–
35,972
Cash and cash equivalents at end of period
$
–
$
129,408
$
34,780
$
–
$
164,188
NOTE 20 – CONDENSED CONSOLIDATING FINANCIAL INFORMATION (Continued) Condensed Consolidating Statement of Cash Flows (Continued)
Year ended December 31, 2013
(In thousands)
Parent
Guarantor
Non-guarantor
Consolidating
Consolidated
Net cash provided by (used in) operating activities
$
(1,290
)
$
171,717
$
28,985
$
–
$
199,412
Cash flows from investing activities:
Routine capital expenditures
–
(96,051
)
(4,857
)
–
(100,908
)
Development capital expenditures
–
(11,206
)
(618
)
–
(11,824
)
Acquisitions, net of cash acquired
–
(223,917
)
(402
)
–
(224,319
)
Sale of assets
–
250,606
–
–
250,606
Purchase of insurance subsidiary investments
–
–
(46,127
)
–
(46,127
)
Sale of insurance subsidiary investments
–
–
49,954
–
49,954
Net change in insurance subsidiary cash and cash equivalents
–
–
(44,077
)
–
(44,077
)
Change in other investments
–
122
–
–
122
Capital contribution to insurance subsidiary
–
(14,220
)
–
14,220
–
Other
–
376
–
–
376
Net cash used in investing activities
–
(94,290
)
(46,127
)
14,220
(126,197
)
Cash flows from financing activities:
Proceeds from borrowings under revolving credit
1,675,800
–
–
–
1,675,800
Repayment of borrowings under revolving credit
(1,740,400
)
–
–
–
(1,740,400
)
Repayment of term loan
(5,937
)
–
–
–
(5,937
)
Repayment of other long-term debt
–
(103
)
(836
)
–
(939
)
Payment of deferred financing costs
(1,666
)
–
–
–
(1,666
)
Issuance of Common Stock in connection with employee benefit plans
461
–
–
–
461
Dividends paid
(13,001
)
–
–
–
(13,001
)
Distributions to noncontrolling interests
–
–
(2,051
)
–
(2,051
)
Change in intercompany accounts
86,033
(91,642
)
5,609
–
–
Capital contribution to insurance subsidiary
–
–
14,220
(14,220
)
–
Other
–
483
–
–
483
Net cash provided by (used in) financing activities
1,290
(91,262
)
16,942
(14,220
)
(87,250
)
Change in cash and cash equivalents
–
(13,835
)
(200
)
–
(14,035
)
Cash and cash equivalents at beginning of period
–
37,370
12,637
–
50,007
Cash and cash equivalents at end of period
$
–
$
23,535
$
12,437
$
–
$
35,972
NOTE 20 – CONDENSED CONSOLIDATING FINANCIAL INFORMATION (Continued) Condensed Consolidating Statement of Cash Flows (Continued)
Year ended December 31, 2012
(In thousands)
Parent
Guarantor
Non-guarantor
Consolidating
Consolidated
Net cash provided by operating activities
$
23,683
$
210,573
$
28,306
$
–
$
262,562
Cash flows from investing activities:
Routine capital expenditures
–
(106,075
)
(9,100
)
–
(115,175
)
Development capital expenditures
–
(44,860
)
(5,462
)
–
(50,322
)
Acquisitions, net of cash acquired
–
(178,212
)
–
–
(178,212
)
Sale of assets
–
1,260
–
–
1,260
Purchase of insurance subsidiary investments
–
–
(38,041
)
–
(38,041
)
Sale of insurance subsidiary investments
–
–
38,363
–
38,363
Net change in insurance subsidiary cash and cash equivalents
–
–
(21,285
)
–
(21,285
)
Change in other investments
–
1,465
–
–
1,465
Capital contribution to insurance subsidiary
–
(8,600
)
–
8,600
–
Other
–
(539
)
–
–
(539
)
Net cash used in investing activities
–
(335,561
)
(35,525
)
8,600
(362,486
)
Cash flows from financing activities:
Proceeds from borrowings under revolving credit
1,784,300
–
–
–
1,784,300
Repayment of borrowings under revolving credit
(1,757,100
)
–
–
–
(1,757,100
)
Proceeds from issuance of term loan, net of discount
97,500
–
–
–
97,500
Repayment of term loan
(7,000
)
–
–
–
(7,000
)
Repayment of other long-term debt
–
(95
)
(3,569
)
–
(3,664
)
Payment of deferred financing costs
(1,465
)
–
–
–
(1,465
)
Issuance of Common Stock in connection with employee benefit plans
147
–
–
–
147
Contribution made by noncontrolling interests
–
–
200
–
200
Distributions to noncontrolling interests
–
–
(3,829
)
–
(3,829
)
Purchase of noncontrolling interests
–
–
(719
)
–
(719
)
Capital contribution to insurance subsidiary
–
–
8,600
(8,600
)
–
Change in intercompany accounts
(140,065
)
140,628
(563
)
–
–
Net cash provided by (used in) financing activities
(23,683
)
140,533
120
(8,600
)
108,370
Change in cash and cash equivalents
–
15,545
(7,099
)
–
8,446
Cash and cash equivalents at beginning of period
–
21,825
19,736
–
41,561
Cash and cash equivalents at end of period
$
–
$
37,370
$
12,637
$
–
$
50,007</t>
  </si>
  <si>
    <t>Legal and Regulatory Proceedings</t>
  </si>
  <si>
    <t>Legal And Regulatory Proceedings [Abstract]</t>
  </si>
  <si>
    <t xml:space="preserve">NOTE 21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by the Company).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given that (1) these legal and regulatory proceedings are in early stages; (2) discovery may not be completed; (3) damages sought in these legal and regulatory proceedings can be unsubstantiated or indeterminate; (4) the matters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ospital and nursing center operators and rehabilitation therapy service providers, is subject to ongoing investigations by the OIG, the DOJ and state attorneys general into the billing of rehabilitation and other services provided to Medicare and Medicaid patients, including whether rehabilitation therapy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NOTE 21 – LEGAL AND REGULATORY PROCEEDINGS (Continued) The Company has responded to extensive document subpoenas and requests for employee interviews from the U.S. Attorney’s Office in Boston, Massachusetts concerning the operations of RehabCare, a therapy services company acquired by the Company on June 1, 2011. The DOJ asserts, among other things, that rehabilitation therapy services provided to patients in skilled nursing centers were not delivered or billed in accordance with Medicare requirements (including violations of the federal False Claims Act), and that there may have been questionable financial arrangements between RehabCare and a vendor and certain skilled nursing facility customers (including possible violations of the federal Anti-Kickback Statute). The Company is cooperating fully with the DOJ investigation and is in regular discussions with the DOJ on this matter. No estimate of the possible loss or range of loss resulting from this investigation can be made at this time. The Company disputes the allegations related to the DOJ investigation and will defend any related claims vigorously. See Note 22.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Four wage and hour class action lawsuits are currently pending against the Company in federal district court for the Central District of California, and are being addressed together by the court. Each case pertains to alleged errors made by the Company with respect to regular pay and overtime pay calculations, waiting times, meal period waivers and wage statements under California law. The Company tentatively settled these lawsuits in June 2014, subject to finalizing settlement details. Preliminary court approval was obtained in September 2014, with a fairness hearing continued by the court to March 9, 2015. The Company has previously recorded a $4.6 million loss provision during the year ended December 31, 2014 (for a total loss reserve of $16.6 million) related to these lawsuits. A wage and hour class action lawsuit against the Company alleging violations of federal and state wage and hour laws is pending in federal district court for the Northern District of Illinois. This lawsuit pertains to the Company’s previous automatic meal break deduction practice for non-exempt employees in the Company’s hospitals located outside California. The court granted conditional class certification in part on June 11, 2013. This lawsuit was settled on January 31, 2014 by the Company’s agreement to pay $0.7 million to claimants from the Company’s five Illinois hospitals, plaintiffs’ attorney’s fees and certain administrative costs. The Company had previously recorded a $0.7 million loss provision related to this lawsuit. The Company expects this lawsuit to be dismissed upon completion of the claims administration process currently underway. These expected loss reserves are based upon currently available information and are subject to significant judgment and a variety of assumptions, and known and unknown uncertainties. Given the uncertainty of litigation, the actual losses may vary significantly from the current reserves, which do not represent the Company’s maximum loss exposure. At this time, no estimate of the possible loss or range of loss, in excess of the amounts accrued, can be made regarding these lawsuits. NOTE 21 – LEGAL AND REGULATORY PROCEEDINGS (Continued) Minimum staffing lawsuits —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Ordinary course matters —in addition to the matters described above, the Company is subject to investigations, claims and lawsuits in the ordinary course of business, including investigations resulting from the Company’s obligation to self-report suspected violations of law by the Company and professional liability claims, particularly in the Company’s hospital and nursing center operation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si>
  <si>
    <t>Subsequent Events</t>
  </si>
  <si>
    <t>Subsequent Events [Abstract]</t>
  </si>
  <si>
    <t xml:space="preserve">NOTE 22 – SUBSEQUENT EVENT (Unaudited) The Company has responded to extensive document subpoenas and requests for employee interviews from the U.S. Attorney’s Office in Boston, Massachusetts concerning the operations of RehabCare, a therapy services company acquired by the Company on June 1, 2011. The DOJ asserts, among other things, that rehabilitation therapy services provided to patients in skilled nursing centers were not delivered or billed in accordance with Medicare requirements (including possible violations of the federal False Claims Act), and that there may have been questionable financial arrangements between RehabCare and a vendor and certain skilled nursing facility customers (including possible violations of the federal Anti-Kickback Statute). The Company has been cooperating fully with the DOJ investigation. The Company is engaged in active discussions with the DOJ in an effort to find a mutually acceptable resolution to this investigation. Based on the progress of those settlement discussions, the Company accrued an estimated loss contingency reserve of $95 million in the first quarter of 2015. In the event the Company is able to reach a mutually agreeable settlement with the DOJ, the Company estimates that the financial component of such a settlement could range from $95 million to $125 million. </t>
  </si>
  <si>
    <t>Quarterly Consolidated Financial Information</t>
  </si>
  <si>
    <t>Quarterly Financial Information Disclosure [Abstract]</t>
  </si>
  <si>
    <t>KINDRED HEALTHCARE, INC. QUARTERLY CONSOLIDATED FINANCIAL INFORMATION (In thousands, except per share amounts) The following table represents summary quarterly consolidated financial information (unaudited) for the years ended December 31, 2014 and 2013:
2014
First
Second
Third
Fourth
Revenues
$
1,272,610
$
1,261,397
$
1,228,918
$
1,264,674
Net income (loss):
Income (loss) from continuing operations
22,927
(20,450
)
7,222
(4,803
)
Discontinued operations, net of income taxes:
Loss from operations
(7,442
)
(8,768
)
(8,677
)
(28,743
)
Gain (loss) on divestiture of operations
(3,006
)
(2,018
)
1,387
(9,061
)
Loss from discontinued operations
(10,448
)
(10,786
)
(7,290
)
(37,804
)
Net income (loss)
12,479
(31,236
)
(68
)
(42,607
)
(Earnings) loss attributable to noncontrolling interests:
Continuing operations
(4,529
)
(4,828
)
(4,372
)
(5,143
)
Discontinued operations
70
253
78
66
(4,459
)
(4,575
)
(4,294
)
(5,077
)
Income (loss) attributable to Kindred
8,020
(35,811
)
(4,362
)
(47,684
)
Earnings (loss) per common share:
Basic:
Income (loss) from continuing operations
0.34
(0.47
)
0.04
(0.15
)
Discontinued operations:
Loss from operations
(0.13
)
(0.16
)
(0.13
)
(0.44
)
Gain (loss) on divestiture of operations
(0.06
)
(0.04
)
0.02
(0.14
)
Loss from discontinued operations
(0.19
)
(0.20
)
(0.11
)
(0.58
)
Net income (loss)
0.15
(0.67
)
(0.07
)
(0.73
)
Diluted:
Income (loss) from continuing operations
0.34
(0.47
)
0.04
(0.15
)
Discontinued operations:
Loss from operations
(0.13
)
(0.16
)
(0.13
)
(0.44
)
Gain (loss) on divestiture of operations
(0.06
)
(0.04
)
0.02
(0.14
)
Loss from discontinued operations
(0.19
)
(0.20
)
(0.11
)
(0.58
)
Net income (loss)
0.15
(0.67
)
(0.07
)
(0.73
)
Shares used in computing earnings (loss) per common share:
Basic
52,641
53,714
62,863
65,135
Diluted
52,711
53,714
62,902
65,135
Market prices:
High
23.57
26.81
24.94
22.12
Low
17.59
21.74
18.80
17.72
2013
First
Second
Third
Fourth
Revenues
$
1,243,740
$
1,175,915
$
1,160,690
$
1,194,890
Net income (loss):
Income (loss) from continuing operations
11,179
13,879
(15,357)
(50,334
)
Discontinued operations, net of income taxes:
Loss from operations
(5,681
)
(1,200
)
(25,871
)
(7,563
)
Loss on divestiture of operations
(2,025
)
(10,852
)
(65,016
)
(5,994
)
Loss from discontinued operations
(7,706
)
(12,052
)
(90,887
)
(13,557
)
Net income (loss)
3,473
1,827
(106,244
)
(63,891
)
(Earnings) loss attributable to noncontrolling interests:
Continuing operations
(467
)
(116
)
(841
)
(2,466
)
Discontinued operations
51
34
87
61
(416
)
(82
)
(754
)
(2,405
)
Income (loss) attributable to Kindred
3,057
1,745
(106,998
)
(66,296
)
Earnings (loss) per common share:
Basic:
Income (loss) from continuing operations
0.20
0.25
(0.31
)
(1.01
)
Discontinued operations:
Loss from operations
(0.10
)
(0.02
)
(0.49
)
(0.15
)
Loss on divestiture of operations
(0.04
)
(0.20
)
(1.24
)
(0.11
)
Loss from discontinued operations
(0.14
)
(0.22
)
(1.73
)
(0.26
)
Net income (loss)
0.06
0.03
(2.04
)
(1.27
)
Diluted:
Income (loss) from continuing operations
0.20
0.25
(0.31
)
(1.01
)
Discontinued operations:
Loss from operations
(0.10
)
(0.02
)
(0.49
)
(0.15
)
Loss on divestiture of operations
(0.04
)
(0.20
)
(1.24
)
(0.11
)
Loss from discontinued operations
(0.14
)
(0.22
)
(1.73
)
(0.26
)
Net income (loss)
0.06
0.03
(2.04
)
(1.27
)
Shares used in computing earnings (loss) per common share:
Basic
52,062
52,265
52,323
52,344
Diluted
52,083
52,284
52,323
52,344
Market prices:
High
11.74
14.49
16.63
20.51
Low
10.21
9.75
12.50
13.13</t>
  </si>
  <si>
    <t>Valuation and Qualifying Accounts</t>
  </si>
  <si>
    <t>Disclosure Valuation And Qualifying Accounts [Abstract]</t>
  </si>
  <si>
    <t xml:space="preserve">KINDRED HEALTHCARE, INC. SCHEDULE II — VALUATION AND QUALIFYING ACCOUNTS FOR THE YEARS ENDED DECEMBER 31, 2014, 2013 AND 2012 (In thousands)
Additions
Balance at
Charged to
Other
Acquisitions
Deductions
Balance at
Allowance for loss on accounts receivable:
Year ended December 31, 2012
$
29,746
$
23,692
$
–
$
–
$
(29,479
)
$
23,959
Year ended December 31, 2013
23,959
44,640
–
–
(27,574
)
41,025
Year ended December 31, 2014
41,025
41,803
–
–
(29,973
)
52,855
Allowance for deferred taxes:
Year ended December 31, 2012
$
38,631
$
–
$
7,352
(a)
$
3,031
$
(37
)
$
48,977
Year ended December 31, 2013
48,977
–
379
(a)
872
(485
)
49,743
Year ended December 31, 2014
49,743
–
1,226
(a)
–
–
50,969
(a)
The Company identified deferred income tax assets for state income tax NOLs of $68.8 million, $56.7 million and $52.7 million at December 31, 2014, December 31, 2013 and December 31, 2012, respectively, and a corresponding deferred income tax valuation allowance of $50.9 million, $49.5 million and $48.4 million at December 31, 2014, December 31, 2013 and December 31, 2012, respectively, after determining that a portion of these state net deferred income tax assets were not realizable. The Company identified deferred income tax assets for federal income tax NOLs of $51.4 million and $25.5 million at December 31, 2014 and December 31, 2013, respectively, with no deferred income tax valuation allowance at December 31, 2014 and a corresponding deferred income tax valuation allowance of $0.2 million at December 31, 2013 after determining that a portion of these federal net deferred income tax assets were not realizable. </t>
  </si>
  <si>
    <t>Accounting Policies (Policies)</t>
  </si>
  <si>
    <t>Reporting Entity</t>
  </si>
  <si>
    <t xml:space="preserve">Reporting entity Kindred Healthcare, Inc. is a healthcare services company that through its subsidiaries operates transitional care (“TC”) hospitals, a home health and hospice business, inpatient rehabilitation hospitals (“IRFs”), a contract rehabilitation services business, nursing centers and assisted living facilities across the United States (collectively, the “Company” or “Kindred”). </t>
  </si>
  <si>
    <t>Basis of Presentation</t>
  </si>
  <si>
    <t xml:space="preserve">Basis of presentation The consolidated financial statements include all subsidiaries that the Company controls, including variable interest entities for which the Company is the primary beneficiary. All intercompany transactions have been eliminated. The Company has completed several transactions related to the divestiture of unprofitable hospitals and nursing centers to improve its future operating results. For accounting purposes, the operating results of these businesses and the losses or impairments associated with these transactions have been classified as discontinued operations in the accompanying consolidated statement of operations for all periods presented. Assets not sold at December 31, 2014 have been measured at the lower of carrying value or estimated fair value less costs of disposal and have been classified as held for sale in the accompanying consolidated balance sheet. See Notes 4 and 5. The consolidated financial statements have been prepared in accordance with generally accepted accounting principles and include amounts based upon the estimates and judgments of management. Actual amounts may differ from those estimates. </t>
  </si>
  <si>
    <t>Recently Issued Accounting Requirements</t>
  </si>
  <si>
    <t xml:space="preserve">Recently issued accounting requirements In February 2015, the Financial Accounting Standards Board (the “FASB”) issued authoritative guidance which changes the evaluation of certain legal entities for consolidation. Specifically, the amendments (i) modify the evaluation of whether limited partnerships and similar legal entities are variable interest entities ( “ ” In January 2015, the FASB issued authoritative guidance to eliminate from generally accepted accounting principles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amendments will not have an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ASU is effective for annual and interim periods beginning after December 15, 2016. The Company does not expect this guidance to have a material impact on its consolidated financial statements. In June 2014, the FASB issued authoritative guidance which changes the requirements for accounting for share-based payments when the terms of an award provide that a performance target could be achieved after the requisite service period. This guidance is effective for annual and interim periods beginning on or after December 15, 2015. The adoption of this standard is not expected to have a material impact on the Company’s business, financial position, net income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and interim periods beginning on or after December 15, 2016 and early adoption is not permitted. The Company is still assessing this guidance. NOTE 1 – ACCOUNTING POLICIES (Continued) Recently issued accounting requirements (Continued) In April 2014, the FASB issued authoritative guidance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r group of components meets the criteria to be classified as held for sale, (2) the component or group of components is disposed of by sale, or (3) the component or group of components is disposed of other than by sale (for example, abandonment). The entity shall present separately, for each comparative period, the assets and liabilities of the discontinued operation in the statement of financial position. In addition to the required disclosures for discontinued operations, entities also will be required to provide disclosures about a disposal of an individually significant component of an entity that does not qualify for discontinued operations presentation in the financial statements. The guidance also states an entity shall expand disclosures about significant continuing involvement with a discontinued operation, until the results of operations of the discontinued operation are no longer presented in the statement of operations. The guidance is applicable prospectively for all disposals that occur within annual periods beginning on or after December 15, 2014 and early adoption is permitted. The adoption of the guidance is not expected to have a material impact on the Company’s business, financial position, net income or liquidity but may have a material impact on the Company’s income from continuing operations if planned or completed disposals of components of the Company’s business do not qualify for discontinued operations under the new guidance. </t>
  </si>
  <si>
    <t>Reclassifications</t>
  </si>
  <si>
    <t xml:space="preserve">Reclassifications General and administrative expenses have been presented separately on the statement of operations for all periods presented. Historically, these expenses were included in three line items of the Company’s statement of operations: (i) salaries, wages and benefits, (ii) supplies and (iii) other operating expenses. The Company will continue to present separate line items for salaries, wages and benefits, supplies and other operating expenses as components of the Company’s cost of services. Certain prior year amounts have been reclassified to conform with the current year presentation. </t>
  </si>
  <si>
    <t>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4
2013
2012
Medicare
$
2,087,261
$
1,990,736
$
2,022,835
Medicaid
601,645
541,614
526,342
Medicare Advantage
374,431
363,520
348,112
Medicaid Managed
127,707
83,347
84,680
Other
2,051,812
1,999,173
2,008,755
5,242,856
4,978,390
4,990,724
Eliminations
(215,257
)
(203,155
)
(197,382
)
$
5,027,599
$
4,775,235
$
4,793,342</t>
  </si>
  <si>
    <t>Cash and Cash Equivalents</t>
  </si>
  <si>
    <t>Cash and cash equivalents Cash and cash equivalents include highly liquid investments with an original maturity of three months or less when purchased. The Company reclassifies outstanding checks in excess of funds on deposit. As of December 31, 2014, $43.5 million was reclassified to accounts payable and $3.3 million was reclassified to salaries, wages and other compensation. As of December 31, 2013, $41.7 million was reclassified to accounts payable and $4.0 million was reclassified to salaries, wages and other compensation.</t>
  </si>
  <si>
    <t xml:space="preserve">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0. </t>
  </si>
  <si>
    <t>Accounts Receivable</t>
  </si>
  <si>
    <t xml:space="preserve">Accounts receivable Accounts receivable consist primarily of amounts due from the Medicare and Medicaid programs, other government programs, managed care health plans, commercial insurance companies, skilled nursing and hospital customers, and individual patients and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improved cash collections in the Company’s Kindred Rehabilitation Services division (formerly known as the rehabilitation division), the Company recognized a change in estimate that reduced the provision for doubtful accounts by $8.4 million in 2012. The provision for doubtful accounts totaled $31.1 million for 2014, $25.9 million for 2013 and $9.6 million for 2012. </t>
  </si>
  <si>
    <t>Due to Third Party Payors</t>
  </si>
  <si>
    <t xml:space="preserve">Due to third party payors The Company’s hospitals and nursing center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t>
  </si>
  <si>
    <t xml:space="preserve">Inventories Inventories consist primarily of pharmaceutical and medical supplies and are stated at the lower of cost (first-in, first-out) or market. </t>
  </si>
  <si>
    <t>Property and Equipment</t>
  </si>
  <si>
    <t xml:space="preserve">Property and equipment Property and equipment is carried at cost less accumulated depreciation. Depreciation expense, computed by the straight-line method, was $133.9 million for 2014, $130.8 million for 2013 and $136.1 million for 2012.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Interest costs incurred during the construction of the Company’s development projects are capitalized. Capitalized interest for the year ended December 31, 2014 was immaterial. Capitalized interest for the years ended December 31, 2013 and 2012 was $0.1 million and $2.4 million, respectively.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 </t>
  </si>
  <si>
    <t>Long-lived Assets</t>
  </si>
  <si>
    <t>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nursing centers, RehabCare (formerly known as skilled nursing rehabilitation services) reporting unit, Kindred Hospital Rehabilitation Services (formerly known as hospital rehabilitation services) reporting unit or locations within the Kindred at Home division (formerly known as the care management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as the lowest level for which there are independent, identifiable cash flows. Accordingly, the estimated cash flows of all facilities within a master lease agreement are aggregated for purposes of evaluating the carrying values of long-lived assets. Losses associated with the disposition or planned disposition of long-lived assets for the three years ended December 31, 2014 are discussed in Note 4. On July 29, 2011, the Centers for Medicare and Medicaid Services (“CMS”) issued final rules which, among other things, significantly reduced Medicare payments to nursing centers and changed the reimbursement for the provision of group rehabilitation therapy services to Medicare beneficiaries beginning October 1, 2011 (the “2011 CMS Rules”). In connection with the 2011 CMS Rules, the Company determined that the impact of the 2011 CMS Rules was a triggering event in the third quarter of 2011 and accordingly tested the recoverability of nursing center property and equipment asset groups impacted by the reduced Medicare payments. The Company recorded pretax impairment charges aggregating $1.1 million ($0.7 million net of income taxes) for the year ended December 31, 2013 and $1.0 million ($0.6 million net of income taxes) for the year ended December 31, 2012 of property and equipment expended to reflect the amount by which the carrying value of certain assets exceeded their estimated fair value. The impairment charges did not impact the Company’s cash flows or liquidity.</t>
  </si>
  <si>
    <t>Goodwill and Intangible Assets</t>
  </si>
  <si>
    <t>Goodwill and intangible assets Goodwill and indefinite-lived intangible assets primarily originated from business combinations accounted for as purchase transactions. Indefinite-lived intangible assets consist of trade names, Medicare certifications and certificates of need. A summary of goodwill by reporting unit follows (in thousands):
Hospitals
Home
Hospice
Hospital
RehabCare
Nursing
Total
Balances, December 31, 2012
$
747,065
$
99,317
$
26,865
$
168,019
$
−
$
−
$
1,041,266
Acquisitions
2,546
89,605
105
5,315
−
−
97,571
Dispositions (See Note 4)
(70,131
)
−
−
−
−
−
(70,131
)
Impairment charges
−
(76,082
)
−
−
−
−
(76,082
)
Other (1)
−
(462
)
(60
)
−
−
−
(522
)
Balances, December 31, 2013
679,480
112,378
26,910
173,334
−
−
992,102
Acquisitions
−
983
−
−
−
−
983
Other (1)
−
4,228
−
284
−
−
4,512
Balances, December 31, 2014
$
679,480
$
117,589
$
26,910
$
173,618
$
−
$
−
$
997,597
Accumulated impairment charges:
December 31, 2013
$
−
$
(76,082
)
$
−
$
−
$
(153,898
)
$
(6,080
)
$
(236,060
)
December 31, 2014
$
−
$
(76,082
)
$
−
$
−
$
(153,898
)
$
(6,080
)
$
(236,060
)
(1)
Other consists primarily of non-cash adjustments related to acquisitions within the measurement period. NOTE 1 – ACCOUNTING POLICIES (Continued) Goodwill and intangible assets (Continued)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erforms its annual goodwill impairment test at the end of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spitals, home health, hospice, Kindred Hospital Rehabilitation Services (formerly known as hospital rehabilitation services), RehabCare (formerly known as skilled nursing rehabilitation services) and nursing centers as of December 31, 2014. The home health and hospice reporting units are included in the Kindred at Home division (formerly known as the care management division). 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next four years beginning January 1, 2014. The Company tested the recoverability of the home health reporting unit goodwill, other intangible assets and long-lived assets. The Company recorded a pretax impairment charge aggregating $76.1 million ($58.3 million net of income taxes) in the fourth quarter of 2013 to reflect the amount by which the carrying value of its home health reporting unit goodwill exceeded the estimated fair value. The Company determined that other intangible assets and long-lived assets in the home health reporting unit were not impaired. In connection with the preparation of the Company’s operating results for the fourth quarter of 2012, the Company determined that the impact of regulatory changes related to the Company’s RehabCare reporting unit was a triggering event in the fourth quarter of 2012, simultaneously with the Company’s annual impairment test. The regulatory changes included a new pre-payment manual medical review process for certain Medicare Part B services exceeding $3,700 which became effective October 1, 2012 and new rules which became effective April 1, 2013 under the American Taxpayer Relief Act of 2012 (the “Taxpayer Relief Act”) that reduced Medicare Part B payments by an additional 25% for subsequent procedures when multiple therapy services are provided on the same day. The Company tested the recoverability of its RehabCare reporting unit goodwill, other intangible assets and long-lived assets. The Company recorded a pretax impairment charge aggregating $107.9 million ($101.6 million net of income taxes) (which represented the entire RehabCare reporting unit goodwill) in the fourth quarter of 2012 to reflect the amount by which the carrying value of goodwill exceeded the estimated fair value. The Company determined that other intangible assets and long-lived assets in the RehabCare reporting unit were not impaired. None of the previously discussed impairment charges impacted the Company’s cash flows or liquidity. 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impairment test for goodwill for the Company’s hospitals, Kindred Hospital Rehabilitation Services, home health and hospice reporting units for the year ended December 31, 2014, no impairment charges were recorded. Based upon the results of the step one impairment test for goodwill for hospitals, Kindred Hospital Rehabilitation Services and hospice reporting units for the year ended December 31, 2013, no goodwill impairment charges were recorded in connection with the Company’s annual impairment test. Based upon the results of the step one impairment test for goodwill for the Company’s hospitals, Kindred Hospital Rehabilitation Services, home health and hospice reporting units for the year ended December 31, 2012, no impairment charges were recorded.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NOTE 1 – ACCOUNTING POLICIES (Continued) Goodwill and intangible assets (Continue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The Company has determined that there was no other goodwill or other intangible asset impairments as of December 31, 2014. However, adverse changes in the operating environment and related key assumptions used to determine the fair value of the Company’s reporting units and indefinite-lived intangible assets or declines in the value of the Company’s Common Stock (as defined)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or location level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and weighted average cost of capital. Based upon the results of the annual impairment test for indefinite-lived intangible assets discussed above for the years ended December 31, 2014, 2013 and 2012, no impairment charges were recorded. Losses associated with the disposition or planned disposition of indefinite-lived intangible assets for the year ended December 31, 2013 are discussed in Note 4. The annual impairment tests for certain of the Company’s indefinite-lived intangible assets are performed as of May 1, July 1, September 1, October 1 and November 30 while all others are performed as of December 31. No impairment charges were recorded in connection with the annual impairment tests at each of these dates in 2014. The Company’s intangible assets include both finite and indefinite-lived intangible assets. The Company’s intangible assets with finite lives are amortized in accordance with the authoritative guidance for goodwill and other intangible assets using the straight-line method over their estimated useful lives ranging from two to 20 years. Amortization expense computed by the straight-line method totaled $21.7 million for 2014, $22.1 million for 2013 and $22.0 million for 2012. The estimated annual amortization expense for the next five years for intangible assets at December 31, 2014 follows (in thousands):
2015
$
20,025
2016
17,651
2017
15,809
2018
15,087
2019
15,067
NOTE 1 – ACCOUNTING POLICIES (Continued) Goodwill and intangible assets (Continued) A summary of intangible assets at December 31 follows (in thousands):
2014
2013
Cost
Accumulated
Carrying
Weighted
Cost
Accumulated
Carrying
Weighted
Non-current:
Trade names (indefinite life)
$
115,400
$
−
$
115,400
$
115,400
$
−
$
115,400
Medicare certifications (indefinite life)
91,244
−
91,244
94,407
−
94,407
Certificates of need (indefinite life)
28,757
−
28,757
26,167
−
26,167
Non-compete agreements
3,277
(1,963
)
1,314
4 years
5,496
(2,969
)
2,527
3 years
Leasehold interests
370
(257
)
113
6 years
370
(195
)
175
6 years
Trade names
28,334
(12,928
)
15,406
8 years
29,434
(9,384
)
20,050
8 years
Customer relationship assets
201,361
(52,895
)
148,466
14 years
204,240
(39,663
)
164,577
14 years
$
468,743
$
(68,043
)
$
400,700
$
475,514
$
(52,211
)
$
423,303</t>
  </si>
  <si>
    <t xml:space="preserve">Insurance risks Provisions for loss for professional liability risks and workers compensation risks are based upon management’s best available information including actuarially determined estimates. The provisions for loss related to professional liability risks retained by the Company’s wholly owned limited purpose insurance subsidiary are discounted based upon actuarial estimates of claim payment patterns. Provisions for loss related to workers compensation risks retained by the Company’s limited purpose insurance subsidiary are not discounted. To the extent that expected ultimate claims costs vary from historical provisions for loss, future earnings will be charged or credited. See Notes 5 and 9. </t>
  </si>
  <si>
    <t>Earnings Per Common Share</t>
  </si>
  <si>
    <t xml:space="preserve">Earnings per common share Earnings per common share are based upon the weighted average number of common shares outstanding during the respective periods. The diluted calculation of earnings per common share includes the dilutive effect of stock options, performance-based restricted shares and tangible equity units. The Company follows the provisions of the authoritative guidance for determining whether instruments granted in share-based payment transactions are participating securities for purposes of calculating earnings per common share. See Note 6. </t>
  </si>
  <si>
    <t>Derivative Financial Instruments</t>
  </si>
  <si>
    <t xml:space="preserve">Derivative financial instruments In December 2011, the Company entered into two interest rate swap agreements to hedge its floating interest rate risk. In March 2014, the Company entered into an additional interest rate swap agreement to hedge its floating interest rate risk. The Company accounts for derivative financial instruments in accordance with the authoritative guidance for derivatives and hedging. These derivative financial instruments are recognized as liabilities in the accompanying consolidated balance sheet and are measured at fair value. The Company’s derivatives are designated as cash flow hedges. See Note 18. The interest rate swaps were assessed for hedge effectiveness for accounting purposes and the Company determined the interest rate swaps qualify for cash flow hedge accounting at December 31, 2014. However, an amendment completed in May 2013 to the Company’s Prior Term Loan Facility (as defined) reduced the London Interbank Offered Rate (“LIBOR”) floor from 1.5% to 1.0%, therefore some partial ineffectiveness will result through the expiration of the interest rate swap agreement that was entered into in December 2011. The Company records the effective portion of the gain or loss on the derivative financial instrument in accumulated other comprehensive income (loss) as a component of stockholders equity and records the ineffective portion of the gain or loss on the derivative financial instrument as interest expense. See Note 12. </t>
  </si>
  <si>
    <t>Stock Option Accounting</t>
  </si>
  <si>
    <t xml:space="preserve">Stock option accounting The Company recognizes compensation expense in its consolidated financial statements using a Black-Scholes option valuation model for non-vested stock options. See Note 15. </t>
  </si>
  <si>
    <t>Other Information</t>
  </si>
  <si>
    <t>Other information The Company has performed an evaluation of subsequent events through the date on which the financial statements were issued.</t>
  </si>
  <si>
    <t>Accounting Policies (Tables)</t>
  </si>
  <si>
    <t>Summary of Revenues by Payor Type</t>
  </si>
  <si>
    <t>A summary of revenues by payor type follows (in thousands):
Year ended December 31,
2014
2013
2012
Medicare
$
2,087,261
$
1,990,736
$
2,022,835
Medicaid
601,645
541,614
526,342
Medicare Advantage
374,431
363,520
348,112
Medicaid Managed
127,707
83,347
84,680
Other
2,051,812
1,999,173
2,008,755
5,242,856
4,978,390
4,990,724
Eliminations
(215,257
)
(203,155
)
(197,382
)
$
5,027,599
$
4,775,235
$
4,793,342</t>
  </si>
  <si>
    <t>Summary of Goodwill by Reporting Unit</t>
  </si>
  <si>
    <t xml:space="preserve">A summary of goodwill by reporting unit follows (in thousands):
Hospitals
Home
Hospice
Hospital
RehabCare
Nursing
Total
Balances, December 31, 2012
$
747,065
$
99,317
$
26,865
$
168,019
$
−
$
−
$
1,041,266
Acquisitions
2,546
89,605
105
5,315
−
−
97,571
Dispositions (See Note 4)
(70,131
)
−
−
−
−
−
(70,131
)
Impairment charges
−
(76,082
)
−
−
−
−
(76,082
)
Other (1)
−
(462
)
(60
)
−
−
−
(522
)
Balances, December 31, 2013
679,480
112,378
26,910
173,334
−
−
992,102
Acquisitions
−
983
−
−
−
−
983
Other (1)
−
4,228
−
284
−
−
4,512
Balances, December 31, 2014
$
679,480
$
117,589
$
26,910
$
173,618
$
−
$
−
$
997,597
Accumulated impairment charges:
December 31, 2013
$
−
$
(76,082
)
$
−
$
−
$
(153,898
)
$
(6,080
)
$
(236,060
)
December 31, 2014
$
−
$
(76,082
)
$
−
$
−
$
(153,898
)
$
(6,080
)
$
(236,060
) </t>
  </si>
  <si>
    <t>Estimated Annual Amortization Expense</t>
  </si>
  <si>
    <t>The estimated annual amortization expense for the next five years for intangible assets at December 31, 2014 follows (in thousands):
2015
$
20,025
2016
17,651
2017
15,809
2018
15,087
2019
15,067</t>
  </si>
  <si>
    <t>Summary of Intangible Assets</t>
  </si>
  <si>
    <t>A summary of intangible assets at December 31 follows (in thousands):
2014
2013
Cost
Accumulated
Carrying
Weighted
Cost
Accumulated
Carrying
Weighted
Non-current:
Trade names (indefinite life)
$
115,400
$
−
$
115,400
$
115,400
$
−
$
115,400
Medicare certifications (indefinite life)
91,244
−
91,244
94,407
−
94,407
Certificates of need (indefinite life)
28,757
−
28,757
26,167
−
26,167
Non-compete agreements
3,277
(1,963
)
1,314
4 years
5,496
(2,969
)
2,527
3 years
Leasehold interests
370
(257
)
113
6 years
370
(195
)
175
6 years
Trade names
28,334
(12,928
)
15,406
8 years
29,434
(9,384
)
20,050
8 years
Customer relationship assets
201,361
(52,895
)
148,466
14 years
204,240
(39,663
)
164,577
14 years
$
468,743
$
(68,043
)
$
400,700
$
475,514
$
(52,211
)
$
423,303</t>
  </si>
  <si>
    <t>Gentiva Merger (Tables)</t>
  </si>
  <si>
    <t>Gentiva Health Services Inc</t>
  </si>
  <si>
    <t>Business Acquisition [Line Items]</t>
  </si>
  <si>
    <t>Unaudited Pro Forma Net Effect of Gentiva Merger</t>
  </si>
  <si>
    <t xml:space="preserve">The unaudited pro forma net effect of the Gentiva Merger assuming the acquisition occurred as of January 1, 2013 is as follows (in thousands, except per share amounts):
Year ended December 31,
2014
2013
Revenues
$
7,020,543
$
6,857,359
Income (loss) from continuing operations attributable to Kindred
64,928
(662,457
)
Loss attributable to Kindred
(933
)
(786,426
)
Earnings (loss) per common share:
Basic:
Income (loss) from continuing operations
$
0.75
$
(7.84
)
Net loss
$
(0.01
)
$
(9.30
)
Diluted:
Income (loss) from continuing operations
$
0.73
$
(7.84
)
Net loss
$
(0.01
)
$
(9.30
) </t>
  </si>
  <si>
    <t>Other Acquisitions (Tables)</t>
  </si>
  <si>
    <t>Purchase Price Allocation</t>
  </si>
  <si>
    <t>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herein). Unaudited pro forma financial data related to the acquired businesses have not been presented because the acquisitions are not material, either individually or in the aggregate, to the Company’s consolidated financial statements.
Allocation of purchase price
Acquisitions
Accounts
Property
Goodwill
Identifiable
Other
Deferred
Total cash
Year ended December 31, 2014:
Home health and hospice acquisition
$
−
$
−
$
983
$
−
$
−
$
833
$
150
Acquisition of previously leased real estate
−
22,871
−
2,590
(2,280
)
(373
)
23,554
Other
−
−
104
−
−
(328
)
432
$
−
$
22,871
$
1,087
$
2,590
$
(2,280
)
$
132
$
24,136
Year ended December 31, 2013:
Home health and hospice acquisitions
$
22,470
$
2,697
$
89,710
$
16,775
$
4,587
$
26,957
$
109,282
Hospital rehabilitation services acquisition
2,226
53
5,315
6,622
1,383
1,840
13,759
Hospital acquisition
−
490
2,546
1,964
−
43
4,957
Acquisition of previously leased real estate
−
91,268
−
5,053
−
−
96,321
$
24,696
$
94,508
$
97,571
$
30,414
$
5,970
$
28,840
$
224,319
Year ended December 31, 2012:
Home health and hospice acquisitions
$
10,867
$
1,420
$
61,334
$
18,475
$
1,125
$
18,412
$
74,809
Acquisition of previously leased real estate
−
103,403
−
−
−
−
103,403
$
10,867
$
104,823
$
61,334
$
18,475
$
1,125
$
18,412
$
178,212</t>
  </si>
  <si>
    <t>Discontinued Operations (Tables)</t>
  </si>
  <si>
    <t>A summary of discontinued operations follows (in thousands):
Year ended December 31,
2014
2013
2012
Revenues
$
297,099
$
1,033,701
$
1,529,509
Salaries, wages and benefits
126,370
405,989
587,354
S upplies
15,528
62,221
90,840
Rent
83,107
123,225
149,469
Other operating expenses
57,246
200,184
292,261
General and administrative expenses
94,062
268,467
345,568
Other income
−
−
−
Impairment charges
673
10,632
1,903
Depreciation
5,380
29,444
43,399
Interest expense
18
53
71
Investment income
(478
)
(42
)
(71
)
381,906
1,100,173
1,510,794
Income (loss) from operations before income taxes
(84,807
)
(66,472
)
18,715
Provision (benefit) for income taxes
(31,177
)
(26,157
)
7,345
Income (loss) from operations
(53,630
)
(40,315
)
11,370
Loss on divestiture of operations, net of income taxes
(12,698
)
(83,887
)
(4,745
)
Income (loss) from discontinued operations
(66,328
)
(124,202
)
6,625
Loss attributable to noncontrolling interests
467
233
339
Income (loss) attributable to Kindred
$
(65,861
)
$
(123,969
)
$
6,964</t>
  </si>
  <si>
    <t>Discontinued Operations Data by Business Segment</t>
  </si>
  <si>
    <t>The following table sets forth certain discontinued operations data by business segment (in thousands):
Year ended December 31,
2014
2013
2012
Revenues:
Hospital division
$
26,571
$
246,925
$
340,294
Nursing center division
270,528
786,776
1,189,215
$
297,099
$
1,033,701
$
1,529,509
Operating income (loss):
Hospital division
$
(3,798
)
$
30,911
$
40,508
Nursing center division
7,018
55,297
171,075
$
3,220
$
86,208
$
211,583
Rent:
Hospital division
$
4,174
$
11,926
$
17,236
Nursing center division
78,933
111,299
132,233
$
83,107
$
123,225
$
149,469
Depreciation:
Hospital division
$
1,700
$
12,283
$
15,343
Nursing center division
3,680
17,161
28,056
$
5,380
$
29,444
$
43,399</t>
  </si>
  <si>
    <t>Net Assets Held for Sale</t>
  </si>
  <si>
    <t>A summary of the net assets held for sale follows (in thousands):
December 31,
2014
2013
Long-term assets:
Property and equipment, net
$
3,306
$
19,504
Other
169
1,474
3,475
20,978
Current liabilities (included in other accrued liabilities)
−
(81
)
$
3,475
$
20,897</t>
  </si>
  <si>
    <t>Loss Per Share (Tables)</t>
  </si>
  <si>
    <t>Computation of Loss Per Common Share</t>
  </si>
  <si>
    <t>NOTE 6 – LOSS PER SHARE (Continued) A computation of the loss per common share follows (in thousands, except per share amounts):
Year ended December 31,
2014
2013
2012
Basic
Diluted
Basic
Diluted
Basic
Diluted
Loss:
Amounts attributable to Kindred stockholders:
Loss from continuing operations:
As reported in Statement of Operations
$
(13,976
)
$
(13,976
)
$
(44,523
)
$
(44,523
)
$
(47,331
)
$
(47,331
)
Allocation to participating unvested restricted stockholders
–
–
–
–
–
–
Available to common stockholders
$
(13,976
)
$
(13,976
)
$
(44,523
)
$
(44,523
)
$
(47,331
)
$
(47,331
)
Discontinued operations, net of income taxes:
Income (loss) from operations:
As reported in Statement of Operations
$
(53,163
)
$
(53,163
)
$
(40,082
)
$
(40,082
)
$
11,709
$
11,709
Allocation to participating unvested restricted stockholders
–
–
–
–
–
–
Available to common stockholders
$
(53,163
)
$
(53,163
)
$
(40,082
)
$
(40,082
)
$
11,709
$
11,709
Loss on divestiture of operations:
As reported in Statement of Operations
$
(12,698
)
$
(12,698
)
$
(83,887
)
$
(83,887
)
$
(4,745
)
$
(4,745
)
Allocation to participating unvested restricted stockholders
–
–
–
–
–
–
Available to common stockholders
$
(12,698
)
$
(12,698
)
$
(83,887
)
$
(83,887
)
$
(4,745
)
$
(4,745
)
Income (loss) from discontinued operations:
As reported in Statement of Operations
$
(65,861
)
$
(65,861
)
$
(123,969
)
$
(123,969
)
$
6,964
$
6,964
Allocation to participating unvested restricted stockholders
–
–
–
–
–
–
Available to common stockholders
$
(65,861
)
$
(65,861
)
$
(123,969
)
$
(123,969
)
$
6,964
$
6,964
Net loss:
As reported in Statement of Operations
$
(79,837
)
$
(79,837
)
$
(168,492
)
$
(168,492
)
$
(40,367
)
$
(40,367
)
Allocation to participating unvested restricted stockholders
–
–
–
–
–
–
Available to common stockholders
$
(79,837
)
$
(79,837
)
$
(168,492
)
$
(168,492
)
$
(40,367
)
$
(40,367
)
Shares used in the computation:
Weighted average shares outstanding – basic computation
58,634
58,634
52,249
52,249
51,659
51,659
Dilutive effect of employee stock options
–
–
–
Dilutive effect of performance-based restricted shares
–
–
–
Dilutive effect of tangible equity units
–
–
–
Adjusted weighted average shares outstanding – diluted computation
58,634
52,249
51,659
Loss per common share:
Loss from continuing operations
$
(0.24
)
$
(0.24
)
$
(0.85
)
$
(0.85
)
$
(0.92
)
$
(0.92
)
Discontinued operations:
Income (loss) from operations
(0.91
)
(0.91
)
(0.77
)
(0.77
)
0.23
0.23
Loss on divestiture of operations
(0.21
)
(0.21
)
(1.61
)
(1.61
)
(0.09
)
(0.09
)
Income (loss) from discontinued operations
(1.12
)
(1.12
)
(2.38
)
(2.38
)
0.14
0.14
Net loss
$
(1.36
)
$
(1.36
)
$
(3.23
)
$
(3.23
)
$
(0.78
)
$
(0.78
)
Number of antidilutive stock options, performance-based restricted shares and tangible equity units excluded from shares used in the diluted loss per common share computation
1,276
1,038
1,813</t>
  </si>
  <si>
    <t>Business Segment Data (Tables)</t>
  </si>
  <si>
    <t>Data by Business Segment</t>
  </si>
  <si>
    <t>The following table sets forth certain data by business segment (in thousands):
Year ended December 31,
2014
2013
2012
Revenues:
Hospital division
$
2,450,068
$
2,400,076
$
2,486,625
Kindred at Home:
Home health
298,907
173,242
102,954
Hospice
50,095
51,685
40,386
349,002
224,927
143,340
Kindred Rehabilitation Services:
Kindred Hospital Rehabilitation Services
374,201
352,097
350,784
RehabCare
1,007,036
995,907
1,006,464
1,381,237
1,348,004
1,357,248
Nursing center division
1,062,549
1,005,383
1,003,511
5,242,856
4,978,390
4,990,724
Eliminations:
Kindred Hospital Rehabilitation Services
(91,232
)
(91,475
)
(94,056
)
RehabCare
(120,808
)
(107,430
)
(99,948
)
Nursing centers
(3,217
)
(4,250
)
(3,378
)
(215,257
)
(203,155
)
(197,382
)
$
5,027,599
$
4,775,235
$
4,793,342
Income (loss) from continuing operations:
Operating income (loss):
Hospital division
$
518,355
$
500,872
$
546,967
Kindred at Home:
Home health
20,149
4,440
5,304
Hospice
5,390
5,523
8,404
25,539
9,963
13,708
Kindred Rehabilitation Services:
Kindred Hospital Rehabilitation Services
98,196
89,183
78,111
RehabCare
70,974
40,813
71,422
169,170
129,996
149,533
Nursing center division
146,728
124,856
126,271
Support center:
Overhead
(201,230
)
(176,495
)
(179,063
)
Insurance subsidiary
(1,845
)
(1,914
)
(2,127
)
(203,075
)
(178,409
)
(181,190
)
Impairment charges
−
(77,193
)
(108,953
)
Transaction costs
(17,983
)
(2,112
)
(2,231
)
Operating income
638,734
507,973
544,105
Rent
(313,039
)
(302,192
)
(294,789
)
Depreciation and amortization
(155,570
)
(152,945
)
(158,085
)
Interest, net
(164,767
)
(103,962
)
(106,839
)
Income (loss) before income taxes
5,358
(51,126
)
(15,608
)
Provision (benefit) for income taxes
462
(10,493
)
30,341
$
4,896
$
(40,633
)
$
(45,949
) NOTE 7 – BUSINESS SEGMENT DATA (Continued)
Year ended December 31,
2014
2013
2012
Rent:
Hospital division
$
205,163
$
194,967
$
193,872
Kindred at Home:
Home health
7,832
4,123
2,407
Hospice
950
978
733
8,782
5,101
3,140
Kindred Rehabilitation Services:
Kindred Hospital Rehabilitation Services
7,041
7,326
6,648
RehabCare
4,199
4,726
5,442
11,240
12,052
12,090
Nursing center division
85,569
87,788
83,258
Support center
2,285
2,284
2,429
$
313,039
$
302,192
$
294,789
Depreciation and amortization:
Hospital division
$
65,681
$
68,482
$
74,433
Kindred at Home:
Home health
7,622
5,987
4,071
Hospice
645
621
371
8,267
6,608
4,442
Kindred Rehabilitation Services:
Kindred Hospital Rehabilitation Services
11,827
11,513
11,725
RehabCare
11,129
11,010
11,168
22,956
22,523
22,893
Nursing center division
30,103
26,233
25,385
Support center
28,563
29,099
30,932
$
155,570
$
152,945
$
158,085
NOTE 7 – BUSINESS SEGMENT DATA (Continued)
Year ended December 31,
2014
2013
2012
Capital expenditures, excluding acquisitions (including discontinued operations):
Hospital division:
Routine
$
29,881
$
28,390
$
38,118
Development
2,087
11,812
38,688
31,968
40,202
76,806
Kindred at Home:
Home health:
Routine
783
1,369
1,602
Development
–
–
–
783
1,369
1,602
Hospice:
Routine
64
154
14
Development
–
–
–
64
154
14
Kindred Rehabilitation Services:
Kindred Hospital Rehabilitation Services:
Routine
194
454
502
Development
–
5
3,577
194
459
4,079
RehabCare:
Routine
2,247
2,608
2,274
Development
–
–
–
2,247
2,608
2,274
Nursing center division:
Routine
20,976
23,023
20,764
Development
3,170
7
8,057
24,146
23,030
28,821
Support center:
Routine:
Information systems
35,896
40,756
50,341
Other
1,040
4,154
1,560
36,936
44,910
51,901
Totals:
Routine
91,081
100,908
115,175
Development
5,257
11,824
50,322
$
96,338
$
112,732
$
165,497
December 31,
December 31,
Assets at end of period:
Hospital division
$
1,751,695
$
1,746,085
Kindred at Home:
Home health
203,154
197,252
Hospice
32,733
46,871
235,887
244,123
Kindred Rehabilitation Services:
Kindred Hospital Rehabilitation Services
366,153
379,782
RehabCare
360,860
339,103
727,013
718,885
Nursing center division
513,603
552,336
Support center
2,424,766
684,440
$
5,652,964
$
3,945,869
NOTE 7 – BUSINESS SEGMENT DATA (Continued)
December 31,
December 31,
Goodwill:
Hospital division
$
679,480
$
679,480
Kindred at Home:
Home health
117,589
112,378
Hospice
26,910
26,910
144,499
139,288
Kindred Rehabilitation Services:
Kindred Hospital Rehabilitation Services
173,618
173,334
RehabCare
–
–
173,618
173,334
$
997,597
$
992,102</t>
  </si>
  <si>
    <t>Income Taxes (Tables)</t>
  </si>
  <si>
    <t>Provision (Benefit) for Income Taxes</t>
  </si>
  <si>
    <t>Provision (benefit) for income taxes consists of the following (in thousands):
Year ended December 31,
2014
2013
2012
Current:
Federal
$
−
$
−
$
31,847
State
4,901
−
6,979
4,901
−
38,826
Deferred
(4,439
)
(10,493
)
(8,485
)
$
462
$
(10,493
)
$
30,341</t>
  </si>
  <si>
    <t>Reconciliation of Federal Statutory Tax Expense (Income) to Provision (Benefit) for Income Taxes</t>
  </si>
  <si>
    <t>Reconciliation of federal statutory tax expense (income) to the provision (benefit) for income taxes follows (in thousands):
Year ended December 31,
2014
2013
2012
Income tax expense (income) at federal rate
$
1,875
$
(17,894
)
$
(5,463
)
State income tax expense (income), net of federal income tax expense
818
(2,225
)
(663
)
Transaction costs
3,163
(116
)
284
Impairment charges
−
12,395
36,201
Prior year contingencies
(230
)
(554
)
(225
)
Noncontrolling interests
(7,348
)
(1,263
)
(207
)
Other items, net
2,184
(836
)
414
$
462
$
(10,493
)
$
30,341</t>
  </si>
  <si>
    <t>Summary of Net Deferred Income Tax Assets (Liabilities)</t>
  </si>
  <si>
    <t>NOTE 8 – INCOME TAXES (Continued) A summary of net deferred income tax assets (liabilities) by source included in the accompanying consolidated balance sheet at December 31 follows (in thousands):
2014
2013
Assets
Liabilities
Assets
Liabilities
Property and equipment
$
−
$
10,276
$
10,543
$
−
Insurance
40,707
−
48,759
−
Accounts receivable allowances
9,562
−
−
2,165
Compensation
68,095
−
56,976
−
Net operating losses
120,263
−
82,250
−
Assets held for sale
2,458
−
−
995
Goodwill and intangibles
−
128,405
−
120,200
Other
42,130
−
29,538
−
283,215
$
138,681
228,066
$
123,360
Reclassification of deferred tax liabilities
(138,681
)
(123,360
)
Net deferred tax assets
144,534
104,706
Valuation allowance
(50,969
)
(49,743
)
$
93,565
$
54,963</t>
  </si>
  <si>
    <t>Reconciliation of Unrecognized Tax Benefits</t>
  </si>
  <si>
    <t>A reconciliation of unrecognized tax benefits follows (in thousands):
Balance, December 31, 2011
$
1,081
Additions based upon tax positions related to the current year
100
Reductions due to lapses of applicable statute of limitations and the conclusion of income tax examinations
(275
)
Balance, December 31, 2012
906
Reductions due to lapses of applicable statute of limitations and the conclusion of income tax examinations
(608
)
Balance, December 31, 2013
298
Reductions due to lapses of applicable statute of limitations and the conclusion of income tax examinations
(298
)
Balance, December 31, 2014
$
−</t>
  </si>
  <si>
    <t>Insurance Risks (Tables)</t>
  </si>
  <si>
    <t>Provision for Loss for Insurance Risks</t>
  </si>
  <si>
    <t>The provision for loss for insurance risks, including the cost of coverage maintained with unaffiliated commercial reinsurance and insurance carriers, follows (in thousands):
Year ended December 31,
2014
2013
2012
Professional liability:
Continuing operations
$
59,190
$
53,564
$
50,079
Discontinued operations
8,073
31,061
26,420
Workers compensation:
Continuing operations
$
36,152
$
37,369
$
40,103
Discontinued operations
2,110
11,976
18,729</t>
  </si>
  <si>
    <t>Changes in Allowance for Professional Liability Risks and Workers Compensation Risks</t>
  </si>
  <si>
    <t>Changes in the allowance for professional liability risks and workers compensation risks for the years ended December 31 follow (including discontinued operations) (in thousands):
2014
2013
Professional
Workers
Total
Professional
Workers
Total
Allowance for insurance risks at beginning of year
$
307,223
$
187,637
$
494,860
$
290,718
$
193,361
$
484,079
Provision for loss for retained insurance risks:
Current year
55,419
42,724
98,143
68,631
51,136
119,767
Prior years
291
(12,438
)
(12,147
)
3,386
(7,378
)
(3,992
)
55,710
30,286
85,996
72,017
43,758
115,775
Provision for reinsurance and insurance, administrative and overhead costs
11,553
7,976
19,529
12,608
5,587
18,195
Discount accretion
1,409
−
1,409
1,490
−
1,490
Contributions from managed facilities
300
254
554
250
250
500
Acquisitions
−
−
−
60
528
588
Payments for insurance risks:
Current year
(7,539
)
(9,412
)
(16,951
)
(4,092
)
(10,651
)
(14,743
)
Prior years
(70,526
)
(24,594
)
(95,120
)
(77,717
)
(31,441
)
(109,158
)
(78,065
)
(34,006
)
(112,071
)
(81,809
)
(42,092
)
(123,901
)
Payments for reinsurance and insurance, administrative and overhead costs
(11,553
)
(7,976
)
(19,529
)
(12,608
)
(5,587
)
(18,195
)
Change in reinsurance and other recoverables
21,174
5,088
26,262
24,497
(8,168
)
16,329
Allowance for insurance risks at end of year
$
307,751
$
189,259
$
497,010
$
307,223
$
187,637
$
494,860
2012
Professional
Workers
Total
Allowance for insurance risks at beginning of year
$
263,727
$
170,687
$
434,414
Provision for loss for retained insurance risks:
Current year
72,111
52,871
124,982
Prior years
(7,906
)
(1,956
)
(9,862
)
64,205
50,915
115,120
Provision for reinsurance and insurance, administrative and overhead costs
12,294
7,917
20,211
Discount accretion
1,652
−
1,652
Contributions from managed facilities
105
405
510
Acquisitions
−
−
−
Payments for insurance risks:
Current year
(5,203
)
(11,518
)
(16,721
)
Prior years
(54,691
)
(29,218
)
(83,909
)
(59,894
)
(40,736
)
(100,630
)
Payments for reinsurance and insurance, administrative and overhead costs
(12,294
)
(7,917
)
(20,211
)
Change in reinsurance and other recoverables
20,923
12,090
33,013
Allowance for insurance risks at end of year
$
290,718
$
193,361
$
484,079</t>
  </si>
  <si>
    <t>Assets and Liabilities Related to Insurance Risks</t>
  </si>
  <si>
    <t>A summary of the assets and liabilities related to insurance risks included in the accompanying consolidated balance sheet at December 31 follows (in thousands):
2014
2013
Professional
Workers
Total
Professional
Workers
Total
Assets:
Current:
Insurance subsidiary investments
$
63,183
$
36,768
$
99,951
$
60,117
$
36,178
$
96,295
Reinsurance recoverables
7,376
−
7,376
7,186
−
7,186
Other
−
100
100
−
150
150
70,559
36,868
107,427
67,303
36,328
103,631
Non-current:
Insurance subsidiary investments
84,210
81,835
166,045
66,648
82,446
149,094
Reinsurance and other recoverables
81,722
73,714
155,436
70,465
68,626
139,091
Deposits
3,879
1,428
5,307
4,238
1,489
5,727
Other
−
38
38
−
39
39
169,811
157,015
326,826
141,351
152,600
293,951
$
240,370
$
193,883
$
434,253
$
208,654
$
188,928
$
397,582
Liabilities:
Allowance for insurance risks:
Current
$
64,137
$
39,802
$
103,939
$
60,993
$
40,044
$
101,037
Non-current
243,614
149,457
393,071
246,230
147,593
393,823
$
307,751
$
189,259
$
497,010
$
307,223
$
187,637
$
494,860</t>
  </si>
  <si>
    <t>Insurance Subsidiary Investments (Tables)</t>
  </si>
  <si>
    <t>Cost of Equities, Amortized Cost of Debt Securities and Estimated Fair Value of Insurance Subsidiary Investments</t>
  </si>
  <si>
    <t xml:space="preserve">The cost for equities, amortized cost for debt securities and estimated fair value of the Company’s insurance subsidiary investments at December 31 follows (in thousands):
2014
2013
Cost
Unrealized
Unrealized
Fair
Cost
Unrealized
Unrealized
Fair
Cash and cash equivalents (a)
$
150,556
$
−
$
−
$
150,556
$
184,239
$
−
$
−
$
184,239
Debt securities:
Corporate bonds
49,077
19
(60
)
49,036
20,573
50
(8
)
20,615
Debt securities issued by U.S. government agencies
25,313
19
(19
)
25,313
19,498
37
(8
)
19,527
U.S. Treasury notes
25,813
3
(7
)
25,809
7,636
4
(2
)
7,638
100,203
41
(86
)
100,158
47,707
91
(18
)
47,780
Equities by industry:
Consumer
1,539
107
(13
)
1,633
1,534
303
(21
)
1,816
Financial services
975
56
(6
)
1,025
1,445
302
(2
)
1,745
Healthcare
962
60
(8
)
1,014
787
186
(3
)
970
Technology
989
41
(34
)
996
1,214
213
−
1,427
Industrials
649
14
(22
)
641
1,140
326
−
1,466
Other
3,145
40
(265
)
2,920
1,650
381
(35
)
1,996
8,259
318
(348
)
8,229
7,770
1,711
(61
)
9,420
Certificates of deposit
7,051
2
−
7,053
3,950
2
(2
)
3,950
$
266,069
$
361
$
(434
)
$
265,996
$
243,666
$
1,804
$
(81
)
$
245,389
(a)
Includes $15.6 million and $8.5 million of money market funds at December 31, 2014 and 2013, respectively. </t>
  </si>
  <si>
    <t>Fair Value by Maturity Periods of Available for Sale Investments</t>
  </si>
  <si>
    <t>The fair value by maturity periods at December 31, 2014 of available-for-sale investments of the Company’s insurance subsidiary follows. Equities generally do not have maturity dates.
(In thousands)
Contractual
Within one year
$
189,655
One year to five years
67,838
After five years
274
Equities
8,229
$
265,996</t>
  </si>
  <si>
    <t>Net Investment Income Earned by Insurance Subsidiary Investments</t>
  </si>
  <si>
    <t>Net investment income earned by the Company’s insurance subsidiary investments follows (in thousands):
Year ended December 31,
2014
2013
2012
Interest income
$
1,013
$
1,011
$
1,290
Net amortization of premium and accretion of discount
(325
)
(330
)
(406
)
Gains on sale of investments
2,895
3,404
123
Losses on sale of investments
(92
)
(24
)
(28
)
Other-than-temporary impairments
−
(143
)
−
Investment expenses
(145
)
(118
)
(115
)
$
3,346
$
3,800
$
864</t>
  </si>
  <si>
    <t>Available for Sale Investments of Insurance Subsidiary which have Unrealized Losses</t>
  </si>
  <si>
    <t>The available-for-sale investments of the Company’s insurance subsidiary which have unrealized losses at December 31, 2014 and 2013 are shown below. The investments are categorized by the length of time that individual securities have been in a continuous unrealized loss position at December 31, 2014 and 2013.
December 31, 2014
Less than one year
One year or greater
Total
(In thousands)
Fair
Unrealized
Fair
Unrealized
Fair
Unrealized
Debt securities:
Corporate bonds
$
34,859
$
60
$
−
$
−
$
34,859
$
60
Debt securities issued by U.S. government agencies
13,294
19
−
−
13,294
19
U.S. Treasury notes
15,626
7
−
−
15,626
7
63,779
86
−
−
63,779
86
Equities by industry:
Consumer
372
13
−
−
372
13
Financial services
110
3
159
3
269
6
Healthcare
321
8
−
−
321
8
Technology
470
34
−
−
470
34
Industrials
339
22
339
22
Other
2,287
265
−
−
2,287
265
3,899
345
159
3
4,058
348
$
67,678
$
431
$
159
$
3
$
67,837
$
434
December 31, 2013
Less than one year
One year or greater
Total
(In thousands)
Fair
Unrealized
Fair
Unrealized
Fair
Unrealized
Debt securities:
Corporate bonds
$
4,699
$
8
$
53
$
−
$
4,752
$
8
Debt securities issued by U.S. government agencies
4,916
8
−
−
4,916
8
U.S. Treasury notes
1,618
2
−
−
1,618
2
11,233
18
53
−
11,286
18
Equities by industry:
Consumer
717
21
−
−
717
21
Financial services
194
2
−
−
194
2
Healthcare
161
3
−
−
161
3
Other
612
35
−
−
612
35
1,684
61
−
−
1,684
61
Certificates of deposit
747
2
−
−
747
2
$
13,664
$
81
$
53
$
−
$
13,717
$
81</t>
  </si>
  <si>
    <t>Leases (Tables)</t>
  </si>
  <si>
    <t>Rent Expenses by Business Segment</t>
  </si>
  <si>
    <t>The Company leases real estate and equipment under cancelable and non-cancelable arrangements. The following table sets forth rent expense by business segment (in thousands):
Year ended December 31,
2014
2013
2012
Hospital division:
Buildings:
Ventas
$
118,130
$
107,431
$
101,831
Other landlords
56,210
55,481
60,232
Equipment
30,823
32,055
31,809
205,163
194,967
193,872
Kindred at Home:
Home health:
Buildings
7,027
3,621
2,080
Equipment
805
502
327
7,832
4,123
2,407
Hospice:
Buildings
895
892
674
Equipment
55
86
59
950
978
733
Kindred Rehabilitation Services:
Kindred Hospital Rehabilitation Services:
Buildings
6,488
6,821
6,250
Equipment
553
505
398
7,041
7,326
6,648
RehabCare:
Buildings
1,314
1,311
1,289
Equipment
2,885
3,415
4,153
4,199
4,726
5,442
Nursing center division:
Buildings:
Ventas
43,809
40,667
39,363
Other landlords
33,412
38,628
36,325
Equipment
8,348
8,493
7,570
85,569
87,788
83,258
Support center:
Buildings
2,109
2,120
2,242
Equipment
176
164
187
2,285
2,284
2,429
$
313,039
$
302,192
$
294,789</t>
  </si>
  <si>
    <t>Future Minimum Payments under Noncancelable Operating Leases</t>
  </si>
  <si>
    <t>Future minimum payments under non-cancelable operating leases are as follows (in thousands):
Minimum payments
Ventas
Other
Total
2015
$
174,739
$
100,089
$
274,828
2016
166,607
91,408
258,015
2017
168,290
72,903
241,193
2018
139,356
60,737
200,093
2019
125,030
56,019
181,049
Thereafter
480,810
234,073
714,883</t>
  </si>
  <si>
    <t>Current Lease Renewals under Master Lease Agreements</t>
  </si>
  <si>
    <t>Following the exit of the 2014 Expiring Facilities, the Company will lease 36 nursing centers and 38 TC hospitals from Ventas within eight separate renewal bundles. Each bundle may be renewed for at least one five-year renewal term, provided notice of renewal is provided between 12 and 18 months prior to the expiration of the lease term. The following chart sets forth the current lease renewals under the Master Lease Agreements:
Facility renewals
Renewal group
Master
Expiration date
Renewal date
Nursing centers
TC
Renewal
Group 1
1, 2, 4
April 30, 2018
October 31, 2016 – April 29, 2017
11
6
3
Group 2
1, 2
April 30, 2020
October 31, 2018 – April 29, 2019
14
3
2
Group 3
5
April 30, 2023
October 31, 2021 – April 29, 2022
–
10
1
Group 4
5
April 30, 2025
October 31, 2023 – April 29, 2024
11
19
2</t>
  </si>
  <si>
    <t>Long-Term Debt (Tables)</t>
  </si>
  <si>
    <t>A summary of long-term debt at December 31 follows (in thousands):
2014
2013
Term Loan Facility, net of unamortized original issue discount of $6.4 million at December 31, 2014
$
988,645
$
−
Prior Term Loan Facility, net of unamortized original issue discount of $6.4 million at December 31, 2013
−
777,197
8.00% Notes due 2020
750,000
−
8.75% Notes due 2023
600,000
−
6.375% Notes due 2022
500,000
−
8.25% Notes due 2019
−
550,000
Mandatory Redeemable Preferred Stock (See Note 13)
34,773
−
ABL Facility
−
−
Prior ABL Facility
−
256,100
Other
3,720
4,316
Total debt, average life of 7 years (weighted average rate 6.7% for 2014 and 5.4% for 2013)
2,877,138
1,587,613
Amounts due within one year
(24,607
)
(8,222
)
Long-term debt
$
2,852,531
$
1,579,391</t>
  </si>
  <si>
    <t>Summary of Maturities of Long-Term Debt</t>
  </si>
  <si>
    <t>The following table summarizes scheduled maturities of long-term debt for the years 2015 through 2019 (in thousands):
Term Loan
8.00% Notes due 2020
8.75% Notes due 2023
6.375% Notes due 2022
Mandatory Redeemable Preferred Stock
ABL Facility
Other
Total
2015
$
10,000
$
−
$
−
$
−
$
10,887
$
−
$
3,720
$
24,607
2016
10,000
−
−
−
11,514
−
−
21,514
2017
10,000
−
−
−
12,372
−
−
22,372
2018
10,000
−
−
−
−
−
−
10,000
2019
10,000
−
−
−
−
−
10,000</t>
  </si>
  <si>
    <t>Tangible Equity Units (Tables)</t>
  </si>
  <si>
    <t>Schedule Of Tangible Equity Units</t>
  </si>
  <si>
    <t>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137,727
34,773
172,500
Issuance costs
(4,938
)
(1,247
)
(6,185
)
$
132,789
$
33,526
$
166,315
Balance sheet impact at issuance:
Other long-term assets (deferred financing fees)
$
−
$
1,247
$
1,247
Current portion of long-term debt
−
10,887
10,887
Long-term debt
−
23,886
23,886
Capital in excess of par value
132,789
−
132,789</t>
  </si>
  <si>
    <t>Capital Stock (Tables)</t>
  </si>
  <si>
    <t>Summary of Activity in Various Plans</t>
  </si>
  <si>
    <t>NOTE 15 – CAPITAL STOCK (Continued) Stock options (Continued) Activity in the various plans is summarized below:
Shares
Option price
Weighted
Balances, December 31, 2013
1,022,601
$11.53 to $25.83
$
19.77
Exercised
(456,219
)
11.53 to 22.08
17.23
Canceled
(120,711
)
15.06 to 25.83
21.69
Balances, December 31, 2014
445,671
$11.53 to $25.83
$
21.85</t>
  </si>
  <si>
    <t>Summary Of Stock Options Outstanding</t>
  </si>
  <si>
    <t>A summary of stock options outstanding at December 31, 2014 follows:
Options outstanding
Options exercisable
Range of exercise prices
Number
Weighted
Weighted
Number
Weighted
$11.53 to $15.06
107,545
2 years
$
13.91
107,545
$
13.91
$19.40 to $22.08
80,142
1 year
20.56
80,142
20.56
$23.25 to $25.83
257,984
less than 1 year
25.57
257,984
25.57
445,671
1 year
$
21.85
445,671
$
21.85</t>
  </si>
  <si>
    <t>Service Based Restricted Shares</t>
  </si>
  <si>
    <t>Summary of Non-Vested Restricted Shares</t>
  </si>
  <si>
    <t>A summary of non-vested service-based restricted shares follows:
Non-vested
Weighted average
Balances, December 31, 2013
1,781,354
$
12.23
Granted
646,290
22.42
Vested
(679,967
)
13.01
Canceled
(172,950
)
12.48
Balances, December 31, 2014
1,574,727
$
16.05</t>
  </si>
  <si>
    <t>Performance Based Restricted Shares</t>
  </si>
  <si>
    <t>NOTE 15 – CAPITAL STOCK (Continued) Performance-based restricted shares (Continued) A summary of non-vested performance-based restricted shares follows:
Non-vested
Weighted average
Balances, December 31, 2013
968,059
Granted
352,300
$
22.69
Vested
(128,432
)
10.71
Canceled
(401,153
)
$
12.83
Balances, December 31, 2014
790,774</t>
  </si>
  <si>
    <t>Accrued Liabilities (Tables)</t>
  </si>
  <si>
    <t>Summary of Other Accrued Liabilities</t>
  </si>
  <si>
    <t>A summary of other accrued liabilities at December 31 follows (in thousands):
2014
2013
Accrued acquisition and divestiture costs
$
49,655
$
1,908
Patient accounts
38,504
38,386
Accrued interest
33,399
11,957
Taxes other than income
27,140
37,408
Accrued litigation
19,108
40,629
Other
22,174
16,207
$
189,980
$
146,495</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for the years ended December 31, 2014 and 2013 are summarized below (in thousands):
Fair value measurements
Assets/
Total
Level 1
Level 2
Level 3
December 31, 2014:
Recurring:
Assets:
Available-for-sale debt securities:
Corporate bonds
$
−
$
49,036
$
−
$
49,036
$
−
Debt securities issued by U.S. government agencies
−
25,313
−
25,313
−
U.S. Treasury notes
25,809
−
−
25,809
−
25,809
74,349
−
100,158
−
Available-for-sale equity securities
8,229
−
−
8,229
−
Money market funds
17,787
−
−
17,787
−
Certificates of deposit
−
7,053
−
7,053
−
Total available-for-sale investments
51,825
81,402
−
133,227
−
Deposits held in money market funds
105,140
3,883
−
109,023
−
$
156,965
$
85,285
$
−
$
242,250
$
−
Liabilities:
Interest rate swaps
$
−
$
(3,673
)
$
−
$
(3,673
)
$
−
Non-recurring:
Assets:
Property and equipment
$
−
$
−
$
19
$
19
$
(673
)
Liabilities
$
−
$
−
$
−
$
−
$
−
December 31, 2013:
Recurring:
Assets:
Available-for-sale debt securities:
Corporate bonds
$
−
$
20,615
$
−
$
20,615
$
−
Debt securities issued by U.S. government agencies
−
19,527
−
19,527
−
U.S. Treasury notes
7,638
−
−
7,638
−
7,638
40,142
−
47,780
−
Available-for-sale equity securities
9,420
−
−
9,420
−
Money market funds
12,080
−
−
12,080
−
Certificates of deposit
−
3,950
−
3,950
−
Total available-for-sale investments
29,138
44,092
−
73,230
−
Deposits held in money market funds
643
4,238
−
4,881
−
$
29,781
$
48,330
$
−
$
78,111
$
−
Liabilities:
Interest rate swaps
$
−
$
(1,437
)
$
−
$
(1,437
)
$
−
Non-recurring:
Assets:
Hospitals available for sale
$
−
$
−
$
3,358
$
3,358
$
(9,964
)
Property and equipment
−
−
2,888
2,888
(11,743
)
Goodwill – home health
−
−
112,378
112,378
(76,082
)
$
−
$
−
$
118,624
$
118,624
$
(97,789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2014
2013
(In thousands)
Carrying
Fair
Carrying
Fair
Cash and cash equivalents
$
164,188
$
164,188
$
35,972
$
35,972
Cash–restricted
2,293
2,293
3,713
3,713
Insurance subsidiary investments
265,996
265,996
245,389
245,389
Tax refund escrow investments
−
−
205
205
Long-term debt, including amounts due within one year
2,877,138
2,930,815
1,587,608
1,630,192</t>
  </si>
  <si>
    <t>Noncontrolling Interests (Tables)</t>
  </si>
  <si>
    <t>Summary of Noncontrolling Interests</t>
  </si>
  <si>
    <t>The following table reflects the effects on the Company’s equity for the year ended December 31, 2012 related to these buyouts in the Company’s ownership interest in consolidated subsidiaries (amounts in thousands):
December 31, 2012:
Decrease in carrying value of noncontrolling interests for purchase of noncontrolling interests in subsidiaries
$
2,053
Increase in Company’s capital in excess of par value for purchase of noncontrolling interests in subsidiaries
(1,334
)
Total cash consideration paid in exchange for purchase of noncontrolling interests
$
719</t>
  </si>
  <si>
    <t>Condensed Consolidating Financial Information (Tables)</t>
  </si>
  <si>
    <t>Condensed Consolidating Statement of Operations</t>
  </si>
  <si>
    <t xml:space="preserve">Condensed Consolidating Statement of Operations
Year ended December 31, 2014
(In thousands)
Parent
Guarantor
Non-guarantor
Consolidating
Consolidated
Revenues
$
–
$
4,466,335
$
664,504
$
(103,240
)
$
5,027,599
Salaries, wages and benefits
–
2,309,844
133,035
–
2,442,879
Supplies
–
257,066
31,977
–
289,043
Rent
–
263,783
49,256
–
313,039
Other operating expenses
–
594,596
85,396
–
679,992
General and administrative expenses
–
787,844
293,219
(103,240
)
977,823
Other (income) expense
–
233
(1,105
)
–
(872
)
Depreciation and amortization
–
146,994
8,576
–
155,570
Management fees
–
(13,256
)
13,256
–
–
Intercompany interest (income) expense from
(117,330
)
80,093
37,237
–
–
Interest expense
164,229
15
4,519
–
168,763
Investment income
–
(587
)
(3,409
)
–
(3,996
)
Equity in net loss of consolidating affiliates
51,393
–
–
(51,393
)
–
98,292
4,426,625
651,957
(154,633
)
5,022,241
Income (loss) from continuing operations before income taxes
(98,292
)
39,710
12,547
51,393
5,358
Provision (benefit) for income taxes
(18,455
)
13,086
5,831
–
462
Income (loss) from continuing operations
(79,837
)
26,624
6,716
51,393
4,896
Discontinued operations, net of income taxes:
Loss from operations
–
(47,647
)
(5,983
)
–
(53,630
)
Loss on divestiture of operations
–
(10,572
)
(2,126
)
–
(12,698
)
Loss from discontinued operations
–
(58,219
)
(8,109
)
–
(66,328
)
Net loss
(79,837
)
(31,595
)
(1,393
)
51,393
(61,432
)
(Earnings) loss attributable to noncontrolling interests:
Continuing operations
–
–
(18,872
)
–
(18,872
)
Discontinued operations
–
–
467
–
467
–
–
(18,405
)
–
(18,405
)
Loss attributable to Kindred
$
(79,837
)
$
(31,595
)
$
(19,798
)
$
51,393
$
(79,837
)
Comprehensive loss
$
(82,136
)
$
(32,701
)
$
(2,560
)
$
53,666
$
(63,731
)
Comprehensive loss attributable to Kindred
$
(82,136
)
$
(32,701
)
$
(20,965
)
$
53,666
$
(82,136
) NOTE 20 – CONDENSED CONSOLIDATING FINANCIAL INFORMATION (Continued) Condensed Consolidating Statement of Operations (Continued)
Year ended December 31, 2013
(In thousands)
Parent
Guarantor
Non-guarantor
Consolidating
Consolidated
Revenues
$
–
$
4,392,006
$
499,315
$
(116,086
)
$
4,775,235
Salaries, wages and benefits
–
2,234,195
129,943
–
2,364,138
Supplies
–
275,504
10,762
–
286,266
Rent
–
267,601
34,591
–
302,192
Other operating expenses
–
562,950
70,956
–
633,906
General and administrative expenses
–
806,842
215,864
(116,086
)
906,620
Other (income) expense
–
635
(1,496
)
–
(861
)
Impairment charges
–
77,193
–
–
77,193
Depreciation and amortization
–
144,062
8,883
–
152,945
Management fees
–
(12,908
)
12,908
–
–
Intercompany interest (income) expense from
(106,068
)
70,995
35,073
–
–
Interest expense
107,785
11
212
–
108,008
Investment income
–
(233
)
(3,813
)
–
(4,046
)
Equity in net loss of consolidating affiliates
167,455
–
–
(167,455
)
–
169,172
4,426,847
513,883
(283,541
)
4,826,361
Loss from continuing operations before income taxes
(169,172
)
(34,841
)
(14,568
)
167,455
(51,126
)
Provision (benefit) for income taxes
(680
)
(11,348
)
1,535
–
(10,493
)
Loss from continuing operations
(168,492
)
(23,493
)
(16,103
)
167,455
(40,633
)
Discontinued operations, net of income taxes:
Loss from operations
–
(38,793
)
(1,522
)
–
(40,315
)
Loss on divestiture of operations
–
(83,887
)
–
–
(83,887
)
Loss from discontinued operations
–
(122,680
)
(1,522
)
–
(124,202
)
Net loss
(168,492
)
(146,173
)
(17,625
)
167,455
(164,835
)
(Earnings) loss attributable to noncontrolling interests:
Continuing operations
–
–
(3,890
)
–
(3,890
)
Discontinued operations
–
–
233
–
233
–
–
(3,657
)
–
(3,657
)
Loss attributable to Kindred
$
(168,492
)
$
(146,173
)
$
(21,282
)
$
167,455
$
(168,492
)
Comprehensive loss
$
(166,862
)
$
(146,173
)
$
(17,859
)
$
167,689
$
(163,205
)
Comprehensive loss attributable to Kindred
$
(166,862
)
$
(146,173
)
$
(21,516
)
$
167,689
$
(166,862
) NOTE 20 – CONDENSED CONSOLIDATING FINANCIAL INFORMATION (Continued) Condensed Consolidating Statement of Operations (Continued)
Year ended December 31, 2012
(In thousands)
Parent
Guarantor
Non-guarantor
Consolidating
Consolidated
Revenues
$
–
$
4,449,645
$
444,144
$
(100,447
)
$
4,793,342
Salaries, wages and benefits
–
2,221,049
128,248
–
2,349,297
Supplies
–
271,531
29,305
–
300,836
Rent
–
267,531
27,258
–
294,789
Other operating expenses
–
583,345
46,434
–
629,779
General and administrative expenses
775,539
185,254
(100,447
)
860,346
Other income
–
26
–
–
26
Impairment charges
–
108,953
–
–
108,953
Depreciation and amortization
–
147,672
10,413
–
158,085
Management fees
(218
)
(12,483
)
12,701
–
–
Intercompany interest (income) expense from
(113,745
)
80,456
33,289
–
–
Interest expense
107,243
(48
)
630
–
107,825
Investment income
–
(114
)
(872
)
–
(986
)
Equity in net loss of consolidating affiliates
44,651
–
–
(44,651
)
–
37,931
4,443,457
472,660
(145,098
)
4,808,950
Income (loss) from continuing operations before income taxes
(37,931
)
6,188
(28,516
)
44,651
(15,608
)
Provision (benefit) for income taxes
2,436
33,529
(5,624
)
–
30,341
Loss from continuing operations
(40,367
)
(27,341
)
(22,892
)
44,651
(45,949
)
Discontinued operations, net of income taxes:
Income (loss) from operations
–
13,942
(2,572
)
–
11,370
Loss on divestiture of operations
–
(4,745
)
–
–
(4,745
)
Income (loss) from discontinued operations
–
9,197
(2,572
)
–
6,625
Net loss
(40,367
)
(18,144
)
(25,464
)
44,651
(39,324
)
(Earnings) loss attributable to noncontrolling interests:
Continuing operations
–
–
(1,382
)
–
(1,382
)
Discontinued operations
–
–
339
–
339
–
–
(1,043
)
–
(1,043
)
Loss attributable to Kindred
$
(40,367
)
$
(18,144
)
$
(26,507
)
$
44,651
$
(40,367
)
Comprehensive loss
$
(40,780
)
$
(18,490
)
$
(24,627
)
$
44,160
$
(39,737
)
Comprehensive loss attributable to Kindred
$
(40,780
)
$
(18,490
)
$
(25,670
)
$
44,160
$
(40,780
) </t>
  </si>
  <si>
    <t>Condensed Consolidating Balance Sheet</t>
  </si>
  <si>
    <t>Condensed Consolidating Balance Sheet
As of December 31, 2014
(In thousands)
Parent
Guarantor
Non-guarantor
Consolidating
Consolidated
ASSETS
Current assets:
Cash and cash equivalents
$
–
$
129,408
$
34,780
$
–
$
164,188
Cash – restricted
–
2,293
–
–
2,293
Insurance subsidiary investments
–
–
99,951
–
99,951
Accounts receivable, net
–
852,007
92,212
–
944,219
Inventories
–
22,908
2,794
–
25,702
Deferred tax assets
–
82,391
–
–
82,391
Income taxes
–
7,621
954
–
8,575
Interest deposit on senior unsecured notes due 2020 and 2023 held in escrow
–
–
23,438
–
23,438
Other
–
35,346
3,959
–
39,305
–
1,131,974
258,088
–
1,390,062
Property and equipment, net
–
859,414
42,690
–
902,104
Goodwill
–
704,790
292,807
–
997,597
Intangible assets, net
–
377,710
22,990
–
400,700
Assets held for sale
–
3,475
–
–
3,475
Insurance subsidiary investments
–
–
166,045
–
166,045
Investment in subsidiaries
1,943
–
–
(1,943
)
–
Intercompany
2,937,529
–
–
(2,937,529
)
–
Deferred tax assets
–
4,062
7,112
–
11,174
Proceeds from senior unsecured notes due 2020 and 2023 held in escrow
–
–
1,350,000
–
1,350,000
Acquisition deposit
–
195,000
–
–
195,000
Other
46,130
104,463
86,214
–
236,807
$
2,985,602
$
3,380,888
$
2,225,946
$
(2,939,472
)
$
5,652,964
LIABILITIES AND EQUITY
Current liabilities:
Accounts payable
$
–
$
126,173
$
49,552
$
–
$
175,725
Salaries, wages and other compensation
–
311,271
47,586
–
358,857
Due to third party payors
–
43,957
–
–
43,957
Professional liability risks
–
3,323
60,814
–
64,137
Other accrued liabilities
20,317
157,169
12,494
–
189,980
Long-term debt due within one year
20,887
–
3,720
–
24,607
41,204
641,893
174,166
–
857,263
Long-term debt – senior unsecured notes due 2020 and 2023
–
–
1,350,000
–
1,350,000
Long-term debt – other
1,502,531
–
–
–
1,502,531
Intercompany
–
2,539,697
397,832
(2,937,529
)
–
Professional liability risks
–
55,634
187,980
–
243,614
Deferred credits and other liabilities
–
133,353
80,231
–
213,584
Commitments and contingencies
Equity:
Stockholders’ equity (deficit)
1,441,867
10,311
(8,368
)
(1,943
)
1,441,867
Noncontrolling interests
–
–
44,105
–
44,105
1,441,867
10,311
35,737
(1,943
)
1,485,972
$
2,985,602
$
3,380,888
$
2,225,946
$
(2,939,472
)
$
5,652,964
NOTE 20 – CONDENSED CONSOLIDATING FINANCIAL INFORMATION (Continued) Condensed Consolidating Balance Sheet (Continued)
As of December 31, 2013
(In thousands)
Parent
Guarantor
Non-guarantor
Consolidating
Consolidated
ASSETS
Current assets:
Cash and cash equivalents
$
–
$
23,535
$
12,437
$
–
$
35,972
Cash – restricted
–
3,713
–
–
3,713
Insurance subsidiary investments
–
–
96,295
–
96,295
Accounts receivable, net
–
819,103
97,426
–
916,529
Inventories
–
22,870
2,910
–
25,780
Deferred tax assets
–
37,920
–
–
37,920
Income taxes
–
36,083
763
–
36,846
Other
–
40,679
2,994
–
43,673
–
983,903
212,825
–
1,196,728
Property and equipment, net
–
878,284
48,291
–
926,575
Goodwill
–
700,278
291,824
–
992,102
Intangible assets, net
–
400,313
22,990
–
423,303
Assets held for sale
–
20,978
–
–
20,978
Insurance subsidiary investments
–
–
149,094
–
149,094
Investment in subsidiaries
55,609
–
–
(55,609
)
–
Intercompany
2,580,391
–
–
(2,580,391
)
–
Deferred tax assets
–
6,193
10,850
–
17,043
Other
43,332
104,113
72,601
–
220,046
$
2,679,332
$
3,094,062
$
808,475
$
(2,636,000
)
$
3,945,869
LIABILITIES AND EQUITY
Current liabilities:
Accounts payable
$
–
$
158,497
$
23,275
$
–
$
181,772
Salaries, wages and other compensation
–
314,413
46,779
–
361,192
Due to third party payors
–
33,747
–
–
33,747
Professional liability risks
–
3,339
57,654
–
60,993
Other accrued liabilities
13,378
122,381
10,736
–
146,495
Long-term debt due within one year
7,875
109
238
–
8,222
21,253
632,486
138,682
–
792,421
Long-term debt – other
1,575,422
249
3,720
–
1,579,391
Intercompany
–
2,226,940
353,451
(2,580,391
)
–
Professional liability risks
–
62,115
184,115
–
246,230
Deferred credits and other liabilities
–
129,260
77,351
–
206,611
Commitments and contingencies
Equity:
Stockholders’ equity
1,082,657
43,012
12,597
(55,609
)
1,082,657
Noncontrolling interests
–
–
38,559
–
38,559
1,082,657
43,012
51,156
(55,609
)
1,121,216
$
2,679,332
$
3,094,062
$
808,475
$
(2,636,000
)
$
3,945,869</t>
  </si>
  <si>
    <t>Condensed Consolidating Statement of Cash Flows</t>
  </si>
  <si>
    <t>Condensed Consolidating Statement of Cash Flows
Year ended December 31, 2014
(In thousands)
Parent
Guarantor
Non-guarantor
Consolidating
Consolidated
Net cash provided by (used in) operating activities
$
(26,637
)
$
91,605
$
40,503
$
–
$
105,471
Cash flows from investing activities:
Routine capital expenditures
–
(85,983
)
(5,098
)
–
(91,081
)
Development capital expenditures
–
(5,257
)
–
–
(5,257
)
Acquisitions, net of cash acquired
–
(23,986
)
(150
)
–
(24,136
)
Acquisition deposit
–
(195,000
)
–
–
(195,000
)
Sale of assets
–
23,861
–
–
23,861
Proceeds from senior unsecured notes offering held in escrow
–
–
(1,350,000
)
–
(1,350,000
)
Interest in escrow for senior unsecured notes due 2020 and 2023
–
–
(23,438
)
–
(23,438
)
Purchase of insurance subsidiary investments
–
–
(105,324
)
–
(105,324
)
Sale of insurance subsidiary investments
–
–
51,716
–
51,716
Net change in insurance subsidiary cash and cash equivalents
–
–
33,683
–
33,683
Change in other investments
–
1,406
–
–
1,406
Other
–
679
–
–
679
Net cash used in investing activities
–
(284,280
)
(1,398,611
)
–
(1,682,891
)
Cash flows from financing activities:
Proceeds from borrowings under revolving credit
1,551,515
–
–
–
1,551,515
Repayment of borrowings under revolving credit
(1,807,615
)
–
–
–
(1,807,615
)
Proceeds from issuance of senior unsecured notes due 2022
500,000
–
–
–
500,000
Proceeds from issuance of senior unsecured notes due 2020 and 2023
–
–
1,350,000
–
1,350,000
Proceeds from issuance of term loan, net of discount
997,500
–
–
–
997,500
Proceeds from issuance of debt component of tangible equity units
34,773
–
–
–
34,773
Repayment of senior unsecured notes
(550,000
)
–
–
–
(550,000
)
Repayment of term loan
(788,563
)
–
–
–
(788,563
)
Repayment of other long-term debt
–
(35
)
(238
)
–
(273
)
Payment of deferred financing costs
(3,431
)
–
–
–
(3,431
)
Equity offering, net of offering costs
321,968
–
–
–
321,968
Issuance of equity component of tangible equity units, net of issuance costs
133,336
–
–
–
133,336
Issuance of Common Stock in connection with employee benefit plans
6,243
–
–
–
6,243
Dividends paid
(28,594
)
–
–
–
(28,594
)
Distributions to noncontrolling interests
–
–
(13,692
)
–
(13,692
)
Change in intercompany accounts
(340,495
)
296,114
44,381
–
–
Other
–
2,469
–
–
2,469
Net cash provided by financing activities
26,637
298,548
1,380,451
–
1,705,636
Change in cash and cash equivalents
–
105,873
22,343
–
128,216
Cash and cash equivalents at beginning of period
–
23,535
12,437
–
35,972
Cash and cash equivalents at end of period
$
–
$
129,408
$
34,780
$
–
$
164,188
NOTE 20 – CONDENSED CONSOLIDATING FINANCIAL INFORMATION (Continued) Condensed Consolidating Statement of Cash Flows (Continued)
Year ended December 31, 2013
(In thousands)
Parent
Guarantor
Non-guarantor
Consolidating
Consolidated
Net cash provided by (used in) operating activities
$
(1,290
)
$
171,717
$
28,985
$
–
$
199,412
Cash flows from investing activities:
Routine capital expenditures
–
(96,051
)
(4,857
)
–
(100,908
)
Development capital expenditures
–
(11,206
)
(618
)
–
(11,824
)
Acquisitions, net of cash acquired
–
(223,917
)
(402
)
–
(224,319
)
Sale of assets
–
250,606
–
–
250,606
Purchase of insurance subsidiary investments
–
–
(46,127
)
–
(46,127
)
Sale of insurance subsidiary investments
–
–
49,954
–
49,954
Net change in insurance subsidiary cash and cash equivalents
–
–
(44,077
)
–
(44,077
)
Change in other investments
–
122
–
–
122
Capital contribution to insurance subsidiary
–
(14,220
)
–
14,220
–
Other
–
376
–
–
376
Net cash used in investing activities
–
(94,290
)
(46,127
)
14,220
(126,197
)
Cash flows from financing activities:
Proceeds from borrowings under revolving credit
1,675,800
–
–
–
1,675,800
Repayment of borrowings under revolving credit
(1,740,400
)
–
–
–
(1,740,400
)
Repayment of term loan
(5,937
)
–
–
–
(5,937
)
Repayment of other long-term debt
–
(103
)
(836
)
–
(939
)
Payment of deferred financing costs
(1,666
)
–
–
–
(1,666
)
Issuance of Common Stock in connection with employee benefit plans
461
–
–
–
461
Dividends paid
(13,001
)
–
–
–
(13,001
)
Distributions to noncontrolling interests
–
–
(2,051
)
–
(2,051
)
Change in intercompany accounts
86,033
(91,642
)
5,609
–
–
Capital contribution to insurance subsidiary
–
–
14,220
(14,220
)
–
Other
–
483
–
–
483
Net cash provided by (used in) financing activities
1,290
(91,262
)
16,942
(14,220
)
(87,250
)
Change in cash and cash equivalents
–
(13,835
)
(200
)
–
(14,035
)
Cash and cash equivalents at beginning of period
–
37,370
12,637
–
50,007
Cash and cash equivalents at end of period
$
–
$
23,535
$
12,437
$
–
$
35,972
NOTE 20 – CONDENSED CONSOLIDATING FINANCIAL INFORMATION (Continued) Condensed Consolidating Statement of Cash Flows (Continued)
Year ended December 31, 2012
(In thousands)
Parent
Guarantor
Non-guarantor
Consolidating
Consolidated
Net cash provided by operating activities
$
23,683
$
210,573
$
28,306
$
–
$
262,562
Cash flows from investing activities:
Routine capital expenditures
–
(106,075
)
(9,100
)
–
(115,175
)
Development capital expenditures
–
(44,860
)
(5,462
)
–
(50,322
)
Acquisitions, net of cash acquired
–
(178,212
)
–
–
(178,212
)
Sale of assets
–
1,260
–
–
1,260
Purchase of insurance subsidiary investments
–
–
(38,041
)
–
(38,041
)
Sale of insurance subsidiary investments
–
–
38,363
–
38,363
Net change in insurance subsidiary cash and cash equivalents
–
–
(21,285
)
–
(21,285
)
Change in other investments
–
1,465
–
–
1,465
Capital contribution to insurance subsidiary
–
(8,600
)
–
8,600
–
Other
–
(539
)
–
–
(539
)
Net cash used in investing activities
–
(335,561
)
(35,525
)
8,600
(362,486
)
Cash flows from financing activities:
Proceeds from borrowings under revolving credit
1,784,300
–
–
–
1,784,300
Repayment of borrowings under revolving credit
(1,757,100
)
–
–
–
(1,757,100
)
Proceeds from issuance of term loan, net of discount
97,500
–
–
–
97,500
Repayment of term loan
(7,000
)
–
–
–
(7,000
)
Repayment of other long-term debt
–
(95
)
(3,569
)
–
(3,664
)
Payment of deferred financing costs
(1,465
)
–
–
–
(1,465
)
Issuance of Common Stock in connection with employee benefit plans
147
–
–
–
147
Contribution made by noncontrolling interests
–
–
200
–
200
Distributions to noncontrolling interests
–
–
(3,829
)
–
(3,829
)
Purchase of noncontrolling interests
–
–
(719
)
–
(719
)
Capital contribution to insurance subsidiary
–
–
8,600
(8,600
)
–
Change in intercompany accounts
(140,065
)
140,628
(563
)
–
–
Net cash provided by (used in) financing activities
(23,683
)
140,533
120
(8,600
)
108,370
Change in cash and cash equivalents
–
15,545
(7,099
)
–
8,446
Cash and cash equivalents at beginning of period
–
21,825
19,736
–
41,561
Cash and cash equivalents at end of period
$
–
$
37,370
$
12,637
$
–
$
50,007</t>
  </si>
  <si>
    <t>Quarterly Consolidated Financial Information(Tables)</t>
  </si>
  <si>
    <t>The following table represents summary quarterly consolidated financial information (unaudited) for the years ended December 31, 2014 and 2013:
2014
First
Second
Third
Fourth
Revenues
$
1,272,610
$
1,261,397
$
1,228,918
$
1,264,674
Net income (loss):
Income (loss) from continuing operations
22,927
(20,450
)
7,222
(4,803
)
Discontinued operations, net of income taxes:
Loss from operations
(7,442
)
(8,768
)
(8,677
)
(28,743
)
Gain (loss) on divestiture of operations
(3,006
)
(2,018
)
1,387
(9,061
)
Loss from discontinued operations
(10,448
)
(10,786
)
(7,290
)
(37,804
)
Net income (loss)
12,479
(31,236
)
(68
)
(42,607
)
(Earnings) loss attributable to noncontrolling interests:
Continuing operations
(4,529
)
(4,828
)
(4,372
)
(5,143
)
Discontinued operations
70
253
78
66
(4,459
)
(4,575
)
(4,294
)
(5,077
)
Income (loss) attributable to Kindred
8,020
(35,811
)
(4,362
)
(47,684
)
Earnings (loss) per common share:
Basic:
Income (loss) from continuing operations
0.34
(0.47
)
0.04
(0.15
)
Discontinued operations:
Loss from operations
(0.13
)
(0.16
)
(0.13
)
(0.44
)
Gain (loss) on divestiture of operations
(0.06
)
(0.04
)
0.02
(0.14
)
Loss from discontinued operations
(0.19
)
(0.20
)
(0.11
)
(0.58
)
Net income (loss)
0.15
(0.67
)
(0.07
)
(0.73
)
Diluted:
Income (loss) from continuing operations
0.34
(0.47
)
0.04
(0.15
)
Discontinued operations:
Loss from operations
(0.13
)
(0.16
)
(0.13
)
(0.44
)
Gain (loss) on divestiture of operations
(0.06
)
(0.04
)
0.02
(0.14
)
Loss from discontinued operations
(0.19
)
(0.20
)
(0.11
)
(0.58
)
Net income (loss)
0.15
(0.67
)
(0.07
)
(0.73
)
Shares used in computing earnings (loss) per common share:
Basic
52,641
53,714
62,863
65,135
Diluted
52,711
53,714
62,902
65,135
Market prices:
High
23.57
26.81
24.94
22.12
Low
17.59
21.74
18.80
17.72
2013
First
Second
Third
Fourth
Revenues
$
1,243,740
$
1,175,915
$
1,160,690
$
1,194,890
Net income (loss):
Income (loss) from continuing operations
11,179
13,879
(15,357)
(50,334
)
Discontinued operations, net of income taxes:
Loss from operations
(5,681
)
(1,200
)
(25,871
)
(7,563
)
Loss on divestiture of operations
(2,025
)
(10,852
)
(65,016
)
(5,994
)
Loss from discontinued operations
(7,706
)
(12,052
)
(90,887
)
(13,557
)
Net income (loss)
3,473
1,827
(106,244
)
(63,891
)
(Earnings) loss attributable to noncontrolling interests:
Continuing operations
(467
)
(116
)
(841
)
(2,466
)
Discontinued operations
51
34
87
61
(416
)
(82
)
(754
)
(2,405
)
Income (loss) attributable to Kindred
3,057
1,745
(106,998
)
(66,296
)
Earnings (loss) per common share:
Basic:
Income (loss) from continuing operations
0.20
0.25
(0.31
)
(1.01
)
Discontinued operations:
Loss from operations
(0.10
)
(0.02
)
(0.49
)
(0.15
)
Loss on divestiture of operations
(0.04
)
(0.20
)
(1.24
)
(0.11
)
Loss from discontinued operations
(0.14
)
(0.22
)
(1.73
)
(0.26
)
Net income (loss)
0.06
0.03
(2.04
)
(1.27
)
Diluted:
Income (loss) from continuing operations
0.20
0.25
(0.31
)
(1.01
)
Discontinued operations:
Loss from operations
(0.10
)
(0.02
)
(0.49
)
(0.15
)
Loss on divestiture of operations
(0.04
)
(0.20
)
(1.24
)
(0.11
)
Loss from discontinued operations
(0.14
)
(0.22
)
(1.73
)
(0.26
)
Net income (loss)
0.06
0.03
(2.04
)
(1.27
)
Shares used in computing earnings (loss) per common share:
Basic
52,062
52,265
52,323
52,344
Diluted
52,083
52,284
52,323
52,344
Market prices:
High
11.74
14.49
16.63
20.51
Low
10.21
9.75
12.50
13.13</t>
  </si>
  <si>
    <t>Summary of Revenues by Payor Type (Details) - USD ($) $ in Thousands</t>
  </si>
  <si>
    <t>3 Months Ended</t>
  </si>
  <si>
    <t>Sep. 30, 2014</t>
  </si>
  <si>
    <t>Jun. 30, 2014</t>
  </si>
  <si>
    <t>Mar. 31, 2014</t>
  </si>
  <si>
    <t>Sep. 30, 2013</t>
  </si>
  <si>
    <t>Jun. 30, 2013</t>
  </si>
  <si>
    <t>Mar. 31, 2013</t>
  </si>
  <si>
    <t>Health Care Organization Receivable And Revenue Disclosures [Line Items]</t>
  </si>
  <si>
    <t>Medicare</t>
  </si>
  <si>
    <t>Medicaid</t>
  </si>
  <si>
    <t>Medicare Advantage</t>
  </si>
  <si>
    <t>Medicaid Managed</t>
  </si>
  <si>
    <t>Other Payor</t>
  </si>
  <si>
    <t>Amount Before Eliminations</t>
  </si>
  <si>
    <t>Eliminations</t>
  </si>
  <si>
    <t>Accounting Policies - Additional Information (Details) - USD ($)</t>
  </si>
  <si>
    <t>Schedule Of Significant Accounting Policies [Line Items]</t>
  </si>
  <si>
    <t>Reduction in provision for doubtful accounts</t>
  </si>
  <si>
    <t>Depreciation expense</t>
  </si>
  <si>
    <t>Capitalized interest cost</t>
  </si>
  <si>
    <t>Impairment charges, net of tax</t>
  </si>
  <si>
    <t>Reduction in episode payment rate</t>
  </si>
  <si>
    <t>2.80%</t>
  </si>
  <si>
    <t>Impairment of goodwill</t>
  </si>
  <si>
    <t>Amortization expense</t>
  </si>
  <si>
    <t>Certificates Of Need</t>
  </si>
  <si>
    <t>Step one impairment test</t>
  </si>
  <si>
    <t>Nursing And Rehabilitation Centers</t>
  </si>
  <si>
    <t>RehabCare</t>
  </si>
  <si>
    <t>Pre-payment manual medical review process</t>
  </si>
  <si>
    <t>Percentage of reduced Medicare part B payments</t>
  </si>
  <si>
    <t>25.00%</t>
  </si>
  <si>
    <t>Impairment of goodwill, net of tax</t>
  </si>
  <si>
    <t>Maximum | LIBOR Borrowings</t>
  </si>
  <si>
    <t>Applicable margin</t>
  </si>
  <si>
    <t>1.50%</t>
  </si>
  <si>
    <t>Maximum | Kindred Hospital Rehabilitation Services</t>
  </si>
  <si>
    <t>Estimated useful life of intangible assets</t>
  </si>
  <si>
    <t>20 years</t>
  </si>
  <si>
    <t>Maximum | Building</t>
  </si>
  <si>
    <t>Property and equipment, useful life</t>
  </si>
  <si>
    <t>45 years</t>
  </si>
  <si>
    <t>Maximum | Equipment</t>
  </si>
  <si>
    <t>15 years</t>
  </si>
  <si>
    <t>Minimum | Kindred Hospital Rehabilitation Services</t>
  </si>
  <si>
    <t>2 years</t>
  </si>
  <si>
    <t>Minimum | Building</t>
  </si>
  <si>
    <t>Minimum | Equipment</t>
  </si>
  <si>
    <t>5 years</t>
  </si>
  <si>
    <t>Continuing Operations</t>
  </si>
  <si>
    <t>Amount Reclassified To Account Payable</t>
  </si>
  <si>
    <t>Outstanding checks in excess of funds on deposit</t>
  </si>
  <si>
    <t>Amount Reclassified To Salaries Wages And Compensation</t>
  </si>
  <si>
    <t>Summary of Goodwill by Reporting Unit (Details) - USD ($) $ in Thousands</t>
  </si>
  <si>
    <t>Goodwill [Line Items]</t>
  </si>
  <si>
    <t>Goodwill, beginning balance</t>
  </si>
  <si>
    <t>Acquisitions</t>
  </si>
  <si>
    <t>Dispositions (See Note 4)</t>
  </si>
  <si>
    <t>[1]</t>
  </si>
  <si>
    <t>Goodwill, ending balance</t>
  </si>
  <si>
    <t>Accumulated impairment charges</t>
  </si>
  <si>
    <t>Hospitals</t>
  </si>
  <si>
    <t>Home Health</t>
  </si>
  <si>
    <t>Hospice</t>
  </si>
  <si>
    <t>Kindred Hospital Rehabilitation Services</t>
  </si>
  <si>
    <t>Nursing</t>
  </si>
  <si>
    <t>(1) Other consists primarily of non-cash adjustments related to acquisitions within the measurement period.</t>
  </si>
  <si>
    <t>Estimated Annual Amortization Expense (Details) $ in Thousands</t>
  </si>
  <si>
    <t>Dec. 31, 2014USD ($)</t>
  </si>
  <si>
    <t>Disclosure Estimated Annual Amortization Expense [Abstract]</t>
  </si>
  <si>
    <t>Summary of Intangible Assets (Details) - USD ($) $ in Thousands</t>
  </si>
  <si>
    <t>Intangible Assets [Line Items]</t>
  </si>
  <si>
    <t>Trade names (indefinite life)</t>
  </si>
  <si>
    <t>Cost, non-current</t>
  </si>
  <si>
    <t>Accumulated amortization, non-current</t>
  </si>
  <si>
    <t>Noncompete Agreements</t>
  </si>
  <si>
    <t>Finite lived intangible asset, gross</t>
  </si>
  <si>
    <t>Carrying value, non-current</t>
  </si>
  <si>
    <t>Weighted average life (in years)</t>
  </si>
  <si>
    <t>4 years</t>
  </si>
  <si>
    <t>3 years</t>
  </si>
  <si>
    <t>Leasehold Interests</t>
  </si>
  <si>
    <t>6 years</t>
  </si>
  <si>
    <t>Trade Names</t>
  </si>
  <si>
    <t>8 years</t>
  </si>
  <si>
    <t>Customer Relationship Assets</t>
  </si>
  <si>
    <t>14 years</t>
  </si>
  <si>
    <t>Medicare Certifications Indefinite Life</t>
  </si>
  <si>
    <t>Indefinite lived intangible assets</t>
  </si>
  <si>
    <t>Certificates Of Need Indefinite Life</t>
  </si>
  <si>
    <t>Gentiva Merger - Additional Information (Details) $ / shares in Units, $ in Millions</t>
  </si>
  <si>
    <t>Dec. 10, 2014USD ($)</t>
  </si>
  <si>
    <t>Oct. 09, 2014$ / shares</t>
  </si>
  <si>
    <t>Mar. 26, 2013</t>
  </si>
  <si>
    <t>Oct. 13, 2011Claims</t>
  </si>
  <si>
    <t>Mar. 31, 2012USD ($)</t>
  </si>
  <si>
    <t>Oct. 31, 2011Claims</t>
  </si>
  <si>
    <t>Dec. 31, 2014USD ($)StateLocation$ / shares</t>
  </si>
  <si>
    <t>Dec. 31, 2013$ / shares</t>
  </si>
  <si>
    <t>Oct. 25, 2011Plaintiffs</t>
  </si>
  <si>
    <t>May. 10, 2010Plaintiffs</t>
  </si>
  <si>
    <t>Common stock, par value | $ / shares</t>
  </si>
  <si>
    <t>Business Acquisition transaction costs</t>
  </si>
  <si>
    <t>Business Acquisition financing costs</t>
  </si>
  <si>
    <t>Merger agreement, date of agreement and plan</t>
  </si>
  <si>
    <t>Oct. 9,
		2014</t>
  </si>
  <si>
    <t>Merger agreement, latest consummation date</t>
  </si>
  <si>
    <t>Feb. 2,
		2015</t>
  </si>
  <si>
    <t>Merger agreement, cash consideration per share of common stock | $ / shares</t>
  </si>
  <si>
    <t>Merger agreement, conversion ratio of common stock issuable</t>
  </si>
  <si>
    <t>Number of states | State</t>
  </si>
  <si>
    <t>Number of locations | Location</t>
  </si>
  <si>
    <t>Transaction financing and severance costs included in unaudited pro forma financial data</t>
  </si>
  <si>
    <t>Gentiva Health Services Inc | Shareholder Derivative Litigation</t>
  </si>
  <si>
    <t>Number of plaintiffs | Claims</t>
  </si>
  <si>
    <t>Name of Plaintiff</t>
  </si>
  <si>
    <t>Current and former directors and officers</t>
  </si>
  <si>
    <t>Current and former directors</t>
  </si>
  <si>
    <t>Gentiva Health Services Inc | Lisa Rindfleisch et al</t>
  </si>
  <si>
    <t>Number of plaintiffs | Plaintiffs</t>
  </si>
  <si>
    <t>Gentiva Health Services Inc | Catherine Wilkie, and on Behalf of all Others</t>
  </si>
  <si>
    <t>Agreed amount to be funded to settle law suit</t>
  </si>
  <si>
    <t>Fund distributed members, percentage</t>
  </si>
  <si>
    <t>99.00%</t>
  </si>
  <si>
    <t>Gentiva Health Services Inc | Federal Securities Class Action Litigation</t>
  </si>
  <si>
    <t>Unaudited Pro Forma Net Effect of Gentiva Merger (Details) - Gentiva Health Services Inc - USD ($) $ / shares in Units, $ in Thousands</t>
  </si>
  <si>
    <t>Income (loss) from continuing operations attributable to Kindred</t>
  </si>
  <si>
    <t>Other Acquisition Activities (Details) - USD ($) $ in Thousands</t>
  </si>
  <si>
    <t>Home health and hospice acquisitions</t>
  </si>
  <si>
    <t>Property and equipment</t>
  </si>
  <si>
    <t>Identifiable intangible assets</t>
  </si>
  <si>
    <t>Other assets</t>
  </si>
  <si>
    <t>Deferred income taxes and other liabilities</t>
  </si>
  <si>
    <t>Total cash purchase price</t>
  </si>
  <si>
    <t>Acquisition of previously leased real estate</t>
  </si>
  <si>
    <t>Series of Individually Immaterial Business Acquisitions</t>
  </si>
  <si>
    <t>Hospital acquisition</t>
  </si>
  <si>
    <t>Other Acquisitions - Additional Information (Details) $ in Millions</t>
  </si>
  <si>
    <t>Dec. 31, 2014USD ($)HospitalBed</t>
  </si>
  <si>
    <t>Dec. 31, 2013USD ($)</t>
  </si>
  <si>
    <t>Dec. 31, 2012USD ($)</t>
  </si>
  <si>
    <t>Acquisition related costs</t>
  </si>
  <si>
    <t>Payments to acquire businesses, gross</t>
  </si>
  <si>
    <t>Total inpatient rehabilitation hospitals | Hospital</t>
  </si>
  <si>
    <t>Number of beds in hospital | Bed</t>
  </si>
  <si>
    <t>Divestitures - Additional Information (Details) $ in Thousands</t>
  </si>
  <si>
    <t>Dec. 27, 2014Centre</t>
  </si>
  <si>
    <t>Apr. 27, 2012USD ($)Facility</t>
  </si>
  <si>
    <t>Jan. 31, 2015USD ($)</t>
  </si>
  <si>
    <t>Sep. 30, 2013USD ($)CentreFacility</t>
  </si>
  <si>
    <t>Jul. 31, 2013USD ($)Facility</t>
  </si>
  <si>
    <t>Sep. 30, 2014USD ($)</t>
  </si>
  <si>
    <t>Jun. 30, 2014USD ($)</t>
  </si>
  <si>
    <t>Mar. 31, 2014USD ($)</t>
  </si>
  <si>
    <t>Sep. 30, 2013USD ($)</t>
  </si>
  <si>
    <t>Jun. 30, 2013USD ($)</t>
  </si>
  <si>
    <t>Mar. 31, 2013USD ($)</t>
  </si>
  <si>
    <t>Dec. 31, 2014USD ($)BedCentre</t>
  </si>
  <si>
    <t>Dec. 31, 2012USD ($)Facility</t>
  </si>
  <si>
    <t>Divestitures [Line Items]</t>
  </si>
  <si>
    <t>Number of owned facilities nursing center | Centre</t>
  </si>
  <si>
    <t>Nursing centers, expiry date</t>
  </si>
  <si>
    <t>Apr. 30,
		2015</t>
  </si>
  <si>
    <t>Loss on divestiture</t>
  </si>
  <si>
    <t>Gain (loss) on divestiture of operations</t>
  </si>
  <si>
    <t>Asset impairment charges</t>
  </si>
  <si>
    <t>Loss on divestiture, net of income taxes</t>
  </si>
  <si>
    <t>Goodwill, written off</t>
  </si>
  <si>
    <t>Transitional Care Hospitals</t>
  </si>
  <si>
    <t>Number of hospitals sold | Facility</t>
  </si>
  <si>
    <t>Number of hospitals closed | Facility</t>
  </si>
  <si>
    <t>Vibra Facilities</t>
  </si>
  <si>
    <t>Number of non-strategic facilities | Facility</t>
  </si>
  <si>
    <t>Number of nursing center sold | Centre</t>
  </si>
  <si>
    <t>Proceeds from sale of non-strategic nursing centers</t>
  </si>
  <si>
    <t>Proceeds from Divestiture of Businesses, Net of Cash Divested</t>
  </si>
  <si>
    <t>Signature Facilities</t>
  </si>
  <si>
    <t>Discontinued Operations | Rent Expense</t>
  </si>
  <si>
    <t>Payment for early termination</t>
  </si>
  <si>
    <t>Continuing Operations | Vibra Facilities</t>
  </si>
  <si>
    <t>Write-off of an indefinite-lived intangible asset</t>
  </si>
  <si>
    <t>Expiring Facilities</t>
  </si>
  <si>
    <t>Apr. 30,
		2013</t>
  </si>
  <si>
    <t>Number of renewal bundles not renewed | Facility</t>
  </si>
  <si>
    <t>Number of facilities leased under master lease agreements | Facility</t>
  </si>
  <si>
    <t>Nursing Centers</t>
  </si>
  <si>
    <t>Sep. 30,
		2014</t>
  </si>
  <si>
    <t>Number of licensed nursing center beds | Bed</t>
  </si>
  <si>
    <t>Write-off of an property and equipment</t>
  </si>
  <si>
    <t>Transitional Care Hospitals Lease to Expire</t>
  </si>
  <si>
    <t>Impairment of intangible assets indefinitelived excluding goodwill net of tax.</t>
  </si>
  <si>
    <t>Transitional Care Hospitals Lease to Expire | Vibra Facilities</t>
  </si>
  <si>
    <t>Transitional Care Hospitals Lease to Expire | Discontinued Operations | Vibra Facilities</t>
  </si>
  <si>
    <t>Real estate write down</t>
  </si>
  <si>
    <t>Transitional Care Hospitals Lease to Expire | Continuing Operations | Vibra Facilities</t>
  </si>
  <si>
    <t>Closing costs</t>
  </si>
  <si>
    <t>Closing costs net of tax</t>
  </si>
  <si>
    <t>Ventas</t>
  </si>
  <si>
    <t>Ventas | Lease Term One</t>
  </si>
  <si>
    <t>Apr. 30,
		2018</t>
  </si>
  <si>
    <t>Ventas | Lease Term Two</t>
  </si>
  <si>
    <t>Apr. 30,
		2020</t>
  </si>
  <si>
    <t>Subsequent Event | Ventas</t>
  </si>
  <si>
    <t>Payment to compromise early termination of leases contract</t>
  </si>
  <si>
    <t>Discontinued Operations - Additional Information (Details) $ in Millions</t>
  </si>
  <si>
    <t>Dec. 31, 2014USD ($)HospitalProperty</t>
  </si>
  <si>
    <t>Income Statement Balance Sheet And Additional Disclosures By Disposal Groups Including Discontinued Operations [Line Items]</t>
  </si>
  <si>
    <t>Number of discontinued operations held for sale | Hospital</t>
  </si>
  <si>
    <t>Unfavorable pretax adjustments related to discontinued operations</t>
  </si>
  <si>
    <t>Number of discontinued operations held for sale | Property</t>
  </si>
  <si>
    <t>Discontinued Operations (Details) - USD ($) $ in Thousands</t>
  </si>
  <si>
    <t>Disclosure Discontinued Operations [Abstract]</t>
  </si>
  <si>
    <t>General and administrative expenses</t>
  </si>
  <si>
    <t>Depreciation</t>
  </si>
  <si>
    <t>Disposal Group, Including Discontinued Operation, Operating Expense, Total</t>
  </si>
  <si>
    <t>Income (loss) from operations before income taxes</t>
  </si>
  <si>
    <t>Income (loss) attributable to Kindred</t>
  </si>
  <si>
    <t>Discontinued Operations Data by Business Segment (Details) - USD ($) $ in Thousands</t>
  </si>
  <si>
    <t>Operating income (loss)</t>
  </si>
  <si>
    <t>Hospital Division</t>
  </si>
  <si>
    <t>Nursing Center Division</t>
  </si>
  <si>
    <t>Net Assets Held for Sale (Details) - USD ($) $ in Thousands</t>
  </si>
  <si>
    <t>Long-term assets:</t>
  </si>
  <si>
    <t>Current liabilities (included in other accrued liabilities)</t>
  </si>
  <si>
    <t>Net Assets Held For Sale, Total</t>
  </si>
  <si>
    <t>Computation of Loss Per Common Share (Details) - USD ($) $ / shares in Units, shares in Thousands, $ in Thousands</t>
  </si>
  <si>
    <t>Earnings Per Share Disclosure [Line Items]</t>
  </si>
  <si>
    <t>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 basic computation</t>
  </si>
  <si>
    <t>Adjusted weighted average shares outstanding – diluted computation</t>
  </si>
  <si>
    <t>Loss from continuing operations, Basic</t>
  </si>
  <si>
    <t>Income (loss) from operations, Basic</t>
  </si>
  <si>
    <t>Loss from continuing operations, Diluted</t>
  </si>
  <si>
    <t>Income (loss) from operations, Diluted</t>
  </si>
  <si>
    <t>Earnings Per Share, Basic</t>
  </si>
  <si>
    <t>Loss from continuing operations, available to common stockholders</t>
  </si>
  <si>
    <t>Loss on divestiture of operations, available to common stockholders</t>
  </si>
  <si>
    <t>Income (loss) from discontinued operations, available to common stockholders</t>
  </si>
  <si>
    <t>Net loss, available to common stockholders, Basic</t>
  </si>
  <si>
    <t>Diluted Earnings Per Share</t>
  </si>
  <si>
    <t>Number of antidilutive stock options, performance-based restricted shares and tangible equity units excluded from shares used in the diluted loss per common share computation</t>
  </si>
  <si>
    <t>Business Segment Data - Additional Information (Details) - 12 months ended Dec. 31, 2014 $ in Millions</t>
  </si>
  <si>
    <t>USD ($)Segment</t>
  </si>
  <si>
    <t>Number of operating divisions</t>
  </si>
  <si>
    <t>Number of reportable operating segments</t>
  </si>
  <si>
    <t>Reallocation of goodwill | $</t>
  </si>
  <si>
    <t>Data by Business Segment (Details) - USD ($) $ in Thousands</t>
  </si>
  <si>
    <t>Segment Reporting Information [Line Items]</t>
  </si>
  <si>
    <t>Transaction costs</t>
  </si>
  <si>
    <t>Interest, net</t>
  </si>
  <si>
    <t>Capital expenditures, excluding acquisitions (including discontinued operations), Routine</t>
  </si>
  <si>
    <t>Capital expenditures, excluding acquisitions (including discontinued operations), Development</t>
  </si>
  <si>
    <t>Capital expenditures, excluding acquisitions (including discontinued operations)</t>
  </si>
  <si>
    <t>Assets at end of period</t>
  </si>
  <si>
    <t>Operating Segments</t>
  </si>
  <si>
    <t>Corporate Non Segment Overhead</t>
  </si>
  <si>
    <t>Corporate Non Segment Insurance Subsidiary</t>
  </si>
  <si>
    <t>Corporate Non Segment</t>
  </si>
  <si>
    <t>Hospitals | Operating Segments</t>
  </si>
  <si>
    <t>Home Health | Operating Segments</t>
  </si>
  <si>
    <t>Hospice | Operating Segments</t>
  </si>
  <si>
    <t>Home Health And Hospice | Operating Segments</t>
  </si>
  <si>
    <t>Kindred Hospital Rehabilitation Services | Operating Segments</t>
  </si>
  <si>
    <t>Kindred Hospital Rehabilitation Services | Eliminations</t>
  </si>
  <si>
    <t>RehabCare | Operating Segments</t>
  </si>
  <si>
    <t>RehabCare | Eliminations</t>
  </si>
  <si>
    <t>Kindred Hospital Rehabilitation Services And Rehab Care | Operating Segments</t>
  </si>
  <si>
    <t>Nursing Centers | Operating Segments</t>
  </si>
  <si>
    <t>Nursing Centers | Eliminations</t>
  </si>
  <si>
    <t>Hospital Division | Operating Segments</t>
  </si>
  <si>
    <t>Nursing Center Division | Operating Segments</t>
  </si>
  <si>
    <t>Provision (Benefit) for Income Taxes (Details) - USD ($) $ in Thousands</t>
  </si>
  <si>
    <t>Current:</t>
  </si>
  <si>
    <t>Federal</t>
  </si>
  <si>
    <t>State</t>
  </si>
  <si>
    <t>Current Income Tax Expense (Benefit), Total</t>
  </si>
  <si>
    <t>Deferred</t>
  </si>
  <si>
    <t>Reconciliation of Federal Statutory Tax Expense (Income) to Provision (Benefit) for Income Taxes (Details) - USD ($) $ in Thousands</t>
  </si>
  <si>
    <t>Income Tax Expense Benefit Continuing Operations Income Tax Reconciliation [Abstract]</t>
  </si>
  <si>
    <t>Income tax expense (income) at federal rate</t>
  </si>
  <si>
    <t>State income tax expense (income), net of federal income tax expense (income)</t>
  </si>
  <si>
    <t>Prior year contingencies</t>
  </si>
  <si>
    <t>Other items, net</t>
  </si>
  <si>
    <t>Summary of Net Deferred Income Tax Assets (Liabilities) (Details) - USD ($) $ in Thousands</t>
  </si>
  <si>
    <t>Components Of Deferred Tax Assets And Liabilities [Abstract]</t>
  </si>
  <si>
    <t>Insurance</t>
  </si>
  <si>
    <t>Accounts receivable allowances</t>
  </si>
  <si>
    <t>Compensation</t>
  </si>
  <si>
    <t>Net operating losses</t>
  </si>
  <si>
    <t>Deferred Tax Assets, Gross, Total</t>
  </si>
  <si>
    <t>Reclassification of deferred tax liabilities</t>
  </si>
  <si>
    <t>Net deferred tax assets</t>
  </si>
  <si>
    <t>Valuation allowance</t>
  </si>
  <si>
    <t>Deferred Tax Assets, Net, Total</t>
  </si>
  <si>
    <t>Goodwill and intangibles</t>
  </si>
  <si>
    <t>Income Taxes - Additional Information (Details) - USD ($) $ in Thousands</t>
  </si>
  <si>
    <t>Income Taxes [Line Items]</t>
  </si>
  <si>
    <t>Deferred tax assets, current</t>
  </si>
  <si>
    <t>Deferred income tax assets for state income tax NOLs</t>
  </si>
  <si>
    <t>Deferred tax assets for federal NOLs</t>
  </si>
  <si>
    <t>Deferred income tax assets for federal income tax NOLs, valuation allowance</t>
  </si>
  <si>
    <t>Federal NOLs, expiration year</t>
  </si>
  <si>
    <t>Excess tax benefits related to stock compensation</t>
  </si>
  <si>
    <t>Accrued interest related to uncertain tax provisions</t>
  </si>
  <si>
    <t>Non-recurring reduction in income tax payments</t>
  </si>
  <si>
    <t>Minimum</t>
  </si>
  <si>
    <t>Statutes of limitations for tax returns in state jurisdictions</t>
  </si>
  <si>
    <t>Maximum</t>
  </si>
  <si>
    <t>State portion of deferred income tax valuation allowance</t>
  </si>
  <si>
    <t>Reconciliation of Unrecognized Tax Benefits (Details) - USD ($) $ in Thousands</t>
  </si>
  <si>
    <t>Reconciliation Of Unrecognized Tax Benefits Excluding Amounts Pertaining To Examined Tax Returns Roll Forward</t>
  </si>
  <si>
    <t>Unrecognized tax benefits, beginning balance</t>
  </si>
  <si>
    <t>Additions based upon tax positions related to the current year</t>
  </si>
  <si>
    <t>Reductions due to lapses of applicable statute of limitations and the conclusion of income tax examinations</t>
  </si>
  <si>
    <t>Unrecognized tax benefits, ending balance</t>
  </si>
  <si>
    <t>Provision for Loss for Insurance Risks (Details) - USD ($) $ in Thousands</t>
  </si>
  <si>
    <t>Professional Malpractice Liability Insurance</t>
  </si>
  <si>
    <t>Malpractice Insurance [Line Items]</t>
  </si>
  <si>
    <t>Workers compensation</t>
  </si>
  <si>
    <t>Changes in Allowance for Professional Liability Risks and Workers Compensation Risks (Details) - USD ($) $ in Thousands</t>
  </si>
  <si>
    <t>Allowance for insurance risks at beginning of year</t>
  </si>
  <si>
    <t>Current year</t>
  </si>
  <si>
    <t>Prior years</t>
  </si>
  <si>
    <t>Provision for loss for insurance risks</t>
  </si>
  <si>
    <t>Provision for reinsurance and insurance, administrative and overhead costs</t>
  </si>
  <si>
    <t>Discount accretion</t>
  </si>
  <si>
    <t>Contributions from managed facilities</t>
  </si>
  <si>
    <t>Payments for insurance risks</t>
  </si>
  <si>
    <t>Payments for reinsurance and insurance, administrative and overhead costs</t>
  </si>
  <si>
    <t>Change in reinsurance and other recoverables</t>
  </si>
  <si>
    <t>Allowance for insurance risks at end of year</t>
  </si>
  <si>
    <t>Assets and Liabilities Related to Insurance Risks (Details) - USD ($) $ in Thousands</t>
  </si>
  <si>
    <t>Dec. 31, 2011</t>
  </si>
  <si>
    <t>Reinsurance recoverables</t>
  </si>
  <si>
    <t>Insurance Risks Assets Current, Total</t>
  </si>
  <si>
    <t>Non-current asset:</t>
  </si>
  <si>
    <t>Reinsurance and other recoverables</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Insurance Risks [Line Items]</t>
  </si>
  <si>
    <t>Discount rate of professional liability risks</t>
  </si>
  <si>
    <t>1.00%</t>
  </si>
  <si>
    <t>Undiscounted allowances for professional liability risks</t>
  </si>
  <si>
    <t>Minimum | Discount Rate Before Two Thousand Eight Policy Year</t>
  </si>
  <si>
    <t>5.00%</t>
  </si>
  <si>
    <t>Maximum | Discount Rate Before Two Thousand Eight Policy Year</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Consumer</t>
  </si>
  <si>
    <t>Equity by industry | Financial Services</t>
  </si>
  <si>
    <t>Equity by industry | Healthcare</t>
  </si>
  <si>
    <t>Equity by industry | Technology</t>
  </si>
  <si>
    <t>Equity by industry | Industrial</t>
  </si>
  <si>
    <t>Equity by industry | Other</t>
  </si>
  <si>
    <t>Corporate bonds | Debt securities</t>
  </si>
  <si>
    <t>Debt securities issued by US government agencies | Debt securities</t>
  </si>
  <si>
    <t>U.S. Treasury notes | Debt securities</t>
  </si>
  <si>
    <t>Certificates of deposit</t>
  </si>
  <si>
    <t>Includes $15.6 million and $8.5 million of money market funds at December 31, 2014 and 2013, respectively.</t>
  </si>
  <si>
    <t>Cost of Equities, Amortized Cost of Debt Securities and Estimated Fair Value of Insurance Subsidiary Investments (Parenthetical) (Details) - USD ($) $ in Millions</t>
  </si>
  <si>
    <t>Investments Debt And Equity Securities [Abstract]</t>
  </si>
  <si>
    <t>Money market funds</t>
  </si>
  <si>
    <t>Fair Value by Maturity Periods of Available for Sale Investments (Details) - USD ($) $ in Thousands</t>
  </si>
  <si>
    <t>Contractual maturities</t>
  </si>
  <si>
    <t>Within one year</t>
  </si>
  <si>
    <t>One year to five years</t>
  </si>
  <si>
    <t>After five years</t>
  </si>
  <si>
    <t>Equities</t>
  </si>
  <si>
    <t>Net Investment Income Earned by Insurance Subsidiary Investments (Details) - USD ($) $ in Thousands</t>
  </si>
  <si>
    <t>Disclosure Net Investment Income Earned By Insurance Subsidiary Investments [Abstract]</t>
  </si>
  <si>
    <t>Interest income</t>
  </si>
  <si>
    <t>Net amortization of premium and accretion of discount</t>
  </si>
  <si>
    <t>Gains on sale of investments</t>
  </si>
  <si>
    <t>Losses on sale of investments</t>
  </si>
  <si>
    <t>Other-than-temporary impairments</t>
  </si>
  <si>
    <t>Investment expenses</t>
  </si>
  <si>
    <t>Investment Income, Net, Total</t>
  </si>
  <si>
    <t>Available for Sale Investments of Insurance Subsidiary which have Unrealized Losses (Details) - USD ($) $ in Thousands</t>
  </si>
  <si>
    <t>Fair value, Less than one year</t>
  </si>
  <si>
    <t>Unrealized losses, Less than one year</t>
  </si>
  <si>
    <t>Fair value, One year or greater</t>
  </si>
  <si>
    <t>Unrealized losses, One year or greater</t>
  </si>
  <si>
    <t>Fair value, Total</t>
  </si>
  <si>
    <t>Unrealized losses, Total</t>
  </si>
  <si>
    <t>Insurance Subsidiary Investments - Additional Information (Details) - USD ($) $ in Thousands</t>
  </si>
  <si>
    <t>Unrealized losses on equities due to market fluctuations</t>
  </si>
  <si>
    <t>Pretax other-than-temporary impairments for investments</t>
  </si>
  <si>
    <t>Guarantor Subsidiaries</t>
  </si>
  <si>
    <t>Capital contribution made to subsidiary</t>
  </si>
  <si>
    <t>Rent Expenses by Business Segment (Details) - USD ($) $ in Thousands</t>
  </si>
  <si>
    <t>Operating Leased Assets [Line Items]</t>
  </si>
  <si>
    <t>Hospitals | Operating Segments | Building | Ventas</t>
  </si>
  <si>
    <t>Hospitals | Operating Segments | Building | Other Landlords</t>
  </si>
  <si>
    <t>Hospitals | Operating Segments | Equipment</t>
  </si>
  <si>
    <t>Home Health | Operating Segments | Building</t>
  </si>
  <si>
    <t>Home Health | Operating Segments | Equipment</t>
  </si>
  <si>
    <t>Hospice | Operating Segments | Building</t>
  </si>
  <si>
    <t>Hospice | Operating Segments | Equipment</t>
  </si>
  <si>
    <t>Kindred Hospital Rehabilitation Services | Operating Segments | Building</t>
  </si>
  <si>
    <t>Kindred Hospital Rehabilitation Services | Operating Segments | Equipment</t>
  </si>
  <si>
    <t>RehabCare | Operating Segments | Building</t>
  </si>
  <si>
    <t>RehabCare | Operating Segments | Equipment</t>
  </si>
  <si>
    <t>Nursing Center Division | Operating Segments | Building | Ventas</t>
  </si>
  <si>
    <t>Nursing Center Division | Operating Segments | Building | Other Landlords</t>
  </si>
  <si>
    <t>Nursing Center Division | Operating Segments | Equipment</t>
  </si>
  <si>
    <t>Support Center Non Segment | Operating Segments</t>
  </si>
  <si>
    <t>Support Center Non Segment | Operating Segments | Building</t>
  </si>
  <si>
    <t>Support Center Non Segment | Operating Segments | Equipment</t>
  </si>
  <si>
    <t>Leases - Additional Information (Details) $ in Thousands</t>
  </si>
  <si>
    <t>1 Months Ended</t>
  </si>
  <si>
    <t>Dec. 31, 2014USD ($)BedFacilityBundlesAgreements</t>
  </si>
  <si>
    <t>Leases Disclosure [Line Items]</t>
  </si>
  <si>
    <t>Contingent rent | $</t>
  </si>
  <si>
    <t>Rent | $</t>
  </si>
  <si>
    <t>Current Lease Term For Eight Of Nursing Centers</t>
  </si>
  <si>
    <t>Current Lease Term For Ninth Of Nursing Centers</t>
  </si>
  <si>
    <t>Renewal Facilities</t>
  </si>
  <si>
    <t>Lease Renewal Term</t>
  </si>
  <si>
    <t>Amended Master Lease</t>
  </si>
  <si>
    <t>10 years 7 months</t>
  </si>
  <si>
    <t>Notice of renewal period before lease expiration</t>
  </si>
  <si>
    <t>12 months</t>
  </si>
  <si>
    <t>18 months</t>
  </si>
  <si>
    <t>Number of facilities subject to renewal</t>
  </si>
  <si>
    <t>Number of facilities renewed under master lease agreements</t>
  </si>
  <si>
    <t>Number of facilities moved to an amended and restated</t>
  </si>
  <si>
    <t>2014 Expiring Facilities</t>
  </si>
  <si>
    <t>Number of master lease agreements | Agreements</t>
  </si>
  <si>
    <t>Ventas | Subsequent Event</t>
  </si>
  <si>
    <t>Payment to compromise early termination of leases contract | $</t>
  </si>
  <si>
    <t>Ventas | Minimum</t>
  </si>
  <si>
    <t>Each bundle containing number of leased properties | Bundles</t>
  </si>
  <si>
    <t>Ventas | Transitional Care Hospitals</t>
  </si>
  <si>
    <t>Number of facilities leased under master lease agreements</t>
  </si>
  <si>
    <t>Ventas | 2014 Expiring Facilities</t>
  </si>
  <si>
    <t>Nursing centers to be leased | Bed</t>
  </si>
  <si>
    <t>Hospitals center to be leased | Bed</t>
  </si>
  <si>
    <t>Ventas | Nursing Centers</t>
  </si>
  <si>
    <t>Leases for 15 nursing centers and three TC hospitals</t>
  </si>
  <si>
    <t>Leases for 11 nursing centers and 19 TC hospitals</t>
  </si>
  <si>
    <t>Future Minimum Payments under Noncancelable Operating Leases (Details) $ in Thousands</t>
  </si>
  <si>
    <t>Thereafter</t>
  </si>
  <si>
    <t>Other Landlords</t>
  </si>
  <si>
    <t>Current Lease Renewals under Master Lease Agreement (Details) - 12 months ended Dec. 31, 2014</t>
  </si>
  <si>
    <t>FacilityBundles</t>
  </si>
  <si>
    <t>Facility renewals</t>
  </si>
  <si>
    <t>Group One Facilities | Master Leases One Two Four</t>
  </si>
  <si>
    <t>Renewal bundles | Bundles</t>
  </si>
  <si>
    <t>Group One Facilities | Master Leases One Two Four | Transitional Care Hospitals</t>
  </si>
  <si>
    <t>Group One Facilities | Nursing Centers | Master Leases One Two Four</t>
  </si>
  <si>
    <t>Group Two Facilities | Master Leases One Two</t>
  </si>
  <si>
    <t>Group Two Facilities | Master Leases One Two | Transitional Care Hospitals</t>
  </si>
  <si>
    <t>Group Two Facilities | Nursing Centers | Master Leases One Two</t>
  </si>
  <si>
    <t>Group Three Facilities | Master Leases Five</t>
  </si>
  <si>
    <t>Apr. 30,
		2023</t>
  </si>
  <si>
    <t>Group Three Facilities | Master Leases Five | Transitional Care Hospitals</t>
  </si>
  <si>
    <t>Group Four Facilities | Master Leases Five</t>
  </si>
  <si>
    <t>Apr. 30,
		2025</t>
  </si>
  <si>
    <t>Group Four Facilities | Master Leases Five | Transitional Care Hospitals</t>
  </si>
  <si>
    <t>Group Four Facilities | Nursing Centers | Master Leases Five</t>
  </si>
  <si>
    <t>Minimum | Group One Facilities | Master Leases One Two Four</t>
  </si>
  <si>
    <t>Renewal date</t>
  </si>
  <si>
    <t>Oct. 31,
		2016</t>
  </si>
  <si>
    <t>Minimum | Group Two Facilities | Master Leases One Two</t>
  </si>
  <si>
    <t>Oct. 31,
		2018</t>
  </si>
  <si>
    <t>Minimum | Group Three Facilities | Master Leases Five</t>
  </si>
  <si>
    <t>Oct. 31,
		2021</t>
  </si>
  <si>
    <t>Minimum | Group Four Facilities | Master Leases Five</t>
  </si>
  <si>
    <t>Oct. 31,
		2023</t>
  </si>
  <si>
    <t>Maximum | Group One Facilities | Master Leases One Two Four</t>
  </si>
  <si>
    <t>Apr. 29,
		2017</t>
  </si>
  <si>
    <t>Maximum | Group Two Facilities | Master Leases One Two</t>
  </si>
  <si>
    <t>Apr. 29,
		2019</t>
  </si>
  <si>
    <t>Maximum | Group Three Facilities | Master Leases Five</t>
  </si>
  <si>
    <t>Apr. 29,
		2022</t>
  </si>
  <si>
    <t>Maximum | Group Four Facilities | Master Leases Five</t>
  </si>
  <si>
    <t>Apr. 29,
		2024</t>
  </si>
  <si>
    <t>Long-Term Debt (Details) - USD ($) $ in Thousands</t>
  </si>
  <si>
    <t>Debt Instrument [Line Items]</t>
  </si>
  <si>
    <t>Total debt</t>
  </si>
  <si>
    <t>Amounts due within one year</t>
  </si>
  <si>
    <t>Long-term debt</t>
  </si>
  <si>
    <t>Mandatorily Redeemable Preferred Stock</t>
  </si>
  <si>
    <t>Term Loan Facility</t>
  </si>
  <si>
    <t>Prior Term Loan Facility</t>
  </si>
  <si>
    <t>8.00% Notes due 2020</t>
  </si>
  <si>
    <t>8.75% Notes due 2023</t>
  </si>
  <si>
    <t>6.375% Notes due 2022</t>
  </si>
  <si>
    <t>8.25% Notes due 2019</t>
  </si>
  <si>
    <t>Prior ABL Facility</t>
  </si>
  <si>
    <t>Long Term Debt Other</t>
  </si>
  <si>
    <t>Long-Term Debt (Parenthetical) (Details) - USD ($) $ in Millions</t>
  </si>
  <si>
    <t>Weighted average rate</t>
  </si>
  <si>
    <t>6.70%</t>
  </si>
  <si>
    <t>5.40%</t>
  </si>
  <si>
    <t>Long term debt, average life</t>
  </si>
  <si>
    <t>7 years</t>
  </si>
  <si>
    <t>Debt instrument, unamortized discount</t>
  </si>
  <si>
    <t>Debt Instrument Maturity Year</t>
  </si>
  <si>
    <t>Summary of Maturities of Long-Term Debt (Details) $ in Thousands</t>
  </si>
  <si>
    <t>Long Term Debt Maturities Repayments Of Principal [Line Items]</t>
  </si>
  <si>
    <t>Long-Term Debt - Additional Information (Details)</t>
  </si>
  <si>
    <t>Dec. 18, 2014USD ($)</t>
  </si>
  <si>
    <t>Apr. 09, 2014USD ($)</t>
  </si>
  <si>
    <t>Mar. 31, 2014USD ($)Derivative</t>
  </si>
  <si>
    <t>May. 31, 2013</t>
  </si>
  <si>
    <t>Dec. 31, 2014USD ($)shares</t>
  </si>
  <si>
    <t>Dec. 12, 2014USD ($)</t>
  </si>
  <si>
    <t>Apr. 08, 2014USD ($)Derivative</t>
  </si>
  <si>
    <t>Oct. 31, 2012USD ($)</t>
  </si>
  <si>
    <t>Dec. 31, 2011USD ($)Derivative</t>
  </si>
  <si>
    <t>Long-term debt, fair value</t>
  </si>
  <si>
    <t>Amount of debt refinanced</t>
  </si>
  <si>
    <t>Interest on senior unsecured notes due 2020 and 2023 held in escrow</t>
  </si>
  <si>
    <t>Line of credit facility, guarantees</t>
  </si>
  <si>
    <t>All obligations under the ABL Facility and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due 2022, the Notes due 2020 and the Notes due 2023 are fully and unconditionally guaranteed, subject to certain customary release provisions, by substantially all of the Company’s domestic 100% owned subsidiaries.</t>
  </si>
  <si>
    <t>Aggregate incremental capacity of line of credit facility</t>
  </si>
  <si>
    <t>Loss recognized as a Ineffectiveness related to interest rate swaps</t>
  </si>
  <si>
    <t>Interest Rate Swap</t>
  </si>
  <si>
    <t>Debt instrument, maturity date</t>
  </si>
  <si>
    <t>Apr. 9,
		2018</t>
  </si>
  <si>
    <t>Annual interest rate</t>
  </si>
  <si>
    <t>1.867%</t>
  </si>
  <si>
    <t>1.8925%</t>
  </si>
  <si>
    <t>Number of interest rate swaps | Derivative</t>
  </si>
  <si>
    <t>Term loan facility, amount outstanding</t>
  </si>
  <si>
    <t>Interest rate swap, maturity date</t>
  </si>
  <si>
    <t>Jan. 11,
		2016</t>
  </si>
  <si>
    <t>Minimum interest rate based on LIBOR</t>
  </si>
  <si>
    <t>Fair value of interest rate swaps</t>
  </si>
  <si>
    <t>Aggregate principal amount of private placement</t>
  </si>
  <si>
    <t>Equity offerings, net of costs (in shares) | shares</t>
  </si>
  <si>
    <t>Common stock shares issued | shares</t>
  </si>
  <si>
    <t>Tangible equity units shares issued | shares</t>
  </si>
  <si>
    <t>6.375% Senior Notes due 2022</t>
  </si>
  <si>
    <t>6.375%</t>
  </si>
  <si>
    <t>Percentage of dividend payment to consolidated net income</t>
  </si>
  <si>
    <t>50.00%</t>
  </si>
  <si>
    <t>Percentage of dividend payment to cash proceeds from issuance of capital stock</t>
  </si>
  <si>
    <t>100.00%</t>
  </si>
  <si>
    <t>Termination Of Material Definitive</t>
  </si>
  <si>
    <t>Unamortized deferred financing cost</t>
  </si>
  <si>
    <t>Unamortized deferred financing cost net of income tax</t>
  </si>
  <si>
    <t>8.25%</t>
  </si>
  <si>
    <t>Aggregate principal amount</t>
  </si>
  <si>
    <t>Percentage of redemption price to principal amount of Notes due 2019</t>
  </si>
  <si>
    <t>Unamortized premium</t>
  </si>
  <si>
    <t>Unamortized premium, net of tax</t>
  </si>
  <si>
    <t>Interest expense on other long term debt</t>
  </si>
  <si>
    <t>Interest expense, net of tax</t>
  </si>
  <si>
    <t>8.00% Senior Notes due 2020 | Escrow Issuer</t>
  </si>
  <si>
    <t>8.00%</t>
  </si>
  <si>
    <t>8.75% Senior Notes due 2023 | Escrow Issuer</t>
  </si>
  <si>
    <t>8.75%</t>
  </si>
  <si>
    <t>Indentures</t>
  </si>
  <si>
    <t>Registration Rights Agreement</t>
  </si>
  <si>
    <t>Debt instrument interest rate term description</t>
  </si>
  <si>
    <t>annual interest rate of the Notes due 2020 or the Notes due 2023, as applicable, will be increased by 0.25% per annum and will increase by 0.25% per annum at the end of each subsequent 90-day period, but in no event will such increase exceed 1.00% per annum.</t>
  </si>
  <si>
    <t>Debt instrument interest rate increase for subsequent ninety days</t>
  </si>
  <si>
    <t>0.25%</t>
  </si>
  <si>
    <t>New notes interest rate increase</t>
  </si>
  <si>
    <t>Minimum | Interest Rate Swap</t>
  </si>
  <si>
    <t>Percentage of LIBOR floor rate</t>
  </si>
  <si>
    <t>Maximum | Interest Rate Swap</t>
  </si>
  <si>
    <t>Maximum | 6.375% Senior Notes due 2022</t>
  </si>
  <si>
    <t>Consolidated coverage Ratio</t>
  </si>
  <si>
    <t>200.00%</t>
  </si>
  <si>
    <t>Maximum | Indentures</t>
  </si>
  <si>
    <t>Jun. 1,
		2018</t>
  </si>
  <si>
    <t>Increased credit capacity</t>
  </si>
  <si>
    <t>Revolving credit facility, maximum capacity</t>
  </si>
  <si>
    <t>Prior ABL Facility | Minimum | LIBOR Borrowings</t>
  </si>
  <si>
    <t>2.50%</t>
  </si>
  <si>
    <t>Prior ABL Facility | Minimum | Base Rate</t>
  </si>
  <si>
    <t>Prior ABL Facility | Maximum | LIBOR Borrowings</t>
  </si>
  <si>
    <t>3.00%</t>
  </si>
  <si>
    <t>Prior ABL Facility | Maximum | Base Rate</t>
  </si>
  <si>
    <t>2.00%</t>
  </si>
  <si>
    <t>Amended ABL Facility</t>
  </si>
  <si>
    <t>Apr. 9,
		2019</t>
  </si>
  <si>
    <t>Amended ABL Facility | Minimum | LIBOR Borrowings</t>
  </si>
  <si>
    <t>Amended ABL Facility | Minimum | Base Rate</t>
  </si>
  <si>
    <t>Amended ABL Facility | Maximum | LIBOR Borrowings</t>
  </si>
  <si>
    <t>Amended ABL Facility | Maximum | Base Rate</t>
  </si>
  <si>
    <t>Abl Amendment Agreement</t>
  </si>
  <si>
    <t>Debt instrument, maturity date, description</t>
  </si>
  <si>
    <t>ABL Facility from June 1, 2018 to April 9, 2019</t>
  </si>
  <si>
    <t>Abl Amendment Agreement | Prior ABL Facility</t>
  </si>
  <si>
    <t>Amended Term Loan Facility</t>
  </si>
  <si>
    <t>Term Loan Facility from June 1, 2018 to April 9, 2021</t>
  </si>
  <si>
    <t>Prior Term Loan Facility | LIBOR Borrowings</t>
  </si>
  <si>
    <t>3.25%</t>
  </si>
  <si>
    <t>Prior Term Loan Facility | Base Rate Borrowings</t>
  </si>
  <si>
    <t>2.25%</t>
  </si>
  <si>
    <t>Apr. 9,
		2021</t>
  </si>
  <si>
    <t>New term loans principal amount</t>
  </si>
  <si>
    <t>Amended Term Loan Facility | LIBOR Borrowings</t>
  </si>
  <si>
    <t>Amended Term Loan Facility | Base Rate Borrowings</t>
  </si>
  <si>
    <t>Senior Notes</t>
  </si>
  <si>
    <t>Tangible Equity Units - Additional Information (Details) - USD ($) $ / shares in Units, $ in Thousands</t>
  </si>
  <si>
    <t>Dec. 01, 2014</t>
  </si>
  <si>
    <t>Nov. 25, 2014</t>
  </si>
  <si>
    <t>Class Of Stock [Line Items]</t>
  </si>
  <si>
    <t>Tangible equity units, unit price</t>
  </si>
  <si>
    <t>Weighted-average Price Settlement, Trading Days, Settlement</t>
  </si>
  <si>
    <t>20 days</t>
  </si>
  <si>
    <t>Applicable market value great than $23.21 per share</t>
  </si>
  <si>
    <t>Tangible equity unit, common stock delivered on settlement</t>
  </si>
  <si>
    <t>Applicable market less than $19.75 per share</t>
  </si>
  <si>
    <t>March 1, 2015</t>
  </si>
  <si>
    <t>Redemption price per share</t>
  </si>
  <si>
    <t>June 1, 2015</t>
  </si>
  <si>
    <t>September 1, 2015</t>
  </si>
  <si>
    <t>December 1, 2015</t>
  </si>
  <si>
    <t>Units Offering</t>
  </si>
  <si>
    <t>Period to purchase additional shares</t>
  </si>
  <si>
    <t>13 days</t>
  </si>
  <si>
    <t>Net proceeds from units offering net of underwriting discount and estimated offering expenses</t>
  </si>
  <si>
    <t>Units Offering | Tangible Equity Units</t>
  </si>
  <si>
    <t>Option to purchase additional shares</t>
  </si>
  <si>
    <t>Units Offering | Mandatorily Redeemable Preferred Stock</t>
  </si>
  <si>
    <t>Preferred stock, dividend percentage</t>
  </si>
  <si>
    <t>7.25%</t>
  </si>
  <si>
    <t>Preferred stock, initial liquidation preference per share</t>
  </si>
  <si>
    <t>Tangible Equity Units - Component of Units (Details) - USD ($) $ / shares in Units, $ in Thousands</t>
  </si>
  <si>
    <t>Price per Unit, Purchase Contracts (equity component)</t>
  </si>
  <si>
    <t>Gross proceeds, Purchase Contracts (equity component)</t>
  </si>
  <si>
    <t>Issuance costs, Purchase Contracts (equity component)</t>
  </si>
  <si>
    <t>Net proceeds, Purchase Contracts (equity component)</t>
  </si>
  <si>
    <t>Price per Unit, Mandatory Redeemable Preferred Stock (debt component)</t>
  </si>
  <si>
    <t>Issuance costs, Mandatory Redeemable Preferred Stock (debt component)</t>
  </si>
  <si>
    <t>Net proceeds, Mandatory Redeemable Preferred Stock (debt component)</t>
  </si>
  <si>
    <t>Price per Unit, Total</t>
  </si>
  <si>
    <t>Gross proceeds, Total</t>
  </si>
  <si>
    <t>Issuance costs, Total</t>
  </si>
  <si>
    <t>Net proceeds, Total</t>
  </si>
  <si>
    <t>Units Offering | Other Noncurrent Assets</t>
  </si>
  <si>
    <t>Balance sheet impact at issuance (debt component)</t>
  </si>
  <si>
    <t>Balance sheet impact at issuance</t>
  </si>
  <si>
    <t>Units Offering | Long Term Debt Current Maturities</t>
  </si>
  <si>
    <t>Units Offering | Long-term Debt</t>
  </si>
  <si>
    <t>Units Offering | Capital in excess of par value</t>
  </si>
  <si>
    <t>Balance sheet impact at issuance (equity component)</t>
  </si>
  <si>
    <t>Capital Stock - Additional Information (Details) - USD ($)</t>
  </si>
  <si>
    <t>Dec. 09, 2014</t>
  </si>
  <si>
    <t>Sep. 10, 2014</t>
  </si>
  <si>
    <t>Jul. 14, 2014</t>
  </si>
  <si>
    <t>Jun. 25, 2014</t>
  </si>
  <si>
    <t>Jun. 11, 2014</t>
  </si>
  <si>
    <t>Mar. 27, 2014</t>
  </si>
  <si>
    <t>Dec. 09, 2013</t>
  </si>
  <si>
    <t>Sep. 09, 2013</t>
  </si>
  <si>
    <t>Feb. 28, 2015</t>
  </si>
  <si>
    <t>May. 31, 2014</t>
  </si>
  <si>
    <t>May. 31, 2012</t>
  </si>
  <si>
    <t>May. 31, 2011</t>
  </si>
  <si>
    <t>Capital Stock [Line Items]</t>
  </si>
  <si>
    <t>Cash dividends payable date</t>
  </si>
  <si>
    <t>Dec. 9,
		2014</t>
  </si>
  <si>
    <t>Sep. 10,
		2014</t>
  </si>
  <si>
    <t>Jun. 11,
		2014</t>
  </si>
  <si>
    <t>Mar. 27,
		2014</t>
  </si>
  <si>
    <t>Dec. 9,
		2013</t>
  </si>
  <si>
    <t>Sep. 9,
		2013</t>
  </si>
  <si>
    <t>Installment payment on unit payable date to be paid day month and year</t>
  </si>
  <si>
    <t>Mar. 1,
		2015</t>
  </si>
  <si>
    <t>Installment payment on unit, quarterly installment payment</t>
  </si>
  <si>
    <t>Installment payment on unit, one-time incremental payment</t>
  </si>
  <si>
    <t>Installment payment on unit, total installment payment</t>
  </si>
  <si>
    <t>Installment payment on unit payable date of record day month and year</t>
  </si>
  <si>
    <t>Feb. 15,
		2015</t>
  </si>
  <si>
    <t>Number of additional shares authorized for issuance under incentive compensation plans</t>
  </si>
  <si>
    <t>Number of common stocks authorized for grant to directors, officers and other key employees</t>
  </si>
  <si>
    <t>Shares of common stock available for future grants</t>
  </si>
  <si>
    <t>Number of stock option grants in period</t>
  </si>
  <si>
    <t>Employee Stock Option</t>
  </si>
  <si>
    <t>Compensation expenses</t>
  </si>
  <si>
    <t>Compensation expenses, net of income taxes</t>
  </si>
  <si>
    <t>Intrinsic value of stock options exercised</t>
  </si>
  <si>
    <t>Proceeds from stock option exercises</t>
  </si>
  <si>
    <t>Intrinsic value of stock options outstanding</t>
  </si>
  <si>
    <t>Unearned compensation related to non-vested share awards</t>
  </si>
  <si>
    <t>Unearned compensation related to non-vested share awards, period of recognition</t>
  </si>
  <si>
    <t>Fair value of restricted shares vested</t>
  </si>
  <si>
    <t>Vesting period</t>
  </si>
  <si>
    <t>Stock options, period to exercise, beginning</t>
  </si>
  <si>
    <t>1 year</t>
  </si>
  <si>
    <t>Stock options, period to exercise, ending</t>
  </si>
  <si>
    <t>10 years</t>
  </si>
  <si>
    <t>Non Employee Director</t>
  </si>
  <si>
    <t>Subsequent Event</t>
  </si>
  <si>
    <t>Cash dividend per share to be paid</t>
  </si>
  <si>
    <t>Apr. 1,
		2015</t>
  </si>
  <si>
    <t>Cash dividends payable date of record</t>
  </si>
  <si>
    <t>Mar. 11,
		2015</t>
  </si>
  <si>
    <t>Common Stock Offerings</t>
  </si>
  <si>
    <t>30 days</t>
  </si>
  <si>
    <t>Activity in Various Plans (Details) - 12 months ended Dec. 31, 2014 - $ / shares</t>
  </si>
  <si>
    <t>Share Based Compensation Arrangement By Share Based Payment Award [Line Items]</t>
  </si>
  <si>
    <t>Shares under option, Beginning Balances</t>
  </si>
  <si>
    <t>Shares under option, Exercised</t>
  </si>
  <si>
    <t>Shares under option, Canceled</t>
  </si>
  <si>
    <t>Shares under option, Ending Balances</t>
  </si>
  <si>
    <t>Weighted average exercise price, Beginning Balances</t>
  </si>
  <si>
    <t>Weighted average exercise price, Exercised</t>
  </si>
  <si>
    <t>Weighted average exercise price, Canceled</t>
  </si>
  <si>
    <t>Weighted average exercise price, Ending Balances</t>
  </si>
  <si>
    <t>Option price per share, Beginning Balances</t>
  </si>
  <si>
    <t>Option price per share, Exercised</t>
  </si>
  <si>
    <t>Option price per share, Canceled</t>
  </si>
  <si>
    <t>Option price per share, Ending Balances</t>
  </si>
  <si>
    <t>Summary of Stock Options Outstanding (Details) - Dec. 31, 2014 - $ / shares</t>
  </si>
  <si>
    <t>Options outstanding, Number outstanding</t>
  </si>
  <si>
    <t>Options outstanding, Weighted average remaining contractual life</t>
  </si>
  <si>
    <t>Options outstanding, Weighted average exercise price</t>
  </si>
  <si>
    <t>Options exercisable, Number exercisable</t>
  </si>
  <si>
    <t>Options exercisable, Weighted average exercise price</t>
  </si>
  <si>
    <t>$11.53 to $15.06</t>
  </si>
  <si>
    <t>Exercise price, lower</t>
  </si>
  <si>
    <t>Exercise price, upper</t>
  </si>
  <si>
    <t>$19.40 to $22.08</t>
  </si>
  <si>
    <t>$23.25 to $25.83</t>
  </si>
  <si>
    <t>Summary of Non-Vested Service-Based Restricted Shares (Details) - 12 months ended Dec. 31, 2014 - Service Based Restricted Shares - $ / shares</t>
  </si>
  <si>
    <t>Non-vested shares, Beginning Balance</t>
  </si>
  <si>
    <t>Granted</t>
  </si>
  <si>
    <t>Vested</t>
  </si>
  <si>
    <t>Canceled</t>
  </si>
  <si>
    <t>Non-vested shares, Ending Balance</t>
  </si>
  <si>
    <t>Weighted average fair value at date of grant, Beginning Balance</t>
  </si>
  <si>
    <t>Weighted average fair value at date of grant, Granted</t>
  </si>
  <si>
    <t>Weighted average fair value at date of grant, Vested</t>
  </si>
  <si>
    <t>Weighted average fair value at date of grant, Canceled</t>
  </si>
  <si>
    <t>Weighted average fair value at date of grant, Ending Balance</t>
  </si>
  <si>
    <t>Summary of Non-Vested Performance Based Restricted Shares (Details) - 12 months ended Dec. 31, 2014 - Performance Based Restricted Shares - $ / shares</t>
  </si>
  <si>
    <t>Employee Benefit Plans - Additional Information (Details) - USD ($) $ in Millions</t>
  </si>
  <si>
    <t>Disclosure Employee Benefit Plans Additional Information [Abstract]</t>
  </si>
  <si>
    <t>Retirement plan expense</t>
  </si>
  <si>
    <t>Summary of Other Accrued Liabilities (Details) - USD ($) $ in Thousands</t>
  </si>
  <si>
    <t>Accrued Liabilities And Other Liabilities [Abstract]</t>
  </si>
  <si>
    <t>Accrued acquisition and divestiture costs</t>
  </si>
  <si>
    <t>Patient accounts</t>
  </si>
  <si>
    <t>Accrued interest</t>
  </si>
  <si>
    <t>Taxes other than income</t>
  </si>
  <si>
    <t>Accrued litigation</t>
  </si>
  <si>
    <t>Fair Value of Assets and Liabilities Measured on Recurring and Non-Recurring Basis (Details) - USD ($) $ in Thousands</t>
  </si>
  <si>
    <t>Fair Value, Measurements, Recurring</t>
  </si>
  <si>
    <t>Fair Value Assets And Liabilities Measured On Recurring And Nonrecurring Basis [Line Items]</t>
  </si>
  <si>
    <t>Recurring assets at fair value</t>
  </si>
  <si>
    <t>Fair Value, Measurements, Recurring | Interest Rate Swap</t>
  </si>
  <si>
    <t>Recurring liabilities at fair value</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Nonrecurring | Assets</t>
  </si>
  <si>
    <t>Non-recurring assets at fair value</t>
  </si>
  <si>
    <t>Fair Value, Measurements, Nonrecurring | Property and equipment</t>
  </si>
  <si>
    <t>Fair Value, Measurements, Nonrecurring | Property and equipment | Assets</t>
  </si>
  <si>
    <t>Fair Value, Measurements, Nonrecurring | Hospitals available for sale</t>
  </si>
  <si>
    <t>Fair Value, Measurements, Nonrecurring | Goodwill – Home Health</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Nonrecurring | Property and equipment</t>
  </si>
  <si>
    <t>Financial Instruments and Fair Value Measurements - Additional Information (Details) - USD ($) $ in Thousands</t>
  </si>
  <si>
    <t>Available-for-sale investment related to deferred compensation plan</t>
  </si>
  <si>
    <t>Impairment of property and equipment</t>
  </si>
  <si>
    <t>General and Administrative Expense</t>
  </si>
  <si>
    <t>Leasehold Improvements</t>
  </si>
  <si>
    <t>TC hospital</t>
  </si>
  <si>
    <t>Nursing Centers | Discontinued Operations</t>
  </si>
  <si>
    <t>Insurance Subsidiary</t>
  </si>
  <si>
    <t>Cash and cash equivalents held by subsidiaries</t>
  </si>
  <si>
    <t>Carrying Amount and Fair Value of Financial Instruments (Details) - USD ($) $ in Thousands</t>
  </si>
  <si>
    <t>Cash and cash equivalents, Carrying value</t>
  </si>
  <si>
    <t>Cash–restricted, Carrying value</t>
  </si>
  <si>
    <t>Insurance subsidiary investments, Carrying value</t>
  </si>
  <si>
    <t>Tax refund escrow investments, Carrying value</t>
  </si>
  <si>
    <t>Long-term debt, including amounts due within one year, carrying value</t>
  </si>
  <si>
    <t>Cash and cash equivalents, Fair value</t>
  </si>
  <si>
    <t>Cash–restricted, Fair value</t>
  </si>
  <si>
    <t>Insurance subsidiary investments, Fair value</t>
  </si>
  <si>
    <t>Tax refund escrow investments, Fair value</t>
  </si>
  <si>
    <t>Long-term debt, including amounts due within one year, fair value</t>
  </si>
  <si>
    <t>Noncontrolling Interests - Additional Information (Details) - Buyout</t>
  </si>
  <si>
    <t>Minority Interest [Line Items]</t>
  </si>
  <si>
    <t>Buyout of Noncontrolling Interest</t>
  </si>
  <si>
    <t>Ownership interests in various joint ventures</t>
  </si>
  <si>
    <t>51.00%</t>
  </si>
  <si>
    <t>Summary of Noncontrolling Interests (Details) $ in Thousands</t>
  </si>
  <si>
    <t>Decrease in carrying value of noncontrolling interests for purchase of noncontrolling interests in subsidiaries</t>
  </si>
  <si>
    <t>Increase in Company’s capital in excess of par value for purchase of noncontrolling interests in subsidiaries</t>
  </si>
  <si>
    <t>Total cash consideration paid in exchange for purchase of noncontrolling interests</t>
  </si>
  <si>
    <t>Condensed Consolidating Financial Information - Additional Information (Detail)</t>
  </si>
  <si>
    <t>Senior Notes Through Private Placement</t>
  </si>
  <si>
    <t>Condensed Financial Statements Captions [Line Items]</t>
  </si>
  <si>
    <t>Equity method investment ownership percentage</t>
  </si>
  <si>
    <t>Condensed Consolidating Statement of Operations (Details) - USD ($) $ in Thousands</t>
  </si>
  <si>
    <t>(Earnings) loss attributable to noncontrolling interests:</t>
  </si>
  <si>
    <t>Parent company/issuer</t>
  </si>
  <si>
    <t>Management fees</t>
  </si>
  <si>
    <t>Intercompany interest (income) expense from affiliates</t>
  </si>
  <si>
    <t>Equity in net loss of consolidating affiliates</t>
  </si>
  <si>
    <t>Non-Guarantor Subsidiaries</t>
  </si>
  <si>
    <t>Consolidating and Eliminating Adjustments</t>
  </si>
  <si>
    <t>Condensed Consolidating Balance Sheet (Details) - USD ($) $ in Thousands</t>
  </si>
  <si>
    <t>Accounts receivable, net</t>
  </si>
  <si>
    <t>Intangible assets, net</t>
  </si>
  <si>
    <t>Commitments and contingencies</t>
  </si>
  <si>
    <t>Equity:</t>
  </si>
  <si>
    <t>Stockholders’ equity (deficit)</t>
  </si>
  <si>
    <t>Investment in subsidiaries</t>
  </si>
  <si>
    <t>Intercompany</t>
  </si>
  <si>
    <t>Senior notes due 2020 and 2023</t>
  </si>
  <si>
    <t>Senior notes due 2020 and 2023 | Non-Guarantor Subsidiaries</t>
  </si>
  <si>
    <t>Condensed Consolidating Statement of Cash Flows (Details) - USD ($) $ in Thousands</t>
  </si>
  <si>
    <t>Net cash provided by (used in) operating activities</t>
  </si>
  <si>
    <t>Change in intercompany accounts</t>
  </si>
  <si>
    <t>Capital contribution to insurance subsidiary</t>
  </si>
  <si>
    <t>Senior notes due 2022</t>
  </si>
  <si>
    <t>Senior notes due 2022 | Parent company/issuer</t>
  </si>
  <si>
    <t>Legal and Regulatory Proceedings - Additional Information (Details) - Employment Related Lawsuits $ in Millions</t>
  </si>
  <si>
    <t>Jan. 31, 2014USD ($)</t>
  </si>
  <si>
    <t>Dec. 31, 2014USD ($)PendingClaims</t>
  </si>
  <si>
    <t>Loss Contingencies [Line Items]</t>
  </si>
  <si>
    <t>Number of plaintiffs | PendingClaims</t>
  </si>
  <si>
    <t>Loss contingency accrual, provision</t>
  </si>
  <si>
    <t>Total loss reserve related to lawsuits</t>
  </si>
  <si>
    <t>Lawsuit settled with the Company's payment</t>
  </si>
  <si>
    <t>Subsequent Events - Additional Information (Details) - RehabCare - USD ($)</t>
  </si>
  <si>
    <t>Mar. 31, 2015</t>
  </si>
  <si>
    <t>Subsequent Event [Line Items]</t>
  </si>
  <si>
    <t>Mutually agreeable settlement range minimum</t>
  </si>
  <si>
    <t>Mutually agreeable settlement range maximum</t>
  </si>
  <si>
    <t>Tax benefit of loss contingency reserve</t>
  </si>
  <si>
    <t>Estimated loss contingency reserve</t>
  </si>
  <si>
    <t>Quarterly Consolidated Financial Information (Details) - USD ($) $ / shares in Units, shares in Thousands, $ in Thousands</t>
  </si>
  <si>
    <t>Net income (loss):</t>
  </si>
  <si>
    <t>Loss from operations</t>
  </si>
  <si>
    <t>Loss from discontinued operations</t>
  </si>
  <si>
    <t>Shares used in computing earnings (loss) per common share:</t>
  </si>
  <si>
    <t>Market prices:</t>
  </si>
  <si>
    <t>High</t>
  </si>
  <si>
    <t>Low</t>
  </si>
  <si>
    <t>Valuation And Qualifying Accounts (Details) - USD ($) $ in Thousands</t>
  </si>
  <si>
    <t>Allowance For Loss On Accounts Receivable</t>
  </si>
  <si>
    <t>Valuation And Qualifying Accounts Disclosure [Line Items]</t>
  </si>
  <si>
    <t>Balance at beginning of period</t>
  </si>
  <si>
    <t>Additions, Charged to costs and expenses</t>
  </si>
  <si>
    <t>Deductions or payments</t>
  </si>
  <si>
    <t>Balance at end of period</t>
  </si>
  <si>
    <t>Allowance For Deferred Taxes</t>
  </si>
  <si>
    <t>Additions, Other</t>
  </si>
  <si>
    <t>Additions, Acquisitions</t>
  </si>
  <si>
    <t>The Company identified deferred income tax assets for state income tax NOLs of $68.8 million, $56.7 million and $52.7 million at December 31, 2014, December 31, 2013 and December 31, 2012, respectively, and a corresponding deferred income tax valuation allowance of $50.9 million, $49.5 million and $48.4 million at December 31, 2014, December 31, 2013 and December 31, 2012, respectively, after determining that a portion of these state net deferred income tax assets were not realizable. The Company identified deferred income tax assets for federal income tax NOLs of $51.4 million and $25.5 million at December 31, 2014 and December 31, 2013, respectively, with no deferred income tax valuation allowance at December 31, 2014 and a corresponding deferred income tax valuation allowance of $0.2 million at December 31, 2013 after determining that a portion of these federal net deferred income tax assets were not realizable.</t>
  </si>
  <si>
    <t>Valuation And Qualifying Accounts (Parenthetical) (Details) - USD ($) $ in Thousands</t>
  </si>
  <si>
    <t>Deferred Tax Assets,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4"/>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5" t="n" r="B8">
        <v>1060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212</v>
      </c>
    </row>
    <row spans="1:2" r="4">
      <c s="4" t="s" r="A4">
        <v>214</v>
      </c>
      <c s="4" t="s" r="B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68</v>
      </c>
      <c s="2" t="s" r="B1">
        <v>2</v>
      </c>
      <c s="2" t="s" r="C1">
        <v>14</v>
      </c>
    </row>
    <row spans="1:3" r="2">
      <c s="4" t="s" r="A2">
        <v>1169</v>
      </c>
    </row>
    <row spans="1:3" r="3">
      <c s="3" t="s" r="A3">
        <v>1170</v>
      </c>
    </row>
    <row spans="1:3" r="4">
      <c s="4" t="s" r="A4">
        <v>1171</v>
      </c>
      <c s="6" t="n" r="B4">
        <v>242250</v>
      </c>
      <c s="6" t="n" r="C4">
        <v>78111</v>
      </c>
    </row>
    <row spans="1:3" r="5">
      <c s="4" t="s" r="A5">
        <v>1172</v>
      </c>
    </row>
    <row spans="1:3" r="6">
      <c s="3" t="s" r="A6">
        <v>1170</v>
      </c>
    </row>
    <row spans="1:3" r="7">
      <c s="4" t="s" r="A7">
        <v>1173</v>
      </c>
      <c s="5" t="n" r="B7">
        <v>-3673</v>
      </c>
      <c s="5" t="n" r="C7">
        <v>-1437</v>
      </c>
    </row>
    <row spans="1:3" r="8">
      <c s="4" t="s" r="A8">
        <v>1174</v>
      </c>
    </row>
    <row spans="1:3" r="9">
      <c s="3" t="s" r="A9">
        <v>1170</v>
      </c>
    </row>
    <row spans="1:3" r="10">
      <c s="4" t="s" r="A10">
        <v>1171</v>
      </c>
      <c s="5" t="n" r="B10">
        <v>17787</v>
      </c>
      <c s="5" t="n" r="C10">
        <v>12080</v>
      </c>
    </row>
    <row spans="1:3" r="11">
      <c s="4" t="s" r="A11">
        <v>1175</v>
      </c>
    </row>
    <row spans="1:3" r="12">
      <c s="3" t="s" r="A12">
        <v>1170</v>
      </c>
    </row>
    <row spans="1:3" r="13">
      <c s="4" t="s" r="A13">
        <v>1171</v>
      </c>
      <c s="5" t="n" r="B13">
        <v>7053</v>
      </c>
      <c s="5" t="n" r="C13">
        <v>3950</v>
      </c>
    </row>
    <row spans="1:3" r="14">
      <c s="4" t="s" r="A14">
        <v>1176</v>
      </c>
    </row>
    <row spans="1:3" r="15">
      <c s="3" t="s" r="A15">
        <v>1170</v>
      </c>
    </row>
    <row spans="1:3" r="16">
      <c s="4" t="s" r="A16">
        <v>1171</v>
      </c>
      <c s="5" t="n" r="B16">
        <v>109023</v>
      </c>
      <c s="5" t="n" r="C16">
        <v>4881</v>
      </c>
    </row>
    <row spans="1:3" r="17">
      <c s="4" t="s" r="A17">
        <v>1177</v>
      </c>
    </row>
    <row spans="1:3" r="18">
      <c s="3" t="s" r="A18">
        <v>1170</v>
      </c>
    </row>
    <row spans="1:3" r="19">
      <c s="4" t="s" r="A19">
        <v>1171</v>
      </c>
      <c s="5" t="n" r="B19">
        <v>100158</v>
      </c>
      <c s="5" t="n" r="C19">
        <v>47780</v>
      </c>
    </row>
    <row spans="1:3" r="20">
      <c s="4" t="s" r="A20">
        <v>1178</v>
      </c>
    </row>
    <row spans="1:3" r="21">
      <c s="3" t="s" r="A21">
        <v>1170</v>
      </c>
    </row>
    <row spans="1:3" r="22">
      <c s="4" t="s" r="A22">
        <v>1171</v>
      </c>
      <c s="5" t="n" r="B22">
        <v>49036</v>
      </c>
      <c s="5" t="n" r="C22">
        <v>20615</v>
      </c>
    </row>
    <row spans="1:3" r="23">
      <c s="4" t="s" r="A23">
        <v>1179</v>
      </c>
    </row>
    <row spans="1:3" r="24">
      <c s="3" t="s" r="A24">
        <v>1170</v>
      </c>
    </row>
    <row spans="1:3" r="25">
      <c s="4" t="s" r="A25">
        <v>1171</v>
      </c>
      <c s="5" t="n" r="B25">
        <v>25313</v>
      </c>
      <c s="5" t="n" r="C25">
        <v>19527</v>
      </c>
    </row>
    <row spans="1:3" r="26">
      <c s="4" t="s" r="A26">
        <v>1180</v>
      </c>
    </row>
    <row spans="1:3" r="27">
      <c s="3" t="s" r="A27">
        <v>1170</v>
      </c>
    </row>
    <row spans="1:3" r="28">
      <c s="4" t="s" r="A28">
        <v>1171</v>
      </c>
      <c s="5" t="n" r="B28">
        <v>25809</v>
      </c>
      <c s="5" t="n" r="C28">
        <v>7638</v>
      </c>
    </row>
    <row spans="1:3" r="29">
      <c s="4" t="s" r="A29">
        <v>1181</v>
      </c>
    </row>
    <row spans="1:3" r="30">
      <c s="3" t="s" r="A30">
        <v>1170</v>
      </c>
    </row>
    <row spans="1:3" r="31">
      <c s="4" t="s" r="A31">
        <v>1171</v>
      </c>
      <c s="5" t="n" r="B31">
        <v>8229</v>
      </c>
      <c s="5" t="n" r="C31">
        <v>9420</v>
      </c>
    </row>
    <row spans="1:3" r="32">
      <c s="4" t="s" r="A32">
        <v>1182</v>
      </c>
    </row>
    <row spans="1:3" r="33">
      <c s="3" t="s" r="A33">
        <v>1170</v>
      </c>
    </row>
    <row spans="1:3" r="34">
      <c s="4" t="s" r="A34">
        <v>1171</v>
      </c>
      <c s="5" t="n" r="B34">
        <v>133227</v>
      </c>
      <c s="5" t="n" r="C34">
        <v>73230</v>
      </c>
    </row>
    <row spans="1:3" r="35">
      <c s="4" t="s" r="A35">
        <v>1183</v>
      </c>
    </row>
    <row spans="1:3" r="36">
      <c s="3" t="s" r="A36">
        <v>1170</v>
      </c>
    </row>
    <row spans="1:3" r="37">
      <c s="4" t="s" r="A37">
        <v>1184</v>
      </c>
      <c s="5" t="n" r="C37">
        <v>-97789</v>
      </c>
    </row>
    <row spans="1:3" r="38">
      <c s="4" t="s" r="A38">
        <v>1185</v>
      </c>
    </row>
    <row spans="1:3" r="39">
      <c s="3" t="s" r="A39">
        <v>1170</v>
      </c>
    </row>
    <row spans="1:3" r="40">
      <c s="4" t="s" r="A40">
        <v>1184</v>
      </c>
      <c s="5" t="n" r="B40">
        <v>19</v>
      </c>
      <c s="5" t="n" r="C40">
        <v>-11743</v>
      </c>
    </row>
    <row spans="1:3" r="41">
      <c s="4" t="s" r="A41">
        <v>1186</v>
      </c>
    </row>
    <row spans="1:3" r="42">
      <c s="3" t="s" r="A42">
        <v>1170</v>
      </c>
    </row>
    <row spans="1:3" r="43">
      <c s="4" t="s" r="A43">
        <v>1184</v>
      </c>
      <c s="5" t="n" r="B43">
        <v>-673</v>
      </c>
    </row>
    <row spans="1:3" r="44">
      <c s="4" t="s" r="A44">
        <v>1187</v>
      </c>
    </row>
    <row spans="1:3" r="45">
      <c s="3" t="s" r="A45">
        <v>1170</v>
      </c>
    </row>
    <row spans="1:3" r="46">
      <c s="4" t="s" r="A46">
        <v>1184</v>
      </c>
      <c s="5" t="n" r="C46">
        <v>-9964</v>
      </c>
    </row>
    <row spans="1:3" r="47">
      <c s="4" t="s" r="A47">
        <v>1188</v>
      </c>
    </row>
    <row spans="1:3" r="48">
      <c s="3" t="s" r="A48">
        <v>1170</v>
      </c>
    </row>
    <row spans="1:3" r="49">
      <c s="4" t="s" r="A49">
        <v>1184</v>
      </c>
      <c s="5" t="n" r="C49">
        <v>-76082</v>
      </c>
    </row>
    <row spans="1:3" r="50">
      <c s="4" t="s" r="A50">
        <v>1189</v>
      </c>
    </row>
    <row spans="1:3" r="51">
      <c s="3" t="s" r="A51">
        <v>1170</v>
      </c>
    </row>
    <row spans="1:3" r="52">
      <c s="4" t="s" r="A52">
        <v>1171</v>
      </c>
      <c s="5" t="n" r="B52">
        <v>156965</v>
      </c>
      <c s="5" t="n" r="C52">
        <v>29781</v>
      </c>
    </row>
    <row spans="1:3" r="53">
      <c s="4" t="s" r="A53">
        <v>1190</v>
      </c>
    </row>
    <row spans="1:3" r="54">
      <c s="3" t="s" r="A54">
        <v>1170</v>
      </c>
    </row>
    <row spans="1:3" r="55">
      <c s="4" t="s" r="A55">
        <v>1171</v>
      </c>
      <c s="5" t="n" r="B55">
        <v>17787</v>
      </c>
      <c s="5" t="n" r="C55">
        <v>12080</v>
      </c>
    </row>
    <row spans="1:3" r="56">
      <c s="4" t="s" r="A56">
        <v>1191</v>
      </c>
    </row>
    <row spans="1:3" r="57">
      <c s="3" t="s" r="A57">
        <v>1170</v>
      </c>
    </row>
    <row spans="1:3" r="58">
      <c s="4" t="s" r="A58">
        <v>1171</v>
      </c>
      <c s="5" t="n" r="B58">
        <v>105140</v>
      </c>
      <c s="5" t="n" r="C58">
        <v>643</v>
      </c>
    </row>
    <row spans="1:3" r="59">
      <c s="4" t="s" r="A59">
        <v>1192</v>
      </c>
    </row>
    <row spans="1:3" r="60">
      <c s="3" t="s" r="A60">
        <v>1170</v>
      </c>
    </row>
    <row spans="1:3" r="61">
      <c s="4" t="s" r="A61">
        <v>1171</v>
      </c>
      <c s="5" t="n" r="B61">
        <v>25809</v>
      </c>
      <c s="5" t="n" r="C61">
        <v>7638</v>
      </c>
    </row>
    <row spans="1:3" r="62">
      <c s="4" t="s" r="A62">
        <v>1193</v>
      </c>
    </row>
    <row spans="1:3" r="63">
      <c s="3" t="s" r="A63">
        <v>1170</v>
      </c>
    </row>
    <row spans="1:3" r="64">
      <c s="4" t="s" r="A64">
        <v>1171</v>
      </c>
      <c s="5" t="n" r="B64">
        <v>25809</v>
      </c>
      <c s="5" t="n" r="C64">
        <v>7638</v>
      </c>
    </row>
    <row spans="1:3" r="65">
      <c s="4" t="s" r="A65">
        <v>1194</v>
      </c>
    </row>
    <row spans="1:3" r="66">
      <c s="3" t="s" r="A66">
        <v>1170</v>
      </c>
    </row>
    <row spans="1:3" r="67">
      <c s="4" t="s" r="A67">
        <v>1171</v>
      </c>
      <c s="5" t="n" r="B67">
        <v>8229</v>
      </c>
      <c s="5" t="n" r="C67">
        <v>9420</v>
      </c>
    </row>
    <row spans="1:3" r="68">
      <c s="4" t="s" r="A68">
        <v>1195</v>
      </c>
    </row>
    <row spans="1:3" r="69">
      <c s="3" t="s" r="A69">
        <v>1170</v>
      </c>
    </row>
    <row spans="1:3" r="70">
      <c s="4" t="s" r="A70">
        <v>1171</v>
      </c>
      <c s="5" t="n" r="B70">
        <v>51825</v>
      </c>
      <c s="5" t="n" r="C70">
        <v>29138</v>
      </c>
    </row>
    <row spans="1:3" r="71">
      <c s="4" t="s" r="A71">
        <v>1196</v>
      </c>
    </row>
    <row spans="1:3" r="72">
      <c s="3" t="s" r="A72">
        <v>1170</v>
      </c>
    </row>
    <row spans="1:3" r="73">
      <c s="4" t="s" r="A73">
        <v>1171</v>
      </c>
      <c s="5" t="n" r="B73">
        <v>85285</v>
      </c>
      <c s="5" t="n" r="C73">
        <v>48330</v>
      </c>
    </row>
    <row spans="1:3" r="74">
      <c s="4" t="s" r="A74">
        <v>1197</v>
      </c>
    </row>
    <row spans="1:3" r="75">
      <c s="3" t="s" r="A75">
        <v>1170</v>
      </c>
    </row>
    <row spans="1:3" r="76">
      <c s="4" t="s" r="A76">
        <v>1173</v>
      </c>
      <c s="5" t="n" r="B76">
        <v>-3673</v>
      </c>
      <c s="5" t="n" r="C76">
        <v>-1437</v>
      </c>
    </row>
    <row spans="1:3" r="77">
      <c s="4" t="s" r="A77">
        <v>1198</v>
      </c>
    </row>
    <row spans="1:3" r="78">
      <c s="3" t="s" r="A78">
        <v>1170</v>
      </c>
    </row>
    <row spans="1:3" r="79">
      <c s="4" t="s" r="A79">
        <v>1171</v>
      </c>
      <c s="5" t="n" r="B79">
        <v>7053</v>
      </c>
      <c s="5" t="n" r="C79">
        <v>3950</v>
      </c>
    </row>
    <row spans="1:3" r="80">
      <c s="4" t="s" r="A80">
        <v>1199</v>
      </c>
    </row>
    <row spans="1:3" r="81">
      <c s="3" t="s" r="A81">
        <v>1170</v>
      </c>
    </row>
    <row spans="1:3" r="82">
      <c s="4" t="s" r="A82">
        <v>1171</v>
      </c>
      <c s="5" t="n" r="B82">
        <v>3883</v>
      </c>
      <c s="5" t="n" r="C82">
        <v>4238</v>
      </c>
    </row>
    <row spans="1:3" r="83">
      <c s="4" t="s" r="A83">
        <v>1200</v>
      </c>
    </row>
    <row spans="1:3" r="84">
      <c s="3" t="s" r="A84">
        <v>1170</v>
      </c>
    </row>
    <row spans="1:3" r="85">
      <c s="4" t="s" r="A85">
        <v>1171</v>
      </c>
      <c s="5" t="n" r="B85">
        <v>74349</v>
      </c>
      <c s="5" t="n" r="C85">
        <v>40142</v>
      </c>
    </row>
    <row spans="1:3" r="86">
      <c s="4" t="s" r="A86">
        <v>1201</v>
      </c>
    </row>
    <row spans="1:3" r="87">
      <c s="3" t="s" r="A87">
        <v>1170</v>
      </c>
    </row>
    <row spans="1:3" r="88">
      <c s="4" t="s" r="A88">
        <v>1171</v>
      </c>
      <c s="5" t="n" r="B88">
        <v>49036</v>
      </c>
      <c s="5" t="n" r="C88">
        <v>20615</v>
      </c>
    </row>
    <row spans="1:3" r="89">
      <c s="4" t="s" r="A89">
        <v>1202</v>
      </c>
    </row>
    <row spans="1:3" r="90">
      <c s="3" t="s" r="A90">
        <v>1170</v>
      </c>
    </row>
    <row spans="1:3" r="91">
      <c s="4" t="s" r="A91">
        <v>1171</v>
      </c>
      <c s="5" t="n" r="B91">
        <v>25313</v>
      </c>
      <c s="5" t="n" r="C91">
        <v>19527</v>
      </c>
    </row>
    <row spans="1:3" r="92">
      <c s="4" t="s" r="A92">
        <v>1203</v>
      </c>
    </row>
    <row spans="1:3" r="93">
      <c s="3" t="s" r="A93">
        <v>1170</v>
      </c>
    </row>
    <row spans="1:3" r="94">
      <c s="4" t="s" r="A94">
        <v>1171</v>
      </c>
      <c s="5" t="n" r="B94">
        <v>81402</v>
      </c>
      <c s="6" t="n" r="C94">
        <v>44092</v>
      </c>
    </row>
    <row spans="1:3" r="95">
      <c s="4" t="s" r="A95">
        <v>1204</v>
      </c>
    </row>
    <row spans="1:3" r="96">
      <c s="3" t="s" r="A96">
        <v>1170</v>
      </c>
    </row>
    <row spans="1:3" r="97">
      <c s="4" t="s" r="A97">
        <v>1184</v>
      </c>
      <c s="6" t="n" r="B97">
        <v>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1205</v>
      </c>
      <c s="2" t="s" r="B1">
        <v>410</v>
      </c>
      <c s="2" t="s" r="C1">
        <v>1</v>
      </c>
    </row>
    <row spans="1:4" r="2">
      <c s="2" t="s" r="B2">
        <v>14</v>
      </c>
      <c s="2" t="s" r="C2">
        <v>2</v>
      </c>
      <c s="2" t="s" r="D2">
        <v>14</v>
      </c>
    </row>
    <row spans="1:4" r="3">
      <c s="3" t="s" r="A3">
        <v>1170</v>
      </c>
    </row>
    <row spans="1:4" r="4">
      <c s="4" t="s" r="A4">
        <v>1206</v>
      </c>
      <c s="6" t="n" r="C4">
        <v>2200</v>
      </c>
      <c s="6" t="n" r="D4">
        <v>3600</v>
      </c>
    </row>
    <row spans="1:4" r="5">
      <c s="4" t="s" r="A5">
        <v>431</v>
      </c>
      <c s="4" t="s" r="C5">
        <v>432</v>
      </c>
    </row>
    <row spans="1:4" r="6">
      <c s="4" t="s" r="A6">
        <v>433</v>
      </c>
      <c s="5" t="n" r="D6">
        <v>76082</v>
      </c>
    </row>
    <row spans="1:4" r="7">
      <c s="4" t="s" r="A7">
        <v>575</v>
      </c>
      <c s="6" t="n" r="C7">
        <v>7900</v>
      </c>
    </row>
    <row spans="1:4" r="8">
      <c s="4" t="s" r="A8">
        <v>459</v>
      </c>
    </row>
    <row spans="1:4" r="9">
      <c s="3" t="s" r="A9">
        <v>1170</v>
      </c>
    </row>
    <row spans="1:4" r="10">
      <c s="4" t="s" r="A10">
        <v>1207</v>
      </c>
      <c s="5" t="n" r="D10">
        <v>1100</v>
      </c>
    </row>
    <row spans="1:4" r="11">
      <c s="4" t="s" r="A11">
        <v>1208</v>
      </c>
    </row>
    <row spans="1:4" r="12">
      <c s="3" t="s" r="A12">
        <v>1170</v>
      </c>
    </row>
    <row spans="1:4" r="13">
      <c s="4" t="s" r="A13">
        <v>603</v>
      </c>
      <c s="5" t="n" r="D13">
        <v>1400</v>
      </c>
    </row>
    <row spans="1:4" r="14">
      <c s="4" t="s" r="A14">
        <v>1209</v>
      </c>
    </row>
    <row spans="1:4" r="15">
      <c s="3" t="s" r="A15">
        <v>1170</v>
      </c>
    </row>
    <row spans="1:4" r="16">
      <c s="4" t="s" r="A16">
        <v>575</v>
      </c>
      <c s="5" t="n" r="D16">
        <v>7900</v>
      </c>
    </row>
    <row spans="1:4" r="17">
      <c s="4" t="s" r="A17">
        <v>1210</v>
      </c>
    </row>
    <row spans="1:4" r="18">
      <c s="3" t="s" r="A18">
        <v>1170</v>
      </c>
    </row>
    <row spans="1:4" r="19">
      <c s="4" t="s" r="A19">
        <v>603</v>
      </c>
      <c s="6" t="n" r="B19">
        <v>8600</v>
      </c>
    </row>
    <row spans="1:4" r="20">
      <c s="4" t="s" r="A20">
        <v>472</v>
      </c>
    </row>
    <row spans="1:4" r="21">
      <c s="3" t="s" r="A21">
        <v>1170</v>
      </c>
    </row>
    <row spans="1:4" r="22">
      <c s="4" t="s" r="A22">
        <v>431</v>
      </c>
      <c s="4" t="s" r="B22">
        <v>432</v>
      </c>
    </row>
    <row spans="1:4" r="23">
      <c s="4" t="s" r="A23">
        <v>433</v>
      </c>
      <c s="6" t="n" r="B23">
        <v>76100</v>
      </c>
      <c s="5" t="n" r="D23">
        <v>76082</v>
      </c>
    </row>
    <row spans="1:4" r="24">
      <c s="4" t="s" r="A24">
        <v>1211</v>
      </c>
    </row>
    <row spans="1:4" r="25">
      <c s="3" t="s" r="A25">
        <v>1170</v>
      </c>
    </row>
    <row spans="1:4" r="26">
      <c s="4" t="s" r="A26">
        <v>1207</v>
      </c>
      <c s="5" t="n" r="C26">
        <v>700</v>
      </c>
      <c s="5" t="n" r="D26">
        <v>3800</v>
      </c>
    </row>
    <row spans="1:4" r="27">
      <c s="4" t="s" r="A27">
        <v>1212</v>
      </c>
    </row>
    <row spans="1:4" r="28">
      <c s="3" t="s" r="A28">
        <v>1170</v>
      </c>
    </row>
    <row spans="1:4" r="29">
      <c s="4" t="s" r="A29">
        <v>1213</v>
      </c>
      <c s="6" t="n" r="B29">
        <v>175700</v>
      </c>
      <c s="6" t="n" r="C29">
        <v>135000</v>
      </c>
      <c s="6" t="n" r="D29">
        <v>17570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214</v>
      </c>
      <c s="2" t="s" r="B1">
        <v>2</v>
      </c>
      <c s="2" t="s" r="C1">
        <v>14</v>
      </c>
      <c s="2" t="s" r="D1">
        <v>15</v>
      </c>
      <c s="2" t="s" r="E1">
        <v>744</v>
      </c>
    </row>
    <row spans="1:5" r="2">
      <c s="3" t="s" r="A2">
        <v>258</v>
      </c>
    </row>
    <row spans="1:5" r="3">
      <c s="4" t="s" r="A3">
        <v>1215</v>
      </c>
      <c s="6" t="n" r="B3">
        <v>164188</v>
      </c>
      <c s="6" t="n" r="C3">
        <v>35972</v>
      </c>
      <c s="6" t="n" r="D3">
        <v>50007</v>
      </c>
      <c s="6" t="n" r="E3">
        <v>41561</v>
      </c>
    </row>
    <row spans="1:5" r="4">
      <c s="4" t="s" r="A4">
        <v>1216</v>
      </c>
      <c s="5" t="n" r="B4">
        <v>2293</v>
      </c>
      <c s="5" t="n" r="C4">
        <v>3713</v>
      </c>
    </row>
    <row spans="1:5" r="5">
      <c s="4" t="s" r="A5">
        <v>1217</v>
      </c>
      <c s="5" t="n" r="B5">
        <v>265996</v>
      </c>
      <c s="5" t="n" r="C5">
        <v>245389</v>
      </c>
    </row>
    <row spans="1:5" r="6">
      <c s="4" t="s" r="A6">
        <v>1218</v>
      </c>
      <c s="5" t="n" r="C6">
        <v>205</v>
      </c>
    </row>
    <row spans="1:5" r="7">
      <c s="4" t="s" r="A7">
        <v>1219</v>
      </c>
      <c s="5" t="n" r="B7">
        <v>2877138</v>
      </c>
      <c s="5" t="n" r="C7">
        <v>1587608</v>
      </c>
    </row>
    <row spans="1:5" r="8">
      <c s="4" t="s" r="A8">
        <v>1220</v>
      </c>
      <c s="5" t="n" r="B8">
        <v>164188</v>
      </c>
      <c s="5" t="n" r="C8">
        <v>35972</v>
      </c>
    </row>
    <row spans="1:5" r="9">
      <c s="4" t="s" r="A9">
        <v>1221</v>
      </c>
      <c s="5" t="n" r="B9">
        <v>2293</v>
      </c>
      <c s="5" t="n" r="C9">
        <v>3713</v>
      </c>
    </row>
    <row spans="1:5" r="10">
      <c s="4" t="s" r="A10">
        <v>1222</v>
      </c>
      <c s="5" t="n" r="B10">
        <v>265996</v>
      </c>
      <c s="5" t="n" r="C10">
        <v>245389</v>
      </c>
    </row>
    <row spans="1:5" r="11">
      <c s="4" t="s" r="A11">
        <v>1223</v>
      </c>
      <c s="5" t="n" r="C11">
        <v>205</v>
      </c>
    </row>
    <row spans="1:5" r="12">
      <c s="4" t="s" r="A12">
        <v>1224</v>
      </c>
      <c s="6" t="n" r="B12">
        <v>2930815</v>
      </c>
      <c s="6" t="n" r="C12">
        <v>163019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1225</v>
      </c>
      <c s="2" t="s" r="B1">
        <v>1</v>
      </c>
    </row>
    <row spans="1:3" r="2">
      <c s="2" t="s" r="B2">
        <v>2</v>
      </c>
      <c s="2" t="s" r="C2">
        <v>14</v>
      </c>
    </row>
    <row spans="1:3" r="3">
      <c s="3" t="s" r="A3">
        <v>1226</v>
      </c>
    </row>
    <row spans="1:3" r="4">
      <c s="4" t="s" r="A4">
        <v>1227</v>
      </c>
      <c s="5" t="n" r="B4">
        <v>0</v>
      </c>
      <c s="5" t="n" r="C4">
        <v>0</v>
      </c>
    </row>
    <row spans="1:3" r="5">
      <c s="4" t="s" r="A5">
        <v>717</v>
      </c>
    </row>
    <row spans="1:3" r="6">
      <c s="3" t="s" r="A6">
        <v>1226</v>
      </c>
    </row>
    <row spans="1:3" r="7">
      <c s="4" t="s" r="A7">
        <v>1228</v>
      </c>
      <c s="4" t="s" r="B7">
        <v>1229</v>
      </c>
    </row>
    <row spans="1:3" r="8">
      <c s="4" t="s" r="A8">
        <v>719</v>
      </c>
    </row>
    <row spans="1:3" r="9">
      <c s="3" t="s" r="A9">
        <v>1226</v>
      </c>
    </row>
    <row spans="1:3" r="10">
      <c s="4" t="s" r="A10">
        <v>1228</v>
      </c>
      <c s="4" t="s" r="B10">
        <v>5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1230</v>
      </c>
      <c s="2" t="s" r="B1">
        <v>1</v>
      </c>
    </row>
    <row spans="1:2" r="2">
      <c s="2" t="s" r="B2">
        <v>550</v>
      </c>
    </row>
    <row spans="1:2" r="3">
      <c s="3" t="s" r="A3">
        <v>261</v>
      </c>
    </row>
    <row spans="1:2" r="4">
      <c s="4" t="s" r="A4">
        <v>1231</v>
      </c>
      <c s="6" t="n" r="B4">
        <v>2053</v>
      </c>
    </row>
    <row spans="1:2" r="5">
      <c s="4" t="s" r="A5">
        <v>1232</v>
      </c>
      <c s="5" t="n" r="B5">
        <v>-1334</v>
      </c>
    </row>
    <row spans="1:2" r="6">
      <c s="4" t="s" r="A6">
        <v>1233</v>
      </c>
      <c s="6" t="n" r="B6">
        <v>71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1234</v>
      </c>
      <c s="2" t="s" r="B1">
        <v>2</v>
      </c>
    </row>
    <row spans="1:2" r="2">
      <c s="4" t="s" r="A2">
        <v>1235</v>
      </c>
    </row>
    <row spans="1:2" r="3">
      <c s="3" t="s" r="A3">
        <v>1236</v>
      </c>
    </row>
    <row spans="1:2" r="4">
      <c s="4" t="s" r="A4">
        <v>1237</v>
      </c>
      <c s="4" t="s" r="B4">
        <v>96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38</v>
      </c>
      <c s="2" t="s" r="B1">
        <v>410</v>
      </c>
      <c s="2" t="s" r="J1">
        <v>1</v>
      </c>
    </row>
    <row spans="1:12" r="2">
      <c s="2" t="s" r="B2">
        <v>2</v>
      </c>
      <c s="2" t="s" r="C2">
        <v>411</v>
      </c>
      <c s="2" t="s" r="D2">
        <v>412</v>
      </c>
      <c s="2" t="s" r="E2">
        <v>413</v>
      </c>
      <c s="2" t="s" r="F2">
        <v>14</v>
      </c>
      <c s="2" t="s" r="G2">
        <v>414</v>
      </c>
      <c s="2" t="s" r="H2">
        <v>415</v>
      </c>
      <c s="2" t="s" r="I2">
        <v>416</v>
      </c>
      <c s="2" t="s" r="J2">
        <v>2</v>
      </c>
      <c s="2" t="s" r="K2">
        <v>14</v>
      </c>
      <c s="2" t="s" r="L2">
        <v>15</v>
      </c>
    </row>
    <row spans="1:12" r="3">
      <c s="3" t="s" r="A3">
        <v>1236</v>
      </c>
    </row>
    <row spans="1:12" r="4">
      <c s="4" t="s" r="A4">
        <v>17</v>
      </c>
      <c s="6" t="n" r="B4">
        <v>1264674</v>
      </c>
      <c s="6" t="n" r="C4">
        <v>1228918</v>
      </c>
      <c s="6" t="n" r="D4">
        <v>1261397</v>
      </c>
      <c s="6" t="n" r="E4">
        <v>1272610</v>
      </c>
      <c s="6" t="n" r="F4">
        <v>1194890</v>
      </c>
      <c s="6" t="n" r="G4">
        <v>1160690</v>
      </c>
      <c s="6" t="n" r="H4">
        <v>1175915</v>
      </c>
      <c s="6" t="n" r="I4">
        <v>1243740</v>
      </c>
      <c s="6" t="n" r="J4">
        <v>5027599</v>
      </c>
      <c s="6" t="n" r="K4">
        <v>4775235</v>
      </c>
      <c s="6" t="n" r="L4">
        <v>4793342</v>
      </c>
    </row>
    <row spans="1:12" r="5">
      <c s="4" t="s" r="A5">
        <v>18</v>
      </c>
      <c s="5" t="n" r="J5">
        <v>2442879</v>
      </c>
      <c s="5" t="n" r="K5">
        <v>2364138</v>
      </c>
      <c s="5" t="n" r="L5">
        <v>2349297</v>
      </c>
    </row>
    <row spans="1:12" r="6">
      <c s="4" t="s" r="A6">
        <v>19</v>
      </c>
      <c s="5" t="n" r="J6">
        <v>289043</v>
      </c>
      <c s="5" t="n" r="K6">
        <v>286266</v>
      </c>
      <c s="5" t="n" r="L6">
        <v>300836</v>
      </c>
    </row>
    <row spans="1:12" r="7">
      <c s="4" t="s" r="A7">
        <v>20</v>
      </c>
      <c s="5" t="n" r="J7">
        <v>313039</v>
      </c>
      <c s="5" t="n" r="K7">
        <v>302192</v>
      </c>
      <c s="5" t="n" r="L7">
        <v>294789</v>
      </c>
    </row>
    <row spans="1:12" r="8">
      <c s="4" t="s" r="A8">
        <v>21</v>
      </c>
      <c s="5" t="n" r="J8">
        <v>679992</v>
      </c>
      <c s="5" t="n" r="K8">
        <v>633906</v>
      </c>
      <c s="5" t="n" r="L8">
        <v>629779</v>
      </c>
    </row>
    <row spans="1:12" r="9">
      <c s="4" t="s" r="A9">
        <v>622</v>
      </c>
      <c s="5" t="n" r="J9">
        <v>977823</v>
      </c>
      <c s="5" t="n" r="K9">
        <v>906620</v>
      </c>
      <c s="5" t="n" r="L9">
        <v>860346</v>
      </c>
    </row>
    <row spans="1:12" r="10">
      <c s="4" t="s" r="A10">
        <v>23</v>
      </c>
      <c s="5" t="n" r="J10">
        <v>-872</v>
      </c>
      <c s="5" t="n" r="K10">
        <v>-861</v>
      </c>
      <c s="5" t="n" r="L10">
        <v>26</v>
      </c>
    </row>
    <row spans="1:12" r="11">
      <c s="4" t="s" r="A11">
        <v>24</v>
      </c>
      <c s="5" t="n" r="F11">
        <v>76100</v>
      </c>
      <c s="5" t="n" r="K11">
        <v>77193</v>
      </c>
      <c s="5" t="n" r="L11">
        <v>108953</v>
      </c>
    </row>
    <row spans="1:12" r="12">
      <c s="4" t="s" r="A12">
        <v>25</v>
      </c>
      <c s="5" t="n" r="J12">
        <v>155570</v>
      </c>
      <c s="5" t="n" r="K12">
        <v>152945</v>
      </c>
      <c s="5" t="n" r="L12">
        <v>158085</v>
      </c>
    </row>
    <row spans="1:12" r="13">
      <c s="4" t="s" r="A13">
        <v>26</v>
      </c>
      <c s="5" t="n" r="J13">
        <v>168763</v>
      </c>
      <c s="5" t="n" r="K13">
        <v>108008</v>
      </c>
      <c s="5" t="n" r="L13">
        <v>107825</v>
      </c>
    </row>
    <row spans="1:12" r="14">
      <c s="4" t="s" r="A14">
        <v>27</v>
      </c>
      <c s="5" t="n" r="J14">
        <v>-3996</v>
      </c>
      <c s="5" t="n" r="K14">
        <v>-4046</v>
      </c>
      <c s="5" t="n" r="L14">
        <v>-986</v>
      </c>
    </row>
    <row spans="1:12" r="15">
      <c s="4" t="s" r="A15">
        <v>28</v>
      </c>
      <c s="5" t="n" r="J15">
        <v>5022241</v>
      </c>
      <c s="5" t="n" r="K15">
        <v>4826361</v>
      </c>
      <c s="5" t="n" r="L15">
        <v>4808950</v>
      </c>
    </row>
    <row spans="1:12" r="16">
      <c s="4" t="s" r="A16">
        <v>29</v>
      </c>
      <c s="5" t="n" r="J16">
        <v>5358</v>
      </c>
      <c s="5" t="n" r="K16">
        <v>-51126</v>
      </c>
      <c s="5" t="n" r="L16">
        <v>-15608</v>
      </c>
    </row>
    <row spans="1:12" r="17">
      <c s="4" t="s" r="A17">
        <v>30</v>
      </c>
      <c s="5" t="n" r="J17">
        <v>462</v>
      </c>
      <c s="5" t="n" r="K17">
        <v>-10493</v>
      </c>
      <c s="5" t="n" r="L17">
        <v>30341</v>
      </c>
    </row>
    <row spans="1:12" r="18">
      <c s="4" t="s" r="A18">
        <v>31</v>
      </c>
      <c s="5" t="n" r="B18">
        <v>-4803</v>
      </c>
      <c s="5" t="n" r="C18">
        <v>7222</v>
      </c>
      <c s="5" t="n" r="D18">
        <v>-20450</v>
      </c>
      <c s="5" t="n" r="E18">
        <v>22927</v>
      </c>
      <c s="5" t="n" r="F18">
        <v>-50334</v>
      </c>
      <c s="5" t="n" r="G18">
        <v>-15357</v>
      </c>
      <c s="5" t="n" r="H18">
        <v>13879</v>
      </c>
      <c s="5" t="n" r="I18">
        <v>11179</v>
      </c>
      <c s="5" t="n" r="J18">
        <v>4896</v>
      </c>
      <c s="5" t="n" r="K18">
        <v>-40633</v>
      </c>
      <c s="5" t="n" r="L18">
        <v>-45949</v>
      </c>
    </row>
    <row spans="1:12" r="19">
      <c s="3" t="s" r="A19">
        <v>32</v>
      </c>
    </row>
    <row spans="1:12" r="20">
      <c s="4" t="s" r="A20">
        <v>33</v>
      </c>
      <c s="5" t="n" r="B20">
        <v>-28743</v>
      </c>
      <c s="5" t="n" r="C20">
        <v>-8677</v>
      </c>
      <c s="5" t="n" r="D20">
        <v>-8768</v>
      </c>
      <c s="5" t="n" r="E20">
        <v>-7442</v>
      </c>
      <c s="5" t="n" r="F20">
        <v>-7563</v>
      </c>
      <c s="5" t="n" r="G20">
        <v>-25871</v>
      </c>
      <c s="5" t="n" r="H20">
        <v>-1200</v>
      </c>
      <c s="5" t="n" r="I20">
        <v>-5681</v>
      </c>
      <c s="5" t="n" r="J20">
        <v>-53630</v>
      </c>
      <c s="5" t="n" r="K20">
        <v>-40315</v>
      </c>
      <c s="5" t="n" r="L20">
        <v>11370</v>
      </c>
    </row>
    <row spans="1:12" r="21">
      <c s="4" t="s" r="A21">
        <v>34</v>
      </c>
      <c s="5" t="n" r="B21">
        <v>-9061</v>
      </c>
      <c s="5" t="n" r="C21">
        <v>1387</v>
      </c>
      <c s="5" t="n" r="D21">
        <v>-2018</v>
      </c>
      <c s="5" t="n" r="E21">
        <v>-3006</v>
      </c>
      <c s="5" t="n" r="F21">
        <v>-5994</v>
      </c>
      <c s="5" t="n" r="G21">
        <v>-65016</v>
      </c>
      <c s="5" t="n" r="H21">
        <v>-10852</v>
      </c>
      <c s="5" t="n" r="I21">
        <v>-2025</v>
      </c>
      <c s="5" t="n" r="J21">
        <v>-12698</v>
      </c>
      <c s="5" t="n" r="K21">
        <v>-83887</v>
      </c>
      <c s="5" t="n" r="L21">
        <v>-4745</v>
      </c>
    </row>
    <row spans="1:12" r="22">
      <c s="4" t="s" r="A22">
        <v>35</v>
      </c>
      <c s="5" t="n" r="B22">
        <v>-37804</v>
      </c>
      <c s="5" t="n" r="C22">
        <v>-7290</v>
      </c>
      <c s="5" t="n" r="D22">
        <v>-10786</v>
      </c>
      <c s="5" t="n" r="E22">
        <v>-10448</v>
      </c>
      <c s="5" t="n" r="F22">
        <v>-13557</v>
      </c>
      <c s="5" t="n" r="G22">
        <v>-90887</v>
      </c>
      <c s="5" t="n" r="H22">
        <v>-12052</v>
      </c>
      <c s="5" t="n" r="I22">
        <v>-7706</v>
      </c>
      <c s="5" t="n" r="J22">
        <v>-66328</v>
      </c>
      <c s="5" t="n" r="K22">
        <v>-124202</v>
      </c>
      <c s="5" t="n" r="L22">
        <v>6625</v>
      </c>
    </row>
    <row spans="1:12" r="23">
      <c s="4" t="s" r="A23">
        <v>36</v>
      </c>
      <c s="5" t="n" r="B23">
        <v>-42607</v>
      </c>
      <c s="5" t="n" r="C23">
        <v>-68</v>
      </c>
      <c s="5" t="n" r="D23">
        <v>-31236</v>
      </c>
      <c s="5" t="n" r="E23">
        <v>12479</v>
      </c>
      <c s="5" t="n" r="F23">
        <v>-63891</v>
      </c>
      <c s="5" t="n" r="G23">
        <v>-106244</v>
      </c>
      <c s="5" t="n" r="H23">
        <v>1827</v>
      </c>
      <c s="5" t="n" r="I23">
        <v>3473</v>
      </c>
      <c s="5" t="n" r="J23">
        <v>-61432</v>
      </c>
      <c s="5" t="n" r="K23">
        <v>-164835</v>
      </c>
      <c s="5" t="n" r="L23">
        <v>-39324</v>
      </c>
    </row>
    <row spans="1:12" r="24">
      <c s="3" t="s" r="A24">
        <v>1239</v>
      </c>
    </row>
    <row spans="1:12" r="25">
      <c s="4" t="s" r="A25">
        <v>38</v>
      </c>
      <c s="5" t="n" r="B25">
        <v>-5143</v>
      </c>
      <c s="5" t="n" r="C25">
        <v>-4372</v>
      </c>
      <c s="5" t="n" r="D25">
        <v>-4828</v>
      </c>
      <c s="5" t="n" r="E25">
        <v>-4529</v>
      </c>
      <c s="5" t="n" r="F25">
        <v>-2466</v>
      </c>
      <c s="5" t="n" r="G25">
        <v>-841</v>
      </c>
      <c s="5" t="n" r="H25">
        <v>-116</v>
      </c>
      <c s="5" t="n" r="I25">
        <v>-467</v>
      </c>
      <c s="5" t="n" r="J25">
        <v>-18872</v>
      </c>
      <c s="5" t="n" r="K25">
        <v>-3890</v>
      </c>
      <c s="5" t="n" r="L25">
        <v>-1382</v>
      </c>
    </row>
    <row spans="1:12" r="26">
      <c s="4" t="s" r="A26">
        <v>39</v>
      </c>
      <c s="5" t="n" r="B26">
        <v>66</v>
      </c>
      <c s="5" t="n" r="C26">
        <v>78</v>
      </c>
      <c s="5" t="n" r="D26">
        <v>253</v>
      </c>
      <c s="5" t="n" r="E26">
        <v>70</v>
      </c>
      <c s="5" t="n" r="F26">
        <v>61</v>
      </c>
      <c s="5" t="n" r="G26">
        <v>87</v>
      </c>
      <c s="5" t="n" r="H26">
        <v>34</v>
      </c>
      <c s="5" t="n" r="I26">
        <v>51</v>
      </c>
      <c s="5" t="n" r="J26">
        <v>467</v>
      </c>
      <c s="5" t="n" r="K26">
        <v>233</v>
      </c>
      <c s="5" t="n" r="L26">
        <v>339</v>
      </c>
    </row>
    <row spans="1:12" r="27">
      <c s="4" t="s" r="A27">
        <v>37</v>
      </c>
      <c s="5" t="n" r="B27">
        <v>-5077</v>
      </c>
      <c s="5" t="n" r="C27">
        <v>-4294</v>
      </c>
      <c s="5" t="n" r="D27">
        <v>-4575</v>
      </c>
      <c s="5" t="n" r="E27">
        <v>-4459</v>
      </c>
      <c s="5" t="n" r="F27">
        <v>-2405</v>
      </c>
      <c s="5" t="n" r="G27">
        <v>-754</v>
      </c>
      <c s="5" t="n" r="H27">
        <v>-82</v>
      </c>
      <c s="5" t="n" r="I27">
        <v>-416</v>
      </c>
      <c s="5" t="n" r="J27">
        <v>-18405</v>
      </c>
      <c s="5" t="n" r="K27">
        <v>-3657</v>
      </c>
      <c s="5" t="n" r="L27">
        <v>-1043</v>
      </c>
    </row>
    <row spans="1:12" r="28">
      <c s="4" t="s" r="A28">
        <v>40</v>
      </c>
      <c s="6" t="n" r="B28">
        <v>-47684</v>
      </c>
      <c s="6" t="n" r="C28">
        <v>-4362</v>
      </c>
      <c s="6" t="n" r="D28">
        <v>-35811</v>
      </c>
      <c s="6" t="n" r="E28">
        <v>8020</v>
      </c>
      <c s="6" t="n" r="F28">
        <v>-66296</v>
      </c>
      <c s="6" t="n" r="G28">
        <v>-106998</v>
      </c>
      <c s="6" t="n" r="H28">
        <v>1745</v>
      </c>
      <c s="6" t="n" r="I28">
        <v>3057</v>
      </c>
      <c s="5" t="n" r="J28">
        <v>-79837</v>
      </c>
      <c s="5" t="n" r="K28">
        <v>-168492</v>
      </c>
      <c s="5" t="n" r="L28">
        <v>-40367</v>
      </c>
    </row>
    <row spans="1:12" r="29">
      <c s="4" t="s" r="A29">
        <v>64</v>
      </c>
      <c s="5" t="n" r="J29">
        <v>-63731</v>
      </c>
      <c s="5" t="n" r="K29">
        <v>-163205</v>
      </c>
      <c s="5" t="n" r="L29">
        <v>-39737</v>
      </c>
    </row>
    <row spans="1:12" r="30">
      <c s="4" t="s" r="A30">
        <v>66</v>
      </c>
      <c s="5" t="n" r="J30">
        <v>-82136</v>
      </c>
      <c s="5" t="n" r="K30">
        <v>-166862</v>
      </c>
      <c s="5" t="n" r="L30">
        <v>-40780</v>
      </c>
    </row>
    <row spans="1:12" r="31">
      <c s="4" t="s" r="A31">
        <v>1240</v>
      </c>
    </row>
    <row spans="1:12" r="32">
      <c s="3" t="s" r="A32">
        <v>1236</v>
      </c>
    </row>
    <row spans="1:12" r="33">
      <c s="4" t="s" r="A33">
        <v>1241</v>
      </c>
      <c s="5" t="n" r="L33">
        <v>-218</v>
      </c>
    </row>
    <row spans="1:12" r="34">
      <c s="4" t="s" r="A34">
        <v>1242</v>
      </c>
      <c s="5" t="n" r="J34">
        <v>-117330</v>
      </c>
      <c s="5" t="n" r="K34">
        <v>-106068</v>
      </c>
      <c s="5" t="n" r="L34">
        <v>-113745</v>
      </c>
    </row>
    <row spans="1:12" r="35">
      <c s="4" t="s" r="A35">
        <v>26</v>
      </c>
      <c s="5" t="n" r="J35">
        <v>164229</v>
      </c>
      <c s="5" t="n" r="K35">
        <v>107785</v>
      </c>
      <c s="5" t="n" r="L35">
        <v>107243</v>
      </c>
    </row>
    <row spans="1:12" r="36">
      <c s="4" t="s" r="A36">
        <v>1243</v>
      </c>
      <c s="5" t="n" r="J36">
        <v>51393</v>
      </c>
      <c s="5" t="n" r="K36">
        <v>167455</v>
      </c>
      <c s="5" t="n" r="L36">
        <v>44651</v>
      </c>
    </row>
    <row spans="1:12" r="37">
      <c s="4" t="s" r="A37">
        <v>28</v>
      </c>
      <c s="5" t="n" r="J37">
        <v>98292</v>
      </c>
      <c s="5" t="n" r="K37">
        <v>169172</v>
      </c>
      <c s="5" t="n" r="L37">
        <v>37931</v>
      </c>
    </row>
    <row spans="1:12" r="38">
      <c s="4" t="s" r="A38">
        <v>29</v>
      </c>
      <c s="5" t="n" r="J38">
        <v>-98292</v>
      </c>
      <c s="5" t="n" r="K38">
        <v>-169172</v>
      </c>
      <c s="5" t="n" r="L38">
        <v>-37931</v>
      </c>
    </row>
    <row spans="1:12" r="39">
      <c s="4" t="s" r="A39">
        <v>30</v>
      </c>
      <c s="5" t="n" r="J39">
        <v>-18455</v>
      </c>
      <c s="5" t="n" r="K39">
        <v>-680</v>
      </c>
      <c s="5" t="n" r="L39">
        <v>2436</v>
      </c>
    </row>
    <row spans="1:12" r="40">
      <c s="4" t="s" r="A40">
        <v>31</v>
      </c>
      <c s="5" t="n" r="J40">
        <v>-79837</v>
      </c>
      <c s="5" t="n" r="K40">
        <v>-168492</v>
      </c>
      <c s="5" t="n" r="L40">
        <v>-40367</v>
      </c>
    </row>
    <row spans="1:12" r="41">
      <c s="3" t="s" r="A41">
        <v>32</v>
      </c>
    </row>
    <row spans="1:12" r="42">
      <c s="4" t="s" r="A42">
        <v>36</v>
      </c>
      <c s="5" t="n" r="J42">
        <v>-79837</v>
      </c>
      <c s="5" t="n" r="K42">
        <v>-168492</v>
      </c>
      <c s="5" t="n" r="L42">
        <v>-40367</v>
      </c>
    </row>
    <row spans="1:12" r="43">
      <c s="3" t="s" r="A43">
        <v>1239</v>
      </c>
    </row>
    <row spans="1:12" r="44">
      <c s="4" t="s" r="A44">
        <v>40</v>
      </c>
      <c s="5" t="n" r="J44">
        <v>-79837</v>
      </c>
      <c s="5" t="n" r="K44">
        <v>-168492</v>
      </c>
      <c s="5" t="n" r="L44">
        <v>-40367</v>
      </c>
    </row>
    <row spans="1:12" r="45">
      <c s="4" t="s" r="A45">
        <v>64</v>
      </c>
      <c s="5" t="n" r="J45">
        <v>-82136</v>
      </c>
      <c s="5" t="n" r="K45">
        <v>-166862</v>
      </c>
      <c s="5" t="n" r="L45">
        <v>-40780</v>
      </c>
    </row>
    <row spans="1:12" r="46">
      <c s="4" t="s" r="A46">
        <v>66</v>
      </c>
      <c s="5" t="n" r="J46">
        <v>-82136</v>
      </c>
      <c s="5" t="n" r="K46">
        <v>-166862</v>
      </c>
      <c s="5" t="n" r="L46">
        <v>-40780</v>
      </c>
    </row>
    <row spans="1:12" r="47">
      <c s="4" t="s" r="A47">
        <v>811</v>
      </c>
    </row>
    <row spans="1:12" r="48">
      <c s="3" t="s" r="A48">
        <v>1236</v>
      </c>
    </row>
    <row spans="1:12" r="49">
      <c s="4" t="s" r="A49">
        <v>17</v>
      </c>
      <c s="5" t="n" r="J49">
        <v>4466335</v>
      </c>
      <c s="5" t="n" r="K49">
        <v>4392006</v>
      </c>
      <c s="5" t="n" r="L49">
        <v>4449645</v>
      </c>
    </row>
    <row spans="1:12" r="50">
      <c s="4" t="s" r="A50">
        <v>18</v>
      </c>
      <c s="5" t="n" r="J50">
        <v>2309844</v>
      </c>
      <c s="5" t="n" r="K50">
        <v>2234195</v>
      </c>
      <c s="5" t="n" r="L50">
        <v>2221049</v>
      </c>
    </row>
    <row spans="1:12" r="51">
      <c s="4" t="s" r="A51">
        <v>19</v>
      </c>
      <c s="5" t="n" r="J51">
        <v>257066</v>
      </c>
      <c s="5" t="n" r="K51">
        <v>275504</v>
      </c>
      <c s="5" t="n" r="L51">
        <v>271531</v>
      </c>
    </row>
    <row spans="1:12" r="52">
      <c s="4" t="s" r="A52">
        <v>20</v>
      </c>
      <c s="5" t="n" r="J52">
        <v>263783</v>
      </c>
      <c s="5" t="n" r="K52">
        <v>267601</v>
      </c>
      <c s="5" t="n" r="L52">
        <v>267531</v>
      </c>
    </row>
    <row spans="1:12" r="53">
      <c s="4" t="s" r="A53">
        <v>21</v>
      </c>
      <c s="5" t="n" r="J53">
        <v>594596</v>
      </c>
      <c s="5" t="n" r="K53">
        <v>562950</v>
      </c>
      <c s="5" t="n" r="L53">
        <v>583345</v>
      </c>
    </row>
    <row spans="1:12" r="54">
      <c s="4" t="s" r="A54">
        <v>622</v>
      </c>
      <c s="5" t="n" r="J54">
        <v>787844</v>
      </c>
      <c s="5" t="n" r="K54">
        <v>806842</v>
      </c>
      <c s="5" t="n" r="L54">
        <v>775539</v>
      </c>
    </row>
    <row spans="1:12" r="55">
      <c s="4" t="s" r="A55">
        <v>23</v>
      </c>
      <c s="5" t="n" r="J55">
        <v>233</v>
      </c>
      <c s="5" t="n" r="K55">
        <v>635</v>
      </c>
      <c s="5" t="n" r="L55">
        <v>26</v>
      </c>
    </row>
    <row spans="1:12" r="56">
      <c s="4" t="s" r="A56">
        <v>24</v>
      </c>
      <c s="5" t="n" r="K56">
        <v>77193</v>
      </c>
      <c s="5" t="n" r="L56">
        <v>108953</v>
      </c>
    </row>
    <row spans="1:12" r="57">
      <c s="4" t="s" r="A57">
        <v>25</v>
      </c>
      <c s="5" t="n" r="J57">
        <v>146994</v>
      </c>
      <c s="5" t="n" r="K57">
        <v>144062</v>
      </c>
      <c s="5" t="n" r="L57">
        <v>147672</v>
      </c>
    </row>
    <row spans="1:12" r="58">
      <c s="4" t="s" r="A58">
        <v>1241</v>
      </c>
      <c s="5" t="n" r="J58">
        <v>-13256</v>
      </c>
      <c s="5" t="n" r="K58">
        <v>-12908</v>
      </c>
      <c s="5" t="n" r="L58">
        <v>-12483</v>
      </c>
    </row>
    <row spans="1:12" r="59">
      <c s="4" t="s" r="A59">
        <v>1242</v>
      </c>
      <c s="5" t="n" r="J59">
        <v>80093</v>
      </c>
      <c s="5" t="n" r="K59">
        <v>70995</v>
      </c>
      <c s="5" t="n" r="L59">
        <v>80456</v>
      </c>
    </row>
    <row spans="1:12" r="60">
      <c s="4" t="s" r="A60">
        <v>26</v>
      </c>
      <c s="5" t="n" r="J60">
        <v>15</v>
      </c>
      <c s="5" t="n" r="K60">
        <v>11</v>
      </c>
      <c s="5" t="n" r="L60">
        <v>-48</v>
      </c>
    </row>
    <row spans="1:12" r="61">
      <c s="4" t="s" r="A61">
        <v>27</v>
      </c>
      <c s="5" t="n" r="J61">
        <v>-587</v>
      </c>
      <c s="5" t="n" r="K61">
        <v>-233</v>
      </c>
      <c s="5" t="n" r="L61">
        <v>-114</v>
      </c>
    </row>
    <row spans="1:12" r="62">
      <c s="4" t="s" r="A62">
        <v>28</v>
      </c>
      <c s="5" t="n" r="J62">
        <v>4426625</v>
      </c>
      <c s="5" t="n" r="K62">
        <v>4426847</v>
      </c>
      <c s="5" t="n" r="L62">
        <v>4443457</v>
      </c>
    </row>
    <row spans="1:12" r="63">
      <c s="4" t="s" r="A63">
        <v>29</v>
      </c>
      <c s="5" t="n" r="J63">
        <v>39710</v>
      </c>
      <c s="5" t="n" r="K63">
        <v>-34841</v>
      </c>
      <c s="5" t="n" r="L63">
        <v>6188</v>
      </c>
    </row>
    <row spans="1:12" r="64">
      <c s="4" t="s" r="A64">
        <v>30</v>
      </c>
      <c s="5" t="n" r="J64">
        <v>13086</v>
      </c>
      <c s="5" t="n" r="K64">
        <v>-11348</v>
      </c>
      <c s="5" t="n" r="L64">
        <v>33529</v>
      </c>
    </row>
    <row spans="1:12" r="65">
      <c s="4" t="s" r="A65">
        <v>31</v>
      </c>
      <c s="5" t="n" r="J65">
        <v>26624</v>
      </c>
      <c s="5" t="n" r="K65">
        <v>-23493</v>
      </c>
      <c s="5" t="n" r="L65">
        <v>-27341</v>
      </c>
    </row>
    <row spans="1:12" r="66">
      <c s="3" t="s" r="A66">
        <v>32</v>
      </c>
    </row>
    <row spans="1:12" r="67">
      <c s="4" t="s" r="A67">
        <v>33</v>
      </c>
      <c s="5" t="n" r="J67">
        <v>-47647</v>
      </c>
      <c s="5" t="n" r="K67">
        <v>-38793</v>
      </c>
      <c s="5" t="n" r="L67">
        <v>13942</v>
      </c>
    </row>
    <row spans="1:12" r="68">
      <c s="4" t="s" r="A68">
        <v>34</v>
      </c>
      <c s="5" t="n" r="J68">
        <v>-10572</v>
      </c>
      <c s="5" t="n" r="K68">
        <v>-83887</v>
      </c>
      <c s="5" t="n" r="L68">
        <v>-4745</v>
      </c>
    </row>
    <row spans="1:12" r="69">
      <c s="4" t="s" r="A69">
        <v>35</v>
      </c>
      <c s="5" t="n" r="J69">
        <v>-58219</v>
      </c>
      <c s="5" t="n" r="K69">
        <v>-122680</v>
      </c>
      <c s="5" t="n" r="L69">
        <v>9197</v>
      </c>
    </row>
    <row spans="1:12" r="70">
      <c s="4" t="s" r="A70">
        <v>36</v>
      </c>
      <c s="5" t="n" r="J70">
        <v>-31595</v>
      </c>
      <c s="5" t="n" r="K70">
        <v>-146173</v>
      </c>
      <c s="5" t="n" r="L70">
        <v>-18144</v>
      </c>
    </row>
    <row spans="1:12" r="71">
      <c s="3" t="s" r="A71">
        <v>1239</v>
      </c>
    </row>
    <row spans="1:12" r="72">
      <c s="4" t="s" r="A72">
        <v>40</v>
      </c>
      <c s="5" t="n" r="J72">
        <v>-31595</v>
      </c>
      <c s="5" t="n" r="K72">
        <v>-146173</v>
      </c>
      <c s="5" t="n" r="L72">
        <v>-18144</v>
      </c>
    </row>
    <row spans="1:12" r="73">
      <c s="4" t="s" r="A73">
        <v>64</v>
      </c>
      <c s="5" t="n" r="J73">
        <v>-32701</v>
      </c>
      <c s="5" t="n" r="K73">
        <v>-146173</v>
      </c>
      <c s="5" t="n" r="L73">
        <v>-18490</v>
      </c>
    </row>
    <row spans="1:12" r="74">
      <c s="4" t="s" r="A74">
        <v>66</v>
      </c>
      <c s="5" t="n" r="J74">
        <v>-32701</v>
      </c>
      <c s="5" t="n" r="K74">
        <v>-146173</v>
      </c>
      <c s="5" t="n" r="L74">
        <v>-18490</v>
      </c>
    </row>
    <row spans="1:12" r="75">
      <c s="4" t="s" r="A75">
        <v>1244</v>
      </c>
    </row>
    <row spans="1:12" r="76">
      <c s="3" t="s" r="A76">
        <v>1236</v>
      </c>
    </row>
    <row spans="1:12" r="77">
      <c s="4" t="s" r="A77">
        <v>17</v>
      </c>
      <c s="5" t="n" r="J77">
        <v>664504</v>
      </c>
      <c s="5" t="n" r="K77">
        <v>499315</v>
      </c>
      <c s="5" t="n" r="L77">
        <v>444144</v>
      </c>
    </row>
    <row spans="1:12" r="78">
      <c s="4" t="s" r="A78">
        <v>18</v>
      </c>
      <c s="5" t="n" r="J78">
        <v>133035</v>
      </c>
      <c s="5" t="n" r="K78">
        <v>129943</v>
      </c>
      <c s="5" t="n" r="L78">
        <v>128248</v>
      </c>
    </row>
    <row spans="1:12" r="79">
      <c s="4" t="s" r="A79">
        <v>19</v>
      </c>
      <c s="5" t="n" r="J79">
        <v>31977</v>
      </c>
      <c s="5" t="n" r="K79">
        <v>10762</v>
      </c>
      <c s="5" t="n" r="L79">
        <v>29305</v>
      </c>
    </row>
    <row spans="1:12" r="80">
      <c s="4" t="s" r="A80">
        <v>20</v>
      </c>
      <c s="5" t="n" r="J80">
        <v>49256</v>
      </c>
      <c s="5" t="n" r="K80">
        <v>34591</v>
      </c>
      <c s="5" t="n" r="L80">
        <v>27258</v>
      </c>
    </row>
    <row spans="1:12" r="81">
      <c s="4" t="s" r="A81">
        <v>21</v>
      </c>
      <c s="5" t="n" r="J81">
        <v>85396</v>
      </c>
      <c s="5" t="n" r="K81">
        <v>70956</v>
      </c>
      <c s="5" t="n" r="L81">
        <v>46434</v>
      </c>
    </row>
    <row spans="1:12" r="82">
      <c s="4" t="s" r="A82">
        <v>622</v>
      </c>
      <c s="5" t="n" r="J82">
        <v>293219</v>
      </c>
      <c s="5" t="n" r="K82">
        <v>215864</v>
      </c>
      <c s="5" t="n" r="L82">
        <v>185254</v>
      </c>
    </row>
    <row spans="1:12" r="83">
      <c s="4" t="s" r="A83">
        <v>23</v>
      </c>
      <c s="5" t="n" r="J83">
        <v>-1105</v>
      </c>
      <c s="5" t="n" r="K83">
        <v>-1496</v>
      </c>
    </row>
    <row spans="1:12" r="84">
      <c s="4" t="s" r="A84">
        <v>25</v>
      </c>
      <c s="5" t="n" r="J84">
        <v>8576</v>
      </c>
      <c s="5" t="n" r="K84">
        <v>8883</v>
      </c>
      <c s="5" t="n" r="L84">
        <v>10413</v>
      </c>
    </row>
    <row spans="1:12" r="85">
      <c s="4" t="s" r="A85">
        <v>1241</v>
      </c>
      <c s="5" t="n" r="J85">
        <v>13256</v>
      </c>
      <c s="5" t="n" r="K85">
        <v>12908</v>
      </c>
      <c s="5" t="n" r="L85">
        <v>12701</v>
      </c>
    </row>
    <row spans="1:12" r="86">
      <c s="4" t="s" r="A86">
        <v>1242</v>
      </c>
      <c s="5" t="n" r="J86">
        <v>37237</v>
      </c>
      <c s="5" t="n" r="K86">
        <v>35073</v>
      </c>
      <c s="5" t="n" r="L86">
        <v>33289</v>
      </c>
    </row>
    <row spans="1:12" r="87">
      <c s="4" t="s" r="A87">
        <v>26</v>
      </c>
      <c s="5" t="n" r="J87">
        <v>4519</v>
      </c>
      <c s="5" t="n" r="K87">
        <v>212</v>
      </c>
      <c s="5" t="n" r="L87">
        <v>630</v>
      </c>
    </row>
    <row spans="1:12" r="88">
      <c s="4" t="s" r="A88">
        <v>27</v>
      </c>
      <c s="5" t="n" r="J88">
        <v>-3409</v>
      </c>
      <c s="5" t="n" r="K88">
        <v>-3813</v>
      </c>
      <c s="5" t="n" r="L88">
        <v>-872</v>
      </c>
    </row>
    <row spans="1:12" r="89">
      <c s="4" t="s" r="A89">
        <v>28</v>
      </c>
      <c s="5" t="n" r="J89">
        <v>651957</v>
      </c>
      <c s="5" t="n" r="K89">
        <v>513883</v>
      </c>
      <c s="5" t="n" r="L89">
        <v>472660</v>
      </c>
    </row>
    <row spans="1:12" r="90">
      <c s="4" t="s" r="A90">
        <v>29</v>
      </c>
      <c s="5" t="n" r="J90">
        <v>12547</v>
      </c>
      <c s="5" t="n" r="K90">
        <v>-14568</v>
      </c>
      <c s="5" t="n" r="L90">
        <v>-28516</v>
      </c>
    </row>
    <row spans="1:12" r="91">
      <c s="4" t="s" r="A91">
        <v>30</v>
      </c>
      <c s="5" t="n" r="J91">
        <v>5831</v>
      </c>
      <c s="5" t="n" r="K91">
        <v>1535</v>
      </c>
      <c s="5" t="n" r="L91">
        <v>-5624</v>
      </c>
    </row>
    <row spans="1:12" r="92">
      <c s="4" t="s" r="A92">
        <v>31</v>
      </c>
      <c s="5" t="n" r="J92">
        <v>6716</v>
      </c>
      <c s="5" t="n" r="K92">
        <v>-16103</v>
      </c>
      <c s="5" t="n" r="L92">
        <v>-22892</v>
      </c>
    </row>
    <row spans="1:12" r="93">
      <c s="3" t="s" r="A93">
        <v>32</v>
      </c>
    </row>
    <row spans="1:12" r="94">
      <c s="4" t="s" r="A94">
        <v>33</v>
      </c>
      <c s="5" t="n" r="J94">
        <v>-5983</v>
      </c>
      <c s="5" t="n" r="K94">
        <v>-1522</v>
      </c>
      <c s="5" t="n" r="L94">
        <v>-2572</v>
      </c>
    </row>
    <row spans="1:12" r="95">
      <c s="4" t="s" r="A95">
        <v>34</v>
      </c>
      <c s="5" t="n" r="J95">
        <v>-2126</v>
      </c>
    </row>
    <row spans="1:12" r="96">
      <c s="4" t="s" r="A96">
        <v>35</v>
      </c>
      <c s="5" t="n" r="J96">
        <v>-8109</v>
      </c>
      <c s="5" t="n" r="K96">
        <v>-1522</v>
      </c>
      <c s="5" t="n" r="L96">
        <v>-2572</v>
      </c>
    </row>
    <row spans="1:12" r="97">
      <c s="4" t="s" r="A97">
        <v>36</v>
      </c>
      <c s="5" t="n" r="J97">
        <v>-1393</v>
      </c>
      <c s="5" t="n" r="K97">
        <v>-17625</v>
      </c>
      <c s="5" t="n" r="L97">
        <v>-25464</v>
      </c>
    </row>
    <row spans="1:12" r="98">
      <c s="3" t="s" r="A98">
        <v>1239</v>
      </c>
    </row>
    <row spans="1:12" r="99">
      <c s="4" t="s" r="A99">
        <v>38</v>
      </c>
      <c s="5" t="n" r="J99">
        <v>-18872</v>
      </c>
      <c s="5" t="n" r="K99">
        <v>-3890</v>
      </c>
      <c s="5" t="n" r="L99">
        <v>-1382</v>
      </c>
    </row>
    <row spans="1:12" r="100">
      <c s="4" t="s" r="A100">
        <v>39</v>
      </c>
      <c s="5" t="n" r="J100">
        <v>467</v>
      </c>
      <c s="5" t="n" r="K100">
        <v>233</v>
      </c>
      <c s="5" t="n" r="L100">
        <v>339</v>
      </c>
    </row>
    <row spans="1:12" r="101">
      <c s="4" t="s" r="A101">
        <v>37</v>
      </c>
      <c s="5" t="n" r="J101">
        <v>-18405</v>
      </c>
      <c s="5" t="n" r="K101">
        <v>-3657</v>
      </c>
      <c s="5" t="n" r="L101">
        <v>-1043</v>
      </c>
    </row>
    <row spans="1:12" r="102">
      <c s="4" t="s" r="A102">
        <v>40</v>
      </c>
      <c s="5" t="n" r="J102">
        <v>-19798</v>
      </c>
      <c s="5" t="n" r="K102">
        <v>-21282</v>
      </c>
      <c s="5" t="n" r="L102">
        <v>-26507</v>
      </c>
    </row>
    <row spans="1:12" r="103">
      <c s="4" t="s" r="A103">
        <v>64</v>
      </c>
      <c s="5" t="n" r="J103">
        <v>-2560</v>
      </c>
      <c s="5" t="n" r="K103">
        <v>-17859</v>
      </c>
      <c s="5" t="n" r="L103">
        <v>-24627</v>
      </c>
    </row>
    <row spans="1:12" r="104">
      <c s="4" t="s" r="A104">
        <v>66</v>
      </c>
      <c s="5" t="n" r="J104">
        <v>-20965</v>
      </c>
      <c s="5" t="n" r="K104">
        <v>-21516</v>
      </c>
      <c s="5" t="n" r="L104">
        <v>-25670</v>
      </c>
    </row>
    <row spans="1:12" r="105">
      <c s="4" t="s" r="A105">
        <v>1245</v>
      </c>
    </row>
    <row spans="1:12" r="106">
      <c s="3" t="s" r="A106">
        <v>1236</v>
      </c>
    </row>
    <row spans="1:12" r="107">
      <c s="4" t="s" r="A107">
        <v>17</v>
      </c>
      <c s="5" t="n" r="J107">
        <v>-103240</v>
      </c>
      <c s="5" t="n" r="K107">
        <v>-116086</v>
      </c>
      <c s="5" t="n" r="L107">
        <v>-100447</v>
      </c>
    </row>
    <row spans="1:12" r="108">
      <c s="4" t="s" r="A108">
        <v>622</v>
      </c>
      <c s="5" t="n" r="J108">
        <v>-103240</v>
      </c>
      <c s="5" t="n" r="K108">
        <v>-116086</v>
      </c>
      <c s="5" t="n" r="L108">
        <v>-100447</v>
      </c>
    </row>
    <row spans="1:12" r="109">
      <c s="4" t="s" r="A109">
        <v>1243</v>
      </c>
      <c s="5" t="n" r="J109">
        <v>-51393</v>
      </c>
      <c s="5" t="n" r="K109">
        <v>-167455</v>
      </c>
      <c s="5" t="n" r="L109">
        <v>-44651</v>
      </c>
    </row>
    <row spans="1:12" r="110">
      <c s="4" t="s" r="A110">
        <v>28</v>
      </c>
      <c s="5" t="n" r="J110">
        <v>-154633</v>
      </c>
      <c s="5" t="n" r="K110">
        <v>-283541</v>
      </c>
      <c s="5" t="n" r="L110">
        <v>-145098</v>
      </c>
    </row>
    <row spans="1:12" r="111">
      <c s="4" t="s" r="A111">
        <v>29</v>
      </c>
      <c s="5" t="n" r="J111">
        <v>51393</v>
      </c>
      <c s="5" t="n" r="K111">
        <v>167455</v>
      </c>
      <c s="5" t="n" r="L111">
        <v>44651</v>
      </c>
    </row>
    <row spans="1:12" r="112">
      <c s="4" t="s" r="A112">
        <v>31</v>
      </c>
      <c s="5" t="n" r="J112">
        <v>51393</v>
      </c>
      <c s="5" t="n" r="K112">
        <v>167455</v>
      </c>
      <c s="5" t="n" r="L112">
        <v>44651</v>
      </c>
    </row>
    <row spans="1:12" r="113">
      <c s="3" t="s" r="A113">
        <v>32</v>
      </c>
    </row>
    <row spans="1:12" r="114">
      <c s="4" t="s" r="A114">
        <v>36</v>
      </c>
      <c s="5" t="n" r="J114">
        <v>51393</v>
      </c>
      <c s="5" t="n" r="K114">
        <v>167455</v>
      </c>
      <c s="5" t="n" r="L114">
        <v>44651</v>
      </c>
    </row>
    <row spans="1:12" r="115">
      <c s="3" t="s" r="A115">
        <v>1239</v>
      </c>
    </row>
    <row spans="1:12" r="116">
      <c s="4" t="s" r="A116">
        <v>40</v>
      </c>
      <c s="5" t="n" r="J116">
        <v>51393</v>
      </c>
      <c s="5" t="n" r="K116">
        <v>167455</v>
      </c>
      <c s="5" t="n" r="L116">
        <v>44651</v>
      </c>
    </row>
    <row spans="1:12" r="117">
      <c s="4" t="s" r="A117">
        <v>64</v>
      </c>
      <c s="5" t="n" r="J117">
        <v>53666</v>
      </c>
      <c s="5" t="n" r="K117">
        <v>167689</v>
      </c>
      <c s="5" t="n" r="L117">
        <v>44160</v>
      </c>
    </row>
    <row spans="1:12" r="118">
      <c s="4" t="s" r="A118">
        <v>66</v>
      </c>
      <c s="6" t="n" r="J118">
        <v>53666</v>
      </c>
      <c s="6" t="n" r="K118">
        <v>167689</v>
      </c>
      <c s="6" t="n" r="L118">
        <v>4416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t="s" r="A1">
        <v>1246</v>
      </c>
      <c s="2" t="s" r="B1">
        <v>2</v>
      </c>
      <c s="2" t="s" r="C1">
        <v>14</v>
      </c>
      <c s="2" t="s" r="D1">
        <v>15</v>
      </c>
      <c s="2" t="s" r="E1">
        <v>744</v>
      </c>
    </row>
    <row spans="1:5" r="2">
      <c s="3" t="s" r="A2">
        <v>68</v>
      </c>
    </row>
    <row spans="1:5" r="3">
      <c s="4" t="s" r="A3">
        <v>69</v>
      </c>
      <c s="6" t="n" r="B3">
        <v>164188</v>
      </c>
      <c s="6" t="n" r="C3">
        <v>35972</v>
      </c>
      <c s="6" t="n" r="D3">
        <v>50007</v>
      </c>
      <c s="6" t="n" r="E3">
        <v>41561</v>
      </c>
    </row>
    <row spans="1:5" r="4">
      <c s="4" t="s" r="A4">
        <v>70</v>
      </c>
      <c s="5" t="n" r="B4">
        <v>2293</v>
      </c>
      <c s="5" t="n" r="C4">
        <v>3713</v>
      </c>
    </row>
    <row spans="1:5" r="5">
      <c s="4" t="s" r="A5">
        <v>71</v>
      </c>
      <c s="5" t="n" r="B5">
        <v>99951</v>
      </c>
      <c s="5" t="n" r="C5">
        <v>96295</v>
      </c>
    </row>
    <row spans="1:5" r="6">
      <c s="4" t="s" r="A6">
        <v>1247</v>
      </c>
      <c s="5" t="n" r="B6">
        <v>944219</v>
      </c>
      <c s="5" t="n" r="C6">
        <v>916529</v>
      </c>
    </row>
    <row spans="1:5" r="7">
      <c s="4" t="s" r="A7">
        <v>73</v>
      </c>
      <c s="5" t="n" r="B7">
        <v>25702</v>
      </c>
      <c s="5" t="n" r="C7">
        <v>25780</v>
      </c>
    </row>
    <row spans="1:5" r="8">
      <c s="4" t="s" r="A8">
        <v>74</v>
      </c>
      <c s="5" t="n" r="B8">
        <v>82391</v>
      </c>
      <c s="5" t="n" r="C8">
        <v>37920</v>
      </c>
    </row>
    <row spans="1:5" r="9">
      <c s="4" t="s" r="A9">
        <v>75</v>
      </c>
      <c s="5" t="n" r="B9">
        <v>8575</v>
      </c>
      <c s="6" t="n" r="C9">
        <v>36846</v>
      </c>
    </row>
    <row spans="1:5" r="10">
      <c s="4" t="s" r="A10">
        <v>76</v>
      </c>
      <c s="5" t="n" r="B10">
        <v>23438</v>
      </c>
    </row>
    <row spans="1:5" r="11">
      <c s="4" t="s" r="A11">
        <v>77</v>
      </c>
      <c s="5" t="n" r="B11">
        <v>39305</v>
      </c>
      <c s="6" t="n" r="C11">
        <v>43673</v>
      </c>
    </row>
    <row spans="1:5" r="12">
      <c s="4" t="s" r="A12">
        <v>78</v>
      </c>
      <c s="5" t="n" r="B12">
        <v>1390062</v>
      </c>
      <c s="5" t="n" r="C12">
        <v>1196728</v>
      </c>
    </row>
    <row spans="1:5" r="13">
      <c s="4" t="s" r="A13">
        <v>86</v>
      </c>
      <c s="5" t="n" r="B13">
        <v>902104</v>
      </c>
      <c s="5" t="n" r="C13">
        <v>926575</v>
      </c>
    </row>
    <row spans="1:5" r="14">
      <c s="4" t="s" r="A14">
        <v>87</v>
      </c>
      <c s="5" t="n" r="B14">
        <v>997597</v>
      </c>
      <c s="5" t="n" r="C14">
        <v>992102</v>
      </c>
      <c s="5" t="n" r="D14">
        <v>1041266</v>
      </c>
    </row>
    <row spans="1:5" r="15">
      <c s="4" t="s" r="A15">
        <v>1248</v>
      </c>
      <c s="5" t="n" r="B15">
        <v>400700</v>
      </c>
      <c s="5" t="n" r="C15">
        <v>423303</v>
      </c>
    </row>
    <row spans="1:5" r="16">
      <c s="4" t="s" r="A16">
        <v>89</v>
      </c>
      <c s="5" t="n" r="B16">
        <v>3475</v>
      </c>
      <c s="5" t="n" r="C16">
        <v>20978</v>
      </c>
    </row>
    <row spans="1:5" r="17">
      <c s="4" t="s" r="A17">
        <v>71</v>
      </c>
      <c s="5" t="n" r="B17">
        <v>166045</v>
      </c>
      <c s="5" t="n" r="C17">
        <v>149094</v>
      </c>
    </row>
    <row spans="1:5" r="18">
      <c s="4" t="s" r="A18">
        <v>74</v>
      </c>
      <c s="5" t="n" r="B18">
        <v>11174</v>
      </c>
      <c s="6" t="n" r="C18">
        <v>17043</v>
      </c>
    </row>
    <row spans="1:5" r="19">
      <c s="4" t="s" r="A19">
        <v>91</v>
      </c>
      <c s="5" t="n" r="B19">
        <v>195000</v>
      </c>
    </row>
    <row spans="1:5" r="20">
      <c s="4" t="s" r="A20">
        <v>77</v>
      </c>
      <c s="5" t="n" r="B20">
        <v>236807</v>
      </c>
      <c s="6" t="n" r="C20">
        <v>220046</v>
      </c>
    </row>
    <row spans="1:5" r="21">
      <c s="4" t="s" r="A21">
        <v>92</v>
      </c>
      <c s="5" t="n" r="B21">
        <v>5652964</v>
      </c>
      <c s="5" t="n" r="C21">
        <v>3945869</v>
      </c>
    </row>
    <row spans="1:5" r="22">
      <c s="3" t="s" r="A22">
        <v>93</v>
      </c>
    </row>
    <row spans="1:5" r="23">
      <c s="4" t="s" r="A23">
        <v>94</v>
      </c>
      <c s="5" t="n" r="B23">
        <v>175725</v>
      </c>
      <c s="5" t="n" r="C23">
        <v>181772</v>
      </c>
    </row>
    <row spans="1:5" r="24">
      <c s="4" t="s" r="A24">
        <v>95</v>
      </c>
      <c s="5" t="n" r="B24">
        <v>358857</v>
      </c>
      <c s="5" t="n" r="C24">
        <v>361192</v>
      </c>
    </row>
    <row spans="1:5" r="25">
      <c s="4" t="s" r="A25">
        <v>96</v>
      </c>
      <c s="5" t="n" r="B25">
        <v>43957</v>
      </c>
      <c s="5" t="n" r="C25">
        <v>33747</v>
      </c>
    </row>
    <row spans="1:5" r="26">
      <c s="4" t="s" r="A26">
        <v>97</v>
      </c>
      <c s="5" t="n" r="B26">
        <v>64137</v>
      </c>
      <c s="5" t="n" r="C26">
        <v>60993</v>
      </c>
    </row>
    <row spans="1:5" r="27">
      <c s="4" t="s" r="A27">
        <v>98</v>
      </c>
      <c s="5" t="n" r="B27">
        <v>189980</v>
      </c>
      <c s="5" t="n" r="C27">
        <v>146495</v>
      </c>
    </row>
    <row spans="1:5" r="28">
      <c s="4" t="s" r="A28">
        <v>99</v>
      </c>
      <c s="5" t="n" r="B28">
        <v>24607</v>
      </c>
      <c s="5" t="n" r="C28">
        <v>8222</v>
      </c>
    </row>
    <row spans="1:5" r="29">
      <c s="4" t="s" r="A29">
        <v>100</v>
      </c>
      <c s="5" t="n" r="B29">
        <v>857263</v>
      </c>
      <c s="5" t="n" r="C29">
        <v>792421</v>
      </c>
    </row>
    <row spans="1:5" r="30">
      <c s="4" t="s" r="A30">
        <v>101</v>
      </c>
      <c s="5" t="n" r="B30">
        <v>2852531</v>
      </c>
      <c s="5" t="n" r="C30">
        <v>1579391</v>
      </c>
    </row>
    <row spans="1:5" r="31">
      <c s="4" t="s" r="A31">
        <v>102</v>
      </c>
      <c s="5" t="n" r="B31">
        <v>1502531</v>
      </c>
      <c s="5" t="n" r="C31">
        <v>1579391</v>
      </c>
    </row>
    <row spans="1:5" r="32">
      <c s="4" t="s" r="A32">
        <v>97</v>
      </c>
      <c s="5" t="n" r="B32">
        <v>243614</v>
      </c>
      <c s="5" t="n" r="C32">
        <v>246230</v>
      </c>
    </row>
    <row spans="1:5" r="33">
      <c s="4" t="s" r="A33">
        <v>103</v>
      </c>
      <c s="6" t="n" r="B33">
        <v>213584</v>
      </c>
      <c s="6" t="n" r="C33">
        <v>206611</v>
      </c>
    </row>
    <row spans="1:5" r="34">
      <c s="4" t="s" r="A34">
        <v>1249</v>
      </c>
    </row>
    <row spans="1:5" r="35">
      <c s="3" t="s" r="A35">
        <v>1250</v>
      </c>
    </row>
    <row spans="1:5" r="36">
      <c s="4" t="s" r="A36">
        <v>1251</v>
      </c>
      <c s="6" t="n" r="B36">
        <v>1441867</v>
      </c>
      <c s="6" t="n" r="C36">
        <v>1082657</v>
      </c>
    </row>
    <row spans="1:5" r="37">
      <c s="4" t="s" r="A37">
        <v>112</v>
      </c>
      <c s="5" t="n" r="B37">
        <v>44105</v>
      </c>
      <c s="5" t="n" r="C37">
        <v>38559</v>
      </c>
    </row>
    <row spans="1:5" r="38">
      <c s="4" t="s" r="A38">
        <v>113</v>
      </c>
      <c s="5" t="n" r="B38">
        <v>1485972</v>
      </c>
      <c s="5" t="n" r="C38">
        <v>1121216</v>
      </c>
      <c s="5" t="n" r="D38">
        <v>1292844</v>
      </c>
      <c s="5" t="n" r="E38">
        <v>1320541</v>
      </c>
    </row>
    <row spans="1:5" r="39">
      <c s="4" t="s" r="A39">
        <v>114</v>
      </c>
      <c s="5" t="n" r="B39">
        <v>5652964</v>
      </c>
      <c s="5" t="n" r="C39">
        <v>3945869</v>
      </c>
    </row>
    <row spans="1:5" r="40">
      <c s="4" t="s" r="A40">
        <v>1240</v>
      </c>
    </row>
    <row spans="1:5" r="41">
      <c s="3" t="s" r="A41">
        <v>68</v>
      </c>
    </row>
    <row spans="1:5" r="42">
      <c s="4" t="s" r="A42">
        <v>1252</v>
      </c>
      <c s="5" t="n" r="B42">
        <v>1943</v>
      </c>
      <c s="5" t="n" r="C42">
        <v>55609</v>
      </c>
    </row>
    <row spans="1:5" r="43">
      <c s="4" t="s" r="A43">
        <v>1253</v>
      </c>
      <c s="5" t="n" r="B43">
        <v>2937529</v>
      </c>
      <c s="5" t="n" r="C43">
        <v>2580391</v>
      </c>
    </row>
    <row spans="1:5" r="44">
      <c s="4" t="s" r="A44">
        <v>77</v>
      </c>
      <c s="5" t="n" r="B44">
        <v>46130</v>
      </c>
      <c s="5" t="n" r="C44">
        <v>43332</v>
      </c>
    </row>
    <row spans="1:5" r="45">
      <c s="4" t="s" r="A45">
        <v>92</v>
      </c>
      <c s="5" t="n" r="B45">
        <v>2985602</v>
      </c>
      <c s="5" t="n" r="C45">
        <v>2679332</v>
      </c>
    </row>
    <row spans="1:5" r="46">
      <c s="3" t="s" r="A46">
        <v>93</v>
      </c>
    </row>
    <row spans="1:5" r="47">
      <c s="4" t="s" r="A47">
        <v>98</v>
      </c>
      <c s="5" t="n" r="B47">
        <v>20317</v>
      </c>
      <c s="5" t="n" r="C47">
        <v>13378</v>
      </c>
    </row>
    <row spans="1:5" r="48">
      <c s="4" t="s" r="A48">
        <v>99</v>
      </c>
      <c s="5" t="n" r="B48">
        <v>20887</v>
      </c>
      <c s="5" t="n" r="C48">
        <v>7875</v>
      </c>
    </row>
    <row spans="1:5" r="49">
      <c s="4" t="s" r="A49">
        <v>100</v>
      </c>
      <c s="5" t="n" r="B49">
        <v>41204</v>
      </c>
      <c s="5" t="n" r="C49">
        <v>21253</v>
      </c>
    </row>
    <row spans="1:5" r="50">
      <c s="4" t="s" r="A50">
        <v>102</v>
      </c>
      <c s="6" t="n" r="B50">
        <v>1502531</v>
      </c>
      <c s="6" t="n" r="C50">
        <v>1575422</v>
      </c>
    </row>
    <row spans="1:5" r="51">
      <c s="4" t="s" r="A51">
        <v>1249</v>
      </c>
    </row>
    <row spans="1:5" r="52">
      <c s="3" t="s" r="A52">
        <v>1250</v>
      </c>
    </row>
    <row spans="1:5" r="53">
      <c s="4" t="s" r="A53">
        <v>1251</v>
      </c>
      <c s="6" t="n" r="B53">
        <v>1441867</v>
      </c>
      <c s="6" t="n" r="C53">
        <v>1082657</v>
      </c>
    </row>
    <row spans="1:5" r="54">
      <c s="4" t="s" r="A54">
        <v>113</v>
      </c>
      <c s="5" t="n" r="B54">
        <v>1441867</v>
      </c>
      <c s="5" t="n" r="C54">
        <v>1082657</v>
      </c>
    </row>
    <row spans="1:5" r="55">
      <c s="4" t="s" r="A55">
        <v>114</v>
      </c>
      <c s="5" t="n" r="B55">
        <v>2985602</v>
      </c>
      <c s="5" t="n" r="C55">
        <v>2679332</v>
      </c>
    </row>
    <row spans="1:5" r="56">
      <c s="4" t="s" r="A56">
        <v>811</v>
      </c>
    </row>
    <row spans="1:5" r="57">
      <c s="3" t="s" r="A57">
        <v>68</v>
      </c>
    </row>
    <row spans="1:5" r="58">
      <c s="4" t="s" r="A58">
        <v>69</v>
      </c>
      <c s="5" t="n" r="B58">
        <v>129408</v>
      </c>
      <c s="5" t="n" r="C58">
        <v>23535</v>
      </c>
      <c s="5" t="n" r="D58">
        <v>37370</v>
      </c>
      <c s="5" t="n" r="E58">
        <v>21825</v>
      </c>
    </row>
    <row spans="1:5" r="59">
      <c s="4" t="s" r="A59">
        <v>70</v>
      </c>
      <c s="5" t="n" r="B59">
        <v>2293</v>
      </c>
      <c s="5" t="n" r="C59">
        <v>3713</v>
      </c>
    </row>
    <row spans="1:5" r="60">
      <c s="4" t="s" r="A60">
        <v>1247</v>
      </c>
      <c s="5" t="n" r="B60">
        <v>852007</v>
      </c>
      <c s="5" t="n" r="C60">
        <v>819103</v>
      </c>
    </row>
    <row spans="1:5" r="61">
      <c s="4" t="s" r="A61">
        <v>73</v>
      </c>
      <c s="5" t="n" r="B61">
        <v>22908</v>
      </c>
      <c s="5" t="n" r="C61">
        <v>22870</v>
      </c>
    </row>
    <row spans="1:5" r="62">
      <c s="4" t="s" r="A62">
        <v>74</v>
      </c>
      <c s="5" t="n" r="B62">
        <v>82391</v>
      </c>
      <c s="5" t="n" r="C62">
        <v>37920</v>
      </c>
    </row>
    <row spans="1:5" r="63">
      <c s="4" t="s" r="A63">
        <v>75</v>
      </c>
      <c s="5" t="n" r="B63">
        <v>7621</v>
      </c>
      <c s="5" t="n" r="C63">
        <v>36083</v>
      </c>
    </row>
    <row spans="1:5" r="64">
      <c s="4" t="s" r="A64">
        <v>77</v>
      </c>
      <c s="5" t="n" r="B64">
        <v>35346</v>
      </c>
      <c s="5" t="n" r="C64">
        <v>40679</v>
      </c>
    </row>
    <row spans="1:5" r="65">
      <c s="4" t="s" r="A65">
        <v>78</v>
      </c>
      <c s="5" t="n" r="B65">
        <v>1131974</v>
      </c>
      <c s="5" t="n" r="C65">
        <v>983903</v>
      </c>
    </row>
    <row spans="1:5" r="66">
      <c s="4" t="s" r="A66">
        <v>86</v>
      </c>
      <c s="5" t="n" r="B66">
        <v>859414</v>
      </c>
      <c s="5" t="n" r="C66">
        <v>878284</v>
      </c>
    </row>
    <row spans="1:5" r="67">
      <c s="4" t="s" r="A67">
        <v>87</v>
      </c>
      <c s="5" t="n" r="B67">
        <v>704790</v>
      </c>
      <c s="5" t="n" r="C67">
        <v>700278</v>
      </c>
    </row>
    <row spans="1:5" r="68">
      <c s="4" t="s" r="A68">
        <v>1248</v>
      </c>
      <c s="5" t="n" r="B68">
        <v>377710</v>
      </c>
      <c s="5" t="n" r="C68">
        <v>400313</v>
      </c>
    </row>
    <row spans="1:5" r="69">
      <c s="4" t="s" r="A69">
        <v>89</v>
      </c>
      <c s="5" t="n" r="B69">
        <v>3475</v>
      </c>
      <c s="5" t="n" r="C69">
        <v>20978</v>
      </c>
    </row>
    <row spans="1:5" r="70">
      <c s="4" t="s" r="A70">
        <v>74</v>
      </c>
      <c s="5" t="n" r="B70">
        <v>4062</v>
      </c>
      <c s="5" t="n" r="C70">
        <v>6193</v>
      </c>
    </row>
    <row spans="1:5" r="71">
      <c s="4" t="s" r="A71">
        <v>91</v>
      </c>
      <c s="5" t="n" r="B71">
        <v>195000</v>
      </c>
    </row>
    <row spans="1:5" r="72">
      <c s="4" t="s" r="A72">
        <v>77</v>
      </c>
      <c s="5" t="n" r="B72">
        <v>104463</v>
      </c>
      <c s="5" t="n" r="C72">
        <v>104113</v>
      </c>
    </row>
    <row spans="1:5" r="73">
      <c s="4" t="s" r="A73">
        <v>92</v>
      </c>
      <c s="5" t="n" r="B73">
        <v>3380888</v>
      </c>
      <c s="5" t="n" r="C73">
        <v>3094062</v>
      </c>
    </row>
    <row spans="1:5" r="74">
      <c s="3" t="s" r="A74">
        <v>93</v>
      </c>
    </row>
    <row spans="1:5" r="75">
      <c s="4" t="s" r="A75">
        <v>94</v>
      </c>
      <c s="5" t="n" r="B75">
        <v>126173</v>
      </c>
      <c s="5" t="n" r="C75">
        <v>158497</v>
      </c>
    </row>
    <row spans="1:5" r="76">
      <c s="4" t="s" r="A76">
        <v>95</v>
      </c>
      <c s="5" t="n" r="B76">
        <v>311271</v>
      </c>
      <c s="5" t="n" r="C76">
        <v>314413</v>
      </c>
    </row>
    <row spans="1:5" r="77">
      <c s="4" t="s" r="A77">
        <v>96</v>
      </c>
      <c s="5" t="n" r="B77">
        <v>43957</v>
      </c>
      <c s="5" t="n" r="C77">
        <v>33747</v>
      </c>
    </row>
    <row spans="1:5" r="78">
      <c s="4" t="s" r="A78">
        <v>97</v>
      </c>
      <c s="5" t="n" r="B78">
        <v>3323</v>
      </c>
      <c s="5" t="n" r="C78">
        <v>3339</v>
      </c>
    </row>
    <row spans="1:5" r="79">
      <c s="4" t="s" r="A79">
        <v>98</v>
      </c>
      <c s="5" t="n" r="B79">
        <v>157169</v>
      </c>
      <c s="5" t="n" r="C79">
        <v>122381</v>
      </c>
    </row>
    <row spans="1:5" r="80">
      <c s="4" t="s" r="A80">
        <v>99</v>
      </c>
      <c s="5" t="n" r="C80">
        <v>109</v>
      </c>
    </row>
    <row spans="1:5" r="81">
      <c s="4" t="s" r="A81">
        <v>100</v>
      </c>
      <c s="5" t="n" r="B81">
        <v>641893</v>
      </c>
      <c s="5" t="n" r="C81">
        <v>632486</v>
      </c>
    </row>
    <row spans="1:5" r="82">
      <c s="4" t="s" r="A82">
        <v>102</v>
      </c>
      <c s="5" t="n" r="C82">
        <v>249</v>
      </c>
    </row>
    <row spans="1:5" r="83">
      <c s="4" t="s" r="A83">
        <v>1253</v>
      </c>
      <c s="5" t="n" r="B83">
        <v>2539697</v>
      </c>
      <c s="5" t="n" r="C83">
        <v>2226940</v>
      </c>
    </row>
    <row spans="1:5" r="84">
      <c s="4" t="s" r="A84">
        <v>97</v>
      </c>
      <c s="5" t="n" r="B84">
        <v>55634</v>
      </c>
      <c s="5" t="n" r="C84">
        <v>62115</v>
      </c>
    </row>
    <row spans="1:5" r="85">
      <c s="4" t="s" r="A85">
        <v>103</v>
      </c>
      <c s="6" t="n" r="B85">
        <v>133353</v>
      </c>
      <c s="6" t="n" r="C85">
        <v>129260</v>
      </c>
    </row>
    <row spans="1:5" r="86">
      <c s="4" t="s" r="A86">
        <v>1249</v>
      </c>
    </row>
    <row spans="1:5" r="87">
      <c s="3" t="s" r="A87">
        <v>1250</v>
      </c>
    </row>
    <row spans="1:5" r="88">
      <c s="4" t="s" r="A88">
        <v>1251</v>
      </c>
      <c s="6" t="n" r="B88">
        <v>10311</v>
      </c>
      <c s="6" t="n" r="C88">
        <v>43012</v>
      </c>
    </row>
    <row spans="1:5" r="89">
      <c s="4" t="s" r="A89">
        <v>113</v>
      </c>
      <c s="5" t="n" r="B89">
        <v>10311</v>
      </c>
      <c s="5" t="n" r="C89">
        <v>43012</v>
      </c>
    </row>
    <row spans="1:5" r="90">
      <c s="4" t="s" r="A90">
        <v>114</v>
      </c>
      <c s="5" t="n" r="B90">
        <v>3380888</v>
      </c>
      <c s="5" t="n" r="C90">
        <v>3094062</v>
      </c>
    </row>
    <row spans="1:5" r="91">
      <c s="4" t="s" r="A91">
        <v>1244</v>
      </c>
    </row>
    <row spans="1:5" r="92">
      <c s="3" t="s" r="A92">
        <v>68</v>
      </c>
    </row>
    <row spans="1:5" r="93">
      <c s="4" t="s" r="A93">
        <v>69</v>
      </c>
      <c s="5" t="n" r="B93">
        <v>34780</v>
      </c>
      <c s="5" t="n" r="C93">
        <v>12437</v>
      </c>
      <c s="6" t="n" r="D93">
        <v>12637</v>
      </c>
      <c s="6" t="n" r="E93">
        <v>19736</v>
      </c>
    </row>
    <row spans="1:5" r="94">
      <c s="4" t="s" r="A94">
        <v>71</v>
      </c>
      <c s="5" t="n" r="B94">
        <v>99951</v>
      </c>
      <c s="5" t="n" r="C94">
        <v>96295</v>
      </c>
    </row>
    <row spans="1:5" r="95">
      <c s="4" t="s" r="A95">
        <v>1247</v>
      </c>
      <c s="5" t="n" r="B95">
        <v>92212</v>
      </c>
      <c s="5" t="n" r="C95">
        <v>97426</v>
      </c>
    </row>
    <row spans="1:5" r="96">
      <c s="4" t="s" r="A96">
        <v>73</v>
      </c>
      <c s="5" t="n" r="B96">
        <v>2794</v>
      </c>
      <c s="5" t="n" r="C96">
        <v>2910</v>
      </c>
    </row>
    <row spans="1:5" r="97">
      <c s="4" t="s" r="A97">
        <v>75</v>
      </c>
      <c s="5" t="n" r="B97">
        <v>954</v>
      </c>
      <c s="5" t="n" r="C97">
        <v>763</v>
      </c>
    </row>
    <row spans="1:5" r="98">
      <c s="4" t="s" r="A98">
        <v>76</v>
      </c>
      <c s="5" t="n" r="B98">
        <v>23438</v>
      </c>
    </row>
    <row spans="1:5" r="99">
      <c s="4" t="s" r="A99">
        <v>77</v>
      </c>
      <c s="5" t="n" r="B99">
        <v>3959</v>
      </c>
      <c s="5" t="n" r="C99">
        <v>2994</v>
      </c>
    </row>
    <row spans="1:5" r="100">
      <c s="4" t="s" r="A100">
        <v>78</v>
      </c>
      <c s="5" t="n" r="B100">
        <v>258088</v>
      </c>
      <c s="5" t="n" r="C100">
        <v>212825</v>
      </c>
    </row>
    <row spans="1:5" r="101">
      <c s="4" t="s" r="A101">
        <v>86</v>
      </c>
      <c s="5" t="n" r="B101">
        <v>42690</v>
      </c>
      <c s="5" t="n" r="C101">
        <v>48291</v>
      </c>
    </row>
    <row spans="1:5" r="102">
      <c s="4" t="s" r="A102">
        <v>87</v>
      </c>
      <c s="5" t="n" r="B102">
        <v>292807</v>
      </c>
      <c s="5" t="n" r="C102">
        <v>291824</v>
      </c>
    </row>
    <row spans="1:5" r="103">
      <c s="4" t="s" r="A103">
        <v>1248</v>
      </c>
      <c s="5" t="n" r="B103">
        <v>22990</v>
      </c>
      <c s="5" t="n" r="C103">
        <v>22990</v>
      </c>
    </row>
    <row spans="1:5" r="104">
      <c s="4" t="s" r="A104">
        <v>71</v>
      </c>
      <c s="5" t="n" r="B104">
        <v>166045</v>
      </c>
      <c s="5" t="n" r="C104">
        <v>149094</v>
      </c>
    </row>
    <row spans="1:5" r="105">
      <c s="4" t="s" r="A105">
        <v>74</v>
      </c>
      <c s="5" t="n" r="B105">
        <v>7112</v>
      </c>
      <c s="5" t="n" r="C105">
        <v>10850</v>
      </c>
    </row>
    <row spans="1:5" r="106">
      <c s="4" t="s" r="A106">
        <v>77</v>
      </c>
      <c s="5" t="n" r="B106">
        <v>86214</v>
      </c>
      <c s="5" t="n" r="C106">
        <v>72601</v>
      </c>
    </row>
    <row spans="1:5" r="107">
      <c s="4" t="s" r="A107">
        <v>92</v>
      </c>
      <c s="5" t="n" r="B107">
        <v>2225946</v>
      </c>
      <c s="5" t="n" r="C107">
        <v>808475</v>
      </c>
    </row>
    <row spans="1:5" r="108">
      <c s="3" t="s" r="A108">
        <v>93</v>
      </c>
    </row>
    <row spans="1:5" r="109">
      <c s="4" t="s" r="A109">
        <v>94</v>
      </c>
      <c s="5" t="n" r="B109">
        <v>49552</v>
      </c>
      <c s="5" t="n" r="C109">
        <v>23275</v>
      </c>
    </row>
    <row spans="1:5" r="110">
      <c s="4" t="s" r="A110">
        <v>95</v>
      </c>
      <c s="5" t="n" r="B110">
        <v>47586</v>
      </c>
      <c s="5" t="n" r="C110">
        <v>46779</v>
      </c>
    </row>
    <row spans="1:5" r="111">
      <c s="4" t="s" r="A111">
        <v>97</v>
      </c>
      <c s="5" t="n" r="B111">
        <v>60814</v>
      </c>
      <c s="5" t="n" r="C111">
        <v>57654</v>
      </c>
    </row>
    <row spans="1:5" r="112">
      <c s="4" t="s" r="A112">
        <v>98</v>
      </c>
      <c s="5" t="n" r="B112">
        <v>12494</v>
      </c>
      <c s="5" t="n" r="C112">
        <v>10736</v>
      </c>
    </row>
    <row spans="1:5" r="113">
      <c s="4" t="s" r="A113">
        <v>99</v>
      </c>
      <c s="5" t="n" r="B113">
        <v>3720</v>
      </c>
      <c s="5" t="n" r="C113">
        <v>238</v>
      </c>
    </row>
    <row spans="1:5" r="114">
      <c s="4" t="s" r="A114">
        <v>100</v>
      </c>
      <c s="5" t="n" r="B114">
        <v>174166</v>
      </c>
      <c s="5" t="n" r="C114">
        <v>138682</v>
      </c>
    </row>
    <row spans="1:5" r="115">
      <c s="4" t="s" r="A115">
        <v>102</v>
      </c>
      <c s="5" t="n" r="C115">
        <v>3720</v>
      </c>
    </row>
    <row spans="1:5" r="116">
      <c s="4" t="s" r="A116">
        <v>1253</v>
      </c>
      <c s="5" t="n" r="B116">
        <v>397832</v>
      </c>
      <c s="5" t="n" r="C116">
        <v>353451</v>
      </c>
    </row>
    <row spans="1:5" r="117">
      <c s="4" t="s" r="A117">
        <v>97</v>
      </c>
      <c s="5" t="n" r="B117">
        <v>187980</v>
      </c>
      <c s="5" t="n" r="C117">
        <v>184115</v>
      </c>
    </row>
    <row spans="1:5" r="118">
      <c s="4" t="s" r="A118">
        <v>103</v>
      </c>
      <c s="6" t="n" r="B118">
        <v>80231</v>
      </c>
      <c s="6" t="n" r="C118">
        <v>77351</v>
      </c>
    </row>
    <row spans="1:5" r="119">
      <c s="4" t="s" r="A119">
        <v>1249</v>
      </c>
    </row>
    <row spans="1:5" r="120">
      <c s="3" t="s" r="A120">
        <v>1250</v>
      </c>
    </row>
    <row spans="1:5" r="121">
      <c s="4" t="s" r="A121">
        <v>1251</v>
      </c>
      <c s="6" t="n" r="B121">
        <v>-8368</v>
      </c>
      <c s="6" t="n" r="C121">
        <v>12597</v>
      </c>
    </row>
    <row spans="1:5" r="122">
      <c s="4" t="s" r="A122">
        <v>112</v>
      </c>
      <c s="5" t="n" r="B122">
        <v>44105</v>
      </c>
      <c s="5" t="n" r="C122">
        <v>38559</v>
      </c>
    </row>
    <row spans="1:5" r="123">
      <c s="4" t="s" r="A123">
        <v>113</v>
      </c>
      <c s="5" t="n" r="B123">
        <v>35737</v>
      </c>
      <c s="5" t="n" r="C123">
        <v>51156</v>
      </c>
    </row>
    <row spans="1:5" r="124">
      <c s="4" t="s" r="A124">
        <v>114</v>
      </c>
      <c s="5" t="n" r="B124">
        <v>2225946</v>
      </c>
      <c s="5" t="n" r="C124">
        <v>808475</v>
      </c>
    </row>
    <row spans="1:5" r="125">
      <c s="4" t="s" r="A125">
        <v>1245</v>
      </c>
    </row>
    <row spans="1:5" r="126">
      <c s="3" t="s" r="A126">
        <v>68</v>
      </c>
    </row>
    <row spans="1:5" r="127">
      <c s="4" t="s" r="A127">
        <v>1252</v>
      </c>
      <c s="5" t="n" r="B127">
        <v>-1943</v>
      </c>
      <c s="5" t="n" r="C127">
        <v>-55609</v>
      </c>
    </row>
    <row spans="1:5" r="128">
      <c s="4" t="s" r="A128">
        <v>1253</v>
      </c>
      <c s="5" t="n" r="B128">
        <v>-2937529</v>
      </c>
      <c s="5" t="n" r="C128">
        <v>-2580391</v>
      </c>
    </row>
    <row spans="1:5" r="129">
      <c s="4" t="s" r="A129">
        <v>92</v>
      </c>
      <c s="5" t="n" r="B129">
        <v>-2939472</v>
      </c>
      <c s="5" t="n" r="C129">
        <v>-2636000</v>
      </c>
    </row>
    <row spans="1:5" r="130">
      <c s="3" t="s" r="A130">
        <v>93</v>
      </c>
    </row>
    <row spans="1:5" r="131">
      <c s="4" t="s" r="A131">
        <v>1253</v>
      </c>
      <c s="6" t="n" r="B131">
        <v>-2937529</v>
      </c>
      <c s="6" t="n" r="C131">
        <v>-2580391</v>
      </c>
    </row>
    <row spans="1:5" r="132">
      <c s="4" t="s" r="A132">
        <v>1249</v>
      </c>
    </row>
    <row spans="1:5" r="133">
      <c s="3" t="s" r="A133">
        <v>1250</v>
      </c>
    </row>
    <row spans="1:5" r="134">
      <c s="4" t="s" r="A134">
        <v>1251</v>
      </c>
      <c s="6" t="n" r="B134">
        <v>-1943</v>
      </c>
      <c s="6" t="n" r="C134">
        <v>-55609</v>
      </c>
    </row>
    <row spans="1:5" r="135">
      <c s="4" t="s" r="A135">
        <v>113</v>
      </c>
      <c s="5" t="n" r="B135">
        <v>-1943</v>
      </c>
      <c s="5" t="n" r="C135">
        <v>-55609</v>
      </c>
    </row>
    <row spans="1:5" r="136">
      <c s="4" t="s" r="A136">
        <v>114</v>
      </c>
      <c s="5" t="n" r="B136">
        <v>-2939472</v>
      </c>
      <c s="6" t="n" r="C136">
        <v>-2636000</v>
      </c>
    </row>
    <row spans="1:5" r="137">
      <c s="4" t="s" r="A137">
        <v>1254</v>
      </c>
    </row>
    <row spans="1:5" r="138">
      <c s="3" t="s" r="A138">
        <v>68</v>
      </c>
    </row>
    <row spans="1:5" r="139">
      <c s="4" t="s" r="A139">
        <v>90</v>
      </c>
      <c s="5" t="n" r="B139">
        <v>1350000</v>
      </c>
    </row>
    <row spans="1:5" r="140">
      <c s="3" t="s" r="A140">
        <v>93</v>
      </c>
    </row>
    <row spans="1:5" r="141">
      <c s="4" t="s" r="A141">
        <v>101</v>
      </c>
      <c s="5" t="n" r="B141">
        <v>1350000</v>
      </c>
    </row>
    <row spans="1:5" r="142">
      <c s="4" t="s" r="A142">
        <v>1255</v>
      </c>
    </row>
    <row spans="1:5" r="143">
      <c s="3" t="s" r="A143">
        <v>68</v>
      </c>
    </row>
    <row spans="1:5" r="144">
      <c s="4" t="s" r="A144">
        <v>90</v>
      </c>
      <c s="5" t="n" r="B144">
        <v>1350000</v>
      </c>
    </row>
    <row spans="1:5" r="145">
      <c s="3" t="s" r="A145">
        <v>93</v>
      </c>
    </row>
    <row spans="1:5" r="146">
      <c s="4" t="s" r="A146">
        <v>101</v>
      </c>
      <c s="6" t="n" r="B146">
        <v>135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56</v>
      </c>
      <c s="2" t="s" r="B1">
        <v>1</v>
      </c>
    </row>
    <row spans="1:4" r="2">
      <c s="2" t="s" r="B2">
        <v>2</v>
      </c>
      <c s="2" t="s" r="C2">
        <v>14</v>
      </c>
      <c s="2" t="s" r="D2">
        <v>15</v>
      </c>
    </row>
    <row spans="1:4" r="3">
      <c s="3" t="s" r="A3">
        <v>1236</v>
      </c>
    </row>
    <row spans="1:4" r="4">
      <c s="4" t="s" r="A4">
        <v>1257</v>
      </c>
      <c s="6" t="n" r="B4">
        <v>105471</v>
      </c>
      <c s="6" t="n" r="C4">
        <v>199412</v>
      </c>
      <c s="6" t="n" r="D4">
        <v>262562</v>
      </c>
    </row>
    <row spans="1:4" r="5">
      <c s="3" t="s" r="A5">
        <v>173</v>
      </c>
    </row>
    <row spans="1:4" r="6">
      <c s="4" t="s" r="A6">
        <v>174</v>
      </c>
      <c s="5" t="n" r="B6">
        <v>-91081</v>
      </c>
      <c s="5" t="n" r="C6">
        <v>-100908</v>
      </c>
      <c s="5" t="n" r="D6">
        <v>-115175</v>
      </c>
    </row>
    <row spans="1:4" r="7">
      <c s="4" t="s" r="A7">
        <v>175</v>
      </c>
      <c s="5" t="n" r="B7">
        <v>-5257</v>
      </c>
      <c s="5" t="n" r="C7">
        <v>-11824</v>
      </c>
      <c s="5" t="n" r="D7">
        <v>-50322</v>
      </c>
    </row>
    <row spans="1:4" r="8">
      <c s="4" t="s" r="A8">
        <v>176</v>
      </c>
      <c s="5" t="n" r="B8">
        <v>-24136</v>
      </c>
      <c s="5" t="n" r="C8">
        <v>-224319</v>
      </c>
      <c s="5" t="n" r="D8">
        <v>-178212</v>
      </c>
    </row>
    <row spans="1:4" r="9">
      <c s="4" t="s" r="A9">
        <v>91</v>
      </c>
      <c s="5" t="n" r="B9">
        <v>-195000</v>
      </c>
    </row>
    <row spans="1:4" r="10">
      <c s="4" t="s" r="A10">
        <v>177</v>
      </c>
      <c s="5" t="n" r="B10">
        <v>23861</v>
      </c>
      <c s="5" t="n" r="C10">
        <v>250606</v>
      </c>
      <c s="5" t="n" r="D10">
        <v>1260</v>
      </c>
    </row>
    <row spans="1:4" r="11">
      <c s="4" t="s" r="A11">
        <v>178</v>
      </c>
      <c s="5" t="n" r="B11">
        <v>-1350000</v>
      </c>
    </row>
    <row spans="1:4" r="12">
      <c s="4" t="s" r="A12">
        <v>179</v>
      </c>
      <c s="5" t="n" r="B12">
        <v>-23438</v>
      </c>
    </row>
    <row spans="1:4" r="13">
      <c s="4" t="s" r="A13">
        <v>180</v>
      </c>
      <c s="5" t="n" r="B13">
        <v>-105324</v>
      </c>
      <c s="5" t="n" r="C13">
        <v>-46127</v>
      </c>
      <c s="5" t="n" r="D13">
        <v>-38041</v>
      </c>
    </row>
    <row spans="1:4" r="14">
      <c s="4" t="s" r="A14">
        <v>181</v>
      </c>
      <c s="5" t="n" r="B14">
        <v>51716</v>
      </c>
      <c s="5" t="n" r="C14">
        <v>49954</v>
      </c>
      <c s="5" t="n" r="D14">
        <v>38363</v>
      </c>
    </row>
    <row spans="1:4" r="15">
      <c s="4" t="s" r="A15">
        <v>182</v>
      </c>
      <c s="5" t="n" r="B15">
        <v>33683</v>
      </c>
      <c s="5" t="n" r="C15">
        <v>-44077</v>
      </c>
      <c s="5" t="n" r="D15">
        <v>-21285</v>
      </c>
    </row>
    <row spans="1:4" r="16">
      <c s="4" t="s" r="A16">
        <v>183</v>
      </c>
      <c s="5" t="n" r="B16">
        <v>1406</v>
      </c>
      <c s="5" t="n" r="C16">
        <v>122</v>
      </c>
      <c s="5" t="n" r="D16">
        <v>1465</v>
      </c>
    </row>
    <row spans="1:4" r="17">
      <c s="4" t="s" r="A17">
        <v>184</v>
      </c>
      <c s="5" t="n" r="B17">
        <v>-1682891</v>
      </c>
      <c s="5" t="n" r="C17">
        <v>-126197</v>
      </c>
      <c s="5" t="n" r="D17">
        <v>-362486</v>
      </c>
    </row>
    <row spans="1:4" r="18">
      <c s="4" t="s" r="A18">
        <v>77</v>
      </c>
      <c s="5" t="n" r="B18">
        <v>679</v>
      </c>
      <c s="5" t="n" r="C18">
        <v>376</v>
      </c>
      <c s="5" t="n" r="D18">
        <v>-539</v>
      </c>
    </row>
    <row spans="1:4" r="19">
      <c s="3" t="s" r="A19">
        <v>185</v>
      </c>
    </row>
    <row spans="1:4" r="20">
      <c s="4" t="s" r="A20">
        <v>186</v>
      </c>
      <c s="5" t="n" r="B20">
        <v>1551515</v>
      </c>
      <c s="5" t="n" r="C20">
        <v>1675800</v>
      </c>
      <c s="5" t="n" r="D20">
        <v>1784300</v>
      </c>
    </row>
    <row spans="1:4" r="21">
      <c s="4" t="s" r="A21">
        <v>187</v>
      </c>
      <c s="5" t="n" r="B21">
        <v>-1807615</v>
      </c>
      <c s="5" t="n" r="C21">
        <v>-1740400</v>
      </c>
      <c s="5" t="n" r="D21">
        <v>-1757100</v>
      </c>
    </row>
    <row spans="1:4" r="22">
      <c s="4" t="s" r="A22">
        <v>188</v>
      </c>
      <c s="5" t="n" r="B22">
        <v>997500</v>
      </c>
      <c s="5" t="n" r="D22">
        <v>97500</v>
      </c>
    </row>
    <row spans="1:4" r="23">
      <c s="4" t="s" r="A23">
        <v>189</v>
      </c>
      <c s="5" t="n" r="B23">
        <v>34773</v>
      </c>
    </row>
    <row spans="1:4" r="24">
      <c s="4" t="s" r="A24">
        <v>190</v>
      </c>
      <c s="5" t="n" r="B24">
        <v>-550000</v>
      </c>
    </row>
    <row spans="1:4" r="25">
      <c s="4" t="s" r="A25">
        <v>191</v>
      </c>
      <c s="5" t="n" r="B25">
        <v>-788563</v>
      </c>
      <c s="5" t="n" r="C25">
        <v>-5937</v>
      </c>
      <c s="5" t="n" r="D25">
        <v>-7000</v>
      </c>
    </row>
    <row spans="1:4" r="26">
      <c s="4" t="s" r="A26">
        <v>192</v>
      </c>
      <c s="5" t="n" r="B26">
        <v>-273</v>
      </c>
      <c s="5" t="n" r="C26">
        <v>-939</v>
      </c>
      <c s="5" t="n" r="D26">
        <v>-3664</v>
      </c>
    </row>
    <row spans="1:4" r="27">
      <c s="4" t="s" r="A27">
        <v>193</v>
      </c>
      <c s="5" t="n" r="B27">
        <v>-3431</v>
      </c>
      <c s="5" t="n" r="C27">
        <v>-1666</v>
      </c>
      <c s="5" t="n" r="D27">
        <v>-1465</v>
      </c>
    </row>
    <row spans="1:4" r="28">
      <c s="4" t="s" r="A28">
        <v>194</v>
      </c>
      <c s="5" t="n" r="B28">
        <v>321968</v>
      </c>
    </row>
    <row spans="1:4" r="29">
      <c s="4" t="s" r="A29">
        <v>195</v>
      </c>
      <c s="5" t="n" r="B29">
        <v>133336</v>
      </c>
    </row>
    <row spans="1:4" r="30">
      <c s="4" t="s" r="A30">
        <v>141</v>
      </c>
      <c s="5" t="n" r="B30">
        <v>6243</v>
      </c>
      <c s="5" t="n" r="C30">
        <v>461</v>
      </c>
      <c s="5" t="n" r="D30">
        <v>147</v>
      </c>
    </row>
    <row spans="1:4" r="31">
      <c s="4" t="s" r="A31">
        <v>152</v>
      </c>
      <c s="5" t="n" r="B31">
        <v>-28594</v>
      </c>
      <c s="5" t="n" r="C31">
        <v>-13001</v>
      </c>
    </row>
    <row spans="1:4" r="32">
      <c s="4" t="s" r="A32">
        <v>147</v>
      </c>
      <c s="5" t="n" r="B32">
        <v>-13692</v>
      </c>
      <c s="5" t="n" r="C32">
        <v>-2051</v>
      </c>
      <c s="5" t="n" r="D32">
        <v>-3829</v>
      </c>
    </row>
    <row spans="1:4" r="33">
      <c s="4" t="s" r="A33">
        <v>197</v>
      </c>
      <c s="5" t="n" r="B33">
        <v>1705636</v>
      </c>
      <c s="5" t="n" r="C33">
        <v>-87250</v>
      </c>
      <c s="5" t="n" r="D33">
        <v>108370</v>
      </c>
    </row>
    <row spans="1:4" r="34">
      <c s="4" t="s" r="A34">
        <v>77</v>
      </c>
      <c s="5" t="n" r="B34">
        <v>2469</v>
      </c>
      <c s="5" t="n" r="C34">
        <v>483</v>
      </c>
    </row>
    <row spans="1:4" r="35">
      <c s="4" t="s" r="A35">
        <v>196</v>
      </c>
      <c s="5" t="n" r="D35">
        <v>200</v>
      </c>
    </row>
    <row spans="1:4" r="36">
      <c s="4" t="s" r="A36">
        <v>148</v>
      </c>
      <c s="5" t="n" r="D36">
        <v>-719</v>
      </c>
    </row>
    <row spans="1:4" r="37">
      <c s="4" t="s" r="A37">
        <v>198</v>
      </c>
      <c s="5" t="n" r="B37">
        <v>128216</v>
      </c>
      <c s="5" t="n" r="C37">
        <v>-14035</v>
      </c>
      <c s="5" t="n" r="D37">
        <v>8446</v>
      </c>
    </row>
    <row spans="1:4" r="38">
      <c s="4" t="s" r="A38">
        <v>199</v>
      </c>
      <c s="5" t="n" r="B38">
        <v>35972</v>
      </c>
      <c s="5" t="n" r="C38">
        <v>50007</v>
      </c>
      <c s="5" t="n" r="D38">
        <v>41561</v>
      </c>
    </row>
    <row spans="1:4" r="39">
      <c s="4" t="s" r="A39">
        <v>200</v>
      </c>
      <c s="5" t="n" r="B39">
        <v>164188</v>
      </c>
      <c s="5" t="n" r="C39">
        <v>35972</v>
      </c>
      <c s="5" t="n" r="D39">
        <v>50007</v>
      </c>
    </row>
    <row spans="1:4" r="40">
      <c s="4" t="s" r="A40">
        <v>1240</v>
      </c>
    </row>
    <row spans="1:4" r="41">
      <c s="3" t="s" r="A41">
        <v>1236</v>
      </c>
    </row>
    <row spans="1:4" r="42">
      <c s="4" t="s" r="A42">
        <v>1257</v>
      </c>
      <c s="5" t="n" r="B42">
        <v>-26637</v>
      </c>
      <c s="5" t="n" r="C42">
        <v>-1290</v>
      </c>
      <c s="5" t="n" r="D42">
        <v>23683</v>
      </c>
    </row>
    <row spans="1:4" r="43">
      <c s="3" t="s" r="A43">
        <v>185</v>
      </c>
    </row>
    <row spans="1:4" r="44">
      <c s="4" t="s" r="A44">
        <v>186</v>
      </c>
      <c s="5" t="n" r="B44">
        <v>1551515</v>
      </c>
      <c s="5" t="n" r="C44">
        <v>1675800</v>
      </c>
      <c s="5" t="n" r="D44">
        <v>1784300</v>
      </c>
    </row>
    <row spans="1:4" r="45">
      <c s="4" t="s" r="A45">
        <v>187</v>
      </c>
      <c s="5" t="n" r="B45">
        <v>-1807615</v>
      </c>
      <c s="5" t="n" r="C45">
        <v>-1740400</v>
      </c>
      <c s="5" t="n" r="D45">
        <v>-1757100</v>
      </c>
    </row>
    <row spans="1:4" r="46">
      <c s="4" t="s" r="A46">
        <v>188</v>
      </c>
      <c s="5" t="n" r="B46">
        <v>997500</v>
      </c>
      <c s="5" t="n" r="D46">
        <v>97500</v>
      </c>
    </row>
    <row spans="1:4" r="47">
      <c s="4" t="s" r="A47">
        <v>189</v>
      </c>
      <c s="5" t="n" r="B47">
        <v>34773</v>
      </c>
    </row>
    <row spans="1:4" r="48">
      <c s="4" t="s" r="A48">
        <v>190</v>
      </c>
      <c s="5" t="n" r="B48">
        <v>-550000</v>
      </c>
    </row>
    <row spans="1:4" r="49">
      <c s="4" t="s" r="A49">
        <v>191</v>
      </c>
      <c s="5" t="n" r="B49">
        <v>-788563</v>
      </c>
      <c s="5" t="n" r="C49">
        <v>-5937</v>
      </c>
      <c s="5" t="n" r="D49">
        <v>-7000</v>
      </c>
    </row>
    <row spans="1:4" r="50">
      <c s="4" t="s" r="A50">
        <v>193</v>
      </c>
      <c s="5" t="n" r="B50">
        <v>-3431</v>
      </c>
      <c s="5" t="n" r="C50">
        <v>-1666</v>
      </c>
      <c s="5" t="n" r="D50">
        <v>-1465</v>
      </c>
    </row>
    <row spans="1:4" r="51">
      <c s="4" t="s" r="A51">
        <v>194</v>
      </c>
      <c s="5" t="n" r="B51">
        <v>321968</v>
      </c>
    </row>
    <row spans="1:4" r="52">
      <c s="4" t="s" r="A52">
        <v>195</v>
      </c>
      <c s="5" t="n" r="B52">
        <v>133336</v>
      </c>
    </row>
    <row spans="1:4" r="53">
      <c s="4" t="s" r="A53">
        <v>141</v>
      </c>
      <c s="5" t="n" r="B53">
        <v>6243</v>
      </c>
      <c s="5" t="n" r="C53">
        <v>461</v>
      </c>
      <c s="5" t="n" r="D53">
        <v>147</v>
      </c>
    </row>
    <row spans="1:4" r="54">
      <c s="4" t="s" r="A54">
        <v>152</v>
      </c>
      <c s="5" t="n" r="B54">
        <v>-28594</v>
      </c>
      <c s="5" t="n" r="C54">
        <v>-13001</v>
      </c>
    </row>
    <row spans="1:4" r="55">
      <c s="4" t="s" r="A55">
        <v>1258</v>
      </c>
      <c s="5" t="n" r="B55">
        <v>-340495</v>
      </c>
      <c s="5" t="n" r="C55">
        <v>86033</v>
      </c>
      <c s="5" t="n" r="D55">
        <v>-140065</v>
      </c>
    </row>
    <row spans="1:4" r="56">
      <c s="4" t="s" r="A56">
        <v>197</v>
      </c>
      <c s="5" t="n" r="B56">
        <v>26637</v>
      </c>
      <c s="5" t="n" r="C56">
        <v>1290</v>
      </c>
      <c s="5" t="n" r="D56">
        <v>-23683</v>
      </c>
    </row>
    <row spans="1:4" r="57">
      <c s="4" t="s" r="A57">
        <v>811</v>
      </c>
    </row>
    <row spans="1:4" r="58">
      <c s="3" t="s" r="A58">
        <v>1236</v>
      </c>
    </row>
    <row spans="1:4" r="59">
      <c s="4" t="s" r="A59">
        <v>1257</v>
      </c>
      <c s="5" t="n" r="B59">
        <v>91605</v>
      </c>
      <c s="5" t="n" r="C59">
        <v>171717</v>
      </c>
      <c s="5" t="n" r="D59">
        <v>210573</v>
      </c>
    </row>
    <row spans="1:4" r="60">
      <c s="3" t="s" r="A60">
        <v>173</v>
      </c>
    </row>
    <row spans="1:4" r="61">
      <c s="4" t="s" r="A61">
        <v>174</v>
      </c>
      <c s="5" t="n" r="B61">
        <v>-85983</v>
      </c>
      <c s="5" t="n" r="C61">
        <v>-96051</v>
      </c>
      <c s="5" t="n" r="D61">
        <v>-106075</v>
      </c>
    </row>
    <row spans="1:4" r="62">
      <c s="4" t="s" r="A62">
        <v>175</v>
      </c>
      <c s="5" t="n" r="B62">
        <v>-5257</v>
      </c>
      <c s="5" t="n" r="C62">
        <v>-11206</v>
      </c>
      <c s="5" t="n" r="D62">
        <v>-44860</v>
      </c>
    </row>
    <row spans="1:4" r="63">
      <c s="4" t="s" r="A63">
        <v>176</v>
      </c>
      <c s="5" t="n" r="B63">
        <v>-23986</v>
      </c>
      <c s="5" t="n" r="C63">
        <v>-223917</v>
      </c>
      <c s="5" t="n" r="D63">
        <v>-178212</v>
      </c>
    </row>
    <row spans="1:4" r="64">
      <c s="4" t="s" r="A64">
        <v>91</v>
      </c>
      <c s="5" t="n" r="B64">
        <v>-195000</v>
      </c>
    </row>
    <row spans="1:4" r="65">
      <c s="4" t="s" r="A65">
        <v>177</v>
      </c>
      <c s="5" t="n" r="B65">
        <v>23861</v>
      </c>
      <c s="5" t="n" r="C65">
        <v>250606</v>
      </c>
      <c s="5" t="n" r="D65">
        <v>1260</v>
      </c>
    </row>
    <row spans="1:4" r="66">
      <c s="4" t="s" r="A66">
        <v>183</v>
      </c>
      <c s="5" t="n" r="B66">
        <v>1406</v>
      </c>
      <c s="5" t="n" r="C66">
        <v>122</v>
      </c>
      <c s="5" t="n" r="D66">
        <v>1465</v>
      </c>
    </row>
    <row spans="1:4" r="67">
      <c s="4" t="s" r="A67">
        <v>1259</v>
      </c>
      <c s="5" t="n" r="C67">
        <v>-14220</v>
      </c>
      <c s="5" t="n" r="D67">
        <v>-8600</v>
      </c>
    </row>
    <row spans="1:4" r="68">
      <c s="4" t="s" r="A68">
        <v>184</v>
      </c>
      <c s="5" t="n" r="B68">
        <v>-284280</v>
      </c>
      <c s="5" t="n" r="C68">
        <v>-94290</v>
      </c>
      <c s="5" t="n" r="D68">
        <v>-335561</v>
      </c>
    </row>
    <row spans="1:4" r="69">
      <c s="4" t="s" r="A69">
        <v>77</v>
      </c>
      <c s="5" t="n" r="D69">
        <v>-539</v>
      </c>
    </row>
    <row spans="1:4" r="70">
      <c s="3" t="s" r="A70">
        <v>185</v>
      </c>
    </row>
    <row spans="1:4" r="71">
      <c s="4" t="s" r="A71">
        <v>192</v>
      </c>
      <c s="5" t="n" r="B71">
        <v>-35</v>
      </c>
      <c s="5" t="n" r="C71">
        <v>-103</v>
      </c>
      <c s="5" t="n" r="D71">
        <v>-95</v>
      </c>
    </row>
    <row spans="1:4" r="72">
      <c s="4" t="s" r="A72">
        <v>1258</v>
      </c>
      <c s="5" t="n" r="B72">
        <v>296114</v>
      </c>
      <c s="5" t="n" r="C72">
        <v>-91642</v>
      </c>
      <c s="5" t="n" r="D72">
        <v>140628</v>
      </c>
    </row>
    <row spans="1:4" r="73">
      <c s="4" t="s" r="A73">
        <v>197</v>
      </c>
      <c s="5" t="n" r="B73">
        <v>298548</v>
      </c>
      <c s="5" t="n" r="C73">
        <v>-91262</v>
      </c>
      <c s="5" t="n" r="D73">
        <v>140533</v>
      </c>
    </row>
    <row spans="1:4" r="74">
      <c s="4" t="s" r="A74">
        <v>77</v>
      </c>
      <c s="5" t="n" r="C74">
        <v>483</v>
      </c>
    </row>
    <row spans="1:4" r="75">
      <c s="4" t="s" r="A75">
        <v>198</v>
      </c>
      <c s="5" t="n" r="B75">
        <v>105873</v>
      </c>
      <c s="5" t="n" r="C75">
        <v>-13835</v>
      </c>
      <c s="5" t="n" r="D75">
        <v>15545</v>
      </c>
    </row>
    <row spans="1:4" r="76">
      <c s="4" t="s" r="A76">
        <v>199</v>
      </c>
      <c s="5" t="n" r="B76">
        <v>23535</v>
      </c>
      <c s="5" t="n" r="C76">
        <v>37370</v>
      </c>
      <c s="5" t="n" r="D76">
        <v>21825</v>
      </c>
    </row>
    <row spans="1:4" r="77">
      <c s="4" t="s" r="A77">
        <v>200</v>
      </c>
      <c s="5" t="n" r="B77">
        <v>129408</v>
      </c>
      <c s="5" t="n" r="C77">
        <v>23535</v>
      </c>
      <c s="5" t="n" r="D77">
        <v>37370</v>
      </c>
    </row>
    <row spans="1:4" r="78">
      <c s="4" t="s" r="A78">
        <v>1244</v>
      </c>
    </row>
    <row spans="1:4" r="79">
      <c s="3" t="s" r="A79">
        <v>1236</v>
      </c>
    </row>
    <row spans="1:4" r="80">
      <c s="4" t="s" r="A80">
        <v>1257</v>
      </c>
      <c s="5" t="n" r="B80">
        <v>40503</v>
      </c>
      <c s="5" t="n" r="C80">
        <v>28985</v>
      </c>
      <c s="5" t="n" r="D80">
        <v>28306</v>
      </c>
    </row>
    <row spans="1:4" r="81">
      <c s="3" t="s" r="A81">
        <v>173</v>
      </c>
    </row>
    <row spans="1:4" r="82">
      <c s="4" t="s" r="A82">
        <v>174</v>
      </c>
      <c s="5" t="n" r="B82">
        <v>-5098</v>
      </c>
      <c s="5" t="n" r="C82">
        <v>-4857</v>
      </c>
      <c s="5" t="n" r="D82">
        <v>-9100</v>
      </c>
    </row>
    <row spans="1:4" r="83">
      <c s="4" t="s" r="A83">
        <v>175</v>
      </c>
      <c s="5" t="n" r="C83">
        <v>-618</v>
      </c>
      <c s="5" t="n" r="D83">
        <v>-5462</v>
      </c>
    </row>
    <row spans="1:4" r="84">
      <c s="4" t="s" r="A84">
        <v>176</v>
      </c>
      <c s="5" t="n" r="B84">
        <v>-150</v>
      </c>
      <c s="5" t="n" r="C84">
        <v>-402</v>
      </c>
    </row>
    <row spans="1:4" r="85">
      <c s="4" t="s" r="A85">
        <v>178</v>
      </c>
      <c s="5" t="n" r="B85">
        <v>-1350000</v>
      </c>
    </row>
    <row spans="1:4" r="86">
      <c s="4" t="s" r="A86">
        <v>179</v>
      </c>
      <c s="5" t="n" r="B86">
        <v>-23438</v>
      </c>
    </row>
    <row spans="1:4" r="87">
      <c s="4" t="s" r="A87">
        <v>180</v>
      </c>
      <c s="5" t="n" r="B87">
        <v>-105324</v>
      </c>
      <c s="5" t="n" r="C87">
        <v>-46127</v>
      </c>
      <c s="5" t="n" r="D87">
        <v>-38041</v>
      </c>
    </row>
    <row spans="1:4" r="88">
      <c s="4" t="s" r="A88">
        <v>181</v>
      </c>
      <c s="5" t="n" r="B88">
        <v>51716</v>
      </c>
      <c s="5" t="n" r="C88">
        <v>49954</v>
      </c>
      <c s="5" t="n" r="D88">
        <v>38363</v>
      </c>
    </row>
    <row spans="1:4" r="89">
      <c s="4" t="s" r="A89">
        <v>182</v>
      </c>
      <c s="5" t="n" r="B89">
        <v>33683</v>
      </c>
      <c s="5" t="n" r="C89">
        <v>-44077</v>
      </c>
      <c s="5" t="n" r="D89">
        <v>-21285</v>
      </c>
    </row>
    <row spans="1:4" r="90">
      <c s="4" t="s" r="A90">
        <v>184</v>
      </c>
      <c s="5" t="n" r="B90">
        <v>-1398611</v>
      </c>
      <c s="5" t="n" r="C90">
        <v>-46127</v>
      </c>
      <c s="5" t="n" r="D90">
        <v>-35525</v>
      </c>
    </row>
    <row spans="1:4" r="91">
      <c s="3" t="s" r="A91">
        <v>185</v>
      </c>
    </row>
    <row spans="1:4" r="92">
      <c s="4" t="s" r="A92">
        <v>192</v>
      </c>
      <c s="5" t="n" r="B92">
        <v>-238</v>
      </c>
      <c s="5" t="n" r="C92">
        <v>-836</v>
      </c>
      <c s="5" t="n" r="D92">
        <v>-3569</v>
      </c>
    </row>
    <row spans="1:4" r="93">
      <c s="4" t="s" r="A93">
        <v>147</v>
      </c>
      <c s="5" t="n" r="B93">
        <v>-13692</v>
      </c>
      <c s="5" t="n" r="C93">
        <v>-2051</v>
      </c>
      <c s="5" t="n" r="D93">
        <v>-3829</v>
      </c>
    </row>
    <row spans="1:4" r="94">
      <c s="4" t="s" r="A94">
        <v>1258</v>
      </c>
      <c s="5" t="n" r="B94">
        <v>44381</v>
      </c>
      <c s="5" t="n" r="C94">
        <v>5609</v>
      </c>
      <c s="5" t="n" r="D94">
        <v>-563</v>
      </c>
    </row>
    <row spans="1:4" r="95">
      <c s="4" t="s" r="A95">
        <v>197</v>
      </c>
      <c s="5" t="n" r="B95">
        <v>1380451</v>
      </c>
      <c s="5" t="n" r="C95">
        <v>16942</v>
      </c>
      <c s="5" t="n" r="D95">
        <v>120</v>
      </c>
    </row>
    <row spans="1:4" r="96">
      <c s="4" t="s" r="A96">
        <v>1259</v>
      </c>
      <c s="5" t="n" r="C96">
        <v>14220</v>
      </c>
      <c s="5" t="n" r="D96">
        <v>8600</v>
      </c>
    </row>
    <row spans="1:4" r="97">
      <c s="4" t="s" r="A97">
        <v>196</v>
      </c>
      <c s="5" t="n" r="D97">
        <v>200</v>
      </c>
    </row>
    <row spans="1:4" r="98">
      <c s="4" t="s" r="A98">
        <v>148</v>
      </c>
      <c s="5" t="n" r="D98">
        <v>-719</v>
      </c>
    </row>
    <row spans="1:4" r="99">
      <c s="4" t="s" r="A99">
        <v>198</v>
      </c>
      <c s="5" t="n" r="B99">
        <v>22343</v>
      </c>
      <c s="5" t="n" r="C99">
        <v>-200</v>
      </c>
      <c s="5" t="n" r="D99">
        <v>-7099</v>
      </c>
    </row>
    <row spans="1:4" r="100">
      <c s="4" t="s" r="A100">
        <v>199</v>
      </c>
      <c s="5" t="n" r="B100">
        <v>12437</v>
      </c>
      <c s="5" t="n" r="C100">
        <v>12637</v>
      </c>
      <c s="5" t="n" r="D100">
        <v>19736</v>
      </c>
    </row>
    <row spans="1:4" r="101">
      <c s="4" t="s" r="A101">
        <v>200</v>
      </c>
      <c s="5" t="n" r="B101">
        <v>34780</v>
      </c>
      <c s="5" t="n" r="C101">
        <v>12437</v>
      </c>
      <c s="5" t="n" r="D101">
        <v>12637</v>
      </c>
    </row>
    <row spans="1:4" r="102">
      <c s="4" t="s" r="A102">
        <v>1245</v>
      </c>
    </row>
    <row spans="1:4" r="103">
      <c s="3" t="s" r="A103">
        <v>173</v>
      </c>
    </row>
    <row spans="1:4" r="104">
      <c s="4" t="s" r="A104">
        <v>1259</v>
      </c>
      <c s="5" t="n" r="C104">
        <v>14220</v>
      </c>
      <c s="5" t="n" r="D104">
        <v>8600</v>
      </c>
    </row>
    <row spans="1:4" r="105">
      <c s="4" t="s" r="A105">
        <v>184</v>
      </c>
      <c s="5" t="n" r="C105">
        <v>14220</v>
      </c>
      <c s="5" t="n" r="D105">
        <v>8600</v>
      </c>
    </row>
    <row spans="1:4" r="106">
      <c s="3" t="s" r="A106">
        <v>185</v>
      </c>
    </row>
    <row spans="1:4" r="107">
      <c s="4" t="s" r="A107">
        <v>197</v>
      </c>
      <c s="5" t="n" r="C107">
        <v>-14220</v>
      </c>
      <c s="5" t="n" r="D107">
        <v>-8600</v>
      </c>
    </row>
    <row spans="1:4" r="108">
      <c s="4" t="s" r="A108">
        <v>1259</v>
      </c>
      <c s="6" t="n" r="C108">
        <v>-14220</v>
      </c>
      <c s="6" t="n" r="D108">
        <v>-8600</v>
      </c>
    </row>
    <row spans="1:4" r="109">
      <c s="4" t="s" r="A109">
        <v>1260</v>
      </c>
    </row>
    <row spans="1:4" r="110">
      <c s="3" t="s" r="A110">
        <v>185</v>
      </c>
    </row>
    <row spans="1:4" r="111">
      <c s="4" t="s" r="A111">
        <v>206</v>
      </c>
      <c s="5" t="n" r="B111">
        <v>500000</v>
      </c>
    </row>
    <row spans="1:4" r="112">
      <c s="4" t="s" r="A112">
        <v>1261</v>
      </c>
    </row>
    <row spans="1:4" r="113">
      <c s="3" t="s" r="A113">
        <v>185</v>
      </c>
    </row>
    <row spans="1:4" r="114">
      <c s="4" t="s" r="A114">
        <v>206</v>
      </c>
      <c s="5" t="n" r="B114">
        <v>500000</v>
      </c>
    </row>
    <row spans="1:4" r="115">
      <c s="4" t="s" r="A115">
        <v>1254</v>
      </c>
    </row>
    <row spans="1:4" r="116">
      <c s="3" t="s" r="A116">
        <v>185</v>
      </c>
    </row>
    <row spans="1:4" r="117">
      <c s="4" t="s" r="A117">
        <v>206</v>
      </c>
      <c s="5" t="n" r="B117">
        <v>1350000</v>
      </c>
    </row>
    <row spans="1:4" r="118">
      <c s="4" t="s" r="A118">
        <v>1255</v>
      </c>
    </row>
    <row spans="1:4" r="119">
      <c s="3" t="s" r="A119">
        <v>185</v>
      </c>
    </row>
    <row spans="1:4" r="120">
      <c s="4" t="s" r="A120">
        <v>206</v>
      </c>
      <c s="6" t="n" r="B120">
        <v>135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34"/>
  </cols>
  <sheetData>
    <row spans="1:3" r="1">
      <c s="1" t="s" r="A1">
        <v>1262</v>
      </c>
      <c s="2" t="s" r="B1">
        <v>1263</v>
      </c>
      <c s="2" t="s" r="C1">
        <v>1264</v>
      </c>
    </row>
    <row spans="1:3" r="2">
      <c s="3" t="s" r="A2">
        <v>1265</v>
      </c>
    </row>
    <row spans="1:3" r="3">
      <c s="4" t="s" r="A3">
        <v>1266</v>
      </c>
      <c s="5" t="n" r="C3">
        <v>4</v>
      </c>
    </row>
    <row spans="1:3" r="4">
      <c s="4" t="s" r="A4">
        <v>1267</v>
      </c>
      <c s="9" t="n" r="B4">
        <v>0.7</v>
      </c>
      <c s="9" t="n" r="C4">
        <v>4.6</v>
      </c>
    </row>
    <row spans="1:3" r="5">
      <c s="4" t="s" r="A5">
        <v>1268</v>
      </c>
      <c s="9" t="n" r="C5">
        <v>16.6</v>
      </c>
    </row>
    <row spans="1:3" r="6">
      <c s="4" t="s" r="A6">
        <v>1269</v>
      </c>
      <c s="9" t="n" r="B6">
        <v>0.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1270</v>
      </c>
      <c s="2" t="s" r="B1">
        <v>1</v>
      </c>
    </row>
    <row spans="1:3" r="2">
      <c s="2" t="s" r="B2">
        <v>2</v>
      </c>
      <c s="2" t="s" r="C2">
        <v>1271</v>
      </c>
    </row>
    <row spans="1:3" r="3">
      <c s="3" t="s" r="A3">
        <v>1272</v>
      </c>
    </row>
    <row spans="1:3" r="4">
      <c s="4" t="s" r="A4">
        <v>1273</v>
      </c>
      <c s="6" t="n" r="B4">
        <v>95000000</v>
      </c>
    </row>
    <row spans="1:3" r="5">
      <c s="4" t="s" r="A5">
        <v>1274</v>
      </c>
      <c s="5" t="n" r="B5">
        <v>125000000</v>
      </c>
    </row>
    <row spans="1:3" r="6">
      <c s="4" t="s" r="A6">
        <v>1275</v>
      </c>
      <c s="6" t="n" r="B6">
        <v>0</v>
      </c>
    </row>
    <row spans="1:3" r="7">
      <c s="4" t="s" r="A7">
        <v>1114</v>
      </c>
    </row>
    <row spans="1:3" r="8">
      <c s="3" t="s" r="A8">
        <v>1272</v>
      </c>
    </row>
    <row spans="1:3" r="9">
      <c s="4" t="s" r="A9">
        <v>1276</v>
      </c>
      <c s="6" t="n" r="C9">
        <v>95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77</v>
      </c>
      <c s="2" t="s" r="B1">
        <v>410</v>
      </c>
      <c s="2" t="s" r="J1">
        <v>1</v>
      </c>
    </row>
    <row spans="1:12" r="2">
      <c s="2" t="s" r="B2">
        <v>2</v>
      </c>
      <c s="2" t="s" r="C2">
        <v>411</v>
      </c>
      <c s="2" t="s" r="D2">
        <v>412</v>
      </c>
      <c s="2" t="s" r="E2">
        <v>413</v>
      </c>
      <c s="2" t="s" r="F2">
        <v>14</v>
      </c>
      <c s="2" t="s" r="G2">
        <v>414</v>
      </c>
      <c s="2" t="s" r="H2">
        <v>415</v>
      </c>
      <c s="2" t="s" r="I2">
        <v>416</v>
      </c>
      <c s="2" t="s" r="J2">
        <v>2</v>
      </c>
      <c s="2" t="s" r="K2">
        <v>14</v>
      </c>
      <c s="2" t="s" r="L2">
        <v>15</v>
      </c>
    </row>
    <row spans="1:12" r="3">
      <c s="3" t="s" r="A3">
        <v>273</v>
      </c>
    </row>
    <row spans="1:12" r="4">
      <c s="4" t="s" r="A4">
        <v>17</v>
      </c>
      <c s="6" t="n" r="B4">
        <v>1264674</v>
      </c>
      <c s="6" t="n" r="C4">
        <v>1228918</v>
      </c>
      <c s="6" t="n" r="D4">
        <v>1261397</v>
      </c>
      <c s="6" t="n" r="E4">
        <v>1272610</v>
      </c>
      <c s="6" t="n" r="F4">
        <v>1194890</v>
      </c>
      <c s="6" t="n" r="G4">
        <v>1160690</v>
      </c>
      <c s="6" t="n" r="H4">
        <v>1175915</v>
      </c>
      <c s="6" t="n" r="I4">
        <v>1243740</v>
      </c>
      <c s="6" t="n" r="J4">
        <v>5027599</v>
      </c>
      <c s="6" t="n" r="K4">
        <v>4775235</v>
      </c>
      <c s="6" t="n" r="L4">
        <v>4793342</v>
      </c>
    </row>
    <row spans="1:12" r="5">
      <c s="3" t="s" r="A5">
        <v>1278</v>
      </c>
    </row>
    <row spans="1:12" r="6">
      <c s="4" t="s" r="A6">
        <v>31</v>
      </c>
      <c s="5" t="n" r="B6">
        <v>-4803</v>
      </c>
      <c s="5" t="n" r="C6">
        <v>7222</v>
      </c>
      <c s="5" t="n" r="D6">
        <v>-20450</v>
      </c>
      <c s="5" t="n" r="E6">
        <v>22927</v>
      </c>
      <c s="5" t="n" r="F6">
        <v>-50334</v>
      </c>
      <c s="5" t="n" r="G6">
        <v>-15357</v>
      </c>
      <c s="5" t="n" r="H6">
        <v>13879</v>
      </c>
      <c s="5" t="n" r="I6">
        <v>11179</v>
      </c>
      <c s="5" t="n" r="J6">
        <v>4896</v>
      </c>
      <c s="5" t="n" r="K6">
        <v>-40633</v>
      </c>
      <c s="5" t="n" r="L6">
        <v>-45949</v>
      </c>
    </row>
    <row spans="1:12" r="7">
      <c s="3" t="s" r="A7">
        <v>32</v>
      </c>
    </row>
    <row spans="1:12" r="8">
      <c s="4" t="s" r="A8">
        <v>1279</v>
      </c>
      <c s="5" t="n" r="B8">
        <v>-28743</v>
      </c>
      <c s="5" t="n" r="C8">
        <v>-8677</v>
      </c>
      <c s="5" t="n" r="D8">
        <v>-8768</v>
      </c>
      <c s="5" t="n" r="E8">
        <v>-7442</v>
      </c>
      <c s="5" t="n" r="F8">
        <v>-7563</v>
      </c>
      <c s="5" t="n" r="G8">
        <v>-25871</v>
      </c>
      <c s="5" t="n" r="H8">
        <v>-1200</v>
      </c>
      <c s="5" t="n" r="I8">
        <v>-5681</v>
      </c>
      <c s="5" t="n" r="J8">
        <v>-53630</v>
      </c>
      <c s="5" t="n" r="K8">
        <v>-40315</v>
      </c>
      <c s="5" t="n" r="L8">
        <v>11370</v>
      </c>
    </row>
    <row spans="1:12" r="9">
      <c s="4" t="s" r="A9">
        <v>34</v>
      </c>
      <c s="5" t="n" r="B9">
        <v>-9061</v>
      </c>
      <c s="5" t="n" r="C9">
        <v>1387</v>
      </c>
      <c s="5" t="n" r="D9">
        <v>-2018</v>
      </c>
      <c s="5" t="n" r="E9">
        <v>-3006</v>
      </c>
      <c s="5" t="n" r="F9">
        <v>-5994</v>
      </c>
      <c s="5" t="n" r="G9">
        <v>-65016</v>
      </c>
      <c s="5" t="n" r="H9">
        <v>-10852</v>
      </c>
      <c s="5" t="n" r="I9">
        <v>-2025</v>
      </c>
      <c s="5" t="n" r="J9">
        <v>-12698</v>
      </c>
      <c s="5" t="n" r="K9">
        <v>-83887</v>
      </c>
      <c s="5" t="n" r="L9">
        <v>-4745</v>
      </c>
    </row>
    <row spans="1:12" r="10">
      <c s="4" t="s" r="A10">
        <v>35</v>
      </c>
      <c s="5" t="n" r="B10">
        <v>-37804</v>
      </c>
      <c s="5" t="n" r="C10">
        <v>-7290</v>
      </c>
      <c s="5" t="n" r="D10">
        <v>-10786</v>
      </c>
      <c s="5" t="n" r="E10">
        <v>-10448</v>
      </c>
      <c s="5" t="n" r="F10">
        <v>-13557</v>
      </c>
      <c s="5" t="n" r="G10">
        <v>-90887</v>
      </c>
      <c s="5" t="n" r="H10">
        <v>-12052</v>
      </c>
      <c s="5" t="n" r="I10">
        <v>-7706</v>
      </c>
      <c s="5" t="n" r="J10">
        <v>-66328</v>
      </c>
      <c s="5" t="n" r="K10">
        <v>-124202</v>
      </c>
      <c s="5" t="n" r="L10">
        <v>6625</v>
      </c>
    </row>
    <row spans="1:12" r="11">
      <c s="4" t="s" r="A11">
        <v>36</v>
      </c>
      <c s="5" t="n" r="B11">
        <v>-42607</v>
      </c>
      <c s="5" t="n" r="C11">
        <v>-68</v>
      </c>
      <c s="5" t="n" r="D11">
        <v>-31236</v>
      </c>
      <c s="5" t="n" r="E11">
        <v>12479</v>
      </c>
      <c s="5" t="n" r="F11">
        <v>-63891</v>
      </c>
      <c s="5" t="n" r="G11">
        <v>-106244</v>
      </c>
      <c s="5" t="n" r="H11">
        <v>1827</v>
      </c>
      <c s="5" t="n" r="I11">
        <v>3473</v>
      </c>
      <c s="5" t="n" r="J11">
        <v>-61432</v>
      </c>
      <c s="5" t="n" r="K11">
        <v>-164835</v>
      </c>
      <c s="5" t="n" r="L11">
        <v>-39324</v>
      </c>
    </row>
    <row spans="1:12" r="12">
      <c s="3" t="s" r="A12">
        <v>37</v>
      </c>
    </row>
    <row spans="1:12" r="13">
      <c s="4" t="s" r="A13">
        <v>38</v>
      </c>
      <c s="5" t="n" r="B13">
        <v>-5143</v>
      </c>
      <c s="5" t="n" r="C13">
        <v>-4372</v>
      </c>
      <c s="5" t="n" r="D13">
        <v>-4828</v>
      </c>
      <c s="5" t="n" r="E13">
        <v>-4529</v>
      </c>
      <c s="5" t="n" r="F13">
        <v>-2466</v>
      </c>
      <c s="5" t="n" r="G13">
        <v>-841</v>
      </c>
      <c s="5" t="n" r="H13">
        <v>-116</v>
      </c>
      <c s="5" t="n" r="I13">
        <v>-467</v>
      </c>
      <c s="5" t="n" r="J13">
        <v>-18872</v>
      </c>
      <c s="5" t="n" r="K13">
        <v>-3890</v>
      </c>
      <c s="5" t="n" r="L13">
        <v>-1382</v>
      </c>
    </row>
    <row spans="1:12" r="14">
      <c s="4" t="s" r="A14">
        <v>39</v>
      </c>
      <c s="5" t="n" r="B14">
        <v>66</v>
      </c>
      <c s="5" t="n" r="C14">
        <v>78</v>
      </c>
      <c s="5" t="n" r="D14">
        <v>253</v>
      </c>
      <c s="5" t="n" r="E14">
        <v>70</v>
      </c>
      <c s="5" t="n" r="F14">
        <v>61</v>
      </c>
      <c s="5" t="n" r="G14">
        <v>87</v>
      </c>
      <c s="5" t="n" r="H14">
        <v>34</v>
      </c>
      <c s="5" t="n" r="I14">
        <v>51</v>
      </c>
      <c s="5" t="n" r="J14">
        <v>467</v>
      </c>
      <c s="5" t="n" r="K14">
        <v>233</v>
      </c>
      <c s="5" t="n" r="L14">
        <v>339</v>
      </c>
    </row>
    <row spans="1:12" r="15">
      <c s="4" t="s" r="A15">
        <v>37</v>
      </c>
      <c s="5" t="n" r="B15">
        <v>-5077</v>
      </c>
      <c s="5" t="n" r="C15">
        <v>-4294</v>
      </c>
      <c s="5" t="n" r="D15">
        <v>-4575</v>
      </c>
      <c s="5" t="n" r="E15">
        <v>-4459</v>
      </c>
      <c s="5" t="n" r="F15">
        <v>-2405</v>
      </c>
      <c s="5" t="n" r="G15">
        <v>-754</v>
      </c>
      <c s="5" t="n" r="H15">
        <v>-82</v>
      </c>
      <c s="5" t="n" r="I15">
        <v>-416</v>
      </c>
      <c s="5" t="n" r="J15">
        <v>-18405</v>
      </c>
      <c s="5" t="n" r="K15">
        <v>-3657</v>
      </c>
      <c s="5" t="n" r="L15">
        <v>-1043</v>
      </c>
    </row>
    <row spans="1:12" r="16">
      <c s="4" t="s" r="A16">
        <v>40</v>
      </c>
      <c s="6" t="n" r="B16">
        <v>-47684</v>
      </c>
      <c s="6" t="n" r="C16">
        <v>-4362</v>
      </c>
      <c s="6" t="n" r="D16">
        <v>-35811</v>
      </c>
      <c s="6" t="n" r="E16">
        <v>8020</v>
      </c>
      <c s="6" t="n" r="F16">
        <v>-66296</v>
      </c>
      <c s="6" t="n" r="G16">
        <v>-106998</v>
      </c>
      <c s="6" t="n" r="H16">
        <v>1745</v>
      </c>
      <c s="6" t="n" r="I16">
        <v>3057</v>
      </c>
      <c s="6" t="n" r="J16">
        <v>-79837</v>
      </c>
      <c s="6" t="n" r="K16">
        <v>-168492</v>
      </c>
      <c s="6" t="n" r="L16">
        <v>-40367</v>
      </c>
    </row>
    <row spans="1:12" r="17">
      <c s="3" t="s" r="A17">
        <v>43</v>
      </c>
    </row>
    <row spans="1:12" r="18">
      <c s="4" t="s" r="A18">
        <v>42</v>
      </c>
      <c s="7" t="n" r="B18">
        <v>-0.15</v>
      </c>
      <c s="7" t="n" r="C18">
        <v>0.04</v>
      </c>
      <c s="7" t="n" r="D18">
        <v>-0.47</v>
      </c>
      <c s="7" t="n" r="E18">
        <v>0.34</v>
      </c>
      <c s="7" t="n" r="F18">
        <v>-1.01</v>
      </c>
      <c s="7" t="n" r="G18">
        <v>-0.31</v>
      </c>
      <c s="7" t="n" r="H18">
        <v>0.25</v>
      </c>
      <c s="7" t="n" r="I18">
        <v>0.2</v>
      </c>
      <c s="7" t="n" r="J18">
        <v>-0.24</v>
      </c>
      <c s="7" t="n" r="K18">
        <v>-0.85</v>
      </c>
      <c s="7" t="n" r="L18">
        <v>-0.92</v>
      </c>
    </row>
    <row spans="1:12" r="19">
      <c s="3" t="s" r="A19">
        <v>44</v>
      </c>
    </row>
    <row spans="1:12" r="20">
      <c s="4" t="s" r="A20">
        <v>1279</v>
      </c>
      <c s="8" t="n" r="B20">
        <v>-0.44</v>
      </c>
      <c s="8" t="n" r="C20">
        <v>-0.13</v>
      </c>
      <c s="8" t="n" r="D20">
        <v>-0.16</v>
      </c>
      <c s="8" t="n" r="E20">
        <v>-0.13</v>
      </c>
      <c s="8" t="n" r="F20">
        <v>-0.15</v>
      </c>
      <c s="8" t="n" r="G20">
        <v>-0.49</v>
      </c>
      <c s="8" t="n" r="H20">
        <v>-0.02</v>
      </c>
      <c s="8" t="n" r="I20">
        <v>-0.1</v>
      </c>
    </row>
    <row spans="1:12" r="21">
      <c s="4" t="s" r="A21">
        <v>574</v>
      </c>
      <c s="8" t="n" r="B21">
        <v>-0.14</v>
      </c>
      <c s="8" t="n" r="C21">
        <v>0.02</v>
      </c>
      <c s="8" t="n" r="D21">
        <v>-0.04</v>
      </c>
      <c s="8" t="n" r="E21">
        <v>-0.06</v>
      </c>
      <c s="8" t="n" r="F21">
        <v>-0.11</v>
      </c>
      <c s="8" t="n" r="G21">
        <v>-1.24</v>
      </c>
      <c s="8" t="n" r="H21">
        <v>-0.2</v>
      </c>
      <c s="8" t="n" r="I21">
        <v>-0.04</v>
      </c>
    </row>
    <row spans="1:12" r="22">
      <c s="4" t="s" r="A22">
        <v>1280</v>
      </c>
      <c s="8" t="n" r="B22">
        <v>-0.58</v>
      </c>
      <c s="8" t="n" r="C22">
        <v>-0.11</v>
      </c>
      <c s="8" t="n" r="D22">
        <v>-0.2</v>
      </c>
      <c s="8" t="n" r="E22">
        <v>-0.19</v>
      </c>
      <c s="8" t="n" r="F22">
        <v>-0.26</v>
      </c>
      <c s="8" t="n" r="G22">
        <v>-1.73</v>
      </c>
      <c s="8" t="n" r="H22">
        <v>-0.22</v>
      </c>
      <c s="8" t="n" r="I22">
        <v>-0.14</v>
      </c>
      <c s="8" t="n" r="J22">
        <v>-0.91</v>
      </c>
      <c s="8" t="n" r="K22">
        <v>-0.77</v>
      </c>
      <c s="8" t="n" r="L22">
        <v>0.23</v>
      </c>
    </row>
    <row spans="1:12" r="23">
      <c s="4" t="s" r="A23">
        <v>36</v>
      </c>
      <c s="8" t="n" r="B23">
        <v>-0.73</v>
      </c>
      <c s="8" t="n" r="C23">
        <v>-0.07000000000000001</v>
      </c>
      <c s="8" t="n" r="D23">
        <v>-0.67</v>
      </c>
      <c s="8" t="n" r="E23">
        <v>0.15</v>
      </c>
      <c s="8" t="n" r="F23">
        <v>-1.27</v>
      </c>
      <c s="8" t="n" r="G23">
        <v>-2.04</v>
      </c>
      <c s="8" t="n" r="H23">
        <v>0.03</v>
      </c>
      <c s="8" t="n" r="I23">
        <v>0.06</v>
      </c>
      <c s="8" t="n" r="J23">
        <v>-1.36</v>
      </c>
      <c s="8" t="n" r="K23">
        <v>-3.23</v>
      </c>
      <c s="8" t="n" r="L23">
        <v>-0.78</v>
      </c>
    </row>
    <row spans="1:12" r="24">
      <c s="3" t="s" r="A24">
        <v>45</v>
      </c>
    </row>
    <row spans="1:12" r="25">
      <c s="4" t="s" r="A25">
        <v>644</v>
      </c>
      <c s="8" t="n" r="B25">
        <v>-0.15</v>
      </c>
      <c s="8" t="n" r="C25">
        <v>0.04</v>
      </c>
      <c s="8" t="n" r="D25">
        <v>-0.47</v>
      </c>
      <c s="8" t="n" r="E25">
        <v>0.34</v>
      </c>
      <c s="8" t="n" r="F25">
        <v>-1.01</v>
      </c>
      <c s="8" t="n" r="G25">
        <v>-0.31</v>
      </c>
      <c s="8" t="n" r="H25">
        <v>0.25</v>
      </c>
      <c s="8" t="n" r="I25">
        <v>0.2</v>
      </c>
      <c s="8" t="n" r="J25">
        <v>-0.24</v>
      </c>
      <c s="8" t="n" r="K25">
        <v>-0.85</v>
      </c>
      <c s="8" t="n" r="L25">
        <v>-0.92</v>
      </c>
    </row>
    <row spans="1:12" r="26">
      <c s="3" t="s" r="A26">
        <v>44</v>
      </c>
    </row>
    <row spans="1:12" r="27">
      <c s="4" t="s" r="A27">
        <v>1279</v>
      </c>
      <c s="8" t="n" r="B27">
        <v>-0.44</v>
      </c>
      <c s="8" t="n" r="C27">
        <v>-0.13</v>
      </c>
      <c s="8" t="n" r="D27">
        <v>-0.16</v>
      </c>
      <c s="8" t="n" r="E27">
        <v>-0.13</v>
      </c>
      <c s="8" t="n" r="F27">
        <v>-0.15</v>
      </c>
      <c s="8" t="n" r="G27">
        <v>-0.49</v>
      </c>
      <c s="8" t="n" r="H27">
        <v>-0.02</v>
      </c>
      <c s="8" t="n" r="I27">
        <v>-0.1</v>
      </c>
    </row>
    <row spans="1:12" r="28">
      <c s="4" t="s" r="A28">
        <v>574</v>
      </c>
      <c s="8" t="n" r="B28">
        <v>-0.14</v>
      </c>
      <c s="8" t="n" r="C28">
        <v>0.02</v>
      </c>
      <c s="8" t="n" r="D28">
        <v>-0.04</v>
      </c>
      <c s="8" t="n" r="E28">
        <v>-0.06</v>
      </c>
      <c s="8" t="n" r="F28">
        <v>-0.11</v>
      </c>
      <c s="8" t="n" r="G28">
        <v>-1.24</v>
      </c>
      <c s="8" t="n" r="H28">
        <v>-0.2</v>
      </c>
      <c s="8" t="n" r="I28">
        <v>-0.04</v>
      </c>
    </row>
    <row spans="1:12" r="29">
      <c s="4" t="s" r="A29">
        <v>1280</v>
      </c>
      <c s="8" t="n" r="B29">
        <v>-0.58</v>
      </c>
      <c s="8" t="n" r="C29">
        <v>-0.11</v>
      </c>
      <c s="8" t="n" r="D29">
        <v>-0.2</v>
      </c>
      <c s="8" t="n" r="E29">
        <v>-0.19</v>
      </c>
      <c s="8" t="n" r="F29">
        <v>-0.26</v>
      </c>
      <c s="8" t="n" r="G29">
        <v>-1.73</v>
      </c>
      <c s="8" t="n" r="H29">
        <v>-0.22</v>
      </c>
      <c s="8" t="n" r="I29">
        <v>-0.14</v>
      </c>
      <c s="8" t="n" r="J29">
        <v>-0.91</v>
      </c>
      <c s="8" t="n" r="K29">
        <v>-0.77</v>
      </c>
      <c s="8" t="n" r="L29">
        <v>0.23</v>
      </c>
    </row>
    <row spans="1:12" r="30">
      <c s="4" t="s" r="A30">
        <v>36</v>
      </c>
      <c s="7" t="n" r="B30">
        <v>-0.73</v>
      </c>
      <c s="7" t="n" r="C30">
        <v>-0.07000000000000001</v>
      </c>
      <c s="7" t="n" r="D30">
        <v>-0.67</v>
      </c>
      <c s="7" t="n" r="E30">
        <v>0.15</v>
      </c>
      <c s="7" t="n" r="F30">
        <v>-1.27</v>
      </c>
      <c s="7" t="n" r="G30">
        <v>-2.04</v>
      </c>
      <c s="7" t="n" r="H30">
        <v>0.03</v>
      </c>
      <c s="7" t="n" r="I30">
        <v>0.06</v>
      </c>
      <c s="7" t="n" r="J30">
        <v>-1.36</v>
      </c>
      <c s="7" t="n" r="K30">
        <v>-3.23</v>
      </c>
      <c s="7" t="n" r="L30">
        <v>-0.78</v>
      </c>
    </row>
    <row spans="1:12" r="31">
      <c s="3" t="s" r="A31">
        <v>1281</v>
      </c>
    </row>
    <row spans="1:12" r="32">
      <c s="4" t="s" r="A32">
        <v>47</v>
      </c>
      <c s="5" t="n" r="B32">
        <v>65135</v>
      </c>
      <c s="5" t="n" r="C32">
        <v>62863</v>
      </c>
      <c s="5" t="n" r="D32">
        <v>53714</v>
      </c>
      <c s="5" t="n" r="E32">
        <v>52641</v>
      </c>
      <c s="5" t="n" r="F32">
        <v>52344</v>
      </c>
      <c s="5" t="n" r="G32">
        <v>52323</v>
      </c>
      <c s="5" t="n" r="H32">
        <v>52265</v>
      </c>
      <c s="5" t="n" r="I32">
        <v>52062</v>
      </c>
      <c s="5" t="n" r="J32">
        <v>58634</v>
      </c>
      <c s="5" t="n" r="K32">
        <v>52249</v>
      </c>
      <c s="5" t="n" r="L32">
        <v>51659</v>
      </c>
    </row>
    <row spans="1:12" r="33">
      <c s="4" t="s" r="A33">
        <v>48</v>
      </c>
      <c s="5" t="n" r="B33">
        <v>65135</v>
      </c>
      <c s="5" t="n" r="C33">
        <v>62902</v>
      </c>
      <c s="5" t="n" r="D33">
        <v>53714</v>
      </c>
      <c s="5" t="n" r="E33">
        <v>52711</v>
      </c>
      <c s="5" t="n" r="F33">
        <v>52344</v>
      </c>
      <c s="5" t="n" r="G33">
        <v>52323</v>
      </c>
      <c s="5" t="n" r="H33">
        <v>52284</v>
      </c>
      <c s="5" t="n" r="I33">
        <v>52083</v>
      </c>
      <c s="5" t="n" r="J33">
        <v>58634</v>
      </c>
      <c s="5" t="n" r="K33">
        <v>52249</v>
      </c>
      <c s="5" t="n" r="L33">
        <v>51659</v>
      </c>
    </row>
    <row spans="1:12" r="34">
      <c s="3" t="s" r="A34">
        <v>1282</v>
      </c>
    </row>
    <row spans="1:12" r="35">
      <c s="4" t="s" r="A35">
        <v>1283</v>
      </c>
      <c s="7" t="n" r="B35">
        <v>22.12</v>
      </c>
      <c s="7" t="n" r="C35">
        <v>24.94</v>
      </c>
      <c s="7" t="n" r="D35">
        <v>26.81</v>
      </c>
      <c s="7" t="n" r="E35">
        <v>23.57</v>
      </c>
      <c s="7" t="n" r="F35">
        <v>20.51</v>
      </c>
      <c s="7" t="n" r="G35">
        <v>16.63</v>
      </c>
      <c s="7" t="n" r="H35">
        <v>14.49</v>
      </c>
      <c s="7" t="n" r="I35">
        <v>11.74</v>
      </c>
    </row>
    <row spans="1:12" r="36">
      <c s="4" t="s" r="A36">
        <v>1284</v>
      </c>
      <c s="7" t="n" r="B36">
        <v>17.72</v>
      </c>
      <c s="7" t="n" r="C36">
        <v>18.8</v>
      </c>
      <c s="7" t="n" r="D36">
        <v>21.74</v>
      </c>
      <c s="7" t="n" r="E36">
        <v>17.59</v>
      </c>
      <c s="7" t="n" r="F36">
        <v>13.13</v>
      </c>
      <c s="7" t="n" r="G36">
        <v>12.5</v>
      </c>
      <c s="7" t="n" r="H36">
        <v>9.75</v>
      </c>
      <c s="7" t="n" r="I36">
        <v>10.2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t="s" r="A1">
        <v>1285</v>
      </c>
      <c s="2" t="s" r="C1">
        <v>1</v>
      </c>
    </row>
    <row spans="1:5" r="2">
      <c s="2" t="s" r="C2">
        <v>2</v>
      </c>
      <c s="2" t="s" r="D2">
        <v>14</v>
      </c>
      <c s="2" t="s" r="E2">
        <v>15</v>
      </c>
    </row>
    <row spans="1:5" r="3">
      <c s="4" t="s" r="A3">
        <v>1286</v>
      </c>
    </row>
    <row spans="1:5" r="4">
      <c s="3" t="s" r="A4">
        <v>1287</v>
      </c>
    </row>
    <row spans="1:5" r="5">
      <c s="4" t="s" r="A5">
        <v>1288</v>
      </c>
      <c s="6" t="n" r="C5">
        <v>41025</v>
      </c>
      <c s="6" t="n" r="D5">
        <v>23959</v>
      </c>
      <c s="6" t="n" r="E5">
        <v>29746</v>
      </c>
    </row>
    <row spans="1:5" r="6">
      <c s="4" t="s" r="A6">
        <v>1289</v>
      </c>
      <c s="5" t="n" r="C6">
        <v>41803</v>
      </c>
      <c s="5" t="n" r="D6">
        <v>44640</v>
      </c>
      <c s="5" t="n" r="E6">
        <v>23692</v>
      </c>
    </row>
    <row spans="1:5" r="7">
      <c s="4" t="s" r="A7">
        <v>1290</v>
      </c>
      <c s="5" t="n" r="C7">
        <v>-29973</v>
      </c>
      <c s="5" t="n" r="D7">
        <v>-27574</v>
      </c>
      <c s="5" t="n" r="E7">
        <v>-29479</v>
      </c>
    </row>
    <row spans="1:5" r="8">
      <c s="4" t="s" r="A8">
        <v>1291</v>
      </c>
      <c s="5" t="n" r="C8">
        <v>52855</v>
      </c>
      <c s="5" t="n" r="D8">
        <v>41025</v>
      </c>
      <c s="5" t="n" r="E8">
        <v>23959</v>
      </c>
    </row>
    <row spans="1:5" r="9">
      <c s="4" t="s" r="A9">
        <v>1292</v>
      </c>
    </row>
    <row spans="1:5" r="10">
      <c s="3" t="s" r="A10">
        <v>1287</v>
      </c>
    </row>
    <row spans="1:5" r="11">
      <c s="4" t="s" r="A11">
        <v>1288</v>
      </c>
      <c s="5" t="n" r="C11">
        <v>49743</v>
      </c>
      <c s="5" t="n" r="D11">
        <v>48977</v>
      </c>
      <c s="5" t="n" r="E11">
        <v>38631</v>
      </c>
    </row>
    <row spans="1:5" r="12">
      <c s="4" t="s" r="A12">
        <v>1293</v>
      </c>
      <c s="4" t="s" r="B12">
        <v>468</v>
      </c>
      <c s="5" t="n" r="C12">
        <v>1226</v>
      </c>
      <c s="5" t="n" r="D12">
        <v>379</v>
      </c>
      <c s="5" t="n" r="E12">
        <v>7352</v>
      </c>
    </row>
    <row spans="1:5" r="13">
      <c s="4" t="s" r="A13">
        <v>1294</v>
      </c>
      <c s="5" t="n" r="D13">
        <v>872</v>
      </c>
      <c s="5" t="n" r="E13">
        <v>3031</v>
      </c>
    </row>
    <row spans="1:5" r="14">
      <c s="4" t="s" r="A14">
        <v>1290</v>
      </c>
      <c s="5" t="n" r="D14">
        <v>-485</v>
      </c>
      <c s="5" t="n" r="E14">
        <v>-37</v>
      </c>
    </row>
    <row spans="1:5" r="15">
      <c s="4" t="s" r="A15">
        <v>1291</v>
      </c>
      <c s="6" t="n" r="C15">
        <v>50969</v>
      </c>
      <c s="6" t="n" r="D15">
        <v>49743</v>
      </c>
      <c s="6" t="n" r="E15">
        <v>48977</v>
      </c>
    </row>
    <row spans="1:5" r="16">
      <c t="n" r="A16"/>
    </row>
    <row spans="1:5" r="17">
      <c s="4" t="s" r="A17">
        <v>468</v>
      </c>
      <c s="4" t="s" r="B17">
        <v>1295</v>
      </c>
    </row>
  </sheetData>
  <mergeCells count="4">
    <mergeCell ref="A1:B2"/>
    <mergeCell ref="C1:E1"/>
    <mergeCell ref="A16:D16"/>
    <mergeCell ref="B17:D1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296</v>
      </c>
      <c s="2" t="s" r="B1">
        <v>2</v>
      </c>
      <c s="2" t="s" r="C1">
        <v>14</v>
      </c>
      <c s="2" t="s" r="D1">
        <v>15</v>
      </c>
    </row>
    <row spans="1:4" r="2">
      <c s="3" t="s" r="A2">
        <v>276</v>
      </c>
    </row>
    <row spans="1:4" r="3">
      <c s="4" t="s" r="A3">
        <v>710</v>
      </c>
      <c s="6" t="n" r="B3">
        <v>68800</v>
      </c>
      <c s="6" t="n" r="C3">
        <v>56700</v>
      </c>
      <c s="6" t="n" r="D3">
        <v>52700</v>
      </c>
    </row>
    <row spans="1:4" r="4">
      <c s="4" t="s" r="A4">
        <v>1297</v>
      </c>
      <c s="5" t="n" r="B4">
        <v>50969</v>
      </c>
      <c s="5" t="n" r="C4">
        <v>49743</v>
      </c>
      <c s="6" t="n" r="D4">
        <v>48400</v>
      </c>
    </row>
    <row spans="1:4" r="5">
      <c s="4" t="s" r="A5">
        <v>711</v>
      </c>
      <c s="5" t="n" r="B5">
        <v>51400</v>
      </c>
      <c s="5" t="n" r="C5">
        <v>25500</v>
      </c>
    </row>
    <row spans="1:4" r="6">
      <c s="4" t="s" r="A6">
        <v>712</v>
      </c>
      <c s="6" t="n" r="B6">
        <v>0</v>
      </c>
      <c s="6" t="n" r="C6">
        <v>2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v>
      </c>
      <c s="2" t="s" r="B1">
        <v>1</v>
      </c>
    </row>
    <row spans="1:4" r="2">
      <c s="2" t="s" r="B2">
        <v>2</v>
      </c>
      <c s="2" t="s" r="C2">
        <v>14</v>
      </c>
      <c s="2" t="s" r="D2">
        <v>15</v>
      </c>
    </row>
    <row spans="1:4" r="3">
      <c s="3" t="s" r="A3">
        <v>16</v>
      </c>
    </row>
    <row spans="1:4" r="4">
      <c s="4" t="s" r="A4">
        <v>17</v>
      </c>
      <c s="6" t="n" r="B4">
        <v>5027599</v>
      </c>
      <c s="6" t="n" r="C4">
        <v>4775235</v>
      </c>
      <c s="6" t="n" r="D4">
        <v>4793342</v>
      </c>
    </row>
    <row spans="1:4" r="5">
      <c s="4" t="s" r="A5">
        <v>18</v>
      </c>
      <c s="5" t="n" r="B5">
        <v>2442879</v>
      </c>
      <c s="5" t="n" r="C5">
        <v>2364138</v>
      </c>
      <c s="5" t="n" r="D5">
        <v>2349297</v>
      </c>
    </row>
    <row spans="1:4" r="6">
      <c s="4" t="s" r="A6">
        <v>19</v>
      </c>
      <c s="5" t="n" r="B6">
        <v>289043</v>
      </c>
      <c s="5" t="n" r="C6">
        <v>286266</v>
      </c>
      <c s="5" t="n" r="D6">
        <v>300836</v>
      </c>
    </row>
    <row spans="1:4" r="7">
      <c s="4" t="s" r="A7">
        <v>20</v>
      </c>
      <c s="5" t="n" r="B7">
        <v>313039</v>
      </c>
      <c s="5" t="n" r="C7">
        <v>302192</v>
      </c>
      <c s="5" t="n" r="D7">
        <v>294789</v>
      </c>
    </row>
    <row spans="1:4" r="8">
      <c s="4" t="s" r="A8">
        <v>21</v>
      </c>
      <c s="5" t="n" r="B8">
        <v>679992</v>
      </c>
      <c s="5" t="n" r="C8">
        <v>633906</v>
      </c>
      <c s="5" t="n" r="D8">
        <v>629779</v>
      </c>
    </row>
    <row spans="1:4" r="9">
      <c s="4" t="s" r="A9">
        <v>22</v>
      </c>
      <c s="5" t="n" r="B9">
        <v>977823</v>
      </c>
      <c s="5" t="n" r="C9">
        <v>906620</v>
      </c>
      <c s="5" t="n" r="D9">
        <v>860346</v>
      </c>
    </row>
    <row spans="1:4" r="10">
      <c s="4" t="s" r="A10">
        <v>23</v>
      </c>
      <c s="5" t="n" r="B10">
        <v>-872</v>
      </c>
      <c s="5" t="n" r="C10">
        <v>-861</v>
      </c>
      <c s="5" t="n" r="D10">
        <v>26</v>
      </c>
    </row>
    <row spans="1:4" r="11">
      <c s="4" t="s" r="A11">
        <v>24</v>
      </c>
      <c s="5" t="n" r="C11">
        <v>77193</v>
      </c>
      <c s="5" t="n" r="D11">
        <v>108953</v>
      </c>
    </row>
    <row spans="1:4" r="12">
      <c s="4" t="s" r="A12">
        <v>25</v>
      </c>
      <c s="5" t="n" r="B12">
        <v>155570</v>
      </c>
      <c s="5" t="n" r="C12">
        <v>152945</v>
      </c>
      <c s="5" t="n" r="D12">
        <v>158085</v>
      </c>
    </row>
    <row spans="1:4" r="13">
      <c s="4" t="s" r="A13">
        <v>26</v>
      </c>
      <c s="5" t="n" r="B13">
        <v>168763</v>
      </c>
      <c s="5" t="n" r="C13">
        <v>108008</v>
      </c>
      <c s="5" t="n" r="D13">
        <v>107825</v>
      </c>
    </row>
    <row spans="1:4" r="14">
      <c s="4" t="s" r="A14">
        <v>27</v>
      </c>
      <c s="5" t="n" r="B14">
        <v>-3996</v>
      </c>
      <c s="5" t="n" r="C14">
        <v>-4046</v>
      </c>
      <c s="5" t="n" r="D14">
        <v>-986</v>
      </c>
    </row>
    <row spans="1:4" r="15">
      <c s="4" t="s" r="A15">
        <v>28</v>
      </c>
      <c s="5" t="n" r="B15">
        <v>5022241</v>
      </c>
      <c s="5" t="n" r="C15">
        <v>4826361</v>
      </c>
      <c s="5" t="n" r="D15">
        <v>4808950</v>
      </c>
    </row>
    <row spans="1:4" r="16">
      <c s="4" t="s" r="A16">
        <v>29</v>
      </c>
      <c s="5" t="n" r="B16">
        <v>5358</v>
      </c>
      <c s="5" t="n" r="C16">
        <v>-51126</v>
      </c>
      <c s="5" t="n" r="D16">
        <v>-15608</v>
      </c>
    </row>
    <row spans="1:4" r="17">
      <c s="4" t="s" r="A17">
        <v>30</v>
      </c>
      <c s="5" t="n" r="B17">
        <v>462</v>
      </c>
      <c s="5" t="n" r="C17">
        <v>-10493</v>
      </c>
      <c s="5" t="n" r="D17">
        <v>30341</v>
      </c>
    </row>
    <row spans="1:4" r="18">
      <c s="4" t="s" r="A18">
        <v>31</v>
      </c>
      <c s="5" t="n" r="B18">
        <v>4896</v>
      </c>
      <c s="5" t="n" r="C18">
        <v>-40633</v>
      </c>
      <c s="5" t="n" r="D18">
        <v>-45949</v>
      </c>
    </row>
    <row spans="1:4" r="19">
      <c s="3" t="s" r="A19">
        <v>32</v>
      </c>
    </row>
    <row spans="1:4" r="20">
      <c s="4" t="s" r="A20">
        <v>33</v>
      </c>
      <c s="5" t="n" r="B20">
        <v>-53630</v>
      </c>
      <c s="5" t="n" r="C20">
        <v>-40315</v>
      </c>
      <c s="5" t="n" r="D20">
        <v>11370</v>
      </c>
    </row>
    <row spans="1:4" r="21">
      <c s="4" t="s" r="A21">
        <v>34</v>
      </c>
      <c s="5" t="n" r="B21">
        <v>-12698</v>
      </c>
      <c s="5" t="n" r="C21">
        <v>-83887</v>
      </c>
      <c s="5" t="n" r="D21">
        <v>-4745</v>
      </c>
    </row>
    <row spans="1:4" r="22">
      <c s="4" t="s" r="A22">
        <v>35</v>
      </c>
      <c s="5" t="n" r="B22">
        <v>-66328</v>
      </c>
      <c s="5" t="n" r="C22">
        <v>-124202</v>
      </c>
      <c s="5" t="n" r="D22">
        <v>6625</v>
      </c>
    </row>
    <row spans="1:4" r="23">
      <c s="4" t="s" r="A23">
        <v>36</v>
      </c>
      <c s="5" t="n" r="B23">
        <v>-61432</v>
      </c>
      <c s="5" t="n" r="C23">
        <v>-164835</v>
      </c>
      <c s="5" t="n" r="D23">
        <v>-39324</v>
      </c>
    </row>
    <row spans="1:4" r="24">
      <c s="3" t="s" r="A24">
        <v>37</v>
      </c>
    </row>
    <row spans="1:4" r="25">
      <c s="4" t="s" r="A25">
        <v>38</v>
      </c>
      <c s="5" t="n" r="B25">
        <v>-18872</v>
      </c>
      <c s="5" t="n" r="C25">
        <v>-3890</v>
      </c>
      <c s="5" t="n" r="D25">
        <v>-1382</v>
      </c>
    </row>
    <row spans="1:4" r="26">
      <c s="4" t="s" r="A26">
        <v>39</v>
      </c>
      <c s="5" t="n" r="B26">
        <v>467</v>
      </c>
      <c s="5" t="n" r="C26">
        <v>233</v>
      </c>
      <c s="5" t="n" r="D26">
        <v>339</v>
      </c>
    </row>
    <row spans="1:4" r="27">
      <c s="4" t="s" r="A27">
        <v>37</v>
      </c>
      <c s="5" t="n" r="B27">
        <v>-18405</v>
      </c>
      <c s="5" t="n" r="C27">
        <v>-3657</v>
      </c>
      <c s="5" t="n" r="D27">
        <v>-1043</v>
      </c>
    </row>
    <row spans="1:4" r="28">
      <c s="4" t="s" r="A28">
        <v>40</v>
      </c>
      <c s="5" t="n" r="B28">
        <v>-79837</v>
      </c>
      <c s="5" t="n" r="C28">
        <v>-168492</v>
      </c>
      <c s="5" t="n" r="D28">
        <v>-40367</v>
      </c>
    </row>
    <row spans="1:4" r="29">
      <c s="3" t="s" r="A29">
        <v>41</v>
      </c>
    </row>
    <row spans="1:4" r="30">
      <c s="4" t="s" r="A30">
        <v>42</v>
      </c>
      <c s="5" t="n" r="B30">
        <v>-13976</v>
      </c>
      <c s="5" t="n" r="C30">
        <v>-44523</v>
      </c>
      <c s="5" t="n" r="D30">
        <v>-47331</v>
      </c>
    </row>
    <row spans="1:4" r="31">
      <c s="4" t="s" r="A31">
        <v>35</v>
      </c>
      <c s="5" t="n" r="B31">
        <v>-65861</v>
      </c>
      <c s="5" t="n" r="C31">
        <v>-123969</v>
      </c>
      <c s="5" t="n" r="D31">
        <v>6964</v>
      </c>
    </row>
    <row spans="1:4" r="32">
      <c s="4" t="s" r="A32">
        <v>40</v>
      </c>
      <c s="6" t="n" r="B32">
        <v>-79837</v>
      </c>
      <c s="6" t="n" r="C32">
        <v>-168492</v>
      </c>
      <c s="6" t="n" r="D32">
        <v>-40367</v>
      </c>
    </row>
    <row spans="1:4" r="33">
      <c s="3" t="s" r="A33">
        <v>43</v>
      </c>
    </row>
    <row spans="1:4" r="34">
      <c s="4" t="s" r="A34">
        <v>42</v>
      </c>
      <c s="7" t="n" r="B34">
        <v>-0.24</v>
      </c>
      <c s="7" t="n" r="C34">
        <v>-0.85</v>
      </c>
      <c s="7" t="n" r="D34">
        <v>-0.92</v>
      </c>
    </row>
    <row spans="1:4" r="35">
      <c s="3" t="s" r="A35">
        <v>44</v>
      </c>
    </row>
    <row spans="1:4" r="36">
      <c s="4" t="s" r="A36">
        <v>33</v>
      </c>
      <c s="8" t="n" r="B36">
        <v>-0.91</v>
      </c>
      <c s="8" t="n" r="C36">
        <v>-0.77</v>
      </c>
      <c s="8" t="n" r="D36">
        <v>0.23</v>
      </c>
    </row>
    <row spans="1:4" r="37">
      <c s="4" t="s" r="A37">
        <v>34</v>
      </c>
      <c s="8" t="n" r="B37">
        <v>-0.21</v>
      </c>
      <c s="8" t="n" r="C37">
        <v>-1.61</v>
      </c>
      <c s="8" t="n" r="D37">
        <v>-0.09</v>
      </c>
    </row>
    <row spans="1:4" r="38">
      <c s="4" t="s" r="A38">
        <v>35</v>
      </c>
      <c s="8" t="n" r="B38">
        <v>-1.12</v>
      </c>
      <c s="8" t="n" r="C38">
        <v>-2.38</v>
      </c>
      <c s="8" t="n" r="D38">
        <v>0.14</v>
      </c>
    </row>
    <row spans="1:4" r="39">
      <c s="4" t="s" r="A39">
        <v>36</v>
      </c>
      <c s="8" t="n" r="B39">
        <v>-1.36</v>
      </c>
      <c s="8" t="n" r="C39">
        <v>-3.23</v>
      </c>
      <c s="8" t="n" r="D39">
        <v>-0.78</v>
      </c>
    </row>
    <row spans="1:4" r="40">
      <c s="3" t="s" r="A40">
        <v>45</v>
      </c>
    </row>
    <row spans="1:4" r="41">
      <c s="4" t="s" r="A41">
        <v>42</v>
      </c>
      <c s="8" t="n" r="B41">
        <v>-0.24</v>
      </c>
      <c s="8" t="n" r="C41">
        <v>-0.85</v>
      </c>
      <c s="8" t="n" r="D41">
        <v>-0.92</v>
      </c>
    </row>
    <row spans="1:4" r="42">
      <c s="3" t="s" r="A42">
        <v>44</v>
      </c>
    </row>
    <row spans="1:4" r="43">
      <c s="4" t="s" r="A43">
        <v>33</v>
      </c>
      <c s="8" t="n" r="B43">
        <v>-0.91</v>
      </c>
      <c s="8" t="n" r="C43">
        <v>-0.77</v>
      </c>
      <c s="8" t="n" r="D43">
        <v>0.23</v>
      </c>
    </row>
    <row spans="1:4" r="44">
      <c s="4" t="s" r="A44">
        <v>34</v>
      </c>
      <c s="8" t="n" r="B44">
        <v>-0.21</v>
      </c>
      <c s="8" t="n" r="C44">
        <v>-1.61</v>
      </c>
      <c s="8" t="n" r="D44">
        <v>-0.09</v>
      </c>
    </row>
    <row spans="1:4" r="45">
      <c s="4" t="s" r="A45">
        <v>35</v>
      </c>
      <c s="8" t="n" r="B45">
        <v>-1.12</v>
      </c>
      <c s="8" t="n" r="C45">
        <v>-2.38</v>
      </c>
      <c s="8" t="n" r="D45">
        <v>0.14</v>
      </c>
    </row>
    <row spans="1:4" r="46">
      <c s="4" t="s" r="A46">
        <v>36</v>
      </c>
      <c s="7" t="n" r="B46">
        <v>-1.36</v>
      </c>
      <c s="7" t="n" r="C46">
        <v>-3.23</v>
      </c>
      <c s="7" t="n" r="D46">
        <v>-0.78</v>
      </c>
    </row>
    <row spans="1:4" r="47">
      <c s="3" t="s" r="A47">
        <v>46</v>
      </c>
    </row>
    <row spans="1:4" r="48">
      <c s="4" t="s" r="A48">
        <v>47</v>
      </c>
      <c s="5" t="n" r="B48">
        <v>58634</v>
      </c>
      <c s="5" t="n" r="C48">
        <v>52249</v>
      </c>
      <c s="5" t="n" r="D48">
        <v>51659</v>
      </c>
    </row>
    <row spans="1:4" r="49">
      <c s="4" t="s" r="A49">
        <v>48</v>
      </c>
      <c s="5" t="n" r="B49">
        <v>58634</v>
      </c>
      <c s="5" t="n" r="C49">
        <v>52249</v>
      </c>
      <c s="5" t="n" r="D49">
        <v>51659</v>
      </c>
    </row>
    <row spans="1:4" r="50">
      <c s="4" t="s" r="A50">
        <v>49</v>
      </c>
      <c s="7" t="n" r="B50">
        <v>0.48</v>
      </c>
      <c s="7" t="n" r="C50">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49</v>
      </c>
      <c s="2" t="s" r="B1">
        <v>1</v>
      </c>
    </row>
    <row spans="1:2" r="2">
      <c s="2" t="s" r="B2">
        <v>2</v>
      </c>
    </row>
    <row spans="1:2" r="3">
      <c s="3" t="s" r="A3">
        <v>244</v>
      </c>
    </row>
    <row spans="1:2" r="4">
      <c s="4" t="s" r="A4">
        <v>249</v>
      </c>
      <c s="4" t="s"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v>
      </c>
      <c s="2" t="s" r="B1">
        <v>1</v>
      </c>
    </row>
    <row spans="1:4" r="2">
      <c s="2" t="s" r="B2">
        <v>2</v>
      </c>
      <c s="2" t="s" r="C2">
        <v>14</v>
      </c>
      <c s="2" t="s" r="D2">
        <v>15</v>
      </c>
    </row>
    <row spans="1:4" r="3">
      <c s="3" t="s" r="A3">
        <v>51</v>
      </c>
    </row>
    <row spans="1:4" r="4">
      <c s="4" t="s" r="A4">
        <v>36</v>
      </c>
      <c s="6" t="n" r="B4">
        <v>-61432</v>
      </c>
      <c s="6" t="n" r="C4">
        <v>-164835</v>
      </c>
      <c s="6" t="n" r="D4">
        <v>-39324</v>
      </c>
    </row>
    <row spans="1:4" r="5">
      <c s="3" t="s" r="A5">
        <v>52</v>
      </c>
    </row>
    <row spans="1:4" r="6">
      <c s="4" t="s" r="A6">
        <v>53</v>
      </c>
      <c s="5" t="n" r="B6">
        <v>1007</v>
      </c>
      <c s="5" t="n" r="C6">
        <v>2877</v>
      </c>
      <c s="5" t="n" r="D6">
        <v>1383</v>
      </c>
    </row>
    <row spans="1:4" r="7">
      <c s="4" t="s" r="A7">
        <v>54</v>
      </c>
      <c s="5" t="n" r="B7">
        <v>-2803</v>
      </c>
      <c s="5" t="n" r="C7">
        <v>-3237</v>
      </c>
      <c s="5" t="n" r="D7">
        <v>-95</v>
      </c>
    </row>
    <row spans="1:4" r="8">
      <c s="4" t="s" r="A8">
        <v>55</v>
      </c>
      <c s="5" t="n" r="B8">
        <v>-1796</v>
      </c>
      <c s="5" t="n" r="C8">
        <v>-360</v>
      </c>
      <c s="5" t="n" r="D8">
        <v>1288</v>
      </c>
    </row>
    <row spans="1:4" r="9">
      <c s="3" t="s" r="A9">
        <v>56</v>
      </c>
    </row>
    <row spans="1:4" r="10">
      <c s="4" t="s" r="A10">
        <v>57</v>
      </c>
      <c s="5" t="n" r="B10">
        <v>-2237</v>
      </c>
      <c s="5" t="n" r="C10">
        <v>1212</v>
      </c>
      <c s="6" t="n" r="D10">
        <v>-1834</v>
      </c>
    </row>
    <row spans="1:4" r="11">
      <c s="4" t="s" r="A11">
        <v>58</v>
      </c>
      <c s="5" t="n" r="B11">
        <v>227</v>
      </c>
      <c s="6" t="n" r="C11">
        <v>-373</v>
      </c>
    </row>
    <row spans="1:4" r="12">
      <c s="4" t="s" r="A12">
        <v>59</v>
      </c>
      <c s="5" t="n" r="B12">
        <v>809</v>
      </c>
      <c s="6" t="n" r="D12">
        <v>206</v>
      </c>
    </row>
    <row spans="1:4" r="13">
      <c s="4" t="s" r="A13">
        <v>55</v>
      </c>
      <c s="5" t="n" r="B13">
        <v>-1201</v>
      </c>
      <c s="6" t="n" r="C13">
        <v>839</v>
      </c>
      <c s="5" t="n" r="D13">
        <v>-1628</v>
      </c>
    </row>
    <row spans="1:4" r="14">
      <c s="3" t="s" r="A14">
        <v>60</v>
      </c>
    </row>
    <row spans="1:4" r="15">
      <c s="4" t="s" r="A15">
        <v>61</v>
      </c>
      <c s="5" t="n" r="B15">
        <v>-1337</v>
      </c>
      <c s="5" t="n" r="C15">
        <v>2466</v>
      </c>
      <c s="5" t="n" r="D15">
        <v>-590</v>
      </c>
    </row>
    <row spans="1:4" r="16">
      <c s="4" t="s" r="A16">
        <v>62</v>
      </c>
      <c s="5" t="n" r="B16">
        <v>2035</v>
      </c>
      <c s="5" t="n" r="C16">
        <v>-1315</v>
      </c>
      <c s="5" t="n" r="D16">
        <v>517</v>
      </c>
    </row>
    <row spans="1:4" r="17">
      <c s="4" t="s" r="A17">
        <v>63</v>
      </c>
      <c s="5" t="n" r="B17">
        <v>-2299</v>
      </c>
      <c s="5" t="n" r="C17">
        <v>1630</v>
      </c>
      <c s="5" t="n" r="D17">
        <v>-413</v>
      </c>
    </row>
    <row spans="1:4" r="18">
      <c s="4" t="s" r="A18">
        <v>64</v>
      </c>
      <c s="5" t="n" r="B18">
        <v>-63731</v>
      </c>
      <c s="5" t="n" r="C18">
        <v>-163205</v>
      </c>
      <c s="5" t="n" r="D18">
        <v>-39737</v>
      </c>
    </row>
    <row spans="1:4" r="19">
      <c s="4" t="s" r="A19">
        <v>65</v>
      </c>
      <c s="5" t="n" r="B19">
        <v>-18405</v>
      </c>
      <c s="5" t="n" r="C19">
        <v>-3657</v>
      </c>
      <c s="5" t="n" r="D19">
        <v>-1043</v>
      </c>
    </row>
    <row spans="1:4" r="20">
      <c s="4" t="s" r="A20">
        <v>66</v>
      </c>
      <c s="6" t="n" r="B20">
        <v>-82136</v>
      </c>
      <c s="6" t="n" r="C20">
        <v>-166862</v>
      </c>
      <c s="6" t="n" r="D20">
        <v>-407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80"/>
  </cols>
  <sheetData>
    <row spans="1:2" r="1">
      <c s="1" t="s" r="A1">
        <v>278</v>
      </c>
      <c s="2" t="s" r="B1">
        <v>1</v>
      </c>
    </row>
    <row spans="1:2" r="2">
      <c s="2" t="s" r="B2">
        <v>2</v>
      </c>
    </row>
    <row spans="1:2" r="3">
      <c s="3" t="s" r="A3">
        <v>209</v>
      </c>
    </row>
    <row spans="1:2" r="4">
      <c s="4" t="s" r="A4">
        <v>279</v>
      </c>
      <c s="4" t="s" r="B4">
        <v>280</v>
      </c>
    </row>
    <row spans="1:2" r="5">
      <c s="4" t="s" r="A5">
        <v>281</v>
      </c>
      <c s="4" t="s" r="B5">
        <v>282</v>
      </c>
    </row>
    <row spans="1:2" r="6">
      <c s="4" t="s" r="A6">
        <v>283</v>
      </c>
      <c s="4" t="s" r="B6">
        <v>284</v>
      </c>
    </row>
    <row spans="1:2" r="7">
      <c s="4" t="s" r="A7">
        <v>285</v>
      </c>
      <c s="4" t="s" r="B7">
        <v>286</v>
      </c>
    </row>
    <row spans="1:2" r="8">
      <c s="4" t="s" r="A8">
        <v>17</v>
      </c>
      <c s="4" t="s" r="B8">
        <v>287</v>
      </c>
    </row>
    <row spans="1:2" r="9">
      <c s="4" t="s" r="A9">
        <v>288</v>
      </c>
      <c s="4" t="s" r="B9">
        <v>289</v>
      </c>
    </row>
    <row spans="1:2" r="10">
      <c s="4" t="s" r="A10">
        <v>234</v>
      </c>
      <c s="4" t="s" r="B10">
        <v>290</v>
      </c>
    </row>
    <row spans="1:2" r="11">
      <c s="4" t="s" r="A11">
        <v>291</v>
      </c>
      <c s="4" t="s" r="B11">
        <v>292</v>
      </c>
    </row>
    <row spans="1:2" r="12">
      <c s="4" t="s" r="A12">
        <v>293</v>
      </c>
      <c s="4" t="s" r="B12">
        <v>294</v>
      </c>
    </row>
    <row spans="1:2" r="13">
      <c s="4" t="s" r="A13">
        <v>73</v>
      </c>
      <c s="4" t="s" r="B13">
        <v>295</v>
      </c>
    </row>
    <row spans="1:2" r="14">
      <c s="4" t="s" r="A14">
        <v>296</v>
      </c>
      <c s="4" t="s" r="B14">
        <v>297</v>
      </c>
    </row>
    <row spans="1:2" r="15">
      <c s="4" t="s" r="A15">
        <v>298</v>
      </c>
      <c s="4" t="s" r="B15">
        <v>299</v>
      </c>
    </row>
    <row spans="1:2" r="16">
      <c s="4" t="s" r="A16">
        <v>300</v>
      </c>
      <c s="4" t="s" r="B16">
        <v>301</v>
      </c>
    </row>
    <row spans="1:2" r="17">
      <c s="4" t="s" r="A17">
        <v>231</v>
      </c>
      <c s="4" t="s" r="B17">
        <v>302</v>
      </c>
    </row>
    <row spans="1:2" r="18">
      <c s="4" t="s" r="A18">
        <v>303</v>
      </c>
      <c s="4" t="s" r="B18">
        <v>304</v>
      </c>
    </row>
    <row spans="1:2" r="19">
      <c s="4" t="s" r="A19">
        <v>305</v>
      </c>
      <c s="4" t="s" r="B19">
        <v>306</v>
      </c>
    </row>
    <row spans="1:2" r="20">
      <c s="4" t="s" r="A20">
        <v>307</v>
      </c>
      <c s="4" t="s" r="B20">
        <v>308</v>
      </c>
    </row>
    <row spans="1:2" r="21">
      <c s="4" t="s" r="A21">
        <v>309</v>
      </c>
      <c s="4" t="s" r="B21">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t="s" r="A1">
        <v>311</v>
      </c>
      <c s="2" t="s" r="B1">
        <v>1</v>
      </c>
    </row>
    <row spans="1:2" r="2">
      <c s="2" t="s" r="B2">
        <v>2</v>
      </c>
    </row>
    <row spans="1:2" r="3">
      <c s="3" t="s" r="A3">
        <v>209</v>
      </c>
    </row>
    <row spans="1:2" r="4">
      <c s="4" t="s" r="A4">
        <v>312</v>
      </c>
      <c s="4" t="s" r="B4">
        <v>313</v>
      </c>
    </row>
    <row spans="1:2" r="5">
      <c s="4" t="s" r="A5">
        <v>314</v>
      </c>
      <c s="4" t="s" r="B5">
        <v>315</v>
      </c>
    </row>
    <row spans="1:2" r="6">
      <c s="4" t="s" r="A6">
        <v>316</v>
      </c>
      <c s="4" t="s" r="B6">
        <v>317</v>
      </c>
    </row>
    <row spans="1:2" r="7">
      <c s="4" t="s" r="A7">
        <v>318</v>
      </c>
      <c s="4" t="s" r="B7">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320</v>
      </c>
      <c s="2" t="s" r="B1">
        <v>1</v>
      </c>
    </row>
    <row spans="1:2" r="2">
      <c s="2" t="s" r="B2">
        <v>2</v>
      </c>
    </row>
    <row spans="1:2" r="3">
      <c s="4" t="s" r="A3">
        <v>321</v>
      </c>
    </row>
    <row spans="1:2" r="4">
      <c s="3" t="s" r="A4">
        <v>322</v>
      </c>
    </row>
    <row spans="1:2" r="5">
      <c s="4" t="s" r="A5">
        <v>323</v>
      </c>
      <c s="4" t="s" r="B5">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325</v>
      </c>
      <c s="2" t="s" r="B1">
        <v>1</v>
      </c>
    </row>
    <row spans="1:2" r="2">
      <c s="2" t="s" r="B2">
        <v>2</v>
      </c>
    </row>
    <row spans="1:2" r="3">
      <c s="4" t="s" r="A3">
        <v>214</v>
      </c>
    </row>
    <row spans="1:2" r="4">
      <c s="4" t="s" r="A4">
        <v>326</v>
      </c>
      <c s="4" t="s"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328</v>
      </c>
      <c s="2" t="s" r="B1">
        <v>1</v>
      </c>
    </row>
    <row spans="1:2" r="2">
      <c s="2" t="s" r="B2">
        <v>2</v>
      </c>
    </row>
    <row spans="1:2" r="3">
      <c s="3" t="s" r="A3">
        <v>220</v>
      </c>
    </row>
    <row spans="1:2" r="4">
      <c s="4" t="s" r="A4">
        <v>219</v>
      </c>
      <c s="4" t="s" r="B4">
        <v>329</v>
      </c>
    </row>
    <row spans="1:2" r="5">
      <c s="4" t="s" r="A5">
        <v>330</v>
      </c>
      <c s="4" t="s" r="B5">
        <v>331</v>
      </c>
    </row>
    <row spans="1:2" r="6">
      <c s="4" t="s" r="A6">
        <v>332</v>
      </c>
      <c s="4" t="s" r="B6">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34</v>
      </c>
      <c s="2" t="s" r="B1">
        <v>1</v>
      </c>
    </row>
    <row spans="1:2" r="2">
      <c s="2" t="s" r="B2">
        <v>2</v>
      </c>
    </row>
    <row spans="1:2" r="3">
      <c s="3" t="s" r="A3">
        <v>223</v>
      </c>
    </row>
    <row spans="1:2" r="4">
      <c s="4" t="s" r="A4">
        <v>335</v>
      </c>
      <c s="4" t="s"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37</v>
      </c>
      <c s="2" t="s" r="B1">
        <v>1</v>
      </c>
    </row>
    <row spans="1:2" r="2">
      <c s="2" t="s" r="B2">
        <v>2</v>
      </c>
    </row>
    <row spans="1:2" r="3">
      <c s="3" t="s" r="A3">
        <v>226</v>
      </c>
    </row>
    <row spans="1:2" r="4">
      <c s="4" t="s" r="A4">
        <v>338</v>
      </c>
      <c s="4" t="s" r="B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3" t="s" r="A3">
        <v>229</v>
      </c>
    </row>
    <row spans="1:2" r="4">
      <c s="4" t="s" r="A4">
        <v>341</v>
      </c>
      <c s="4" t="s" r="B4">
        <v>342</v>
      </c>
    </row>
    <row spans="1:2" r="5">
      <c s="4" t="s" r="A5">
        <v>343</v>
      </c>
      <c s="4" t="s" r="B5">
        <v>344</v>
      </c>
    </row>
    <row spans="1:2" r="6">
      <c s="4" t="s" r="A6">
        <v>345</v>
      </c>
      <c s="4" t="s" r="B6">
        <v>346</v>
      </c>
    </row>
    <row spans="1:2" r="7">
      <c s="4" t="s" r="A7">
        <v>347</v>
      </c>
      <c s="4" t="s" r="B7">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14</v>
      </c>
    </row>
    <row spans="1:3" r="2">
      <c s="3" t="s" r="A2">
        <v>68</v>
      </c>
    </row>
    <row spans="1:3" r="3">
      <c s="4" t="s" r="A3">
        <v>69</v>
      </c>
      <c s="6" t="n" r="B3">
        <v>164188</v>
      </c>
      <c s="6" t="n" r="C3">
        <v>35972</v>
      </c>
    </row>
    <row spans="1:3" r="4">
      <c s="4" t="s" r="A4">
        <v>70</v>
      </c>
      <c s="5" t="n" r="B4">
        <v>2293</v>
      </c>
      <c s="5" t="n" r="C4">
        <v>3713</v>
      </c>
    </row>
    <row spans="1:3" r="5">
      <c s="4" t="s" r="A5">
        <v>71</v>
      </c>
      <c s="5" t="n" r="B5">
        <v>99951</v>
      </c>
      <c s="5" t="n" r="C5">
        <v>96295</v>
      </c>
    </row>
    <row spans="1:3" r="6">
      <c s="4" t="s" r="A6">
        <v>72</v>
      </c>
      <c s="5" t="n" r="B6">
        <v>944219</v>
      </c>
      <c s="5" t="n" r="C6">
        <v>916529</v>
      </c>
    </row>
    <row spans="1:3" r="7">
      <c s="4" t="s" r="A7">
        <v>73</v>
      </c>
      <c s="5" t="n" r="B7">
        <v>25702</v>
      </c>
      <c s="5" t="n" r="C7">
        <v>25780</v>
      </c>
    </row>
    <row spans="1:3" r="8">
      <c s="4" t="s" r="A8">
        <v>74</v>
      </c>
      <c s="5" t="n" r="B8">
        <v>82391</v>
      </c>
      <c s="5" t="n" r="C8">
        <v>37920</v>
      </c>
    </row>
    <row spans="1:3" r="9">
      <c s="4" t="s" r="A9">
        <v>75</v>
      </c>
      <c s="5" t="n" r="B9">
        <v>8575</v>
      </c>
      <c s="6" t="n" r="C9">
        <v>36846</v>
      </c>
    </row>
    <row spans="1:3" r="10">
      <c s="4" t="s" r="A10">
        <v>76</v>
      </c>
      <c s="5" t="n" r="B10">
        <v>23438</v>
      </c>
    </row>
    <row spans="1:3" r="11">
      <c s="4" t="s" r="A11">
        <v>77</v>
      </c>
      <c s="5" t="n" r="B11">
        <v>39305</v>
      </c>
      <c s="6" t="n" r="C11">
        <v>43673</v>
      </c>
    </row>
    <row spans="1:3" r="12">
      <c s="4" t="s" r="A12">
        <v>78</v>
      </c>
      <c s="5" t="n" r="B12">
        <v>1390062</v>
      </c>
      <c s="5" t="n" r="C12">
        <v>1196728</v>
      </c>
    </row>
    <row spans="1:3" r="13">
      <c s="3" t="s" r="A13">
        <v>79</v>
      </c>
    </row>
    <row spans="1:3" r="14">
      <c s="4" t="s" r="A14">
        <v>80</v>
      </c>
      <c s="5" t="n" r="B14">
        <v>84975</v>
      </c>
      <c s="5" t="n" r="C14">
        <v>82444</v>
      </c>
    </row>
    <row spans="1:3" r="15">
      <c s="4" t="s" r="A15">
        <v>81</v>
      </c>
      <c s="5" t="n" r="B15">
        <v>1013146</v>
      </c>
      <c s="5" t="n" r="C15">
        <v>984134</v>
      </c>
    </row>
    <row spans="1:3" r="16">
      <c s="4" t="s" r="A16">
        <v>82</v>
      </c>
      <c s="5" t="n" r="B16">
        <v>853382</v>
      </c>
      <c s="5" t="n" r="C16">
        <v>815670</v>
      </c>
    </row>
    <row spans="1:3" r="17">
      <c s="4" t="s" r="A17">
        <v>83</v>
      </c>
      <c s="5" t="n" r="B17">
        <v>26650</v>
      </c>
      <c s="5" t="n" r="C17">
        <v>24118</v>
      </c>
    </row>
    <row spans="1:3" r="18">
      <c s="4" t="s" r="A18">
        <v>84</v>
      </c>
      <c s="5" t="n" r="B18">
        <v>1978153</v>
      </c>
      <c s="5" t="n" r="C18">
        <v>1906366</v>
      </c>
    </row>
    <row spans="1:3" r="19">
      <c s="4" t="s" r="A19">
        <v>85</v>
      </c>
      <c s="5" t="n" r="B19">
        <v>-1076049</v>
      </c>
      <c s="5" t="n" r="C19">
        <v>-979791</v>
      </c>
    </row>
    <row spans="1:3" r="20">
      <c s="4" t="s" r="A20">
        <v>86</v>
      </c>
      <c s="5" t="n" r="B20">
        <v>902104</v>
      </c>
      <c s="5" t="n" r="C20">
        <v>926575</v>
      </c>
    </row>
    <row spans="1:3" r="21">
      <c s="4" t="s" r="A21">
        <v>87</v>
      </c>
      <c s="5" t="n" r="B21">
        <v>997597</v>
      </c>
      <c s="5" t="n" r="C21">
        <v>992102</v>
      </c>
    </row>
    <row spans="1:3" r="22">
      <c s="4" t="s" r="A22">
        <v>88</v>
      </c>
      <c s="5" t="n" r="B22">
        <v>400700</v>
      </c>
      <c s="5" t="n" r="C22">
        <v>423303</v>
      </c>
    </row>
    <row spans="1:3" r="23">
      <c s="4" t="s" r="A23">
        <v>89</v>
      </c>
      <c s="5" t="n" r="B23">
        <v>3475</v>
      </c>
      <c s="5" t="n" r="C23">
        <v>20978</v>
      </c>
    </row>
    <row spans="1:3" r="24">
      <c s="4" t="s" r="A24">
        <v>71</v>
      </c>
      <c s="5" t="n" r="B24">
        <v>166045</v>
      </c>
      <c s="5" t="n" r="C24">
        <v>149094</v>
      </c>
    </row>
    <row spans="1:3" r="25">
      <c s="4" t="s" r="A25">
        <v>74</v>
      </c>
      <c s="5" t="n" r="B25">
        <v>11174</v>
      </c>
      <c s="6" t="n" r="C25">
        <v>17043</v>
      </c>
    </row>
    <row spans="1:3" r="26">
      <c s="4" t="s" r="A26">
        <v>90</v>
      </c>
      <c s="5" t="n" r="B26">
        <v>1350000</v>
      </c>
    </row>
    <row spans="1:3" r="27">
      <c s="4" t="s" r="A27">
        <v>91</v>
      </c>
      <c s="5" t="n" r="B27">
        <v>195000</v>
      </c>
    </row>
    <row spans="1:3" r="28">
      <c s="4" t="s" r="A28">
        <v>77</v>
      </c>
      <c s="5" t="n" r="B28">
        <v>236807</v>
      </c>
      <c s="6" t="n" r="C28">
        <v>220046</v>
      </c>
    </row>
    <row spans="1:3" r="29">
      <c s="4" t="s" r="A29">
        <v>92</v>
      </c>
      <c s="5" t="n" r="B29">
        <v>5652964</v>
      </c>
      <c s="5" t="n" r="C29">
        <v>3945869</v>
      </c>
    </row>
    <row spans="1:3" r="30">
      <c s="3" t="s" r="A30">
        <v>93</v>
      </c>
    </row>
    <row spans="1:3" r="31">
      <c s="4" t="s" r="A31">
        <v>94</v>
      </c>
      <c s="5" t="n" r="B31">
        <v>175725</v>
      </c>
      <c s="5" t="n" r="C31">
        <v>181772</v>
      </c>
    </row>
    <row spans="1:3" r="32">
      <c s="4" t="s" r="A32">
        <v>95</v>
      </c>
      <c s="5" t="n" r="B32">
        <v>358857</v>
      </c>
      <c s="5" t="n" r="C32">
        <v>361192</v>
      </c>
    </row>
    <row spans="1:3" r="33">
      <c s="4" t="s" r="A33">
        <v>96</v>
      </c>
      <c s="5" t="n" r="B33">
        <v>43957</v>
      </c>
      <c s="5" t="n" r="C33">
        <v>33747</v>
      </c>
    </row>
    <row spans="1:3" r="34">
      <c s="4" t="s" r="A34">
        <v>97</v>
      </c>
      <c s="5" t="n" r="B34">
        <v>64137</v>
      </c>
      <c s="5" t="n" r="C34">
        <v>60993</v>
      </c>
    </row>
    <row spans="1:3" r="35">
      <c s="4" t="s" r="A35">
        <v>98</v>
      </c>
      <c s="5" t="n" r="B35">
        <v>189980</v>
      </c>
      <c s="5" t="n" r="C35">
        <v>146495</v>
      </c>
    </row>
    <row spans="1:3" r="36">
      <c s="4" t="s" r="A36">
        <v>99</v>
      </c>
      <c s="5" t="n" r="B36">
        <v>24607</v>
      </c>
      <c s="5" t="n" r="C36">
        <v>8222</v>
      </c>
    </row>
    <row spans="1:3" r="37">
      <c s="4" t="s" r="A37">
        <v>100</v>
      </c>
      <c s="5" t="n" r="B37">
        <v>857263</v>
      </c>
      <c s="6" t="n" r="C37">
        <v>792421</v>
      </c>
    </row>
    <row spans="1:3" r="38">
      <c s="4" t="s" r="A38">
        <v>101</v>
      </c>
      <c s="5" t="n" r="B38">
        <v>1350000</v>
      </c>
    </row>
    <row spans="1:3" r="39">
      <c s="4" t="s" r="A39">
        <v>102</v>
      </c>
      <c s="5" t="n" r="B39">
        <v>1502531</v>
      </c>
      <c s="6" t="n" r="C39">
        <v>1579391</v>
      </c>
    </row>
    <row spans="1:3" r="40">
      <c s="4" t="s" r="A40">
        <v>97</v>
      </c>
      <c s="5" t="n" r="B40">
        <v>243614</v>
      </c>
      <c s="5" t="n" r="C40">
        <v>246230</v>
      </c>
    </row>
    <row spans="1:3" r="41">
      <c s="4" t="s" r="A41">
        <v>103</v>
      </c>
      <c s="6" t="n" r="B41">
        <v>213584</v>
      </c>
      <c s="6" t="n" r="C41">
        <v>206611</v>
      </c>
    </row>
    <row spans="1:3" r="42">
      <c s="4" t="s" r="A42">
        <v>104</v>
      </c>
    </row>
    <row spans="1:3" r="43">
      <c s="3" t="s" r="A43">
        <v>105</v>
      </c>
    </row>
    <row spans="1:3" r="44">
      <c s="4" t="s" r="A44">
        <v>106</v>
      </c>
    </row>
    <row spans="1:3" r="45">
      <c s="4" t="s" r="A45">
        <v>107</v>
      </c>
      <c s="6" t="n" r="B45">
        <v>17494</v>
      </c>
      <c s="6" t="n" r="C45">
        <v>13541</v>
      </c>
    </row>
    <row spans="1:3" r="46">
      <c s="4" t="s" r="A46">
        <v>108</v>
      </c>
      <c s="5" t="n" r="B46">
        <v>1586692</v>
      </c>
      <c s="5" t="n" r="C46">
        <v>1146193</v>
      </c>
    </row>
    <row spans="1:3" r="47">
      <c s="4" t="s" r="A47">
        <v>109</v>
      </c>
      <c s="5" t="n" r="B47">
        <v>-2551</v>
      </c>
      <c s="5" t="n" r="C47">
        <v>-252</v>
      </c>
    </row>
    <row spans="1:3" r="48">
      <c s="4" t="s" r="A48">
        <v>110</v>
      </c>
      <c s="5" t="n" r="B48">
        <v>-159768</v>
      </c>
      <c s="5" t="n" r="C48">
        <v>-76825</v>
      </c>
    </row>
    <row spans="1:3" r="49">
      <c s="4" t="s" r="A49">
        <v>111</v>
      </c>
      <c s="5" t="n" r="B49">
        <v>1441867</v>
      </c>
      <c s="5" t="n" r="C49">
        <v>1082657</v>
      </c>
    </row>
    <row spans="1:3" r="50">
      <c s="4" t="s" r="A50">
        <v>112</v>
      </c>
      <c s="5" t="n" r="B50">
        <v>44105</v>
      </c>
      <c s="5" t="n" r="C50">
        <v>38559</v>
      </c>
    </row>
    <row spans="1:3" r="51">
      <c s="4" t="s" r="A51">
        <v>113</v>
      </c>
      <c s="5" t="n" r="B51">
        <v>1485972</v>
      </c>
      <c s="5" t="n" r="C51">
        <v>1121216</v>
      </c>
    </row>
    <row spans="1:3" r="52">
      <c s="4" t="s" r="A52">
        <v>114</v>
      </c>
      <c s="6" t="n" r="B52">
        <v>5652964</v>
      </c>
      <c s="6" t="n" r="C52">
        <v>39458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9</v>
      </c>
      <c s="2" t="s" r="B1">
        <v>1</v>
      </c>
    </row>
    <row spans="1:2" r="2">
      <c s="2" t="s" r="B2">
        <v>2</v>
      </c>
    </row>
    <row spans="1:2" r="3">
      <c s="3" t="s" r="A3">
        <v>232</v>
      </c>
    </row>
    <row spans="1:2" r="4">
      <c s="4" t="s" r="A4">
        <v>350</v>
      </c>
      <c s="4" t="s" r="B4">
        <v>351</v>
      </c>
    </row>
    <row spans="1:2" r="5">
      <c s="4" t="s" r="A5">
        <v>352</v>
      </c>
      <c s="4" t="s" r="B5">
        <v>353</v>
      </c>
    </row>
    <row spans="1:2" r="6">
      <c s="4" t="s" r="A6">
        <v>354</v>
      </c>
      <c s="4" t="s" r="B6">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56</v>
      </c>
      <c s="2" t="s" r="B1">
        <v>1</v>
      </c>
    </row>
    <row spans="1:2" r="2">
      <c s="2" t="s" r="B2">
        <v>2</v>
      </c>
    </row>
    <row spans="1:2" r="3">
      <c s="3" t="s" r="A3">
        <v>235</v>
      </c>
    </row>
    <row spans="1:2" r="4">
      <c s="4" t="s" r="A4">
        <v>357</v>
      </c>
      <c s="4" t="s" r="B4">
        <v>358</v>
      </c>
    </row>
    <row spans="1:2" r="5">
      <c s="4" t="s" r="A5">
        <v>359</v>
      </c>
      <c s="4" t="s" r="B5">
        <v>360</v>
      </c>
    </row>
    <row spans="1:2" r="6">
      <c s="4" t="s" r="A6">
        <v>361</v>
      </c>
      <c s="4" t="s" r="B6">
        <v>362</v>
      </c>
    </row>
    <row spans="1:2" r="7">
      <c s="4" t="s" r="A7">
        <v>363</v>
      </c>
      <c s="4" t="s" r="B7">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365</v>
      </c>
      <c s="2" t="s" r="B1">
        <v>1</v>
      </c>
    </row>
    <row spans="1:2" r="2">
      <c s="2" t="s" r="B2">
        <v>2</v>
      </c>
    </row>
    <row spans="1:2" r="3">
      <c s="3" t="s" r="A3">
        <v>238</v>
      </c>
    </row>
    <row spans="1:2" r="4">
      <c s="4" t="s" r="A4">
        <v>366</v>
      </c>
      <c s="4" t="s" r="B4">
        <v>367</v>
      </c>
    </row>
    <row spans="1:2" r="5">
      <c s="4" t="s" r="A5">
        <v>368</v>
      </c>
      <c s="4" t="s" r="B5">
        <v>369</v>
      </c>
    </row>
    <row spans="1:2" r="6">
      <c s="4" t="s" r="A6">
        <v>370</v>
      </c>
      <c s="4" t="s" r="B6">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372</v>
      </c>
      <c s="2" t="s" r="B1">
        <v>1</v>
      </c>
    </row>
    <row spans="1:2" r="2">
      <c s="2" t="s" r="B2">
        <v>2</v>
      </c>
    </row>
    <row spans="1:2" r="3">
      <c s="3" t="s" r="A3">
        <v>241</v>
      </c>
    </row>
    <row spans="1:2" r="4">
      <c s="4" t="s" r="A4">
        <v>240</v>
      </c>
      <c s="4" t="s" r="B4">
        <v>373</v>
      </c>
    </row>
    <row spans="1:2" r="5">
      <c s="4" t="s" r="A5">
        <v>374</v>
      </c>
      <c s="4" t="s" r="B5">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76</v>
      </c>
      <c s="2" t="s" r="B1">
        <v>1</v>
      </c>
    </row>
    <row spans="1:2" r="2">
      <c s="2" t="s" r="B2">
        <v>2</v>
      </c>
    </row>
    <row spans="1:2" r="3">
      <c s="3" t="s" r="A3">
        <v>244</v>
      </c>
    </row>
    <row spans="1:2" r="4">
      <c s="4" t="s" r="A4">
        <v>377</v>
      </c>
      <c s="4" t="s" r="B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s="1" t="s" r="A1">
        <v>379</v>
      </c>
      <c s="2" t="s" r="B1">
        <v>1</v>
      </c>
    </row>
    <row spans="1:2" r="2">
      <c s="2" t="s" r="B2">
        <v>2</v>
      </c>
    </row>
    <row spans="1:2" r="3">
      <c s="4" t="s" r="A3">
        <v>380</v>
      </c>
      <c s="4" t="s" r="B3">
        <v>381</v>
      </c>
    </row>
    <row spans="1:2" r="4">
      <c s="4" t="s" r="A4">
        <v>382</v>
      </c>
      <c s="4" t="s" r="B4">
        <v>383</v>
      </c>
    </row>
    <row spans="1:2" r="5">
      <c s="4" t="s" r="A5">
        <v>384</v>
      </c>
    </row>
    <row spans="1:2" r="6">
      <c s="4" t="s" r="A6">
        <v>385</v>
      </c>
      <c s="4" t="s" r="B6">
        <v>386</v>
      </c>
    </row>
    <row spans="1:2" r="7">
      <c s="4" t="s" r="A7">
        <v>387</v>
      </c>
    </row>
    <row spans="1:2" r="8">
      <c s="4" t="s" r="A8">
        <v>385</v>
      </c>
      <c s="4" t="s" r="B8">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89</v>
      </c>
      <c s="2" t="s" r="B1">
        <v>1</v>
      </c>
    </row>
    <row spans="1:2" r="2">
      <c s="2" t="s" r="B2">
        <v>2</v>
      </c>
    </row>
    <row spans="1:2" r="3">
      <c s="3" t="s" r="A3">
        <v>255</v>
      </c>
    </row>
    <row spans="1:2" r="4">
      <c s="4" t="s" r="A4">
        <v>390</v>
      </c>
      <c s="4" t="s" r="B4">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92</v>
      </c>
      <c s="2" t="s" r="B1">
        <v>1</v>
      </c>
    </row>
    <row spans="1:2" r="2">
      <c s="2" t="s" r="B2">
        <v>2</v>
      </c>
    </row>
    <row spans="1:2" r="3">
      <c s="3" t="s" r="A3">
        <v>258</v>
      </c>
    </row>
    <row spans="1:2" r="4">
      <c s="4" t="s" r="A4">
        <v>393</v>
      </c>
      <c s="4" t="s" r="B4">
        <v>394</v>
      </c>
    </row>
    <row spans="1:2" r="5">
      <c s="4" t="s" r="A5">
        <v>395</v>
      </c>
      <c s="4" t="s" r="B5">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97</v>
      </c>
      <c s="2" t="s" r="B1">
        <v>1</v>
      </c>
    </row>
    <row spans="1:2" r="2">
      <c s="2" t="s" r="B2">
        <v>2</v>
      </c>
    </row>
    <row spans="1:2" r="3">
      <c s="3" t="s" r="A3">
        <v>261</v>
      </c>
    </row>
    <row spans="1:2" r="4">
      <c s="4" t="s" r="A4">
        <v>398</v>
      </c>
      <c s="4" t="s" r="B4">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400</v>
      </c>
      <c s="2" t="s" r="B1">
        <v>1</v>
      </c>
    </row>
    <row spans="1:2" r="2">
      <c s="2" t="s" r="B2">
        <v>2</v>
      </c>
    </row>
    <row spans="1:2" r="3">
      <c s="3" t="s" r="A3">
        <v>232</v>
      </c>
    </row>
    <row spans="1:2" r="4">
      <c s="4" t="s" r="A4">
        <v>401</v>
      </c>
      <c s="4" t="s" r="B4">
        <v>402</v>
      </c>
    </row>
    <row spans="1:2" r="5">
      <c s="4" t="s" r="A5">
        <v>403</v>
      </c>
      <c s="4" t="s" r="B5">
        <v>404</v>
      </c>
    </row>
    <row spans="1:2" r="6">
      <c s="4" t="s" r="A6">
        <v>405</v>
      </c>
      <c s="4" t="s" r="B6">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115</v>
      </c>
      <c s="2" t="s" r="B1">
        <v>2</v>
      </c>
      <c s="2" t="s" r="C1">
        <v>14</v>
      </c>
    </row>
    <row spans="1:3" r="2">
      <c s="3" t="s" r="A2">
        <v>116</v>
      </c>
    </row>
    <row spans="1:3" r="3">
      <c s="4" t="s" r="A3">
        <v>117</v>
      </c>
      <c s="6" t="n" r="B3">
        <v>52855</v>
      </c>
      <c s="6" t="n" r="C3">
        <v>41025</v>
      </c>
    </row>
    <row spans="1:3" r="4">
      <c s="4" t="s" r="A4">
        <v>118</v>
      </c>
      <c s="6" t="n" r="B4">
        <v>68043</v>
      </c>
      <c s="6" t="n" r="C4">
        <v>52211</v>
      </c>
    </row>
    <row spans="1:3" r="5">
      <c s="4" t="s" r="A5">
        <v>119</v>
      </c>
      <c s="7" t="n" r="B5">
        <v>0.25</v>
      </c>
      <c s="7" t="n" r="C5">
        <v>0.25</v>
      </c>
    </row>
    <row spans="1:3" r="6">
      <c s="4" t="s" r="A6">
        <v>120</v>
      </c>
      <c s="5" t="n" r="B6">
        <v>1000000</v>
      </c>
      <c s="5" t="n" r="C6">
        <v>1000000</v>
      </c>
    </row>
    <row spans="1:3" r="7">
      <c s="4" t="s" r="A7">
        <v>121</v>
      </c>
      <c s="5" t="n" r="B7">
        <v>0</v>
      </c>
      <c s="5" t="n" r="C7">
        <v>0</v>
      </c>
    </row>
    <row spans="1:3" r="8">
      <c s="4" t="s" r="A8">
        <v>122</v>
      </c>
      <c s="5" t="n" r="B8">
        <v>0</v>
      </c>
      <c s="5" t="n" r="C8">
        <v>0</v>
      </c>
    </row>
    <row spans="1:3" r="9">
      <c s="4" t="s" r="A9">
        <v>123</v>
      </c>
      <c s="7" t="n" r="B9">
        <v>0.25</v>
      </c>
      <c s="7" t="n" r="C9">
        <v>0.25</v>
      </c>
    </row>
    <row spans="1:3" r="10">
      <c s="4" t="s" r="A10">
        <v>124</v>
      </c>
      <c s="5" t="n" r="B10">
        <v>175000000</v>
      </c>
      <c s="5" t="n" r="C10">
        <v>175000000</v>
      </c>
    </row>
    <row spans="1:3" r="11">
      <c s="4" t="s" r="A11">
        <v>125</v>
      </c>
      <c s="5" t="n" r="B11">
        <v>69977000</v>
      </c>
      <c s="5" t="n" r="C11">
        <v>5416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07</v>
      </c>
      <c s="2" t="s" r="B1">
        <v>1</v>
      </c>
    </row>
    <row spans="1:2" r="2">
      <c s="2" t="s" r="B2">
        <v>2</v>
      </c>
    </row>
    <row spans="1:2" r="3">
      <c s="3" t="s" r="A3">
        <v>273</v>
      </c>
    </row>
    <row spans="1:2" r="4">
      <c s="4" t="s" r="A4">
        <v>272</v>
      </c>
      <c s="4" t="s" r="B4">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09</v>
      </c>
      <c s="2" t="s" r="B1">
        <v>410</v>
      </c>
      <c s="2" t="s" r="J1">
        <v>1</v>
      </c>
    </row>
    <row spans="1:12" r="2">
      <c s="2" t="s" r="B2">
        <v>2</v>
      </c>
      <c s="2" t="s" r="C2">
        <v>411</v>
      </c>
      <c s="2" t="s" r="D2">
        <v>412</v>
      </c>
      <c s="2" t="s" r="E2">
        <v>413</v>
      </c>
      <c s="2" t="s" r="F2">
        <v>14</v>
      </c>
      <c s="2" t="s" r="G2">
        <v>414</v>
      </c>
      <c s="2" t="s" r="H2">
        <v>415</v>
      </c>
      <c s="2" t="s" r="I2">
        <v>416</v>
      </c>
      <c s="2" t="s" r="J2">
        <v>2</v>
      </c>
      <c s="2" t="s" r="K2">
        <v>14</v>
      </c>
      <c s="2" t="s" r="L2">
        <v>15</v>
      </c>
    </row>
    <row spans="1:12" r="3">
      <c s="3" t="s" r="A3">
        <v>417</v>
      </c>
    </row>
    <row spans="1:12" r="4">
      <c s="4" t="s" r="A4">
        <v>17</v>
      </c>
      <c s="6" t="n" r="B4">
        <v>1264674</v>
      </c>
      <c s="6" t="n" r="C4">
        <v>1228918</v>
      </c>
      <c s="6" t="n" r="D4">
        <v>1261397</v>
      </c>
      <c s="6" t="n" r="E4">
        <v>1272610</v>
      </c>
      <c s="6" t="n" r="F4">
        <v>1194890</v>
      </c>
      <c s="6" t="n" r="G4">
        <v>1160690</v>
      </c>
      <c s="6" t="n" r="H4">
        <v>1175915</v>
      </c>
      <c s="6" t="n" r="I4">
        <v>1243740</v>
      </c>
      <c s="6" t="n" r="J4">
        <v>5027599</v>
      </c>
      <c s="6" t="n" r="K4">
        <v>4775235</v>
      </c>
      <c s="6" t="n" r="L4">
        <v>4793342</v>
      </c>
    </row>
    <row spans="1:12" r="5">
      <c s="4" t="s" r="A5">
        <v>418</v>
      </c>
    </row>
    <row spans="1:12" r="6">
      <c s="3" t="s" r="A6">
        <v>417</v>
      </c>
    </row>
    <row spans="1:12" r="7">
      <c s="4" t="s" r="A7">
        <v>17</v>
      </c>
      <c s="5" t="n" r="J7">
        <v>2087261</v>
      </c>
      <c s="5" t="n" r="K7">
        <v>1990736</v>
      </c>
      <c s="5" t="n" r="L7">
        <v>2022835</v>
      </c>
    </row>
    <row spans="1:12" r="8">
      <c s="4" t="s" r="A8">
        <v>419</v>
      </c>
    </row>
    <row spans="1:12" r="9">
      <c s="3" t="s" r="A9">
        <v>417</v>
      </c>
    </row>
    <row spans="1:12" r="10">
      <c s="4" t="s" r="A10">
        <v>17</v>
      </c>
      <c s="5" t="n" r="J10">
        <v>601645</v>
      </c>
      <c s="5" t="n" r="K10">
        <v>541614</v>
      </c>
      <c s="5" t="n" r="L10">
        <v>526342</v>
      </c>
    </row>
    <row spans="1:12" r="11">
      <c s="4" t="s" r="A11">
        <v>420</v>
      </c>
    </row>
    <row spans="1:12" r="12">
      <c s="3" t="s" r="A12">
        <v>417</v>
      </c>
    </row>
    <row spans="1:12" r="13">
      <c s="4" t="s" r="A13">
        <v>17</v>
      </c>
      <c s="5" t="n" r="J13">
        <v>374431</v>
      </c>
      <c s="5" t="n" r="K13">
        <v>363520</v>
      </c>
      <c s="5" t="n" r="L13">
        <v>348112</v>
      </c>
    </row>
    <row spans="1:12" r="14">
      <c s="4" t="s" r="A14">
        <v>421</v>
      </c>
    </row>
    <row spans="1:12" r="15">
      <c s="3" t="s" r="A15">
        <v>417</v>
      </c>
    </row>
    <row spans="1:12" r="16">
      <c s="4" t="s" r="A16">
        <v>17</v>
      </c>
      <c s="5" t="n" r="J16">
        <v>127707</v>
      </c>
      <c s="5" t="n" r="K16">
        <v>83347</v>
      </c>
      <c s="5" t="n" r="L16">
        <v>84680</v>
      </c>
    </row>
    <row spans="1:12" r="17">
      <c s="4" t="s" r="A17">
        <v>422</v>
      </c>
    </row>
    <row spans="1:12" r="18">
      <c s="3" t="s" r="A18">
        <v>417</v>
      </c>
    </row>
    <row spans="1:12" r="19">
      <c s="4" t="s" r="A19">
        <v>17</v>
      </c>
      <c s="5" t="n" r="J19">
        <v>2051812</v>
      </c>
      <c s="5" t="n" r="K19">
        <v>1999173</v>
      </c>
      <c s="5" t="n" r="L19">
        <v>2008755</v>
      </c>
    </row>
    <row spans="1:12" r="20">
      <c s="4" t="s" r="A20">
        <v>423</v>
      </c>
    </row>
    <row spans="1:12" r="21">
      <c s="3" t="s" r="A21">
        <v>417</v>
      </c>
    </row>
    <row spans="1:12" r="22">
      <c s="4" t="s" r="A22">
        <v>17</v>
      </c>
      <c s="5" t="n" r="J22">
        <v>5242856</v>
      </c>
      <c s="5" t="n" r="K22">
        <v>4978390</v>
      </c>
      <c s="5" t="n" r="L22">
        <v>4990724</v>
      </c>
    </row>
    <row spans="1:12" r="23">
      <c s="4" t="s" r="A23">
        <v>424</v>
      </c>
    </row>
    <row spans="1:12" r="24">
      <c s="3" t="s" r="A24">
        <v>417</v>
      </c>
    </row>
    <row spans="1:12" r="25">
      <c s="4" t="s" r="A25">
        <v>17</v>
      </c>
      <c s="6" t="n" r="J25">
        <v>-215257</v>
      </c>
      <c s="6" t="n" r="K25">
        <v>-203155</v>
      </c>
      <c s="6" t="n" r="L25">
        <v>-19738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s="1" t="s" r="A1">
        <v>425</v>
      </c>
      <c s="2" t="s" r="B1">
        <v>410</v>
      </c>
      <c s="2" t="s" r="D1">
        <v>1</v>
      </c>
    </row>
    <row spans="1:6" r="2">
      <c s="2" t="s" r="B2">
        <v>14</v>
      </c>
      <c s="2" t="s" r="C2">
        <v>15</v>
      </c>
      <c s="2" t="s" r="D2">
        <v>2</v>
      </c>
      <c s="2" t="s" r="E2">
        <v>14</v>
      </c>
      <c s="2" t="s" r="F2">
        <v>15</v>
      </c>
    </row>
    <row spans="1:6" r="3">
      <c s="3" t="s" r="A3">
        <v>426</v>
      </c>
    </row>
    <row spans="1:6" r="4">
      <c s="4" t="s" r="A4">
        <v>427</v>
      </c>
      <c s="6" t="n" r="C4">
        <v>8400000</v>
      </c>
      <c s="6" t="n" r="F4">
        <v>8400000</v>
      </c>
    </row>
    <row spans="1:6" r="5">
      <c s="4" t="s" r="A5">
        <v>166</v>
      </c>
      <c s="6" t="n" r="D5">
        <v>41803000</v>
      </c>
      <c s="6" t="n" r="E5">
        <v>44640000</v>
      </c>
      <c s="5" t="n" r="F5">
        <v>23692000</v>
      </c>
    </row>
    <row spans="1:6" r="6">
      <c s="4" t="s" r="A6">
        <v>428</v>
      </c>
      <c s="6" t="n" r="D6">
        <v>133900000</v>
      </c>
      <c s="5" t="n" r="E6">
        <v>130800000</v>
      </c>
      <c s="5" t="n" r="F6">
        <v>136100000</v>
      </c>
    </row>
    <row spans="1:6" r="7">
      <c s="4" t="s" r="A7">
        <v>429</v>
      </c>
      <c s="5" t="n" r="E7">
        <v>100000</v>
      </c>
      <c s="5" t="n" r="F7">
        <v>2400000</v>
      </c>
    </row>
    <row spans="1:6" r="8">
      <c s="4" t="s" r="A8">
        <v>24</v>
      </c>
      <c s="6" t="n" r="B8">
        <v>76100000</v>
      </c>
      <c s="5" t="n" r="E8">
        <v>77193000</v>
      </c>
      <c s="5" t="n" r="F8">
        <v>108953000</v>
      </c>
    </row>
    <row spans="1:6" r="9">
      <c s="4" t="s" r="A9">
        <v>430</v>
      </c>
      <c s="5" t="n" r="B9">
        <v>58300000</v>
      </c>
    </row>
    <row spans="1:6" r="10">
      <c s="4" t="s" r="A10">
        <v>431</v>
      </c>
      <c s="4" t="s" r="D10">
        <v>432</v>
      </c>
    </row>
    <row spans="1:6" r="11">
      <c s="4" t="s" r="A11">
        <v>433</v>
      </c>
      <c s="5" t="n" r="E11">
        <v>76082000</v>
      </c>
    </row>
    <row spans="1:6" r="12">
      <c s="4" t="s" r="A12">
        <v>434</v>
      </c>
      <c s="6" t="n" r="D12">
        <v>21700000</v>
      </c>
      <c s="5" t="n" r="E12">
        <v>22100000</v>
      </c>
      <c s="5" t="n" r="F12">
        <v>22000000</v>
      </c>
    </row>
    <row spans="1:6" r="13">
      <c s="4" t="s" r="A13">
        <v>435</v>
      </c>
    </row>
    <row spans="1:6" r="14">
      <c s="3" t="s" r="A14">
        <v>426</v>
      </c>
    </row>
    <row spans="1:6" r="15">
      <c s="4" t="s" r="A15">
        <v>24</v>
      </c>
      <c s="5" t="n" r="D15">
        <v>0</v>
      </c>
      <c s="5" t="n" r="E15">
        <v>0</v>
      </c>
      <c s="5" t="n" r="F15">
        <v>0</v>
      </c>
    </row>
    <row spans="1:6" r="16">
      <c s="4" t="s" r="A16">
        <v>436</v>
      </c>
    </row>
    <row spans="1:6" r="17">
      <c s="3" t="s" r="A17">
        <v>426</v>
      </c>
    </row>
    <row spans="1:6" r="18">
      <c s="4" t="s" r="A18">
        <v>433</v>
      </c>
      <c s="5" t="n" r="D18">
        <v>0</v>
      </c>
      <c s="5" t="n" r="E18">
        <v>0</v>
      </c>
      <c s="5" t="n" r="F18">
        <v>0</v>
      </c>
    </row>
    <row spans="1:6" r="19">
      <c s="4" t="s" r="A19">
        <v>437</v>
      </c>
    </row>
    <row spans="1:6" r="20">
      <c s="3" t="s" r="A20">
        <v>426</v>
      </c>
    </row>
    <row spans="1:6" r="21">
      <c s="4" t="s" r="A21">
        <v>24</v>
      </c>
      <c s="5" t="n" r="E21">
        <v>1100000</v>
      </c>
      <c s="5" t="n" r="F21">
        <v>1000000</v>
      </c>
    </row>
    <row spans="1:6" r="22">
      <c s="4" t="s" r="A22">
        <v>430</v>
      </c>
      <c s="5" t="n" r="E22">
        <v>700000</v>
      </c>
      <c s="5" t="n" r="F22">
        <v>600000</v>
      </c>
    </row>
    <row spans="1:6" r="23">
      <c s="4" t="s" r="A23">
        <v>438</v>
      </c>
    </row>
    <row spans="1:6" r="24">
      <c s="3" t="s" r="A24">
        <v>426</v>
      </c>
    </row>
    <row spans="1:6" r="25">
      <c s="4" t="s" r="A25">
        <v>439</v>
      </c>
      <c s="6" t="n" r="D25">
        <v>3700</v>
      </c>
    </row>
    <row spans="1:6" r="26">
      <c s="4" t="s" r="A26">
        <v>440</v>
      </c>
      <c s="4" t="s" r="D26">
        <v>441</v>
      </c>
    </row>
    <row spans="1:6" r="27">
      <c s="4" t="s" r="A27">
        <v>433</v>
      </c>
      <c s="5" t="n" r="C27">
        <v>107900000</v>
      </c>
    </row>
    <row spans="1:6" r="28">
      <c s="4" t="s" r="A28">
        <v>442</v>
      </c>
      <c s="6" t="n" r="C28">
        <v>101600000</v>
      </c>
    </row>
    <row spans="1:6" r="29">
      <c s="4" t="s" r="A29">
        <v>443</v>
      </c>
    </row>
    <row spans="1:6" r="30">
      <c s="3" t="s" r="A30">
        <v>426</v>
      </c>
    </row>
    <row spans="1:6" r="31">
      <c s="4" t="s" r="A31">
        <v>444</v>
      </c>
      <c s="4" t="s" r="D31">
        <v>445</v>
      </c>
    </row>
    <row spans="1:6" r="32">
      <c s="4" t="s" r="A32">
        <v>446</v>
      </c>
    </row>
    <row spans="1:6" r="33">
      <c s="3" t="s" r="A33">
        <v>426</v>
      </c>
    </row>
    <row spans="1:6" r="34">
      <c s="4" t="s" r="A34">
        <v>447</v>
      </c>
      <c s="4" t="s" r="D34">
        <v>448</v>
      </c>
    </row>
    <row spans="1:6" r="35">
      <c s="4" t="s" r="A35">
        <v>449</v>
      </c>
    </row>
    <row spans="1:6" r="36">
      <c s="3" t="s" r="A36">
        <v>426</v>
      </c>
    </row>
    <row spans="1:6" r="37">
      <c s="4" t="s" r="A37">
        <v>450</v>
      </c>
      <c s="4" t="s" r="D37">
        <v>451</v>
      </c>
    </row>
    <row spans="1:6" r="38">
      <c s="4" t="s" r="A38">
        <v>452</v>
      </c>
    </row>
    <row spans="1:6" r="39">
      <c s="3" t="s" r="A39">
        <v>426</v>
      </c>
    </row>
    <row spans="1:6" r="40">
      <c s="4" t="s" r="A40">
        <v>450</v>
      </c>
      <c s="4" t="s" r="D40">
        <v>453</v>
      </c>
    </row>
    <row spans="1:6" r="41">
      <c s="4" t="s" r="A41">
        <v>454</v>
      </c>
    </row>
    <row spans="1:6" r="42">
      <c s="3" t="s" r="A42">
        <v>426</v>
      </c>
    </row>
    <row spans="1:6" r="43">
      <c s="4" t="s" r="A43">
        <v>447</v>
      </c>
      <c s="4" t="s" r="D43">
        <v>455</v>
      </c>
    </row>
    <row spans="1:6" r="44">
      <c s="4" t="s" r="A44">
        <v>456</v>
      </c>
    </row>
    <row spans="1:6" r="45">
      <c s="3" t="s" r="A45">
        <v>426</v>
      </c>
    </row>
    <row spans="1:6" r="46">
      <c s="4" t="s" r="A46">
        <v>450</v>
      </c>
      <c s="4" t="s" r="D46">
        <v>448</v>
      </c>
    </row>
    <row spans="1:6" r="47">
      <c s="4" t="s" r="A47">
        <v>457</v>
      </c>
    </row>
    <row spans="1:6" r="48">
      <c s="3" t="s" r="A48">
        <v>426</v>
      </c>
    </row>
    <row spans="1:6" r="49">
      <c s="4" t="s" r="A49">
        <v>450</v>
      </c>
      <c s="4" t="s" r="D49">
        <v>458</v>
      </c>
    </row>
    <row spans="1:6" r="50">
      <c s="4" t="s" r="A50">
        <v>459</v>
      </c>
    </row>
    <row spans="1:6" r="51">
      <c s="3" t="s" r="A51">
        <v>426</v>
      </c>
    </row>
    <row spans="1:6" r="52">
      <c s="4" t="s" r="A52">
        <v>166</v>
      </c>
      <c s="6" t="n" r="D52">
        <v>31100000</v>
      </c>
      <c s="5" t="n" r="E52">
        <v>25900000</v>
      </c>
      <c s="6" t="n" r="F52">
        <v>9600000</v>
      </c>
    </row>
    <row spans="1:6" r="53">
      <c s="4" t="s" r="A53">
        <v>460</v>
      </c>
    </row>
    <row spans="1:6" r="54">
      <c s="3" t="s" r="A54">
        <v>426</v>
      </c>
    </row>
    <row spans="1:6" r="55">
      <c s="4" t="s" r="A55">
        <v>461</v>
      </c>
      <c s="5" t="n" r="B55">
        <v>41700000</v>
      </c>
      <c s="5" t="n" r="D55">
        <v>43500000</v>
      </c>
      <c s="5" t="n" r="E55">
        <v>41700000</v>
      </c>
    </row>
    <row spans="1:6" r="56">
      <c s="4" t="s" r="A56">
        <v>462</v>
      </c>
    </row>
    <row spans="1:6" r="57">
      <c s="3" t="s" r="A57">
        <v>426</v>
      </c>
    </row>
    <row spans="1:6" r="58">
      <c s="4" t="s" r="A58">
        <v>461</v>
      </c>
      <c s="6" t="n" r="B58">
        <v>4000000</v>
      </c>
      <c s="6" t="n" r="D58">
        <v>3300000</v>
      </c>
      <c s="6" t="n" r="E58">
        <v>40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6"/>
    <col customWidth="1" max="6" min="6" width="14"/>
  </cols>
  <sheetData>
    <row spans="1:6" r="1">
      <c s="1" t="s" r="A1">
        <v>463</v>
      </c>
      <c s="2" t="s" r="C1">
        <v>410</v>
      </c>
      <c s="2" t="s" r="E1">
        <v>1</v>
      </c>
    </row>
    <row spans="1:6" r="2">
      <c s="2" t="s" r="C2">
        <v>14</v>
      </c>
      <c s="2" t="s" r="D2">
        <v>15</v>
      </c>
      <c s="2" t="s" r="E2">
        <v>2</v>
      </c>
      <c s="2" t="s" r="F2">
        <v>14</v>
      </c>
    </row>
    <row spans="1:6" r="3">
      <c s="3" t="s" r="A3">
        <v>464</v>
      </c>
    </row>
    <row spans="1:6" r="4">
      <c s="4" t="s" r="A4">
        <v>465</v>
      </c>
      <c s="6" t="n" r="E4">
        <v>992102</v>
      </c>
      <c s="6" t="n" r="F4">
        <v>1041266</v>
      </c>
    </row>
    <row spans="1:6" r="5">
      <c s="4" t="s" r="A5">
        <v>466</v>
      </c>
      <c s="5" t="n" r="E5">
        <v>983</v>
      </c>
      <c s="5" t="n" r="F5">
        <v>97571</v>
      </c>
    </row>
    <row spans="1:6" r="6">
      <c s="4" t="s" r="A6">
        <v>467</v>
      </c>
      <c s="5" t="n" r="F6">
        <v>-70131</v>
      </c>
    </row>
    <row spans="1:6" r="7">
      <c s="4" t="s" r="A7">
        <v>24</v>
      </c>
      <c s="5" t="n" r="F7">
        <v>-76082</v>
      </c>
    </row>
    <row spans="1:6" r="8">
      <c s="4" t="s" r="A8">
        <v>77</v>
      </c>
      <c s="4" t="s" r="B8">
        <v>468</v>
      </c>
      <c s="5" t="n" r="E8">
        <v>4512</v>
      </c>
      <c s="5" t="n" r="F8">
        <v>-522</v>
      </c>
    </row>
    <row spans="1:6" r="9">
      <c s="4" t="s" r="A9">
        <v>469</v>
      </c>
      <c s="6" t="n" r="C9">
        <v>992102</v>
      </c>
      <c s="6" t="n" r="D9">
        <v>1041266</v>
      </c>
      <c s="5" t="n" r="E9">
        <v>997597</v>
      </c>
      <c s="5" t="n" r="F9">
        <v>992102</v>
      </c>
    </row>
    <row spans="1:6" r="10">
      <c s="4" t="s" r="A10">
        <v>470</v>
      </c>
      <c s="5" t="n" r="C10">
        <v>-236060</v>
      </c>
      <c s="5" t="n" r="E10">
        <v>-236060</v>
      </c>
      <c s="5" t="n" r="F10">
        <v>-236060</v>
      </c>
    </row>
    <row spans="1:6" r="11">
      <c s="4" t="s" r="A11">
        <v>471</v>
      </c>
    </row>
    <row spans="1:6" r="12">
      <c s="3" t="s" r="A12">
        <v>464</v>
      </c>
    </row>
    <row spans="1:6" r="13">
      <c s="4" t="s" r="A13">
        <v>465</v>
      </c>
      <c s="5" t="n" r="E13">
        <v>679480</v>
      </c>
      <c s="5" t="n" r="F13">
        <v>747065</v>
      </c>
    </row>
    <row spans="1:6" r="14">
      <c s="4" t="s" r="A14">
        <v>466</v>
      </c>
      <c s="5" t="n" r="F14">
        <v>2546</v>
      </c>
    </row>
    <row spans="1:6" r="15">
      <c s="4" t="s" r="A15">
        <v>467</v>
      </c>
      <c s="5" t="n" r="F15">
        <v>-70131</v>
      </c>
    </row>
    <row spans="1:6" r="16">
      <c s="4" t="s" r="A16">
        <v>469</v>
      </c>
      <c s="5" t="n" r="C16">
        <v>679480</v>
      </c>
      <c s="5" t="n" r="D16">
        <v>747065</v>
      </c>
      <c s="5" t="n" r="E16">
        <v>679480</v>
      </c>
      <c s="5" t="n" r="F16">
        <v>679480</v>
      </c>
    </row>
    <row spans="1:6" r="17">
      <c s="4" t="s" r="A17">
        <v>472</v>
      </c>
    </row>
    <row spans="1:6" r="18">
      <c s="3" t="s" r="A18">
        <v>464</v>
      </c>
    </row>
    <row spans="1:6" r="19">
      <c s="4" t="s" r="A19">
        <v>465</v>
      </c>
      <c s="5" t="n" r="E19">
        <v>112378</v>
      </c>
      <c s="5" t="n" r="F19">
        <v>99317</v>
      </c>
    </row>
    <row spans="1:6" r="20">
      <c s="4" t="s" r="A20">
        <v>466</v>
      </c>
      <c s="5" t="n" r="E20">
        <v>983</v>
      </c>
      <c s="5" t="n" r="F20">
        <v>89605</v>
      </c>
    </row>
    <row spans="1:6" r="21">
      <c s="4" t="s" r="A21">
        <v>24</v>
      </c>
      <c s="5" t="n" r="C21">
        <v>-76100</v>
      </c>
      <c s="5" t="n" r="F21">
        <v>-76082</v>
      </c>
    </row>
    <row spans="1:6" r="22">
      <c s="4" t="s" r="A22">
        <v>77</v>
      </c>
      <c s="4" t="s" r="B22">
        <v>468</v>
      </c>
      <c s="5" t="n" r="E22">
        <v>4228</v>
      </c>
      <c s="5" t="n" r="F22">
        <v>-462</v>
      </c>
    </row>
    <row spans="1:6" r="23">
      <c s="4" t="s" r="A23">
        <v>469</v>
      </c>
      <c s="5" t="n" r="C23">
        <v>112378</v>
      </c>
      <c s="5" t="n" r="D23">
        <v>99317</v>
      </c>
      <c s="5" t="n" r="E23">
        <v>117589</v>
      </c>
      <c s="5" t="n" r="F23">
        <v>112378</v>
      </c>
    </row>
    <row spans="1:6" r="24">
      <c s="4" t="s" r="A24">
        <v>470</v>
      </c>
      <c s="5" t="n" r="C24">
        <v>-76082</v>
      </c>
      <c s="5" t="n" r="E24">
        <v>-76082</v>
      </c>
      <c s="5" t="n" r="F24">
        <v>-76082</v>
      </c>
    </row>
    <row spans="1:6" r="25">
      <c s="4" t="s" r="A25">
        <v>473</v>
      </c>
    </row>
    <row spans="1:6" r="26">
      <c s="3" t="s" r="A26">
        <v>464</v>
      </c>
    </row>
    <row spans="1:6" r="27">
      <c s="4" t="s" r="A27">
        <v>465</v>
      </c>
      <c s="5" t="n" r="E27">
        <v>26910</v>
      </c>
      <c s="5" t="n" r="F27">
        <v>26865</v>
      </c>
    </row>
    <row spans="1:6" r="28">
      <c s="4" t="s" r="A28">
        <v>466</v>
      </c>
      <c s="5" t="n" r="F28">
        <v>105</v>
      </c>
    </row>
    <row spans="1:6" r="29">
      <c s="4" t="s" r="A29">
        <v>77</v>
      </c>
      <c s="4" t="s" r="B29">
        <v>468</v>
      </c>
      <c s="5" t="n" r="F29">
        <v>-60</v>
      </c>
    </row>
    <row spans="1:6" r="30">
      <c s="4" t="s" r="A30">
        <v>469</v>
      </c>
      <c s="5" t="n" r="C30">
        <v>26910</v>
      </c>
      <c s="5" t="n" r="D30">
        <v>26865</v>
      </c>
      <c s="5" t="n" r="E30">
        <v>26910</v>
      </c>
      <c s="5" t="n" r="F30">
        <v>26910</v>
      </c>
    </row>
    <row spans="1:6" r="31">
      <c s="4" t="s" r="A31">
        <v>474</v>
      </c>
    </row>
    <row spans="1:6" r="32">
      <c s="3" t="s" r="A32">
        <v>464</v>
      </c>
    </row>
    <row spans="1:6" r="33">
      <c s="4" t="s" r="A33">
        <v>465</v>
      </c>
      <c s="5" t="n" r="E33">
        <v>173334</v>
      </c>
      <c s="5" t="n" r="F33">
        <v>168019</v>
      </c>
    </row>
    <row spans="1:6" r="34">
      <c s="4" t="s" r="A34">
        <v>466</v>
      </c>
      <c s="5" t="n" r="F34">
        <v>5315</v>
      </c>
    </row>
    <row spans="1:6" r="35">
      <c s="4" t="s" r="A35">
        <v>77</v>
      </c>
      <c s="4" t="s" r="B35">
        <v>468</v>
      </c>
      <c s="5" t="n" r="E35">
        <v>284</v>
      </c>
    </row>
    <row spans="1:6" r="36">
      <c s="4" t="s" r="A36">
        <v>469</v>
      </c>
      <c s="5" t="n" r="C36">
        <v>173334</v>
      </c>
      <c s="5" t="n" r="D36">
        <v>168019</v>
      </c>
      <c s="5" t="n" r="E36">
        <v>173618</v>
      </c>
      <c s="5" t="n" r="F36">
        <v>173334</v>
      </c>
    </row>
    <row spans="1:6" r="37">
      <c s="4" t="s" r="A37">
        <v>438</v>
      </c>
    </row>
    <row spans="1:6" r="38">
      <c s="3" t="s" r="A38">
        <v>464</v>
      </c>
    </row>
    <row spans="1:6" r="39">
      <c s="4" t="s" r="A39">
        <v>24</v>
      </c>
      <c s="6" t="n" r="D39">
        <v>-107900</v>
      </c>
    </row>
    <row spans="1:6" r="40">
      <c s="4" t="s" r="A40">
        <v>470</v>
      </c>
      <c s="5" t="n" r="C40">
        <v>-153898</v>
      </c>
      <c s="5" t="n" r="E40">
        <v>-153898</v>
      </c>
      <c s="5" t="n" r="F40">
        <v>-153898</v>
      </c>
    </row>
    <row spans="1:6" r="41">
      <c s="4" t="s" r="A41">
        <v>475</v>
      </c>
    </row>
    <row spans="1:6" r="42">
      <c s="3" t="s" r="A42">
        <v>464</v>
      </c>
    </row>
    <row spans="1:6" r="43">
      <c s="4" t="s" r="A43">
        <v>470</v>
      </c>
      <c s="6" t="n" r="C43">
        <v>-6080</v>
      </c>
      <c s="6" t="n" r="E43">
        <v>-6080</v>
      </c>
      <c s="6" t="n" r="F43">
        <v>-6080</v>
      </c>
    </row>
    <row spans="1:6" r="44">
      <c t="n" r="A44"/>
    </row>
    <row spans="1:6" r="45">
      <c s="4" t="s" r="A45">
        <v>468</v>
      </c>
      <c s="4" t="s" r="B45">
        <v>476</v>
      </c>
    </row>
  </sheetData>
  <mergeCells count="5">
    <mergeCell ref="A1:B2"/>
    <mergeCell ref="C1:D1"/>
    <mergeCell ref="E1:F1"/>
    <mergeCell ref="A44:E44"/>
    <mergeCell ref="B45:E4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t="s" r="A1">
        <v>477</v>
      </c>
      <c s="2" t="s" r="B1">
        <v>478</v>
      </c>
    </row>
    <row spans="1:2" r="2">
      <c s="3" t="s" r="A2">
        <v>479</v>
      </c>
    </row>
    <row spans="1:2" r="3">
      <c s="5" t="n" r="A3">
        <v>2015</v>
      </c>
      <c s="6" t="n" r="B3">
        <v>20025</v>
      </c>
    </row>
    <row spans="1:2" r="4">
      <c s="5" t="n" r="A4">
        <v>2016</v>
      </c>
      <c s="5" t="n" r="B4">
        <v>17651</v>
      </c>
    </row>
    <row spans="1:2" r="5">
      <c s="5" t="n" r="A5">
        <v>2017</v>
      </c>
      <c s="5" t="n" r="B5">
        <v>15809</v>
      </c>
    </row>
    <row spans="1:2" r="6">
      <c s="5" t="n" r="A6">
        <v>2018</v>
      </c>
      <c s="5" t="n" r="B6">
        <v>15087</v>
      </c>
    </row>
    <row spans="1:2" r="7">
      <c s="5" t="n" r="A7">
        <v>2019</v>
      </c>
      <c s="6" t="n" r="B7">
        <v>150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0</v>
      </c>
      <c s="2" t="s" r="B1">
        <v>1</v>
      </c>
    </row>
    <row spans="1:3" r="2">
      <c s="2" t="s" r="B2">
        <v>2</v>
      </c>
      <c s="2" t="s" r="C2">
        <v>14</v>
      </c>
    </row>
    <row spans="1:3" r="3">
      <c s="3" t="s" r="A3">
        <v>481</v>
      </c>
    </row>
    <row spans="1:3" r="4">
      <c s="4" t="s" r="A4">
        <v>482</v>
      </c>
      <c s="6" t="n" r="B4">
        <v>115400</v>
      </c>
      <c s="6" t="n" r="C4">
        <v>115400</v>
      </c>
    </row>
    <row spans="1:3" r="5">
      <c s="4" t="s" r="A5">
        <v>483</v>
      </c>
      <c s="5" t="n" r="B5">
        <v>468743</v>
      </c>
      <c s="5" t="n" r="C5">
        <v>475514</v>
      </c>
    </row>
    <row spans="1:3" r="6">
      <c s="4" t="s" r="A6">
        <v>484</v>
      </c>
      <c s="5" t="n" r="B6">
        <v>-68043</v>
      </c>
      <c s="5" t="n" r="C6">
        <v>-52211</v>
      </c>
    </row>
    <row spans="1:3" r="7">
      <c s="4" t="s" r="A7">
        <v>88</v>
      </c>
      <c s="5" t="n" r="B7">
        <v>400700</v>
      </c>
      <c s="5" t="n" r="C7">
        <v>423303</v>
      </c>
    </row>
    <row spans="1:3" r="8">
      <c s="4" t="s" r="A8">
        <v>485</v>
      </c>
    </row>
    <row spans="1:3" r="9">
      <c s="3" t="s" r="A9">
        <v>481</v>
      </c>
    </row>
    <row spans="1:3" r="10">
      <c s="4" t="s" r="A10">
        <v>486</v>
      </c>
      <c s="5" t="n" r="B10">
        <v>3277</v>
      </c>
      <c s="5" t="n" r="C10">
        <v>5496</v>
      </c>
    </row>
    <row spans="1:3" r="11">
      <c s="4" t="s" r="A11">
        <v>484</v>
      </c>
      <c s="5" t="n" r="B11">
        <v>-1963</v>
      </c>
      <c s="5" t="n" r="C11">
        <v>-2969</v>
      </c>
    </row>
    <row spans="1:3" r="12">
      <c s="4" t="s" r="A12">
        <v>487</v>
      </c>
      <c s="6" t="n" r="B12">
        <v>1314</v>
      </c>
      <c s="6" t="n" r="C12">
        <v>2527</v>
      </c>
    </row>
    <row spans="1:3" r="13">
      <c s="4" t="s" r="A13">
        <v>488</v>
      </c>
      <c s="4" t="s" r="B13">
        <v>489</v>
      </c>
      <c s="4" t="s" r="C13">
        <v>490</v>
      </c>
    </row>
    <row spans="1:3" r="14">
      <c s="4" t="s" r="A14">
        <v>491</v>
      </c>
    </row>
    <row spans="1:3" r="15">
      <c s="3" t="s" r="A15">
        <v>481</v>
      </c>
    </row>
    <row spans="1:3" r="16">
      <c s="4" t="s" r="A16">
        <v>486</v>
      </c>
      <c s="6" t="n" r="B16">
        <v>370</v>
      </c>
      <c s="6" t="n" r="C16">
        <v>370</v>
      </c>
    </row>
    <row spans="1:3" r="17">
      <c s="4" t="s" r="A17">
        <v>484</v>
      </c>
      <c s="5" t="n" r="B17">
        <v>-257</v>
      </c>
      <c s="5" t="n" r="C17">
        <v>-195</v>
      </c>
    </row>
    <row spans="1:3" r="18">
      <c s="4" t="s" r="A18">
        <v>487</v>
      </c>
      <c s="6" t="n" r="B18">
        <v>113</v>
      </c>
      <c s="6" t="n" r="C18">
        <v>175</v>
      </c>
    </row>
    <row spans="1:3" r="19">
      <c s="4" t="s" r="A19">
        <v>488</v>
      </c>
      <c s="4" t="s" r="B19">
        <v>492</v>
      </c>
      <c s="4" t="s" r="C19">
        <v>492</v>
      </c>
    </row>
    <row spans="1:3" r="20">
      <c s="4" t="s" r="A20">
        <v>493</v>
      </c>
    </row>
    <row spans="1:3" r="21">
      <c s="3" t="s" r="A21">
        <v>481</v>
      </c>
    </row>
    <row spans="1:3" r="22">
      <c s="4" t="s" r="A22">
        <v>486</v>
      </c>
      <c s="6" t="n" r="B22">
        <v>28334</v>
      </c>
      <c s="6" t="n" r="C22">
        <v>29434</v>
      </c>
    </row>
    <row spans="1:3" r="23">
      <c s="4" t="s" r="A23">
        <v>484</v>
      </c>
      <c s="5" t="n" r="B23">
        <v>-12928</v>
      </c>
      <c s="5" t="n" r="C23">
        <v>-9384</v>
      </c>
    </row>
    <row spans="1:3" r="24">
      <c s="4" t="s" r="A24">
        <v>487</v>
      </c>
      <c s="6" t="n" r="B24">
        <v>15406</v>
      </c>
      <c s="6" t="n" r="C24">
        <v>20050</v>
      </c>
    </row>
    <row spans="1:3" r="25">
      <c s="4" t="s" r="A25">
        <v>488</v>
      </c>
      <c s="4" t="s" r="B25">
        <v>494</v>
      </c>
      <c s="4" t="s" r="C25">
        <v>494</v>
      </c>
    </row>
    <row spans="1:3" r="26">
      <c s="4" t="s" r="A26">
        <v>495</v>
      </c>
    </row>
    <row spans="1:3" r="27">
      <c s="3" t="s" r="A27">
        <v>481</v>
      </c>
    </row>
    <row spans="1:3" r="28">
      <c s="4" t="s" r="A28">
        <v>486</v>
      </c>
      <c s="6" t="n" r="B28">
        <v>201361</v>
      </c>
      <c s="6" t="n" r="C28">
        <v>204240</v>
      </c>
    </row>
    <row spans="1:3" r="29">
      <c s="4" t="s" r="A29">
        <v>484</v>
      </c>
      <c s="5" t="n" r="B29">
        <v>-52895</v>
      </c>
      <c s="5" t="n" r="C29">
        <v>-39663</v>
      </c>
    </row>
    <row spans="1:3" r="30">
      <c s="4" t="s" r="A30">
        <v>487</v>
      </c>
      <c s="6" t="n" r="B30">
        <v>148466</v>
      </c>
      <c s="6" t="n" r="C30">
        <v>164577</v>
      </c>
    </row>
    <row spans="1:3" r="31">
      <c s="4" t="s" r="A31">
        <v>488</v>
      </c>
      <c s="4" t="s" r="B31">
        <v>496</v>
      </c>
      <c s="4" t="s" r="C31">
        <v>496</v>
      </c>
    </row>
    <row spans="1:3" r="32">
      <c s="4" t="s" r="A32">
        <v>497</v>
      </c>
    </row>
    <row spans="1:3" r="33">
      <c s="3" t="s" r="A33">
        <v>481</v>
      </c>
    </row>
    <row spans="1:3" r="34">
      <c s="4" t="s" r="A34">
        <v>498</v>
      </c>
      <c s="6" t="n" r="B34">
        <v>91244</v>
      </c>
      <c s="6" t="n" r="C34">
        <v>94407</v>
      </c>
    </row>
    <row spans="1:3" r="35">
      <c s="4" t="s" r="A35">
        <v>499</v>
      </c>
    </row>
    <row spans="1:3" r="36">
      <c s="3" t="s" r="A36">
        <v>481</v>
      </c>
    </row>
    <row spans="1:3" r="37">
      <c s="4" t="s" r="A37">
        <v>498</v>
      </c>
      <c s="6" t="n" r="B37">
        <v>28757</v>
      </c>
      <c s="6" t="n" r="C37">
        <v>261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4"/>
    <col customWidth="1" max="5" min="5" width="42"/>
    <col customWidth="1" max="6" min="6" width="21"/>
    <col customWidth="1" max="7" min="7" width="29"/>
    <col customWidth="1" max="8" min="8" width="44"/>
    <col customWidth="1" max="9" min="9" width="24"/>
    <col customWidth="1" max="10" min="10" width="24"/>
    <col customWidth="1" max="11" min="11" width="24"/>
  </cols>
  <sheetData>
    <row spans="1:11" r="1">
      <c s="1" t="s" r="A1">
        <v>500</v>
      </c>
      <c s="2" t="s" r="B1">
        <v>501</v>
      </c>
      <c s="2" t="s" r="C1">
        <v>502</v>
      </c>
      <c s="2" t="s" r="D1">
        <v>503</v>
      </c>
      <c s="2" t="s" r="E1">
        <v>504</v>
      </c>
      <c s="2" t="s" r="F1">
        <v>505</v>
      </c>
      <c s="2" t="s" r="G1">
        <v>506</v>
      </c>
      <c s="2" t="s" r="H1">
        <v>507</v>
      </c>
      <c s="2" t="s" r="I1">
        <v>508</v>
      </c>
      <c s="2" t="s" r="J1">
        <v>509</v>
      </c>
      <c s="2" t="s" r="K1">
        <v>510</v>
      </c>
    </row>
    <row spans="1:11" r="2">
      <c s="3" t="s" r="A2">
        <v>322</v>
      </c>
    </row>
    <row spans="1:11" r="3">
      <c s="4" t="s" r="A3">
        <v>511</v>
      </c>
      <c s="7" t="n" r="H3">
        <v>0.25</v>
      </c>
      <c s="7" t="n" r="I3">
        <v>0.25</v>
      </c>
    </row>
    <row spans="1:11" r="4">
      <c s="4" t="s" r="A4">
        <v>512</v>
      </c>
      <c s="9" t="n" r="H4">
        <v>10.8</v>
      </c>
    </row>
    <row spans="1:11" r="5">
      <c s="4" t="s" r="A5">
        <v>513</v>
      </c>
      <c s="6" t="n" r="H5">
        <v>17</v>
      </c>
    </row>
    <row spans="1:11" r="6">
      <c s="4" t="s" r="A6">
        <v>321</v>
      </c>
    </row>
    <row spans="1:11" r="7">
      <c s="3" t="s" r="A7">
        <v>322</v>
      </c>
    </row>
    <row spans="1:11" r="8">
      <c s="4" t="s" r="A8">
        <v>514</v>
      </c>
      <c s="4" t="s" r="H8">
        <v>515</v>
      </c>
    </row>
    <row spans="1:11" r="9">
      <c s="4" t="s" r="A9">
        <v>516</v>
      </c>
      <c s="4" t="s" r="H9">
        <v>517</v>
      </c>
    </row>
    <row spans="1:11" r="10">
      <c s="4" t="s" r="A10">
        <v>511</v>
      </c>
      <c s="7" t="n" r="C10">
        <v>0.1</v>
      </c>
      <c s="7" t="n" r="H10">
        <v>0.25</v>
      </c>
    </row>
    <row spans="1:11" r="11">
      <c s="4" t="s" r="A11">
        <v>518</v>
      </c>
      <c s="7" t="n" r="C11">
        <v>14.5</v>
      </c>
    </row>
    <row spans="1:11" r="12">
      <c s="4" t="s" r="A12">
        <v>519</v>
      </c>
      <c s="10" t="n" r="C12">
        <v>0.257</v>
      </c>
    </row>
    <row spans="1:11" r="13">
      <c s="4" t="s" r="A13">
        <v>520</v>
      </c>
      <c s="5" t="n" r="H13">
        <v>40</v>
      </c>
    </row>
    <row spans="1:11" r="14">
      <c s="4" t="s" r="A14">
        <v>521</v>
      </c>
      <c s="5" t="n" r="H14">
        <v>491</v>
      </c>
    </row>
    <row spans="1:11" r="15">
      <c s="4" t="s" r="A15">
        <v>522</v>
      </c>
      <c s="9" t="n" r="H15">
        <v>40.3</v>
      </c>
    </row>
    <row spans="1:11" r="16">
      <c s="4" t="s" r="A16">
        <v>523</v>
      </c>
    </row>
    <row spans="1:11" r="17">
      <c s="3" t="s" r="A17">
        <v>322</v>
      </c>
    </row>
    <row spans="1:11" r="18">
      <c s="4" t="s" r="A18">
        <v>524</v>
      </c>
      <c s="5" t="n" r="E18">
        <v>2</v>
      </c>
      <c s="5" t="n" r="G18">
        <v>2</v>
      </c>
    </row>
    <row spans="1:11" r="19">
      <c s="4" t="s" r="A19">
        <v>525</v>
      </c>
      <c s="4" t="s" r="E19">
        <v>526</v>
      </c>
      <c s="4" t="s" r="G19">
        <v>527</v>
      </c>
    </row>
    <row spans="1:11" r="20">
      <c s="4" t="s" r="A20">
        <v>528</v>
      </c>
    </row>
    <row spans="1:11" r="21">
      <c s="3" t="s" r="A21">
        <v>322</v>
      </c>
    </row>
    <row spans="1:11" r="22">
      <c s="4" t="s" r="A22">
        <v>529</v>
      </c>
      <c s="5" t="n" r="K22">
        <v>5</v>
      </c>
    </row>
    <row spans="1:11" r="23">
      <c s="4" t="s" r="A23">
        <v>530</v>
      </c>
    </row>
    <row spans="1:11" r="24">
      <c s="3" t="s" r="A24">
        <v>322</v>
      </c>
    </row>
    <row spans="1:11" r="25">
      <c s="4" t="s" r="A25">
        <v>531</v>
      </c>
      <c s="6" t="n" r="F25">
        <v>5</v>
      </c>
    </row>
    <row spans="1:11" r="26">
      <c s="4" t="s" r="A26">
        <v>532</v>
      </c>
      <c s="4" t="s" r="D26">
        <v>533</v>
      </c>
    </row>
    <row spans="1:11" r="27">
      <c s="4" t="s" r="A27">
        <v>534</v>
      </c>
    </row>
    <row spans="1:11" r="28">
      <c s="3" t="s" r="A28">
        <v>322</v>
      </c>
    </row>
    <row spans="1:11" r="29">
      <c s="4" t="s" r="A29">
        <v>529</v>
      </c>
      <c s="5" t="n" r="J29">
        <v>5</v>
      </c>
    </row>
    <row spans="1:11" r="30">
      <c s="4" t="s" r="A30">
        <v>531</v>
      </c>
      <c s="9" t="n" r="B30">
        <v>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35</v>
      </c>
      <c s="2" t="s" r="B1">
        <v>1</v>
      </c>
    </row>
    <row spans="1:3" r="2">
      <c s="2" t="s" r="B2">
        <v>2</v>
      </c>
      <c s="2" t="s" r="C2">
        <v>14</v>
      </c>
    </row>
    <row spans="1:3" r="3">
      <c s="3" t="s" r="A3">
        <v>322</v>
      </c>
    </row>
    <row spans="1:3" r="4">
      <c s="4" t="s" r="A4">
        <v>17</v>
      </c>
      <c s="6" t="n" r="B4">
        <v>7020543</v>
      </c>
      <c s="6" t="n" r="C4">
        <v>6857359</v>
      </c>
    </row>
    <row spans="1:3" r="5">
      <c s="4" t="s" r="A5">
        <v>536</v>
      </c>
      <c s="5" t="n" r="B5">
        <v>64928</v>
      </c>
      <c s="5" t="n" r="C5">
        <v>-662457</v>
      </c>
    </row>
    <row spans="1:3" r="6">
      <c s="4" t="s" r="A6">
        <v>40</v>
      </c>
      <c s="6" t="n" r="B6">
        <v>-933</v>
      </c>
      <c s="6" t="n" r="C6">
        <v>-786426</v>
      </c>
    </row>
    <row spans="1:3" r="7">
      <c s="3" t="s" r="A7">
        <v>43</v>
      </c>
    </row>
    <row spans="1:3" r="8">
      <c s="4" t="s" r="A8">
        <v>31</v>
      </c>
      <c s="7" t="n" r="B8">
        <v>0.75</v>
      </c>
      <c s="7" t="n" r="C8">
        <v>-7.84</v>
      </c>
    </row>
    <row spans="1:3" r="9">
      <c s="4" t="s" r="A9">
        <v>36</v>
      </c>
      <c s="8" t="n" r="B9">
        <v>-0.01</v>
      </c>
      <c s="8" t="n" r="C9">
        <v>-9.300000000000001</v>
      </c>
    </row>
    <row spans="1:3" r="10">
      <c s="3" t="s" r="A10">
        <v>45</v>
      </c>
    </row>
    <row spans="1:3" r="11">
      <c s="4" t="s" r="A11">
        <v>31</v>
      </c>
      <c s="8" t="n" r="B11">
        <v>0.73</v>
      </c>
      <c s="8" t="n" r="C11">
        <v>-7.84</v>
      </c>
    </row>
    <row spans="1:3" r="12">
      <c s="4" t="s" r="A12">
        <v>36</v>
      </c>
      <c s="7" t="n" r="B12">
        <v>-0.01</v>
      </c>
      <c s="7" t="n" r="C12">
        <v>-9.30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537</v>
      </c>
      <c s="2" t="s" r="B1">
        <v>2</v>
      </c>
      <c s="2" t="s" r="C1">
        <v>14</v>
      </c>
      <c s="2" t="s" r="D1">
        <v>15</v>
      </c>
    </row>
    <row spans="1:4" r="2">
      <c s="3" t="s" r="A2">
        <v>322</v>
      </c>
    </row>
    <row spans="1:4" r="3">
      <c s="4" t="s" r="A3">
        <v>87</v>
      </c>
      <c s="6" t="n" r="B3">
        <v>997597</v>
      </c>
      <c s="6" t="n" r="C3">
        <v>992102</v>
      </c>
      <c s="6" t="n" r="D3">
        <v>1041266</v>
      </c>
    </row>
    <row spans="1:4" r="4">
      <c s="4" t="s" r="A4">
        <v>538</v>
      </c>
    </row>
    <row spans="1:4" r="5">
      <c s="3" t="s" r="A5">
        <v>322</v>
      </c>
    </row>
    <row spans="1:4" r="6">
      <c s="4" t="s" r="A6">
        <v>170</v>
      </c>
      <c s="5" t="n" r="C6">
        <v>22470</v>
      </c>
      <c s="5" t="n" r="D6">
        <v>10867</v>
      </c>
    </row>
    <row spans="1:4" r="7">
      <c s="4" t="s" r="A7">
        <v>539</v>
      </c>
      <c s="5" t="n" r="C7">
        <v>2697</v>
      </c>
      <c s="5" t="n" r="D7">
        <v>1420</v>
      </c>
    </row>
    <row spans="1:4" r="8">
      <c s="4" t="s" r="A8">
        <v>87</v>
      </c>
      <c s="5" t="n" r="B8">
        <v>983</v>
      </c>
      <c s="5" t="n" r="C8">
        <v>89710</v>
      </c>
      <c s="5" t="n" r="D8">
        <v>61334</v>
      </c>
    </row>
    <row spans="1:4" r="9">
      <c s="4" t="s" r="A9">
        <v>540</v>
      </c>
      <c s="5" t="n" r="C9">
        <v>16775</v>
      </c>
      <c s="5" t="n" r="D9">
        <v>18475</v>
      </c>
    </row>
    <row spans="1:4" r="10">
      <c s="4" t="s" r="A10">
        <v>541</v>
      </c>
      <c s="5" t="n" r="C10">
        <v>4587</v>
      </c>
      <c s="5" t="n" r="D10">
        <v>1125</v>
      </c>
    </row>
    <row spans="1:4" r="11">
      <c s="4" t="s" r="A11">
        <v>542</v>
      </c>
      <c s="5" t="n" r="B11">
        <v>833</v>
      </c>
      <c s="5" t="n" r="C11">
        <v>26957</v>
      </c>
      <c s="5" t="n" r="D11">
        <v>18412</v>
      </c>
    </row>
    <row spans="1:4" r="12">
      <c s="4" t="s" r="A12">
        <v>543</v>
      </c>
      <c s="5" t="n" r="B12">
        <v>150</v>
      </c>
      <c s="5" t="n" r="C12">
        <v>109282</v>
      </c>
      <c s="5" t="n" r="D12">
        <v>74809</v>
      </c>
    </row>
    <row spans="1:4" r="13">
      <c s="4" t="s" r="A13">
        <v>544</v>
      </c>
    </row>
    <row spans="1:4" r="14">
      <c s="3" t="s" r="A14">
        <v>322</v>
      </c>
    </row>
    <row spans="1:4" r="15">
      <c s="4" t="s" r="A15">
        <v>539</v>
      </c>
      <c s="5" t="n" r="B15">
        <v>22871</v>
      </c>
      <c s="5" t="n" r="C15">
        <v>91268</v>
      </c>
      <c s="5" t="n" r="D15">
        <v>103403</v>
      </c>
    </row>
    <row spans="1:4" r="16">
      <c s="4" t="s" r="A16">
        <v>540</v>
      </c>
      <c s="5" t="n" r="B16">
        <v>2590</v>
      </c>
      <c s="5" t="n" r="C16">
        <v>5053</v>
      </c>
    </row>
    <row spans="1:4" r="17">
      <c s="4" t="s" r="A17">
        <v>541</v>
      </c>
      <c s="5" t="n" r="B17">
        <v>-2280</v>
      </c>
    </row>
    <row spans="1:4" r="18">
      <c s="4" t="s" r="A18">
        <v>542</v>
      </c>
      <c s="5" t="n" r="B18">
        <v>-373</v>
      </c>
    </row>
    <row spans="1:4" r="19">
      <c s="4" t="s" r="A19">
        <v>543</v>
      </c>
      <c s="5" t="n" r="B19">
        <v>23554</v>
      </c>
      <c s="5" t="n" r="C19">
        <v>96321</v>
      </c>
      <c s="5" t="n" r="D19">
        <v>103403</v>
      </c>
    </row>
    <row spans="1:4" r="20">
      <c s="4" t="s" r="A20">
        <v>214</v>
      </c>
    </row>
    <row spans="1:4" r="21">
      <c s="3" t="s" r="A21">
        <v>322</v>
      </c>
    </row>
    <row spans="1:4" r="22">
      <c s="4" t="s" r="A22">
        <v>87</v>
      </c>
      <c s="5" t="n" r="B22">
        <v>104</v>
      </c>
    </row>
    <row spans="1:4" r="23">
      <c s="4" t="s" r="A23">
        <v>542</v>
      </c>
      <c s="5" t="n" r="B23">
        <v>-328</v>
      </c>
    </row>
    <row spans="1:4" r="24">
      <c s="4" t="s" r="A24">
        <v>543</v>
      </c>
      <c s="5" t="n" r="B24">
        <v>432</v>
      </c>
    </row>
    <row spans="1:4" r="25">
      <c s="4" t="s" r="A25">
        <v>545</v>
      </c>
    </row>
    <row spans="1:4" r="26">
      <c s="3" t="s" r="A26">
        <v>322</v>
      </c>
    </row>
    <row spans="1:4" r="27">
      <c s="4" t="s" r="A27">
        <v>170</v>
      </c>
      <c s="5" t="n" r="C27">
        <v>24696</v>
      </c>
      <c s="5" t="n" r="D27">
        <v>10867</v>
      </c>
    </row>
    <row spans="1:4" r="28">
      <c s="4" t="s" r="A28">
        <v>539</v>
      </c>
      <c s="5" t="n" r="B28">
        <v>22871</v>
      </c>
      <c s="5" t="n" r="C28">
        <v>94508</v>
      </c>
      <c s="5" t="n" r="D28">
        <v>104823</v>
      </c>
    </row>
    <row spans="1:4" r="29">
      <c s="4" t="s" r="A29">
        <v>87</v>
      </c>
      <c s="5" t="n" r="B29">
        <v>1087</v>
      </c>
      <c s="5" t="n" r="C29">
        <v>97571</v>
      </c>
      <c s="5" t="n" r="D29">
        <v>61334</v>
      </c>
    </row>
    <row spans="1:4" r="30">
      <c s="4" t="s" r="A30">
        <v>540</v>
      </c>
      <c s="5" t="n" r="B30">
        <v>2590</v>
      </c>
      <c s="5" t="n" r="C30">
        <v>30414</v>
      </c>
      <c s="5" t="n" r="D30">
        <v>18475</v>
      </c>
    </row>
    <row spans="1:4" r="31">
      <c s="4" t="s" r="A31">
        <v>541</v>
      </c>
      <c s="5" t="n" r="B31">
        <v>-2280</v>
      </c>
      <c s="5" t="n" r="C31">
        <v>5970</v>
      </c>
      <c s="5" t="n" r="D31">
        <v>1125</v>
      </c>
    </row>
    <row spans="1:4" r="32">
      <c s="4" t="s" r="A32">
        <v>542</v>
      </c>
      <c s="5" t="n" r="B32">
        <v>132</v>
      </c>
      <c s="5" t="n" r="C32">
        <v>28840</v>
      </c>
      <c s="5" t="n" r="D32">
        <v>18412</v>
      </c>
    </row>
    <row spans="1:4" r="33">
      <c s="4" t="s" r="A33">
        <v>543</v>
      </c>
      <c s="6" t="n" r="B33">
        <v>24136</v>
      </c>
      <c s="5" t="n" r="C33">
        <v>224319</v>
      </c>
      <c s="6" t="n" r="D33">
        <v>178212</v>
      </c>
    </row>
    <row spans="1:4" r="34">
      <c s="4" t="s" r="A34">
        <v>474</v>
      </c>
    </row>
    <row spans="1:4" r="35">
      <c s="3" t="s" r="A35">
        <v>322</v>
      </c>
    </row>
    <row spans="1:4" r="36">
      <c s="4" t="s" r="A36">
        <v>170</v>
      </c>
      <c s="5" t="n" r="C36">
        <v>2226</v>
      </c>
    </row>
    <row spans="1:4" r="37">
      <c s="4" t="s" r="A37">
        <v>539</v>
      </c>
      <c s="5" t="n" r="C37">
        <v>53</v>
      </c>
    </row>
    <row spans="1:4" r="38">
      <c s="4" t="s" r="A38">
        <v>87</v>
      </c>
      <c s="5" t="n" r="C38">
        <v>5315</v>
      </c>
    </row>
    <row spans="1:4" r="39">
      <c s="4" t="s" r="A39">
        <v>540</v>
      </c>
      <c s="5" t="n" r="C39">
        <v>6622</v>
      </c>
    </row>
    <row spans="1:4" r="40">
      <c s="4" t="s" r="A40">
        <v>541</v>
      </c>
      <c s="5" t="n" r="C40">
        <v>1383</v>
      </c>
    </row>
    <row spans="1:4" r="41">
      <c s="4" t="s" r="A41">
        <v>542</v>
      </c>
      <c s="5" t="n" r="C41">
        <v>1840</v>
      </c>
    </row>
    <row spans="1:4" r="42">
      <c s="4" t="s" r="A42">
        <v>543</v>
      </c>
      <c s="5" t="n" r="C42">
        <v>13759</v>
      </c>
    </row>
    <row spans="1:4" r="43">
      <c s="4" t="s" r="A43">
        <v>546</v>
      </c>
    </row>
    <row spans="1:4" r="44">
      <c s="3" t="s" r="A44">
        <v>322</v>
      </c>
    </row>
    <row spans="1:4" r="45">
      <c s="4" t="s" r="A45">
        <v>539</v>
      </c>
      <c s="5" t="n" r="C45">
        <v>490</v>
      </c>
    </row>
    <row spans="1:4" r="46">
      <c s="4" t="s" r="A46">
        <v>87</v>
      </c>
      <c s="5" t="n" r="C46">
        <v>2546</v>
      </c>
    </row>
    <row spans="1:4" r="47">
      <c s="4" t="s" r="A47">
        <v>540</v>
      </c>
      <c s="5" t="n" r="C47">
        <v>1964</v>
      </c>
    </row>
    <row spans="1:4" r="48">
      <c s="4" t="s" r="A48">
        <v>542</v>
      </c>
      <c s="5" t="n" r="C48">
        <v>43</v>
      </c>
    </row>
    <row spans="1:4" r="49">
      <c s="4" t="s" r="A49">
        <v>543</v>
      </c>
      <c s="6" t="n" r="C49">
        <v>49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21"/>
  </cols>
  <sheetData>
    <row spans="1:4" r="1">
      <c s="1" t="s" r="A1">
        <v>547</v>
      </c>
      <c s="2" t="s" r="B1">
        <v>1</v>
      </c>
    </row>
    <row spans="1:4" r="2">
      <c s="2" t="s" r="B2">
        <v>548</v>
      </c>
      <c s="2" t="s" r="C2">
        <v>549</v>
      </c>
      <c s="2" t="s" r="D2">
        <v>550</v>
      </c>
    </row>
    <row spans="1:4" r="3">
      <c s="3" t="s" r="A3">
        <v>322</v>
      </c>
    </row>
    <row spans="1:4" r="4">
      <c s="4" t="s" r="A4">
        <v>551</v>
      </c>
      <c s="9" t="n" r="B4">
        <v>2.2</v>
      </c>
      <c s="9" t="n" r="C4">
        <v>2.1</v>
      </c>
      <c s="6" t="n" r="D4">
        <v>18</v>
      </c>
    </row>
    <row spans="1:4" r="5">
      <c s="4" t="s" r="A5">
        <v>552</v>
      </c>
      <c s="6" t="n" r="B5">
        <v>195</v>
      </c>
    </row>
    <row spans="1:4" r="6">
      <c s="4" t="s" r="A6">
        <v>553</v>
      </c>
      <c s="5" t="n" r="B6">
        <v>11</v>
      </c>
    </row>
    <row spans="1:4" r="7">
      <c s="4" t="s" r="A7">
        <v>554</v>
      </c>
      <c s="5" t="n" r="B7">
        <v>614</v>
      </c>
    </row>
    <row spans="1:4" r="8">
      <c s="4" t="s" r="A8">
        <v>211</v>
      </c>
    </row>
    <row spans="1:4" r="9">
      <c s="3" t="s" r="A9">
        <v>322</v>
      </c>
    </row>
    <row spans="1:4" r="10">
      <c s="4" t="s" r="A10">
        <v>551</v>
      </c>
      <c s="9" t="n" r="B10">
        <v>1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31"/>
    <col customWidth="1" max="6" min="6" width="46"/>
    <col customWidth="1" max="7" min="7" width="28"/>
    <col customWidth="1" max="8" min="8" width="39"/>
  </cols>
  <sheetData>
    <row spans="1:8" r="1">
      <c s="1" t="s" r="A1">
        <v>126</v>
      </c>
      <c s="2" t="s" r="B1">
        <v>127</v>
      </c>
      <c s="2" t="s" r="C1">
        <v>128</v>
      </c>
      <c s="2" t="s" r="D1">
        <v>129</v>
      </c>
      <c s="2" t="s" r="E1">
        <v>108</v>
      </c>
      <c s="2" t="s" r="F1">
        <v>130</v>
      </c>
      <c s="2" t="s" r="G1">
        <v>131</v>
      </c>
      <c s="2" t="s" r="H1">
        <v>132</v>
      </c>
    </row>
    <row spans="1:8" r="2">
      <c s="4" t="s" r="A2">
        <v>133</v>
      </c>
      <c s="6" t="n" r="B2">
        <v>1320541</v>
      </c>
      <c s="6" t="n" r="C2">
        <v>9704</v>
      </c>
      <c s="6" t="n" r="D2">
        <v>13029</v>
      </c>
      <c s="6" t="n" r="E2">
        <v>1138189</v>
      </c>
      <c s="6" t="n" r="F2">
        <v>-1469</v>
      </c>
      <c s="6" t="n" r="G2">
        <v>139172</v>
      </c>
      <c s="6" t="n" r="H2">
        <v>31620</v>
      </c>
    </row>
    <row spans="1:8" r="3">
      <c s="4" t="s" r="A3">
        <v>134</v>
      </c>
      <c s="5" t="n" r="D3">
        <v>52116</v>
      </c>
    </row>
    <row spans="1:8" r="4">
      <c s="4" t="s" r="A4">
        <v>135</v>
      </c>
      <c s="5" t="n" r="B4">
        <v>-39464</v>
      </c>
      <c s="5" t="n" r="C4">
        <v>140</v>
      </c>
      <c s="5" t="n" r="G4">
        <v>-40367</v>
      </c>
      <c s="5" t="n" r="H4">
        <v>903</v>
      </c>
    </row>
    <row spans="1:8" r="5">
      <c s="4" t="s" r="A5">
        <v>136</v>
      </c>
      <c s="5" t="n" r="B5">
        <v>837</v>
      </c>
      <c s="5" t="n" r="F5">
        <v>837</v>
      </c>
    </row>
    <row spans="1:8" r="6">
      <c s="4" t="s" r="A6">
        <v>77</v>
      </c>
      <c s="5" t="n" r="B6">
        <v>-1250</v>
      </c>
      <c s="5" t="n" r="F6">
        <v>-1250</v>
      </c>
    </row>
    <row spans="1:8" r="7">
      <c s="4" t="s" r="A7">
        <v>137</v>
      </c>
      <c s="5" t="n" r="B7">
        <v>-39877</v>
      </c>
      <c s="5" t="n" r="C7">
        <v>140</v>
      </c>
    </row>
    <row spans="1:8" r="8">
      <c s="4" t="s" r="A8">
        <v>138</v>
      </c>
      <c s="5" t="n" r="D8">
        <v>1079</v>
      </c>
    </row>
    <row spans="1:8" r="9">
      <c s="4" t="s" r="A9">
        <v>139</v>
      </c>
      <c s="6" t="n" r="D9">
        <v>270</v>
      </c>
      <c s="5" t="n" r="E9">
        <v>-270</v>
      </c>
    </row>
    <row spans="1:8" r="10">
      <c s="4" t="s" r="A10">
        <v>140</v>
      </c>
      <c s="5" t="n" r="D10">
        <v>248</v>
      </c>
    </row>
    <row spans="1:8" r="11">
      <c s="4" t="s" r="A11">
        <v>141</v>
      </c>
      <c s="5" t="n" r="B11">
        <v>147</v>
      </c>
      <c s="6" t="n" r="D11">
        <v>62</v>
      </c>
      <c s="5" t="n" r="E11">
        <v>85</v>
      </c>
    </row>
    <row spans="1:8" r="12">
      <c s="4" t="s" r="A12">
        <v>142</v>
      </c>
      <c s="5" t="n" r="D12">
        <v>-163</v>
      </c>
    </row>
    <row spans="1:8" r="13">
      <c s="4" t="s" r="A13">
        <v>143</v>
      </c>
      <c s="5" t="n" r="B13">
        <v>-1910</v>
      </c>
      <c s="6" t="n" r="D13">
        <v>-41</v>
      </c>
      <c s="5" t="n" r="E13">
        <v>-1863</v>
      </c>
      <c s="5" t="n" r="G13">
        <v>-6</v>
      </c>
    </row>
    <row spans="1:8" r="14">
      <c s="4" t="s" r="A14">
        <v>144</v>
      </c>
      <c s="5" t="n" r="B14">
        <v>10852</v>
      </c>
      <c s="5" t="n" r="E14">
        <v>10852</v>
      </c>
    </row>
    <row spans="1:8" r="15">
      <c s="4" t="s" r="A15">
        <v>145</v>
      </c>
      <c s="5" t="n" r="B15">
        <v>-2405</v>
      </c>
      <c s="5" t="n" r="E15">
        <v>-2405</v>
      </c>
    </row>
    <row spans="1:8" r="16">
      <c s="4" t="s" r="A16">
        <v>146</v>
      </c>
      <c s="5" t="n" r="B16">
        <v>200</v>
      </c>
      <c s="5" t="n" r="H16">
        <v>200</v>
      </c>
    </row>
    <row spans="1:8" r="17">
      <c s="4" t="s" r="A17">
        <v>147</v>
      </c>
      <c s="5" t="n" r="B17">
        <v>-3258</v>
      </c>
      <c s="5" t="n" r="C17">
        <v>-571</v>
      </c>
      <c s="5" t="n" r="H17">
        <v>-3258</v>
      </c>
    </row>
    <row spans="1:8" r="18">
      <c s="4" t="s" r="A18">
        <v>148</v>
      </c>
      <c s="5" t="n" r="B18">
        <v>1312</v>
      </c>
      <c s="5" t="n" r="C18">
        <v>-2031</v>
      </c>
      <c s="5" t="n" r="E18">
        <v>1334</v>
      </c>
      <c s="5" t="n" r="H18">
        <v>-22</v>
      </c>
    </row>
    <row spans="1:8" r="19">
      <c s="4" t="s" r="A19">
        <v>149</v>
      </c>
      <c s="5" t="n" r="B19">
        <v>7242</v>
      </c>
      <c s="6" t="n" r="C19">
        <v>-7242</v>
      </c>
      <c s="5" t="n" r="H19">
        <v>7242</v>
      </c>
    </row>
    <row spans="1:8" r="20">
      <c s="4" t="s" r="A20">
        <v>150</v>
      </c>
      <c s="5" t="n" r="B20">
        <v>1292844</v>
      </c>
      <c s="6" t="n" r="D20">
        <v>13320</v>
      </c>
      <c s="5" t="n" r="E20">
        <v>1145922</v>
      </c>
      <c s="5" t="n" r="F20">
        <v>-1882</v>
      </c>
      <c s="5" t="n" r="G20">
        <v>98799</v>
      </c>
      <c s="5" t="n" r="H20">
        <v>36685</v>
      </c>
    </row>
    <row spans="1:8" r="21">
      <c s="4" t="s" r="A21">
        <v>151</v>
      </c>
      <c s="5" t="n" r="D21">
        <v>53280</v>
      </c>
    </row>
    <row spans="1:8" r="22">
      <c s="4" t="s" r="A22">
        <v>135</v>
      </c>
      <c s="5" t="n" r="B22">
        <v>-164835</v>
      </c>
      <c s="5" t="n" r="G22">
        <v>-168492</v>
      </c>
      <c s="5" t="n" r="H22">
        <v>3657</v>
      </c>
    </row>
    <row spans="1:8" r="23">
      <c s="4" t="s" r="A23">
        <v>136</v>
      </c>
      <c s="5" t="n" r="B23">
        <v>-234</v>
      </c>
      <c s="5" t="n" r="F23">
        <v>-234</v>
      </c>
    </row>
    <row spans="1:8" r="24">
      <c s="4" t="s" r="A24">
        <v>77</v>
      </c>
      <c s="5" t="n" r="B24">
        <v>1864</v>
      </c>
      <c s="5" t="n" r="F24">
        <v>1864</v>
      </c>
    </row>
    <row spans="1:8" r="25">
      <c s="4" t="s" r="A25">
        <v>137</v>
      </c>
      <c s="5" t="n" r="B25">
        <v>-163205</v>
      </c>
    </row>
    <row spans="1:8" r="26">
      <c s="4" t="s" r="A26">
        <v>138</v>
      </c>
      <c s="5" t="n" r="D26">
        <v>756</v>
      </c>
    </row>
    <row spans="1:8" r="27">
      <c s="4" t="s" r="A27">
        <v>139</v>
      </c>
      <c s="6" t="n" r="D27">
        <v>189</v>
      </c>
      <c s="5" t="n" r="E27">
        <v>-189</v>
      </c>
    </row>
    <row spans="1:8" r="28">
      <c s="4" t="s" r="A28">
        <v>140</v>
      </c>
      <c s="5" t="n" r="D28">
        <v>411</v>
      </c>
    </row>
    <row spans="1:8" r="29">
      <c s="4" t="s" r="A29">
        <v>141</v>
      </c>
      <c s="5" t="n" r="B29">
        <v>461</v>
      </c>
      <c s="6" t="n" r="D29">
        <v>103</v>
      </c>
      <c s="5" t="n" r="E29">
        <v>496</v>
      </c>
      <c s="5" t="n" r="G29">
        <v>-138</v>
      </c>
    </row>
    <row spans="1:8" r="30">
      <c s="4" t="s" r="A30">
        <v>142</v>
      </c>
      <c s="5" t="n" r="D30">
        <v>-282</v>
      </c>
    </row>
    <row spans="1:8" r="31">
      <c s="4" t="s" r="A31">
        <v>143</v>
      </c>
      <c s="5" t="n" r="B31">
        <v>-3353</v>
      </c>
      <c s="6" t="n" r="D31">
        <v>-71</v>
      </c>
      <c s="5" t="n" r="E31">
        <v>-2787</v>
      </c>
      <c s="5" t="n" r="G31">
        <v>-495</v>
      </c>
    </row>
    <row spans="1:8" r="32">
      <c s="4" t="s" r="A32">
        <v>144</v>
      </c>
      <c s="5" t="n" r="B32">
        <v>11183</v>
      </c>
      <c s="5" t="n" r="E32">
        <v>11183</v>
      </c>
    </row>
    <row spans="1:8" r="33">
      <c s="4" t="s" r="A33">
        <v>145</v>
      </c>
      <c s="5" t="n" r="B33">
        <v>-1930</v>
      </c>
      <c s="5" t="n" r="E33">
        <v>-1930</v>
      </c>
    </row>
    <row spans="1:8" r="34">
      <c s="4" t="s" r="A34">
        <v>146</v>
      </c>
      <c s="5" t="n" r="B34">
        <v>268</v>
      </c>
      <c s="5" t="n" r="H34">
        <v>268</v>
      </c>
    </row>
    <row spans="1:8" r="35">
      <c s="4" t="s" r="A35">
        <v>147</v>
      </c>
      <c s="5" t="n" r="B35">
        <v>-2051</v>
      </c>
      <c s="5" t="n" r="H35">
        <v>-2051</v>
      </c>
    </row>
    <row spans="1:8" r="36">
      <c s="4" t="s" r="A36">
        <v>152</v>
      </c>
      <c s="5" t="n" r="B36">
        <v>-13001</v>
      </c>
      <c s="5" t="n" r="E36">
        <v>-6502</v>
      </c>
      <c s="5" t="n" r="G36">
        <v>-6499</v>
      </c>
    </row>
    <row spans="1:8" r="37">
      <c s="4" t="s" r="A37">
        <v>153</v>
      </c>
      <c s="5" t="n" r="B37">
        <v>1121216</v>
      </c>
      <c s="6" t="n" r="D37">
        <v>13541</v>
      </c>
      <c s="5" t="n" r="E37">
        <v>1146193</v>
      </c>
      <c s="5" t="n" r="F37">
        <v>-252</v>
      </c>
      <c s="5" t="n" r="G37">
        <v>-76825</v>
      </c>
      <c s="5" t="n" r="H37">
        <v>38559</v>
      </c>
    </row>
    <row spans="1:8" r="38">
      <c s="4" t="s" r="A38">
        <v>154</v>
      </c>
      <c s="5" t="n" r="D38">
        <v>54165</v>
      </c>
    </row>
    <row spans="1:8" r="39">
      <c s="4" t="s" r="A39">
        <v>135</v>
      </c>
      <c s="5" t="n" r="B39">
        <v>-61432</v>
      </c>
      <c s="5" t="n" r="G39">
        <v>-79837</v>
      </c>
      <c s="5" t="n" r="H39">
        <v>18405</v>
      </c>
    </row>
    <row spans="1:8" r="40">
      <c s="4" t="s" r="A40">
        <v>136</v>
      </c>
      <c s="5" t="n" r="B40">
        <v>-1167</v>
      </c>
      <c s="5" t="n" r="F40">
        <v>-1167</v>
      </c>
    </row>
    <row spans="1:8" r="41">
      <c s="4" t="s" r="A41">
        <v>77</v>
      </c>
      <c s="5" t="n" r="B41">
        <v>-1132</v>
      </c>
      <c s="5" t="n" r="F41">
        <v>-1132</v>
      </c>
    </row>
    <row spans="1:8" r="42">
      <c s="4" t="s" r="A42">
        <v>137</v>
      </c>
      <c s="5" t="n" r="B42">
        <v>-63731</v>
      </c>
    </row>
    <row spans="1:8" r="43">
      <c s="4" t="s" r="A43">
        <v>138</v>
      </c>
      <c s="5" t="n" r="D43">
        <v>473</v>
      </c>
    </row>
    <row spans="1:8" r="44">
      <c s="4" t="s" r="A44">
        <v>139</v>
      </c>
      <c s="6" t="n" r="D44">
        <v>118</v>
      </c>
      <c s="5" t="n" r="E44">
        <v>-118</v>
      </c>
    </row>
    <row spans="1:8" r="45">
      <c s="4" t="s" r="A45">
        <v>140</v>
      </c>
      <c s="5" t="n" r="D45">
        <v>511</v>
      </c>
    </row>
    <row spans="1:8" r="46">
      <c s="4" t="s" r="A46">
        <v>141</v>
      </c>
      <c s="5" t="n" r="B46">
        <v>6243</v>
      </c>
      <c s="6" t="n" r="D46">
        <v>128</v>
      </c>
      <c s="5" t="n" r="E46">
        <v>6590</v>
      </c>
      <c s="5" t="n" r="G46">
        <v>-475</v>
      </c>
    </row>
    <row spans="1:8" r="47">
      <c s="4" t="s" r="A47">
        <v>142</v>
      </c>
      <c s="5" t="n" r="D47">
        <v>-291</v>
      </c>
    </row>
    <row spans="1:8" r="48">
      <c s="4" t="s" r="A48">
        <v>143</v>
      </c>
      <c s="5" t="n" r="B48">
        <v>-6284</v>
      </c>
      <c s="6" t="n" r="D48">
        <v>-73</v>
      </c>
      <c s="5" t="n" r="E48">
        <v>-3580</v>
      </c>
      <c s="5" t="n" r="G48">
        <v>-2631</v>
      </c>
    </row>
    <row spans="1:8" r="49">
      <c s="4" t="s" r="A49">
        <v>144</v>
      </c>
      <c s="5" t="n" r="B49">
        <v>16643</v>
      </c>
      <c s="5" t="n" r="E49">
        <v>16643</v>
      </c>
    </row>
    <row spans="1:8" r="50">
      <c s="4" t="s" r="A50">
        <v>145</v>
      </c>
      <c s="5" t="n" r="B50">
        <v>-801</v>
      </c>
      <c s="5" t="n" r="E50">
        <v>-801</v>
      </c>
    </row>
    <row spans="1:8" r="51">
      <c s="4" t="s" r="A51">
        <v>155</v>
      </c>
      <c s="5" t="n" r="D51">
        <v>15119</v>
      </c>
    </row>
    <row spans="1:8" r="52">
      <c s="4" t="s" r="A52">
        <v>156</v>
      </c>
      <c s="5" t="n" r="B52">
        <v>321350</v>
      </c>
      <c s="6" t="n" r="D52">
        <v>3780</v>
      </c>
      <c s="5" t="n" r="E52">
        <v>317570</v>
      </c>
    </row>
    <row spans="1:8" r="53">
      <c s="4" t="s" r="A53">
        <v>157</v>
      </c>
      <c s="5" t="n" r="B53">
        <v>132789</v>
      </c>
      <c s="5" t="n" r="E53">
        <v>132789</v>
      </c>
    </row>
    <row spans="1:8" r="54">
      <c s="4" t="s" r="A54">
        <v>146</v>
      </c>
      <c s="5" t="n" r="B54">
        <v>833</v>
      </c>
      <c s="5" t="n" r="H54">
        <v>833</v>
      </c>
    </row>
    <row spans="1:8" r="55">
      <c s="4" t="s" r="A55">
        <v>147</v>
      </c>
      <c s="5" t="n" r="B55">
        <v>-13692</v>
      </c>
      <c s="5" t="n" r="H55">
        <v>-13692</v>
      </c>
    </row>
    <row spans="1:8" r="56">
      <c s="4" t="s" r="A56">
        <v>152</v>
      </c>
      <c s="5" t="n" r="B56">
        <v>-28594</v>
      </c>
      <c s="5" t="n" r="E56">
        <v>-28594</v>
      </c>
    </row>
    <row spans="1:8" r="57">
      <c s="4" t="s" r="A57">
        <v>158</v>
      </c>
      <c s="6" t="n" r="B57">
        <v>1485972</v>
      </c>
      <c s="6" t="n" r="D57">
        <v>17494</v>
      </c>
      <c s="6" t="n" r="E57">
        <v>1586692</v>
      </c>
      <c s="6" t="n" r="F57">
        <v>-2551</v>
      </c>
      <c s="6" t="n" r="G57">
        <v>-159768</v>
      </c>
      <c s="6" t="n" r="H57">
        <v>44105</v>
      </c>
    </row>
    <row spans="1:8" r="58">
      <c s="4" t="s" r="A58">
        <v>159</v>
      </c>
      <c s="5" t="n" r="D58">
        <v>699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R91"/>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9"/>
    <col customWidth="1" max="5" min="5" width="21"/>
    <col customWidth="1" max="6" min="6" width="35"/>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0"/>
    <col customWidth="1" max="17" min="17" width="21"/>
    <col customWidth="1" max="18" min="18" width="29"/>
  </cols>
  <sheetData>
    <row spans="1:18" r="1">
      <c s="1" t="s" r="A1">
        <v>555</v>
      </c>
      <c s="2" t="s" r="C1">
        <v>556</v>
      </c>
      <c s="2" t="s" r="D1">
        <v>557</v>
      </c>
      <c s="2" t="s" r="E1">
        <v>558</v>
      </c>
      <c s="2" t="s" r="F1">
        <v>559</v>
      </c>
      <c s="2" t="s" r="G1">
        <v>560</v>
      </c>
      <c s="2" t="s" r="H1">
        <v>478</v>
      </c>
      <c s="2" t="s" r="I1">
        <v>561</v>
      </c>
      <c s="2" t="s" r="J1">
        <v>562</v>
      </c>
      <c s="2" t="s" r="K1">
        <v>563</v>
      </c>
      <c s="2" t="s" r="L1">
        <v>549</v>
      </c>
      <c s="2" t="s" r="M1">
        <v>564</v>
      </c>
      <c s="2" t="s" r="N1">
        <v>565</v>
      </c>
      <c s="2" t="s" r="O1">
        <v>566</v>
      </c>
      <c s="2" t="s" r="P1">
        <v>567</v>
      </c>
      <c s="2" t="s" r="Q1">
        <v>549</v>
      </c>
      <c s="2" t="s" r="R1">
        <v>568</v>
      </c>
    </row>
    <row spans="1:18" r="2">
      <c s="3" t="s" r="A2">
        <v>569</v>
      </c>
    </row>
    <row spans="1:18" r="3">
      <c s="4" t="s" r="A3">
        <v>570</v>
      </c>
      <c s="5" t="n" r="P3">
        <v>60</v>
      </c>
    </row>
    <row spans="1:18" r="4">
      <c s="4" t="s" r="A4">
        <v>571</v>
      </c>
      <c s="4" t="s" r="P4">
        <v>572</v>
      </c>
    </row>
    <row spans="1:18" r="5">
      <c s="4" t="s" r="A5">
        <v>17</v>
      </c>
      <c s="6" t="n" r="H5">
        <v>1264674</v>
      </c>
      <c s="6" t="n" r="I5">
        <v>1228918</v>
      </c>
      <c s="6" t="n" r="J5">
        <v>1261397</v>
      </c>
      <c s="6" t="n" r="K5">
        <v>1272610</v>
      </c>
      <c s="6" t="n" r="L5">
        <v>1194890</v>
      </c>
      <c s="6" t="n" r="M5">
        <v>1160690</v>
      </c>
      <c s="6" t="n" r="N5">
        <v>1175915</v>
      </c>
      <c s="6" t="n" r="O5">
        <v>1243740</v>
      </c>
      <c s="6" t="n" r="P5">
        <v>5027599</v>
      </c>
      <c s="6" t="n" r="Q5">
        <v>4775235</v>
      </c>
      <c s="6" t="n" r="R5">
        <v>4793342</v>
      </c>
    </row>
    <row spans="1:18" r="6">
      <c s="4" t="s" r="A6">
        <v>20</v>
      </c>
      <c s="5" t="n" r="P6">
        <v>313039</v>
      </c>
      <c s="5" t="n" r="Q6">
        <v>302192</v>
      </c>
      <c s="5" t="n" r="R6">
        <v>294789</v>
      </c>
    </row>
    <row spans="1:18" r="7">
      <c s="4" t="s" r="A7">
        <v>573</v>
      </c>
      <c s="5" t="n" r="P7">
        <v>2500</v>
      </c>
      <c s="5" t="n" r="Q7">
        <v>9200</v>
      </c>
      <c s="5" t="n" r="R7">
        <v>1500</v>
      </c>
    </row>
    <row spans="1:18" r="8">
      <c s="4" t="s" r="A8">
        <v>574</v>
      </c>
      <c s="5" t="n" r="P8">
        <v>1500</v>
      </c>
      <c s="5" t="n" r="Q8">
        <v>5600</v>
      </c>
      <c s="5" t="n" r="R8">
        <v>900</v>
      </c>
    </row>
    <row spans="1:18" r="9">
      <c s="4" t="s" r="A9">
        <v>177</v>
      </c>
      <c s="5" t="n" r="P9">
        <v>23861</v>
      </c>
      <c s="5" t="n" r="Q9">
        <v>250606</v>
      </c>
      <c s="5" t="n" r="R9">
        <v>1260</v>
      </c>
    </row>
    <row spans="1:18" r="10">
      <c s="4" t="s" r="A10">
        <v>575</v>
      </c>
      <c s="5" t="n" r="P10">
        <v>7900</v>
      </c>
    </row>
    <row spans="1:18" r="11">
      <c s="4" t="s" r="A11">
        <v>430</v>
      </c>
      <c s="5" t="n" r="P11">
        <v>4800</v>
      </c>
    </row>
    <row spans="1:18" r="12">
      <c s="4" t="s" r="A12">
        <v>576</v>
      </c>
      <c s="5" t="n" r="H12">
        <v>-9061</v>
      </c>
      <c s="6" t="n" r="I12">
        <v>1387</v>
      </c>
      <c s="6" t="n" r="J12">
        <v>-2018</v>
      </c>
      <c s="6" t="n" r="K12">
        <v>-3006</v>
      </c>
      <c s="6" t="n" r="L12">
        <v>-5994</v>
      </c>
      <c s="6" t="n" r="M12">
        <v>-65016</v>
      </c>
      <c s="6" t="n" r="N12">
        <v>-10852</v>
      </c>
      <c s="6" t="n" r="O12">
        <v>-2025</v>
      </c>
      <c s="5" t="n" r="P12">
        <v>-12698</v>
      </c>
      <c s="5" t="n" r="Q12">
        <v>-83887</v>
      </c>
      <c s="5" t="n" r="R12">
        <v>-4745</v>
      </c>
    </row>
    <row spans="1:18" r="13">
      <c s="4" t="s" r="A13">
        <v>433</v>
      </c>
      <c s="5" t="n" r="Q13">
        <v>76082</v>
      </c>
    </row>
    <row spans="1:18" r="14">
      <c s="4" t="s" r="A14">
        <v>577</v>
      </c>
      <c s="5" t="n" r="Q14">
        <v>70131</v>
      </c>
    </row>
    <row spans="1:18" r="15">
      <c s="4" t="s" r="A15">
        <v>77</v>
      </c>
      <c s="4" t="s" r="B15">
        <v>468</v>
      </c>
      <c s="5" t="n" r="P15">
        <v>4512</v>
      </c>
      <c s="5" t="n" r="Q15">
        <v>-522</v>
      </c>
    </row>
    <row spans="1:18" r="16">
      <c s="4" t="s" r="A16">
        <v>578</v>
      </c>
    </row>
    <row spans="1:18" r="17">
      <c s="3" t="s" r="A17">
        <v>569</v>
      </c>
    </row>
    <row spans="1:18" r="18">
      <c s="4" t="s" r="A18">
        <v>576</v>
      </c>
      <c s="5" t="n" r="R18">
        <v>-4700</v>
      </c>
    </row>
    <row spans="1:18" r="19">
      <c s="4" t="s" r="A19">
        <v>573</v>
      </c>
      <c s="6" t="n" r="R19">
        <v>-7800</v>
      </c>
    </row>
    <row spans="1:18" r="20">
      <c s="4" t="s" r="A20">
        <v>579</v>
      </c>
      <c s="5" t="n" r="R20">
        <v>1</v>
      </c>
    </row>
    <row spans="1:18" r="21">
      <c s="4" t="s" r="A21">
        <v>580</v>
      </c>
      <c s="5" t="n" r="R21">
        <v>2</v>
      </c>
    </row>
    <row spans="1:18" r="22">
      <c s="4" t="s" r="A22">
        <v>581</v>
      </c>
    </row>
    <row spans="1:18" r="23">
      <c s="3" t="s" r="A23">
        <v>569</v>
      </c>
    </row>
    <row spans="1:18" r="24">
      <c s="4" t="s" r="A24">
        <v>573</v>
      </c>
      <c s="5" t="n" r="P24">
        <v>-10000</v>
      </c>
      <c s="5" t="n" r="Q24">
        <v>-93900</v>
      </c>
    </row>
    <row spans="1:18" r="25">
      <c s="4" t="s" r="A25">
        <v>582</v>
      </c>
      <c s="5" t="n" r="F25">
        <v>15</v>
      </c>
    </row>
    <row spans="1:18" r="26">
      <c s="4" t="s" r="A26">
        <v>583</v>
      </c>
      <c s="5" t="n" r="F26">
        <v>1</v>
      </c>
    </row>
    <row spans="1:18" r="27">
      <c s="4" t="s" r="A27">
        <v>584</v>
      </c>
      <c s="6" t="n" r="F27">
        <v>187000</v>
      </c>
    </row>
    <row spans="1:18" r="28">
      <c s="4" t="s" r="A28">
        <v>585</v>
      </c>
      <c s="6" t="n" r="F28">
        <v>180000</v>
      </c>
    </row>
    <row spans="1:18" r="29">
      <c s="4" t="s" r="A29">
        <v>576</v>
      </c>
      <c s="5" t="n" r="P29">
        <v>-6300</v>
      </c>
      <c s="5" t="n" r="Q29">
        <v>-73700</v>
      </c>
    </row>
    <row spans="1:18" r="30">
      <c s="4" t="s" r="A30">
        <v>433</v>
      </c>
      <c s="5" t="n" r="Q30">
        <v>68700</v>
      </c>
    </row>
    <row spans="1:18" r="31">
      <c s="4" t="s" r="A31">
        <v>586</v>
      </c>
    </row>
    <row spans="1:18" r="32">
      <c s="3" t="s" r="A32">
        <v>569</v>
      </c>
    </row>
    <row spans="1:18" r="33">
      <c s="4" t="s" r="A33">
        <v>582</v>
      </c>
      <c s="5" t="n" r="G33">
        <v>7</v>
      </c>
    </row>
    <row spans="1:18" r="34">
      <c s="4" t="s" r="A34">
        <v>584</v>
      </c>
      <c s="6" t="n" r="G34">
        <v>47000</v>
      </c>
    </row>
    <row spans="1:18" r="35">
      <c s="4" t="s" r="A35">
        <v>576</v>
      </c>
      <c s="5" t="n" r="Q35">
        <v>-1000</v>
      </c>
    </row>
    <row spans="1:18" r="36">
      <c s="4" t="s" r="A36">
        <v>573</v>
      </c>
      <c s="5" t="n" r="Q36">
        <v>-1700</v>
      </c>
    </row>
    <row spans="1:18" r="37">
      <c s="4" t="s" r="A37">
        <v>587</v>
      </c>
    </row>
    <row spans="1:18" r="38">
      <c s="3" t="s" r="A38">
        <v>569</v>
      </c>
    </row>
    <row spans="1:18" r="39">
      <c s="4" t="s" r="A39">
        <v>588</v>
      </c>
      <c s="5" t="n" r="P39">
        <v>20000</v>
      </c>
    </row>
    <row spans="1:18" r="40">
      <c s="4" t="s" r="A40">
        <v>589</v>
      </c>
    </row>
    <row spans="1:18" r="41">
      <c s="3" t="s" r="A41">
        <v>569</v>
      </c>
    </row>
    <row spans="1:18" r="42">
      <c s="4" t="s" r="A42">
        <v>590</v>
      </c>
      <c s="5" t="n" r="Q42">
        <v>21000</v>
      </c>
    </row>
    <row spans="1:18" r="43">
      <c s="4" t="s" r="A43">
        <v>591</v>
      </c>
    </row>
    <row spans="1:18" r="44">
      <c s="3" t="s" r="A44">
        <v>569</v>
      </c>
    </row>
    <row spans="1:18" r="45">
      <c s="4" t="s" r="A45">
        <v>571</v>
      </c>
      <c s="4" t="s" r="D45">
        <v>592</v>
      </c>
    </row>
    <row spans="1:18" r="46">
      <c s="4" t="s" r="A46">
        <v>17</v>
      </c>
      <c s="5" t="n" r="P46">
        <v>62000</v>
      </c>
    </row>
    <row spans="1:18" r="47">
      <c s="4" t="s" r="A47">
        <v>20</v>
      </c>
      <c s="5" t="n" r="P47">
        <v>10000</v>
      </c>
    </row>
    <row spans="1:18" r="48">
      <c s="4" t="s" r="A48">
        <v>177</v>
      </c>
      <c s="6" t="n" r="D48">
        <v>13500</v>
      </c>
      <c s="6" t="n" r="P48">
        <v>15000</v>
      </c>
    </row>
    <row spans="1:18" r="49">
      <c s="4" t="s" r="A49">
        <v>593</v>
      </c>
      <c s="5" t="n" r="D49">
        <v>7</v>
      </c>
    </row>
    <row spans="1:18" r="50">
      <c s="4" t="s" r="A50">
        <v>594</v>
      </c>
      <c s="5" t="n" r="D50">
        <v>54</v>
      </c>
    </row>
    <row spans="1:18" r="51">
      <c s="4" t="s" r="A51">
        <v>595</v>
      </c>
    </row>
    <row spans="1:18" r="52">
      <c s="3" t="s" r="A52">
        <v>569</v>
      </c>
    </row>
    <row spans="1:18" r="53">
      <c s="4" t="s" r="A53">
        <v>571</v>
      </c>
      <c s="4" t="s" r="P53">
        <v>596</v>
      </c>
    </row>
    <row spans="1:18" r="54">
      <c s="4" t="s" r="A54">
        <v>597</v>
      </c>
      <c s="5" t="n" r="P54">
        <v>903</v>
      </c>
    </row>
    <row spans="1:18" r="55">
      <c s="4" t="s" r="A55">
        <v>590</v>
      </c>
      <c s="5" t="n" r="Q55">
        <v>500</v>
      </c>
    </row>
    <row spans="1:18" r="56">
      <c s="4" t="s" r="A56">
        <v>598</v>
      </c>
      <c s="6" t="n" r="P56">
        <v>200</v>
      </c>
    </row>
    <row spans="1:18" r="57">
      <c s="4" t="s" r="A57">
        <v>599</v>
      </c>
    </row>
    <row spans="1:18" r="58">
      <c s="3" t="s" r="A58">
        <v>569</v>
      </c>
    </row>
    <row spans="1:18" r="59">
      <c s="4" t="s" r="A59">
        <v>573</v>
      </c>
      <c s="5" t="n" r="P59">
        <v>-700</v>
      </c>
    </row>
    <row spans="1:18" r="60">
      <c s="4" t="s" r="A60">
        <v>574</v>
      </c>
      <c s="5" t="n" r="P60">
        <v>-400</v>
      </c>
    </row>
    <row spans="1:18" r="61">
      <c s="4" t="s" r="A61">
        <v>590</v>
      </c>
      <c s="5" t="n" r="P61">
        <v>3400</v>
      </c>
    </row>
    <row spans="1:18" r="62">
      <c s="4" t="s" r="A62">
        <v>600</v>
      </c>
      <c s="6" t="n" r="P62">
        <v>2100</v>
      </c>
    </row>
    <row spans="1:18" r="63">
      <c s="4" t="s" r="A63">
        <v>601</v>
      </c>
    </row>
    <row spans="1:18" r="64">
      <c s="3" t="s" r="A64">
        <v>569</v>
      </c>
    </row>
    <row spans="1:18" r="65">
      <c s="4" t="s" r="A65">
        <v>590</v>
      </c>
      <c s="5" t="n" r="Q65">
        <v>3200</v>
      </c>
    </row>
    <row spans="1:18" r="66">
      <c s="4" t="s" r="A66">
        <v>576</v>
      </c>
      <c s="5" t="n" r="H66">
        <v>-5500</v>
      </c>
    </row>
    <row spans="1:18" r="67">
      <c s="4" t="s" r="A67">
        <v>573</v>
      </c>
      <c s="5" t="n" r="H67">
        <v>-9000</v>
      </c>
    </row>
    <row spans="1:18" r="68">
      <c s="4" t="s" r="A68">
        <v>602</v>
      </c>
    </row>
    <row spans="1:18" r="69">
      <c s="3" t="s" r="A69">
        <v>569</v>
      </c>
    </row>
    <row spans="1:18" r="70">
      <c s="4" t="s" r="A70">
        <v>603</v>
      </c>
      <c s="5" t="n" r="H70">
        <v>8600</v>
      </c>
    </row>
    <row spans="1:18" r="71">
      <c s="4" t="s" r="A71">
        <v>577</v>
      </c>
      <c s="6" t="n" r="H71">
        <v>400</v>
      </c>
    </row>
    <row spans="1:18" r="72">
      <c s="4" t="s" r="A72">
        <v>604</v>
      </c>
    </row>
    <row spans="1:18" r="73">
      <c s="3" t="s" r="A73">
        <v>569</v>
      </c>
    </row>
    <row spans="1:18" r="74">
      <c s="4" t="s" r="A74">
        <v>603</v>
      </c>
      <c s="5" t="n" r="Q74">
        <v>1400</v>
      </c>
    </row>
    <row spans="1:18" r="75">
      <c s="4" t="s" r="A75">
        <v>605</v>
      </c>
      <c s="5" t="n" r="Q75">
        <v>6000</v>
      </c>
    </row>
    <row spans="1:18" r="76">
      <c s="4" t="s" r="A76">
        <v>606</v>
      </c>
      <c s="5" t="n" r="Q76">
        <v>3900</v>
      </c>
    </row>
    <row spans="1:18" r="77">
      <c s="4" t="s" r="A77">
        <v>77</v>
      </c>
      <c s="6" t="n" r="Q77">
        <v>1100</v>
      </c>
    </row>
    <row spans="1:18" r="78">
      <c s="4" t="s" r="A78">
        <v>607</v>
      </c>
    </row>
    <row spans="1:18" r="79">
      <c s="3" t="s" r="A79">
        <v>569</v>
      </c>
    </row>
    <row spans="1:18" r="80">
      <c s="4" t="s" r="A80">
        <v>570</v>
      </c>
      <c s="5" t="n" r="C80">
        <v>9</v>
      </c>
    </row>
    <row spans="1:18" r="81">
      <c s="4" t="s" r="A81">
        <v>608</v>
      </c>
    </row>
    <row spans="1:18" r="82">
      <c s="3" t="s" r="A82">
        <v>569</v>
      </c>
    </row>
    <row spans="1:18" r="83">
      <c s="4" t="s" r="A83">
        <v>571</v>
      </c>
      <c s="4" t="s" r="P83">
        <v>609</v>
      </c>
    </row>
    <row spans="1:18" r="84">
      <c s="4" t="s" r="A84">
        <v>610</v>
      </c>
    </row>
    <row spans="1:18" r="85">
      <c s="3" t="s" r="A85">
        <v>569</v>
      </c>
    </row>
    <row spans="1:18" r="86">
      <c s="4" t="s" r="A86">
        <v>571</v>
      </c>
      <c s="4" t="s" r="P86">
        <v>611</v>
      </c>
    </row>
    <row spans="1:18" r="87">
      <c s="4" t="s" r="A87">
        <v>612</v>
      </c>
    </row>
    <row spans="1:18" r="88">
      <c s="3" t="s" r="A88">
        <v>569</v>
      </c>
    </row>
    <row spans="1:18" r="89">
      <c s="4" t="s" r="A89">
        <v>613</v>
      </c>
      <c s="6" t="n" r="E89">
        <v>40000</v>
      </c>
    </row>
    <row spans="1:18" r="90">
      <c t="n" r="A90"/>
    </row>
    <row spans="1:18" r="91">
      <c s="4" t="s" r="A91">
        <v>468</v>
      </c>
      <c s="4" t="s" r="B91">
        <v>476</v>
      </c>
    </row>
  </sheetData>
  <mergeCells count="3">
    <mergeCell ref="A1:B1"/>
    <mergeCell ref="A90:Q90"/>
    <mergeCell ref="B91:Q9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s="1" t="s" r="A1">
        <v>614</v>
      </c>
      <c s="2" t="s" r="B1">
        <v>1</v>
      </c>
    </row>
    <row spans="1:4" r="2">
      <c s="2" t="s" r="B2">
        <v>615</v>
      </c>
      <c s="2" t="s" r="C2">
        <v>549</v>
      </c>
      <c s="2" t="s" r="D2">
        <v>550</v>
      </c>
    </row>
    <row spans="1:4" r="3">
      <c s="3" t="s" r="A3">
        <v>616</v>
      </c>
    </row>
    <row spans="1:4" r="4">
      <c s="4" t="s" r="A4">
        <v>617</v>
      </c>
      <c s="5" t="n" r="B4">
        <v>1</v>
      </c>
    </row>
    <row spans="1:4" r="5">
      <c s="4" t="s" r="A5">
        <v>618</v>
      </c>
      <c s="9" t="n" r="B5">
        <v>2.5</v>
      </c>
      <c s="9" t="n" r="C5">
        <v>9.199999999999999</v>
      </c>
      <c s="9" t="n" r="D5">
        <v>1.5</v>
      </c>
    </row>
    <row spans="1:4" r="6">
      <c s="4" t="s" r="A6">
        <v>574</v>
      </c>
      <c s="9" t="n" r="B6">
        <v>1.5</v>
      </c>
      <c s="9" t="n" r="C6">
        <v>5.6</v>
      </c>
      <c s="9" t="n" r="D6">
        <v>0.9</v>
      </c>
    </row>
    <row spans="1:4" r="7">
      <c s="4" t="s" r="A7">
        <v>595</v>
      </c>
    </row>
    <row spans="1:4" r="8">
      <c s="3" t="s" r="A8">
        <v>616</v>
      </c>
    </row>
    <row spans="1:4" r="9">
      <c s="4" t="s" r="A9">
        <v>619</v>
      </c>
      <c s="5" t="n" r="B9">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20</v>
      </c>
      <c s="2" t="s" r="B1">
        <v>410</v>
      </c>
      <c s="2" t="s" r="J1">
        <v>1</v>
      </c>
    </row>
    <row spans="1:12" r="2">
      <c s="2" t="s" r="B2">
        <v>2</v>
      </c>
      <c s="2" t="s" r="C2">
        <v>411</v>
      </c>
      <c s="2" t="s" r="D2">
        <v>412</v>
      </c>
      <c s="2" t="s" r="E2">
        <v>413</v>
      </c>
      <c s="2" t="s" r="F2">
        <v>14</v>
      </c>
      <c s="2" t="s" r="G2">
        <v>414</v>
      </c>
      <c s="2" t="s" r="H2">
        <v>415</v>
      </c>
      <c s="2" t="s" r="I2">
        <v>416</v>
      </c>
      <c s="2" t="s" r="J2">
        <v>2</v>
      </c>
      <c s="2" t="s" r="K2">
        <v>14</v>
      </c>
      <c s="2" t="s" r="L2">
        <v>15</v>
      </c>
    </row>
    <row spans="1:12" r="3">
      <c s="3" t="s" r="A3">
        <v>621</v>
      </c>
    </row>
    <row spans="1:12" r="4">
      <c s="4" t="s" r="A4">
        <v>17</v>
      </c>
      <c s="6" t="n" r="J4">
        <v>297099</v>
      </c>
      <c s="6" t="n" r="K4">
        <v>1033701</v>
      </c>
      <c s="6" t="n" r="L4">
        <v>1529509</v>
      </c>
    </row>
    <row spans="1:12" r="5">
      <c s="4" t="s" r="A5">
        <v>18</v>
      </c>
      <c s="5" t="n" r="J5">
        <v>126370</v>
      </c>
      <c s="5" t="n" r="K5">
        <v>405989</v>
      </c>
      <c s="5" t="n" r="L5">
        <v>587354</v>
      </c>
    </row>
    <row spans="1:12" r="6">
      <c s="4" t="s" r="A6">
        <v>19</v>
      </c>
      <c s="5" t="n" r="J6">
        <v>15528</v>
      </c>
      <c s="5" t="n" r="K6">
        <v>62221</v>
      </c>
      <c s="5" t="n" r="L6">
        <v>90840</v>
      </c>
    </row>
    <row spans="1:12" r="7">
      <c s="4" t="s" r="A7">
        <v>20</v>
      </c>
      <c s="5" t="n" r="J7">
        <v>83107</v>
      </c>
      <c s="5" t="n" r="K7">
        <v>123225</v>
      </c>
      <c s="5" t="n" r="L7">
        <v>149469</v>
      </c>
    </row>
    <row spans="1:12" r="8">
      <c s="4" t="s" r="A8">
        <v>21</v>
      </c>
      <c s="5" t="n" r="J8">
        <v>57246</v>
      </c>
      <c s="5" t="n" r="K8">
        <v>200184</v>
      </c>
      <c s="5" t="n" r="L8">
        <v>292261</v>
      </c>
    </row>
    <row spans="1:12" r="9">
      <c s="4" t="s" r="A9">
        <v>622</v>
      </c>
      <c s="5" t="n" r="J9">
        <v>94062</v>
      </c>
      <c s="5" t="n" r="K9">
        <v>268467</v>
      </c>
      <c s="5" t="n" r="L9">
        <v>345568</v>
      </c>
    </row>
    <row spans="1:12" r="10">
      <c s="4" t="s" r="A10">
        <v>24</v>
      </c>
      <c s="5" t="n" r="J10">
        <v>673</v>
      </c>
      <c s="5" t="n" r="K10">
        <v>10632</v>
      </c>
      <c s="5" t="n" r="L10">
        <v>1903</v>
      </c>
    </row>
    <row spans="1:12" r="11">
      <c s="4" t="s" r="A11">
        <v>623</v>
      </c>
      <c s="5" t="n" r="J11">
        <v>5380</v>
      </c>
      <c s="5" t="n" r="K11">
        <v>29444</v>
      </c>
      <c s="5" t="n" r="L11">
        <v>43399</v>
      </c>
    </row>
    <row spans="1:12" r="12">
      <c s="4" t="s" r="A12">
        <v>26</v>
      </c>
      <c s="5" t="n" r="J12">
        <v>18</v>
      </c>
      <c s="5" t="n" r="K12">
        <v>53</v>
      </c>
      <c s="5" t="n" r="L12">
        <v>71</v>
      </c>
    </row>
    <row spans="1:12" r="13">
      <c s="4" t="s" r="A13">
        <v>27</v>
      </c>
      <c s="5" t="n" r="J13">
        <v>-478</v>
      </c>
      <c s="5" t="n" r="K13">
        <v>-42</v>
      </c>
      <c s="5" t="n" r="L13">
        <v>-71</v>
      </c>
    </row>
    <row spans="1:12" r="14">
      <c s="4" t="s" r="A14">
        <v>624</v>
      </c>
      <c s="5" t="n" r="J14">
        <v>381906</v>
      </c>
      <c s="5" t="n" r="K14">
        <v>1100173</v>
      </c>
      <c s="5" t="n" r="L14">
        <v>1510794</v>
      </c>
    </row>
    <row spans="1:12" r="15">
      <c s="4" t="s" r="A15">
        <v>625</v>
      </c>
      <c s="5" t="n" r="J15">
        <v>-84807</v>
      </c>
      <c s="5" t="n" r="K15">
        <v>-66472</v>
      </c>
      <c s="5" t="n" r="L15">
        <v>18715</v>
      </c>
    </row>
    <row spans="1:12" r="16">
      <c s="4" t="s" r="A16">
        <v>30</v>
      </c>
      <c s="5" t="n" r="J16">
        <v>-31177</v>
      </c>
      <c s="5" t="n" r="K16">
        <v>-26157</v>
      </c>
      <c s="5" t="n" r="L16">
        <v>7345</v>
      </c>
    </row>
    <row spans="1:12" r="17">
      <c s="4" t="s" r="A17">
        <v>33</v>
      </c>
      <c s="6" t="n" r="B17">
        <v>-28743</v>
      </c>
      <c s="6" t="n" r="C17">
        <v>-8677</v>
      </c>
      <c s="6" t="n" r="D17">
        <v>-8768</v>
      </c>
      <c s="6" t="n" r="E17">
        <v>-7442</v>
      </c>
      <c s="6" t="n" r="F17">
        <v>-7563</v>
      </c>
      <c s="6" t="n" r="G17">
        <v>-25871</v>
      </c>
      <c s="6" t="n" r="H17">
        <v>-1200</v>
      </c>
      <c s="6" t="n" r="I17">
        <v>-5681</v>
      </c>
      <c s="5" t="n" r="J17">
        <v>-53630</v>
      </c>
      <c s="5" t="n" r="K17">
        <v>-40315</v>
      </c>
      <c s="5" t="n" r="L17">
        <v>11370</v>
      </c>
    </row>
    <row spans="1:12" r="18">
      <c s="4" t="s" r="A18">
        <v>34</v>
      </c>
      <c s="5" t="n" r="B18">
        <v>-9061</v>
      </c>
      <c s="5" t="n" r="C18">
        <v>1387</v>
      </c>
      <c s="5" t="n" r="D18">
        <v>-2018</v>
      </c>
      <c s="5" t="n" r="E18">
        <v>-3006</v>
      </c>
      <c s="5" t="n" r="F18">
        <v>-5994</v>
      </c>
      <c s="5" t="n" r="G18">
        <v>-65016</v>
      </c>
      <c s="5" t="n" r="H18">
        <v>-10852</v>
      </c>
      <c s="5" t="n" r="I18">
        <v>-2025</v>
      </c>
      <c s="5" t="n" r="J18">
        <v>-12698</v>
      </c>
      <c s="5" t="n" r="K18">
        <v>-83887</v>
      </c>
      <c s="5" t="n" r="L18">
        <v>-4745</v>
      </c>
    </row>
    <row spans="1:12" r="19">
      <c s="4" t="s" r="A19">
        <v>35</v>
      </c>
      <c s="5" t="n" r="B19">
        <v>-37804</v>
      </c>
      <c s="5" t="n" r="C19">
        <v>-7290</v>
      </c>
      <c s="5" t="n" r="D19">
        <v>-10786</v>
      </c>
      <c s="5" t="n" r="E19">
        <v>-10448</v>
      </c>
      <c s="5" t="n" r="F19">
        <v>-13557</v>
      </c>
      <c s="5" t="n" r="G19">
        <v>-90887</v>
      </c>
      <c s="5" t="n" r="H19">
        <v>-12052</v>
      </c>
      <c s="5" t="n" r="I19">
        <v>-7706</v>
      </c>
      <c s="5" t="n" r="J19">
        <v>-66328</v>
      </c>
      <c s="5" t="n" r="K19">
        <v>-124202</v>
      </c>
      <c s="5" t="n" r="L19">
        <v>6625</v>
      </c>
    </row>
    <row spans="1:12" r="20">
      <c s="4" t="s" r="A20">
        <v>39</v>
      </c>
      <c s="6" t="n" r="B20">
        <v>66</v>
      </c>
      <c s="6" t="n" r="C20">
        <v>78</v>
      </c>
      <c s="6" t="n" r="D20">
        <v>253</v>
      </c>
      <c s="6" t="n" r="E20">
        <v>70</v>
      </c>
      <c s="6" t="n" r="F20">
        <v>61</v>
      </c>
      <c s="6" t="n" r="G20">
        <v>87</v>
      </c>
      <c s="6" t="n" r="H20">
        <v>34</v>
      </c>
      <c s="6" t="n" r="I20">
        <v>51</v>
      </c>
      <c s="5" t="n" r="J20">
        <v>467</v>
      </c>
      <c s="5" t="n" r="K20">
        <v>233</v>
      </c>
      <c s="5" t="n" r="L20">
        <v>339</v>
      </c>
    </row>
    <row spans="1:12" r="21">
      <c s="4" t="s" r="A21">
        <v>626</v>
      </c>
      <c s="6" t="n" r="J21">
        <v>-65861</v>
      </c>
      <c s="6" t="n" r="K21">
        <v>-123969</v>
      </c>
      <c s="6" t="n" r="L21">
        <v>696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7</v>
      </c>
      <c s="2" t="s" r="B1">
        <v>1</v>
      </c>
    </row>
    <row spans="1:4" r="2">
      <c s="2" t="s" r="B2">
        <v>2</v>
      </c>
      <c s="2" t="s" r="C2">
        <v>14</v>
      </c>
      <c s="2" t="s" r="D2">
        <v>15</v>
      </c>
    </row>
    <row spans="1:4" r="3">
      <c s="3" t="s" r="A3">
        <v>616</v>
      </c>
    </row>
    <row spans="1:4" r="4">
      <c s="4" t="s" r="A4">
        <v>17</v>
      </c>
      <c s="6" t="n" r="B4">
        <v>297099</v>
      </c>
      <c s="6" t="n" r="C4">
        <v>1033701</v>
      </c>
      <c s="6" t="n" r="D4">
        <v>1529509</v>
      </c>
    </row>
    <row spans="1:4" r="5">
      <c s="4" t="s" r="A5">
        <v>628</v>
      </c>
      <c s="5" t="n" r="B5">
        <v>3220</v>
      </c>
      <c s="5" t="n" r="C5">
        <v>86208</v>
      </c>
      <c s="5" t="n" r="D5">
        <v>211583</v>
      </c>
    </row>
    <row spans="1:4" r="6">
      <c s="4" t="s" r="A6">
        <v>20</v>
      </c>
      <c s="5" t="n" r="B6">
        <v>83107</v>
      </c>
      <c s="5" t="n" r="C6">
        <v>123225</v>
      </c>
      <c s="5" t="n" r="D6">
        <v>149469</v>
      </c>
    </row>
    <row spans="1:4" r="7">
      <c s="4" t="s" r="A7">
        <v>623</v>
      </c>
      <c s="5" t="n" r="B7">
        <v>5380</v>
      </c>
      <c s="5" t="n" r="C7">
        <v>29444</v>
      </c>
      <c s="5" t="n" r="D7">
        <v>43399</v>
      </c>
    </row>
    <row spans="1:4" r="8">
      <c s="4" t="s" r="A8">
        <v>629</v>
      </c>
    </row>
    <row spans="1:4" r="9">
      <c s="3" t="s" r="A9">
        <v>616</v>
      </c>
    </row>
    <row spans="1:4" r="10">
      <c s="4" t="s" r="A10">
        <v>17</v>
      </c>
      <c s="5" t="n" r="B10">
        <v>26571</v>
      </c>
      <c s="5" t="n" r="C10">
        <v>246925</v>
      </c>
      <c s="5" t="n" r="D10">
        <v>340294</v>
      </c>
    </row>
    <row spans="1:4" r="11">
      <c s="4" t="s" r="A11">
        <v>628</v>
      </c>
      <c s="5" t="n" r="B11">
        <v>-3798</v>
      </c>
      <c s="5" t="n" r="C11">
        <v>30911</v>
      </c>
      <c s="5" t="n" r="D11">
        <v>40508</v>
      </c>
    </row>
    <row spans="1:4" r="12">
      <c s="4" t="s" r="A12">
        <v>20</v>
      </c>
      <c s="5" t="n" r="B12">
        <v>4174</v>
      </c>
      <c s="5" t="n" r="C12">
        <v>11926</v>
      </c>
      <c s="5" t="n" r="D12">
        <v>17236</v>
      </c>
    </row>
    <row spans="1:4" r="13">
      <c s="4" t="s" r="A13">
        <v>623</v>
      </c>
      <c s="5" t="n" r="B13">
        <v>1700</v>
      </c>
      <c s="5" t="n" r="C13">
        <v>12283</v>
      </c>
      <c s="5" t="n" r="D13">
        <v>15343</v>
      </c>
    </row>
    <row spans="1:4" r="14">
      <c s="4" t="s" r="A14">
        <v>630</v>
      </c>
    </row>
    <row spans="1:4" r="15">
      <c s="3" t="s" r="A15">
        <v>616</v>
      </c>
    </row>
    <row spans="1:4" r="16">
      <c s="4" t="s" r="A16">
        <v>17</v>
      </c>
      <c s="5" t="n" r="B16">
        <v>270528</v>
      </c>
      <c s="5" t="n" r="C16">
        <v>786776</v>
      </c>
      <c s="5" t="n" r="D16">
        <v>1189215</v>
      </c>
    </row>
    <row spans="1:4" r="17">
      <c s="4" t="s" r="A17">
        <v>628</v>
      </c>
      <c s="5" t="n" r="B17">
        <v>7018</v>
      </c>
      <c s="5" t="n" r="C17">
        <v>55297</v>
      </c>
      <c s="5" t="n" r="D17">
        <v>171075</v>
      </c>
    </row>
    <row spans="1:4" r="18">
      <c s="4" t="s" r="A18">
        <v>20</v>
      </c>
      <c s="5" t="n" r="B18">
        <v>78933</v>
      </c>
      <c s="5" t="n" r="C18">
        <v>111299</v>
      </c>
      <c s="5" t="n" r="D18">
        <v>132233</v>
      </c>
    </row>
    <row spans="1:4" r="19">
      <c s="4" t="s" r="A19">
        <v>623</v>
      </c>
      <c s="6" t="n" r="B19">
        <v>3680</v>
      </c>
      <c s="6" t="n" r="C19">
        <v>17161</v>
      </c>
      <c s="6" t="n" r="D19">
        <v>280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631</v>
      </c>
      <c s="2" t="s" r="B1">
        <v>2</v>
      </c>
      <c s="2" t="s" r="C1">
        <v>14</v>
      </c>
    </row>
    <row spans="1:3" r="2">
      <c s="3" t="s" r="A2">
        <v>632</v>
      </c>
    </row>
    <row spans="1:3" r="3">
      <c s="4" t="s" r="A3">
        <v>86</v>
      </c>
      <c s="6" t="n" r="B3">
        <v>3306</v>
      </c>
      <c s="6" t="n" r="C3">
        <v>19504</v>
      </c>
    </row>
    <row spans="1:3" r="4">
      <c s="4" t="s" r="A4">
        <v>77</v>
      </c>
      <c s="5" t="n" r="B4">
        <v>169</v>
      </c>
      <c s="5" t="n" r="C4">
        <v>1474</v>
      </c>
    </row>
    <row spans="1:3" r="5">
      <c s="4" t="s" r="A5">
        <v>89</v>
      </c>
      <c s="5" t="n" r="B5">
        <v>3475</v>
      </c>
      <c s="5" t="n" r="C5">
        <v>20978</v>
      </c>
    </row>
    <row spans="1:3" r="6">
      <c s="4" t="s" r="A6">
        <v>633</v>
      </c>
      <c s="5" t="n" r="C6">
        <v>-81</v>
      </c>
    </row>
    <row spans="1:3" r="7">
      <c s="4" t="s" r="A7">
        <v>634</v>
      </c>
      <c s="6" t="n" r="B7">
        <v>3475</v>
      </c>
      <c s="6" t="n" r="C7">
        <v>208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35</v>
      </c>
      <c s="2" t="s" r="B1">
        <v>410</v>
      </c>
      <c s="2" t="s" r="J1">
        <v>1</v>
      </c>
    </row>
    <row spans="1:12" r="2">
      <c s="2" t="s" r="B2">
        <v>2</v>
      </c>
      <c s="2" t="s" r="C2">
        <v>411</v>
      </c>
      <c s="2" t="s" r="D2">
        <v>412</v>
      </c>
      <c s="2" t="s" r="E2">
        <v>413</v>
      </c>
      <c s="2" t="s" r="F2">
        <v>14</v>
      </c>
      <c s="2" t="s" r="G2">
        <v>414</v>
      </c>
      <c s="2" t="s" r="H2">
        <v>415</v>
      </c>
      <c s="2" t="s" r="I2">
        <v>416</v>
      </c>
      <c s="2" t="s" r="J2">
        <v>2</v>
      </c>
      <c s="2" t="s" r="K2">
        <v>14</v>
      </c>
      <c s="2" t="s" r="L2">
        <v>15</v>
      </c>
    </row>
    <row spans="1:12" r="3">
      <c s="3" t="s" r="A3">
        <v>636</v>
      </c>
    </row>
    <row spans="1:12" r="4">
      <c s="4" t="s" r="A4">
        <v>637</v>
      </c>
      <c s="6" t="n" r="J4">
        <v>-13976</v>
      </c>
      <c s="6" t="n" r="K4">
        <v>-44523</v>
      </c>
      <c s="6" t="n" r="L4">
        <v>-47331</v>
      </c>
    </row>
    <row spans="1:12" r="5">
      <c s="4" t="s" r="A5">
        <v>638</v>
      </c>
      <c s="6" t="n" r="B5">
        <v>-28743</v>
      </c>
      <c s="6" t="n" r="C5">
        <v>-8677</v>
      </c>
      <c s="6" t="n" r="D5">
        <v>-8768</v>
      </c>
      <c s="6" t="n" r="E5">
        <v>-7442</v>
      </c>
      <c s="6" t="n" r="F5">
        <v>-7563</v>
      </c>
      <c s="6" t="n" r="G5">
        <v>-25871</v>
      </c>
      <c s="6" t="n" r="H5">
        <v>-1200</v>
      </c>
      <c s="6" t="n" r="I5">
        <v>-5681</v>
      </c>
      <c s="5" t="n" r="J5">
        <v>-53630</v>
      </c>
      <c s="5" t="n" r="K5">
        <v>-40315</v>
      </c>
      <c s="5" t="n" r="L5">
        <v>11370</v>
      </c>
    </row>
    <row spans="1:12" r="6">
      <c s="4" t="s" r="A6">
        <v>626</v>
      </c>
      <c s="5" t="n" r="J6">
        <v>-65861</v>
      </c>
      <c s="5" t="n" r="K6">
        <v>-123969</v>
      </c>
      <c s="5" t="n" r="L6">
        <v>6964</v>
      </c>
    </row>
    <row spans="1:12" r="7">
      <c s="4" t="s" r="A7">
        <v>576</v>
      </c>
      <c s="5" t="n" r="B7">
        <v>-9061</v>
      </c>
      <c s="5" t="n" r="C7">
        <v>1387</v>
      </c>
      <c s="5" t="n" r="D7">
        <v>-2018</v>
      </c>
      <c s="5" t="n" r="E7">
        <v>-3006</v>
      </c>
      <c s="5" t="n" r="F7">
        <v>-5994</v>
      </c>
      <c s="5" t="n" r="G7">
        <v>-65016</v>
      </c>
      <c s="5" t="n" r="H7">
        <v>-10852</v>
      </c>
      <c s="5" t="n" r="I7">
        <v>-2025</v>
      </c>
      <c s="5" t="n" r="J7">
        <v>-12698</v>
      </c>
      <c s="5" t="n" r="K7">
        <v>-83887</v>
      </c>
      <c s="5" t="n" r="L7">
        <v>-4745</v>
      </c>
    </row>
    <row spans="1:12" r="8">
      <c s="4" t="s" r="A8">
        <v>639</v>
      </c>
      <c s="5" t="n" r="B8">
        <v>-37804</v>
      </c>
      <c s="5" t="n" r="C8">
        <v>-7290</v>
      </c>
      <c s="5" t="n" r="D8">
        <v>-10786</v>
      </c>
      <c s="5" t="n" r="E8">
        <v>-10448</v>
      </c>
      <c s="5" t="n" r="F8">
        <v>-13557</v>
      </c>
      <c s="5" t="n" r="G8">
        <v>-90887</v>
      </c>
      <c s="5" t="n" r="H8">
        <v>-12052</v>
      </c>
      <c s="5" t="n" r="I8">
        <v>-7706</v>
      </c>
      <c s="5" t="n" r="J8">
        <v>-66328</v>
      </c>
      <c s="5" t="n" r="K8">
        <v>-124202</v>
      </c>
      <c s="5" t="n" r="L8">
        <v>6625</v>
      </c>
    </row>
    <row spans="1:12" r="9">
      <c s="4" t="s" r="A9">
        <v>36</v>
      </c>
      <c s="6" t="n" r="B9">
        <v>-47684</v>
      </c>
      <c s="6" t="n" r="C9">
        <v>-4362</v>
      </c>
      <c s="6" t="n" r="D9">
        <v>-35811</v>
      </c>
      <c s="6" t="n" r="E9">
        <v>8020</v>
      </c>
      <c s="6" t="n" r="F9">
        <v>-66296</v>
      </c>
      <c s="6" t="n" r="G9">
        <v>-106998</v>
      </c>
      <c s="6" t="n" r="H9">
        <v>1745</v>
      </c>
      <c s="6" t="n" r="I9">
        <v>3057</v>
      </c>
      <c s="6" t="n" r="J9">
        <v>-79837</v>
      </c>
      <c s="6" t="n" r="K9">
        <v>-168492</v>
      </c>
      <c s="6" t="n" r="L9">
        <v>-40367</v>
      </c>
    </row>
    <row spans="1:12" r="10">
      <c s="4" t="s" r="A10">
        <v>640</v>
      </c>
      <c s="5" t="n" r="B10">
        <v>65135</v>
      </c>
      <c s="5" t="n" r="C10">
        <v>62863</v>
      </c>
      <c s="5" t="n" r="D10">
        <v>53714</v>
      </c>
      <c s="5" t="n" r="E10">
        <v>52641</v>
      </c>
      <c s="5" t="n" r="F10">
        <v>52344</v>
      </c>
      <c s="5" t="n" r="G10">
        <v>52323</v>
      </c>
      <c s="5" t="n" r="H10">
        <v>52265</v>
      </c>
      <c s="5" t="n" r="I10">
        <v>52062</v>
      </c>
      <c s="5" t="n" r="J10">
        <v>58634</v>
      </c>
      <c s="5" t="n" r="K10">
        <v>52249</v>
      </c>
      <c s="5" t="n" r="L10">
        <v>51659</v>
      </c>
    </row>
    <row spans="1:12" r="11">
      <c s="4" t="s" r="A11">
        <v>641</v>
      </c>
      <c s="5" t="n" r="B11">
        <v>65135</v>
      </c>
      <c s="5" t="n" r="C11">
        <v>62902</v>
      </c>
      <c s="5" t="n" r="D11">
        <v>53714</v>
      </c>
      <c s="5" t="n" r="E11">
        <v>52711</v>
      </c>
      <c s="5" t="n" r="F11">
        <v>52344</v>
      </c>
      <c s="5" t="n" r="G11">
        <v>52323</v>
      </c>
      <c s="5" t="n" r="H11">
        <v>52284</v>
      </c>
      <c s="5" t="n" r="I11">
        <v>52083</v>
      </c>
      <c s="5" t="n" r="J11">
        <v>58634</v>
      </c>
      <c s="5" t="n" r="K11">
        <v>52249</v>
      </c>
      <c s="5" t="n" r="L11">
        <v>51659</v>
      </c>
    </row>
    <row spans="1:12" r="12">
      <c s="4" t="s" r="A12">
        <v>642</v>
      </c>
      <c s="7" t="n" r="B12">
        <v>-0.15</v>
      </c>
      <c s="7" t="n" r="C12">
        <v>0.04</v>
      </c>
      <c s="7" t="n" r="D12">
        <v>-0.47</v>
      </c>
      <c s="7" t="n" r="E12">
        <v>0.34</v>
      </c>
      <c s="7" t="n" r="F12">
        <v>-1.01</v>
      </c>
      <c s="7" t="n" r="G12">
        <v>-0.31</v>
      </c>
      <c s="7" t="n" r="H12">
        <v>0.25</v>
      </c>
      <c s="7" t="n" r="I12">
        <v>0.2</v>
      </c>
      <c s="7" t="n" r="J12">
        <v>-0.24</v>
      </c>
      <c s="7" t="n" r="K12">
        <v>-0.85</v>
      </c>
      <c s="7" t="n" r="L12">
        <v>-0.92</v>
      </c>
    </row>
    <row spans="1:12" r="13">
      <c s="4" t="s" r="A13">
        <v>643</v>
      </c>
      <c s="8" t="n" r="B13">
        <v>-0.58</v>
      </c>
      <c s="8" t="n" r="C13">
        <v>-0.11</v>
      </c>
      <c s="8" t="n" r="D13">
        <v>-0.2</v>
      </c>
      <c s="8" t="n" r="E13">
        <v>-0.19</v>
      </c>
      <c s="8" t="n" r="F13">
        <v>-0.26</v>
      </c>
      <c s="8" t="n" r="G13">
        <v>-1.73</v>
      </c>
      <c s="8" t="n" r="H13">
        <v>-0.22</v>
      </c>
      <c s="8" t="n" r="I13">
        <v>-0.14</v>
      </c>
      <c s="8" t="n" r="J13">
        <v>-0.91</v>
      </c>
      <c s="8" t="n" r="K13">
        <v>-0.77</v>
      </c>
      <c s="8" t="n" r="L13">
        <v>0.23</v>
      </c>
    </row>
    <row spans="1:12" r="14">
      <c s="4" t="s" r="A14">
        <v>34</v>
      </c>
      <c s="8" t="n" r="J14">
        <v>-0.21</v>
      </c>
      <c s="8" t="n" r="K14">
        <v>-1.61</v>
      </c>
      <c s="8" t="n" r="L14">
        <v>-0.09</v>
      </c>
    </row>
    <row spans="1:12" r="15">
      <c s="4" t="s" r="A15">
        <v>35</v>
      </c>
      <c s="8" t="n" r="J15">
        <v>-1.12</v>
      </c>
      <c s="8" t="n" r="K15">
        <v>-2.38</v>
      </c>
      <c s="8" t="n" r="L15">
        <v>0.14</v>
      </c>
    </row>
    <row spans="1:12" r="16">
      <c s="4" t="s" r="A16">
        <v>36</v>
      </c>
      <c s="8" t="n" r="B16">
        <v>-0.73</v>
      </c>
      <c s="8" t="n" r="C16">
        <v>-0.07000000000000001</v>
      </c>
      <c s="8" t="n" r="D16">
        <v>-0.67</v>
      </c>
      <c s="8" t="n" r="E16">
        <v>0.15</v>
      </c>
      <c s="8" t="n" r="F16">
        <v>-1.27</v>
      </c>
      <c s="8" t="n" r="G16">
        <v>-2.04</v>
      </c>
      <c s="8" t="n" r="H16">
        <v>0.03</v>
      </c>
      <c s="8" t="n" r="I16">
        <v>0.06</v>
      </c>
      <c s="8" t="n" r="J16">
        <v>-1.36</v>
      </c>
      <c s="8" t="n" r="K16">
        <v>-3.23</v>
      </c>
      <c s="8" t="n" r="L16">
        <v>-0.78</v>
      </c>
    </row>
    <row spans="1:12" r="17">
      <c s="4" t="s" r="A17">
        <v>644</v>
      </c>
      <c s="8" t="n" r="B17">
        <v>-0.15</v>
      </c>
      <c s="8" t="n" r="C17">
        <v>0.04</v>
      </c>
      <c s="8" t="n" r="D17">
        <v>-0.47</v>
      </c>
      <c s="8" t="n" r="E17">
        <v>0.34</v>
      </c>
      <c s="8" t="n" r="F17">
        <v>-1.01</v>
      </c>
      <c s="8" t="n" r="G17">
        <v>-0.31</v>
      </c>
      <c s="8" t="n" r="H17">
        <v>0.25</v>
      </c>
      <c s="8" t="n" r="I17">
        <v>0.2</v>
      </c>
      <c s="8" t="n" r="J17">
        <v>-0.24</v>
      </c>
      <c s="8" t="n" r="K17">
        <v>-0.85</v>
      </c>
      <c s="8" t="n" r="L17">
        <v>-0.92</v>
      </c>
    </row>
    <row spans="1:12" r="18">
      <c s="4" t="s" r="A18">
        <v>645</v>
      </c>
      <c s="8" t="n" r="B18">
        <v>-0.58</v>
      </c>
      <c s="8" t="n" r="C18">
        <v>-0.11</v>
      </c>
      <c s="8" t="n" r="D18">
        <v>-0.2</v>
      </c>
      <c s="8" t="n" r="E18">
        <v>-0.19</v>
      </c>
      <c s="8" t="n" r="F18">
        <v>-0.26</v>
      </c>
      <c s="8" t="n" r="G18">
        <v>-1.73</v>
      </c>
      <c s="8" t="n" r="H18">
        <v>-0.22</v>
      </c>
      <c s="8" t="n" r="I18">
        <v>-0.14</v>
      </c>
      <c s="8" t="n" r="J18">
        <v>-0.91</v>
      </c>
      <c s="8" t="n" r="K18">
        <v>-0.77</v>
      </c>
      <c s="8" t="n" r="L18">
        <v>0.23</v>
      </c>
    </row>
    <row spans="1:12" r="19">
      <c s="4" t="s" r="A19">
        <v>34</v>
      </c>
      <c s="8" t="n" r="J19">
        <v>-0.21</v>
      </c>
      <c s="8" t="n" r="K19">
        <v>-1.61</v>
      </c>
      <c s="8" t="n" r="L19">
        <v>-0.09</v>
      </c>
    </row>
    <row spans="1:12" r="20">
      <c s="4" t="s" r="A20">
        <v>35</v>
      </c>
      <c s="8" t="n" r="J20">
        <v>-1.12</v>
      </c>
      <c s="8" t="n" r="K20">
        <v>-2.38</v>
      </c>
      <c s="8" t="n" r="L20">
        <v>0.14</v>
      </c>
    </row>
    <row spans="1:12" r="21">
      <c s="4" t="s" r="A21">
        <v>36</v>
      </c>
      <c s="7" t="n" r="B21">
        <v>-0.73</v>
      </c>
      <c s="7" t="n" r="C21">
        <v>-0.07000000000000001</v>
      </c>
      <c s="7" t="n" r="D21">
        <v>-0.67</v>
      </c>
      <c s="7" t="n" r="E21">
        <v>0.15</v>
      </c>
      <c s="7" t="n" r="F21">
        <v>-1.27</v>
      </c>
      <c s="7" t="n" r="G21">
        <v>-2.04</v>
      </c>
      <c s="7" t="n" r="H21">
        <v>0.03</v>
      </c>
      <c s="7" t="n" r="I21">
        <v>0.06</v>
      </c>
      <c s="7" t="n" r="J21">
        <v>-1.36</v>
      </c>
      <c s="7" t="n" r="K21">
        <v>-3.23</v>
      </c>
      <c s="7" t="n" r="L21">
        <v>-0.78</v>
      </c>
    </row>
    <row spans="1:12" r="22">
      <c s="4" t="s" r="A22">
        <v>646</v>
      </c>
    </row>
    <row spans="1:12" r="23">
      <c s="3" t="s" r="A23">
        <v>636</v>
      </c>
    </row>
    <row spans="1:12" r="24">
      <c s="4" t="s" r="A24">
        <v>637</v>
      </c>
      <c s="6" t="n" r="J24">
        <v>-13976</v>
      </c>
      <c s="6" t="n" r="K24">
        <v>-44523</v>
      </c>
      <c s="6" t="n" r="L24">
        <v>-47331</v>
      </c>
    </row>
    <row spans="1:12" r="25">
      <c s="4" t="s" r="A25">
        <v>647</v>
      </c>
      <c s="5" t="n" r="J25">
        <v>-13976</v>
      </c>
      <c s="5" t="n" r="K25">
        <v>-44523</v>
      </c>
      <c s="5" t="n" r="L25">
        <v>-47331</v>
      </c>
    </row>
    <row spans="1:12" r="26">
      <c s="4" t="s" r="A26">
        <v>638</v>
      </c>
      <c s="5" t="n" r="J26">
        <v>-53163</v>
      </c>
      <c s="5" t="n" r="K26">
        <v>-40082</v>
      </c>
      <c s="5" t="n" r="L26">
        <v>11709</v>
      </c>
    </row>
    <row spans="1:12" r="27">
      <c s="4" t="s" r="A27">
        <v>626</v>
      </c>
      <c s="5" t="n" r="J27">
        <v>-53163</v>
      </c>
      <c s="5" t="n" r="K27">
        <v>-40082</v>
      </c>
      <c s="5" t="n" r="L27">
        <v>11709</v>
      </c>
    </row>
    <row spans="1:12" r="28">
      <c s="4" t="s" r="A28">
        <v>576</v>
      </c>
      <c s="5" t="n" r="J28">
        <v>-12698</v>
      </c>
      <c s="5" t="n" r="K28">
        <v>-83887</v>
      </c>
      <c s="5" t="n" r="L28">
        <v>-4745</v>
      </c>
    </row>
    <row spans="1:12" r="29">
      <c s="4" t="s" r="A29">
        <v>648</v>
      </c>
      <c s="5" t="n" r="J29">
        <v>-12698</v>
      </c>
      <c s="5" t="n" r="K29">
        <v>-83887</v>
      </c>
      <c s="5" t="n" r="L29">
        <v>-4745</v>
      </c>
    </row>
    <row spans="1:12" r="30">
      <c s="4" t="s" r="A30">
        <v>639</v>
      </c>
      <c s="5" t="n" r="J30">
        <v>-65861</v>
      </c>
      <c s="5" t="n" r="K30">
        <v>-123969</v>
      </c>
      <c s="5" t="n" r="L30">
        <v>6964</v>
      </c>
    </row>
    <row spans="1:12" r="31">
      <c s="4" t="s" r="A31">
        <v>649</v>
      </c>
      <c s="5" t="n" r="J31">
        <v>-65861</v>
      </c>
      <c s="5" t="n" r="K31">
        <v>-123969</v>
      </c>
      <c s="5" t="n" r="L31">
        <v>6964</v>
      </c>
    </row>
    <row spans="1:12" r="32">
      <c s="4" t="s" r="A32">
        <v>36</v>
      </c>
      <c s="5" t="n" r="J32">
        <v>-79837</v>
      </c>
      <c s="5" t="n" r="K32">
        <v>-168492</v>
      </c>
      <c s="5" t="n" r="L32">
        <v>-40367</v>
      </c>
    </row>
    <row spans="1:12" r="33">
      <c s="4" t="s" r="A33">
        <v>650</v>
      </c>
      <c s="6" t="n" r="J33">
        <v>-79837</v>
      </c>
      <c s="6" t="n" r="K33">
        <v>-168492</v>
      </c>
      <c s="6" t="n" r="L33">
        <v>-40367</v>
      </c>
    </row>
    <row spans="1:12" r="34">
      <c s="4" t="s" r="A34">
        <v>640</v>
      </c>
      <c s="5" t="n" r="J34">
        <v>58634</v>
      </c>
      <c s="5" t="n" r="K34">
        <v>52249</v>
      </c>
      <c s="5" t="n" r="L34">
        <v>51659</v>
      </c>
    </row>
    <row spans="1:12" r="35">
      <c s="4" t="s" r="A35">
        <v>642</v>
      </c>
      <c s="7" t="n" r="J35">
        <v>-0.24</v>
      </c>
      <c s="7" t="n" r="K35">
        <v>-0.85</v>
      </c>
      <c s="7" t="n" r="L35">
        <v>-0.92</v>
      </c>
    </row>
    <row spans="1:12" r="36">
      <c s="4" t="s" r="A36">
        <v>643</v>
      </c>
      <c s="8" t="n" r="J36">
        <v>-0.91</v>
      </c>
      <c s="8" t="n" r="K36">
        <v>-0.77</v>
      </c>
      <c s="8" t="n" r="L36">
        <v>0.23</v>
      </c>
    </row>
    <row spans="1:12" r="37">
      <c s="4" t="s" r="A37">
        <v>34</v>
      </c>
      <c s="8" t="n" r="J37">
        <v>-0.21</v>
      </c>
      <c s="8" t="n" r="K37">
        <v>-1.61</v>
      </c>
      <c s="8" t="n" r="L37">
        <v>-0.09</v>
      </c>
    </row>
    <row spans="1:12" r="38">
      <c s="4" t="s" r="A38">
        <v>35</v>
      </c>
      <c s="8" t="n" r="J38">
        <v>-1.12</v>
      </c>
      <c s="8" t="n" r="K38">
        <v>-2.38</v>
      </c>
      <c s="8" t="n" r="L38">
        <v>0.14</v>
      </c>
    </row>
    <row spans="1:12" r="39">
      <c s="4" t="s" r="A39">
        <v>36</v>
      </c>
      <c s="7" t="n" r="J39">
        <v>-1.36</v>
      </c>
      <c s="7" t="n" r="K39">
        <v>-3.23</v>
      </c>
      <c s="7" t="n" r="L39">
        <v>-0.78</v>
      </c>
    </row>
    <row spans="1:12" r="40">
      <c s="4" t="s" r="A40">
        <v>651</v>
      </c>
    </row>
    <row spans="1:12" r="41">
      <c s="3" t="s" r="A41">
        <v>636</v>
      </c>
    </row>
    <row spans="1:12" r="42">
      <c s="4" t="s" r="A42">
        <v>637</v>
      </c>
      <c s="6" t="n" r="J42">
        <v>-13976</v>
      </c>
      <c s="6" t="n" r="K42">
        <v>-44523</v>
      </c>
      <c s="6" t="n" r="L42">
        <v>-47331</v>
      </c>
    </row>
    <row spans="1:12" r="43">
      <c s="4" t="s" r="A43">
        <v>647</v>
      </c>
      <c s="5" t="n" r="J43">
        <v>-13976</v>
      </c>
      <c s="5" t="n" r="K43">
        <v>-44523</v>
      </c>
      <c s="5" t="n" r="L43">
        <v>-47331</v>
      </c>
    </row>
    <row spans="1:12" r="44">
      <c s="4" t="s" r="A44">
        <v>638</v>
      </c>
      <c s="5" t="n" r="J44">
        <v>-53163</v>
      </c>
      <c s="5" t="n" r="K44">
        <v>-40082</v>
      </c>
      <c s="5" t="n" r="L44">
        <v>11709</v>
      </c>
    </row>
    <row spans="1:12" r="45">
      <c s="4" t="s" r="A45">
        <v>626</v>
      </c>
      <c s="5" t="n" r="J45">
        <v>-53163</v>
      </c>
      <c s="5" t="n" r="K45">
        <v>-40082</v>
      </c>
      <c s="5" t="n" r="L45">
        <v>11709</v>
      </c>
    </row>
    <row spans="1:12" r="46">
      <c s="4" t="s" r="A46">
        <v>576</v>
      </c>
      <c s="5" t="n" r="J46">
        <v>-12698</v>
      </c>
      <c s="5" t="n" r="K46">
        <v>-83887</v>
      </c>
      <c s="5" t="n" r="L46">
        <v>-4745</v>
      </c>
    </row>
    <row spans="1:12" r="47">
      <c s="4" t="s" r="A47">
        <v>648</v>
      </c>
      <c s="5" t="n" r="J47">
        <v>-12698</v>
      </c>
      <c s="5" t="n" r="K47">
        <v>-83887</v>
      </c>
      <c s="5" t="n" r="L47">
        <v>-4745</v>
      </c>
    </row>
    <row spans="1:12" r="48">
      <c s="4" t="s" r="A48">
        <v>639</v>
      </c>
      <c s="5" t="n" r="J48">
        <v>-65861</v>
      </c>
      <c s="5" t="n" r="K48">
        <v>-123969</v>
      </c>
      <c s="5" t="n" r="L48">
        <v>6964</v>
      </c>
    </row>
    <row spans="1:12" r="49">
      <c s="4" t="s" r="A49">
        <v>649</v>
      </c>
      <c s="5" t="n" r="J49">
        <v>-65861</v>
      </c>
      <c s="5" t="n" r="K49">
        <v>-123969</v>
      </c>
      <c s="5" t="n" r="L49">
        <v>6964</v>
      </c>
    </row>
    <row spans="1:12" r="50">
      <c s="4" t="s" r="A50">
        <v>36</v>
      </c>
      <c s="5" t="n" r="J50">
        <v>-79837</v>
      </c>
      <c s="5" t="n" r="K50">
        <v>-168492</v>
      </c>
      <c s="5" t="n" r="L50">
        <v>-40367</v>
      </c>
    </row>
    <row spans="1:12" r="51">
      <c s="4" t="s" r="A51">
        <v>650</v>
      </c>
      <c s="6" t="n" r="J51">
        <v>-79837</v>
      </c>
      <c s="6" t="n" r="K51">
        <v>-168492</v>
      </c>
      <c s="6" t="n" r="L51">
        <v>-40367</v>
      </c>
    </row>
    <row spans="1:12" r="52">
      <c s="4" t="s" r="A52">
        <v>640</v>
      </c>
      <c s="5" t="n" r="J52">
        <v>58634</v>
      </c>
      <c s="5" t="n" r="K52">
        <v>52249</v>
      </c>
      <c s="5" t="n" r="L52">
        <v>51659</v>
      </c>
    </row>
    <row spans="1:12" r="53">
      <c s="4" t="s" r="A53">
        <v>641</v>
      </c>
      <c s="5" t="n" r="J53">
        <v>58634</v>
      </c>
      <c s="5" t="n" r="K53">
        <v>52249</v>
      </c>
      <c s="5" t="n" r="L53">
        <v>51659</v>
      </c>
    </row>
    <row spans="1:12" r="54">
      <c s="4" t="s" r="A54">
        <v>644</v>
      </c>
      <c s="7" t="n" r="J54">
        <v>-0.24</v>
      </c>
      <c s="7" t="n" r="K54">
        <v>-0.85</v>
      </c>
      <c s="7" t="n" r="L54">
        <v>-0.92</v>
      </c>
    </row>
    <row spans="1:12" r="55">
      <c s="4" t="s" r="A55">
        <v>645</v>
      </c>
      <c s="8" t="n" r="J55">
        <v>-0.91</v>
      </c>
      <c s="8" t="n" r="K55">
        <v>-0.77</v>
      </c>
      <c s="8" t="n" r="L55">
        <v>0.23</v>
      </c>
    </row>
    <row spans="1:12" r="56">
      <c s="4" t="s" r="A56">
        <v>34</v>
      </c>
      <c s="8" t="n" r="J56">
        <v>-0.21</v>
      </c>
      <c s="8" t="n" r="K56">
        <v>-1.61</v>
      </c>
      <c s="8" t="n" r="L56">
        <v>-0.09</v>
      </c>
    </row>
    <row spans="1:12" r="57">
      <c s="4" t="s" r="A57">
        <v>35</v>
      </c>
      <c s="8" t="n" r="J57">
        <v>-1.12</v>
      </c>
      <c s="8" t="n" r="K57">
        <v>-2.38</v>
      </c>
      <c s="8" t="n" r="L57">
        <v>0.14</v>
      </c>
    </row>
    <row spans="1:12" r="58">
      <c s="4" t="s" r="A58">
        <v>36</v>
      </c>
      <c s="7" t="n" r="J58">
        <v>-1.36</v>
      </c>
      <c s="7" t="n" r="K58">
        <v>-3.23</v>
      </c>
      <c s="7" t="n" r="L58">
        <v>-0.78</v>
      </c>
    </row>
    <row spans="1:12" r="59">
      <c s="4" t="s" r="A59">
        <v>652</v>
      </c>
      <c s="5" t="n" r="J59">
        <v>1276</v>
      </c>
      <c s="5" t="n" r="K59">
        <v>1038</v>
      </c>
      <c s="5" t="n" r="L59">
        <v>181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653</v>
      </c>
      <c s="2" t="s" r="B1">
        <v>654</v>
      </c>
    </row>
    <row spans="1:2" r="2">
      <c s="3" t="s" r="A2">
        <v>226</v>
      </c>
    </row>
    <row spans="1:2" r="3">
      <c s="4" t="s" r="A3">
        <v>655</v>
      </c>
      <c s="5" t="n" r="B3">
        <v>4</v>
      </c>
    </row>
    <row spans="1:2" r="4">
      <c s="4" t="s" r="A4">
        <v>656</v>
      </c>
      <c s="5" t="n" r="B4">
        <v>6</v>
      </c>
    </row>
    <row spans="1:2" r="5">
      <c s="4" t="s" r="A5">
        <v>657</v>
      </c>
      <c s="6" t="n" r="B5">
        <v>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58</v>
      </c>
      <c s="2" t="s" r="B1">
        <v>410</v>
      </c>
      <c s="2" t="s" r="J1">
        <v>1</v>
      </c>
    </row>
    <row spans="1:12" r="2">
      <c s="2" t="s" r="B2">
        <v>2</v>
      </c>
      <c s="2" t="s" r="C2">
        <v>411</v>
      </c>
      <c s="2" t="s" r="D2">
        <v>412</v>
      </c>
      <c s="2" t="s" r="E2">
        <v>413</v>
      </c>
      <c s="2" t="s" r="F2">
        <v>14</v>
      </c>
      <c s="2" t="s" r="G2">
        <v>414</v>
      </c>
      <c s="2" t="s" r="H2">
        <v>415</v>
      </c>
      <c s="2" t="s" r="I2">
        <v>416</v>
      </c>
      <c s="2" t="s" r="J2">
        <v>2</v>
      </c>
      <c s="2" t="s" r="K2">
        <v>14</v>
      </c>
      <c s="2" t="s" r="L2">
        <v>15</v>
      </c>
    </row>
    <row spans="1:12" r="3">
      <c s="3" t="s" r="A3">
        <v>659</v>
      </c>
    </row>
    <row spans="1:12" r="4">
      <c s="4" t="s" r="A4">
        <v>17</v>
      </c>
      <c s="6" t="n" r="B4">
        <v>1264674</v>
      </c>
      <c s="6" t="n" r="C4">
        <v>1228918</v>
      </c>
      <c s="6" t="n" r="D4">
        <v>1261397</v>
      </c>
      <c s="6" t="n" r="E4">
        <v>1272610</v>
      </c>
      <c s="6" t="n" r="F4">
        <v>1194890</v>
      </c>
      <c s="6" t="n" r="G4">
        <v>1160690</v>
      </c>
      <c s="6" t="n" r="H4">
        <v>1175915</v>
      </c>
      <c s="6" t="n" r="I4">
        <v>1243740</v>
      </c>
      <c s="6" t="n" r="J4">
        <v>5027599</v>
      </c>
      <c s="6" t="n" r="K4">
        <v>4775235</v>
      </c>
      <c s="6" t="n" r="L4">
        <v>4793342</v>
      </c>
    </row>
    <row spans="1:12" r="5">
      <c s="4" t="s" r="A5">
        <v>628</v>
      </c>
      <c s="5" t="n" r="J5">
        <v>638734</v>
      </c>
      <c s="5" t="n" r="K5">
        <v>507973</v>
      </c>
      <c s="5" t="n" r="L5">
        <v>544105</v>
      </c>
    </row>
    <row spans="1:12" r="6">
      <c s="4" t="s" r="A6">
        <v>24</v>
      </c>
      <c s="5" t="n" r="F6">
        <v>-76100</v>
      </c>
      <c s="5" t="n" r="K6">
        <v>-77193</v>
      </c>
      <c s="5" t="n" r="L6">
        <v>-108953</v>
      </c>
    </row>
    <row spans="1:12" r="7">
      <c s="4" t="s" r="A7">
        <v>660</v>
      </c>
      <c s="5" t="n" r="J7">
        <v>-17983</v>
      </c>
      <c s="5" t="n" r="K7">
        <v>-2112</v>
      </c>
      <c s="5" t="n" r="L7">
        <v>-2231</v>
      </c>
    </row>
    <row spans="1:12" r="8">
      <c s="4" t="s" r="A8">
        <v>20</v>
      </c>
      <c s="5" t="n" r="J8">
        <v>313039</v>
      </c>
      <c s="5" t="n" r="K8">
        <v>302192</v>
      </c>
      <c s="5" t="n" r="L8">
        <v>294789</v>
      </c>
    </row>
    <row spans="1:12" r="9">
      <c s="4" t="s" r="A9">
        <v>25</v>
      </c>
      <c s="5" t="n" r="J9">
        <v>155570</v>
      </c>
      <c s="5" t="n" r="K9">
        <v>152945</v>
      </c>
      <c s="5" t="n" r="L9">
        <v>158085</v>
      </c>
    </row>
    <row spans="1:12" r="10">
      <c s="4" t="s" r="A10">
        <v>661</v>
      </c>
      <c s="5" t="n" r="J10">
        <v>164767</v>
      </c>
      <c s="5" t="n" r="K10">
        <v>103962</v>
      </c>
      <c s="5" t="n" r="L10">
        <v>106839</v>
      </c>
    </row>
    <row spans="1:12" r="11">
      <c s="4" t="s" r="A11">
        <v>29</v>
      </c>
      <c s="5" t="n" r="J11">
        <v>5358</v>
      </c>
      <c s="5" t="n" r="K11">
        <v>-51126</v>
      </c>
      <c s="5" t="n" r="L11">
        <v>-15608</v>
      </c>
    </row>
    <row spans="1:12" r="12">
      <c s="4" t="s" r="A12">
        <v>30</v>
      </c>
      <c s="5" t="n" r="J12">
        <v>462</v>
      </c>
      <c s="5" t="n" r="K12">
        <v>-10493</v>
      </c>
      <c s="5" t="n" r="L12">
        <v>30341</v>
      </c>
    </row>
    <row spans="1:12" r="13">
      <c s="4" t="s" r="A13">
        <v>31</v>
      </c>
      <c s="5" t="n" r="B13">
        <v>-4803</v>
      </c>
      <c s="6" t="n" r="C13">
        <v>7222</v>
      </c>
      <c s="6" t="n" r="D13">
        <v>-20450</v>
      </c>
      <c s="6" t="n" r="E13">
        <v>22927</v>
      </c>
      <c s="5" t="n" r="F13">
        <v>-50334</v>
      </c>
      <c s="6" t="n" r="G13">
        <v>-15357</v>
      </c>
      <c s="6" t="n" r="H13">
        <v>13879</v>
      </c>
      <c s="6" t="n" r="I13">
        <v>11179</v>
      </c>
      <c s="5" t="n" r="J13">
        <v>4896</v>
      </c>
      <c s="5" t="n" r="K13">
        <v>-40633</v>
      </c>
      <c s="5" t="n" r="L13">
        <v>-45949</v>
      </c>
    </row>
    <row spans="1:12" r="14">
      <c s="4" t="s" r="A14">
        <v>662</v>
      </c>
      <c s="5" t="n" r="J14">
        <v>91081</v>
      </c>
      <c s="5" t="n" r="K14">
        <v>100908</v>
      </c>
      <c s="5" t="n" r="L14">
        <v>115175</v>
      </c>
    </row>
    <row spans="1:12" r="15">
      <c s="4" t="s" r="A15">
        <v>663</v>
      </c>
      <c s="5" t="n" r="J15">
        <v>5257</v>
      </c>
      <c s="5" t="n" r="K15">
        <v>11824</v>
      </c>
      <c s="5" t="n" r="L15">
        <v>50322</v>
      </c>
    </row>
    <row spans="1:12" r="16">
      <c s="4" t="s" r="A16">
        <v>664</v>
      </c>
      <c s="5" t="n" r="J16">
        <v>96338</v>
      </c>
      <c s="5" t="n" r="K16">
        <v>112732</v>
      </c>
      <c s="5" t="n" r="L16">
        <v>165497</v>
      </c>
    </row>
    <row spans="1:12" r="17">
      <c s="4" t="s" r="A17">
        <v>665</v>
      </c>
      <c s="5" t="n" r="B17">
        <v>5652964</v>
      </c>
      <c s="5" t="n" r="F17">
        <v>3945869</v>
      </c>
      <c s="5" t="n" r="J17">
        <v>5652964</v>
      </c>
      <c s="5" t="n" r="K17">
        <v>3945869</v>
      </c>
    </row>
    <row spans="1:12" r="18">
      <c s="4" t="s" r="A18">
        <v>87</v>
      </c>
      <c s="5" t="n" r="B18">
        <v>997597</v>
      </c>
      <c s="5" t="n" r="F18">
        <v>992102</v>
      </c>
      <c s="5" t="n" r="J18">
        <v>997597</v>
      </c>
      <c s="5" t="n" r="K18">
        <v>992102</v>
      </c>
      <c s="5" t="n" r="L18">
        <v>1041266</v>
      </c>
    </row>
    <row spans="1:12" r="19">
      <c s="4" t="s" r="A19">
        <v>666</v>
      </c>
    </row>
    <row spans="1:12" r="20">
      <c s="3" t="s" r="A20">
        <v>659</v>
      </c>
    </row>
    <row spans="1:12" r="21">
      <c s="4" t="s" r="A21">
        <v>17</v>
      </c>
      <c s="5" t="n" r="J21">
        <v>5242856</v>
      </c>
      <c s="5" t="n" r="K21">
        <v>4978390</v>
      </c>
      <c s="5" t="n" r="L21">
        <v>4990724</v>
      </c>
    </row>
    <row spans="1:12" r="22">
      <c s="4" t="s" r="A22">
        <v>424</v>
      </c>
    </row>
    <row spans="1:12" r="23">
      <c s="3" t="s" r="A23">
        <v>659</v>
      </c>
    </row>
    <row spans="1:12" r="24">
      <c s="4" t="s" r="A24">
        <v>17</v>
      </c>
      <c s="5" t="n" r="J24">
        <v>-215257</v>
      </c>
      <c s="5" t="n" r="K24">
        <v>-203155</v>
      </c>
      <c s="5" t="n" r="L24">
        <v>-197382</v>
      </c>
    </row>
    <row spans="1:12" r="25">
      <c s="4" t="s" r="A25">
        <v>667</v>
      </c>
    </row>
    <row spans="1:12" r="26">
      <c s="3" t="s" r="A26">
        <v>659</v>
      </c>
    </row>
    <row spans="1:12" r="27">
      <c s="4" t="s" r="A27">
        <v>628</v>
      </c>
      <c s="5" t="n" r="J27">
        <v>-201230</v>
      </c>
      <c s="5" t="n" r="K27">
        <v>-176495</v>
      </c>
      <c s="5" t="n" r="L27">
        <v>-179063</v>
      </c>
    </row>
    <row spans="1:12" r="28">
      <c s="4" t="s" r="A28">
        <v>668</v>
      </c>
    </row>
    <row spans="1:12" r="29">
      <c s="3" t="s" r="A29">
        <v>659</v>
      </c>
    </row>
    <row spans="1:12" r="30">
      <c s="4" t="s" r="A30">
        <v>628</v>
      </c>
      <c s="5" t="n" r="J30">
        <v>-1845</v>
      </c>
      <c s="5" t="n" r="K30">
        <v>-1914</v>
      </c>
      <c s="5" t="n" r="L30">
        <v>-2127</v>
      </c>
    </row>
    <row spans="1:12" r="31">
      <c s="4" t="s" r="A31">
        <v>669</v>
      </c>
    </row>
    <row spans="1:12" r="32">
      <c s="3" t="s" r="A32">
        <v>659</v>
      </c>
    </row>
    <row spans="1:12" r="33">
      <c s="4" t="s" r="A33">
        <v>628</v>
      </c>
      <c s="5" t="n" r="J33">
        <v>-203075</v>
      </c>
      <c s="5" t="n" r="K33">
        <v>-178409</v>
      </c>
      <c s="5" t="n" r="L33">
        <v>-181190</v>
      </c>
    </row>
    <row spans="1:12" r="34">
      <c s="4" t="s" r="A34">
        <v>20</v>
      </c>
      <c s="5" t="n" r="J34">
        <v>2285</v>
      </c>
      <c s="5" t="n" r="K34">
        <v>2284</v>
      </c>
      <c s="5" t="n" r="L34">
        <v>2429</v>
      </c>
    </row>
    <row spans="1:12" r="35">
      <c s="4" t="s" r="A35">
        <v>25</v>
      </c>
      <c s="5" t="n" r="J35">
        <v>28563</v>
      </c>
      <c s="5" t="n" r="K35">
        <v>29099</v>
      </c>
      <c s="5" t="n" r="L35">
        <v>30932</v>
      </c>
    </row>
    <row spans="1:12" r="36">
      <c s="4" t="s" r="A36">
        <v>662</v>
      </c>
      <c s="5" t="n" r="J36">
        <v>35896</v>
      </c>
      <c s="5" t="n" r="K36">
        <v>40756</v>
      </c>
      <c s="5" t="n" r="L36">
        <v>50341</v>
      </c>
    </row>
    <row spans="1:12" r="37">
      <c s="4" t="s" r="A37">
        <v>663</v>
      </c>
      <c s="5" t="n" r="J37">
        <v>1040</v>
      </c>
      <c s="5" t="n" r="K37">
        <v>4154</v>
      </c>
      <c s="5" t="n" r="L37">
        <v>1560</v>
      </c>
    </row>
    <row spans="1:12" r="38">
      <c s="4" t="s" r="A38">
        <v>664</v>
      </c>
      <c s="5" t="n" r="J38">
        <v>36936</v>
      </c>
      <c s="5" t="n" r="K38">
        <v>44910</v>
      </c>
      <c s="5" t="n" r="L38">
        <v>51901</v>
      </c>
    </row>
    <row spans="1:12" r="39">
      <c s="4" t="s" r="A39">
        <v>665</v>
      </c>
      <c s="5" t="n" r="B39">
        <v>2424766</v>
      </c>
      <c s="5" t="n" r="F39">
        <v>684440</v>
      </c>
      <c s="5" t="n" r="J39">
        <v>2424766</v>
      </c>
      <c s="5" t="n" r="K39">
        <v>684440</v>
      </c>
    </row>
    <row spans="1:12" r="40">
      <c s="4" t="s" r="A40">
        <v>471</v>
      </c>
    </row>
    <row spans="1:12" r="41">
      <c s="3" t="s" r="A41">
        <v>659</v>
      </c>
    </row>
    <row spans="1:12" r="42">
      <c s="4" t="s" r="A42">
        <v>87</v>
      </c>
      <c s="5" t="n" r="B42">
        <v>679480</v>
      </c>
      <c s="5" t="n" r="F42">
        <v>679480</v>
      </c>
      <c s="5" t="n" r="J42">
        <v>679480</v>
      </c>
      <c s="5" t="n" r="K42">
        <v>679480</v>
      </c>
      <c s="5" t="n" r="L42">
        <v>747065</v>
      </c>
    </row>
    <row spans="1:12" r="43">
      <c s="4" t="s" r="A43">
        <v>670</v>
      </c>
    </row>
    <row spans="1:12" r="44">
      <c s="3" t="s" r="A44">
        <v>659</v>
      </c>
    </row>
    <row spans="1:12" r="45">
      <c s="4" t="s" r="A45">
        <v>17</v>
      </c>
      <c s="5" t="n" r="J45">
        <v>2450068</v>
      </c>
      <c s="5" t="n" r="K45">
        <v>2400076</v>
      </c>
      <c s="5" t="n" r="L45">
        <v>2486625</v>
      </c>
    </row>
    <row spans="1:12" r="46">
      <c s="4" t="s" r="A46">
        <v>628</v>
      </c>
      <c s="5" t="n" r="J46">
        <v>518355</v>
      </c>
      <c s="5" t="n" r="K46">
        <v>500872</v>
      </c>
      <c s="5" t="n" r="L46">
        <v>546967</v>
      </c>
    </row>
    <row spans="1:12" r="47">
      <c s="4" t="s" r="A47">
        <v>20</v>
      </c>
      <c s="5" t="n" r="J47">
        <v>205163</v>
      </c>
      <c s="5" t="n" r="K47">
        <v>194967</v>
      </c>
      <c s="5" t="n" r="L47">
        <v>193872</v>
      </c>
    </row>
    <row spans="1:12" r="48">
      <c s="4" t="s" r="A48">
        <v>25</v>
      </c>
      <c s="5" t="n" r="J48">
        <v>65681</v>
      </c>
      <c s="5" t="n" r="K48">
        <v>68482</v>
      </c>
      <c s="5" t="n" r="L48">
        <v>74433</v>
      </c>
    </row>
    <row spans="1:12" r="49">
      <c s="4" t="s" r="A49">
        <v>472</v>
      </c>
    </row>
    <row spans="1:12" r="50">
      <c s="3" t="s" r="A50">
        <v>659</v>
      </c>
    </row>
    <row spans="1:12" r="51">
      <c s="4" t="s" r="A51">
        <v>87</v>
      </c>
      <c s="5" t="n" r="B51">
        <v>117589</v>
      </c>
      <c s="5" t="n" r="F51">
        <v>112378</v>
      </c>
      <c s="5" t="n" r="J51">
        <v>117589</v>
      </c>
      <c s="5" t="n" r="K51">
        <v>112378</v>
      </c>
      <c s="5" t="n" r="L51">
        <v>99317</v>
      </c>
    </row>
    <row spans="1:12" r="52">
      <c s="4" t="s" r="A52">
        <v>671</v>
      </c>
    </row>
    <row spans="1:12" r="53">
      <c s="3" t="s" r="A53">
        <v>659</v>
      </c>
    </row>
    <row spans="1:12" r="54">
      <c s="4" t="s" r="A54">
        <v>17</v>
      </c>
      <c s="5" t="n" r="J54">
        <v>298907</v>
      </c>
      <c s="5" t="n" r="K54">
        <v>173242</v>
      </c>
      <c s="5" t="n" r="L54">
        <v>102954</v>
      </c>
    </row>
    <row spans="1:12" r="55">
      <c s="4" t="s" r="A55">
        <v>628</v>
      </c>
      <c s="5" t="n" r="J55">
        <v>20149</v>
      </c>
      <c s="5" t="n" r="K55">
        <v>4440</v>
      </c>
      <c s="5" t="n" r="L55">
        <v>5304</v>
      </c>
    </row>
    <row spans="1:12" r="56">
      <c s="4" t="s" r="A56">
        <v>20</v>
      </c>
      <c s="5" t="n" r="J56">
        <v>7832</v>
      </c>
      <c s="5" t="n" r="K56">
        <v>4123</v>
      </c>
      <c s="5" t="n" r="L56">
        <v>2407</v>
      </c>
    </row>
    <row spans="1:12" r="57">
      <c s="4" t="s" r="A57">
        <v>25</v>
      </c>
      <c s="5" t="n" r="J57">
        <v>7622</v>
      </c>
      <c s="5" t="n" r="K57">
        <v>5987</v>
      </c>
      <c s="5" t="n" r="L57">
        <v>4071</v>
      </c>
    </row>
    <row spans="1:12" r="58">
      <c s="4" t="s" r="A58">
        <v>662</v>
      </c>
      <c s="5" t="n" r="J58">
        <v>783</v>
      </c>
      <c s="5" t="n" r="K58">
        <v>1369</v>
      </c>
      <c s="5" t="n" r="L58">
        <v>1602</v>
      </c>
    </row>
    <row spans="1:12" r="59">
      <c s="4" t="s" r="A59">
        <v>664</v>
      </c>
      <c s="5" t="n" r="J59">
        <v>783</v>
      </c>
      <c s="5" t="n" r="K59">
        <v>1369</v>
      </c>
      <c s="5" t="n" r="L59">
        <v>1602</v>
      </c>
    </row>
    <row spans="1:12" r="60">
      <c s="4" t="s" r="A60">
        <v>665</v>
      </c>
      <c s="5" t="n" r="B60">
        <v>203154</v>
      </c>
      <c s="5" t="n" r="F60">
        <v>197252</v>
      </c>
      <c s="5" t="n" r="J60">
        <v>203154</v>
      </c>
      <c s="5" t="n" r="K60">
        <v>197252</v>
      </c>
    </row>
    <row spans="1:12" r="61">
      <c s="4" t="s" r="A61">
        <v>87</v>
      </c>
      <c s="5" t="n" r="B61">
        <v>117589</v>
      </c>
      <c s="5" t="n" r="F61">
        <v>112378</v>
      </c>
      <c s="5" t="n" r="J61">
        <v>117589</v>
      </c>
      <c s="5" t="n" r="K61">
        <v>112378</v>
      </c>
    </row>
    <row spans="1:12" r="62">
      <c s="4" t="s" r="A62">
        <v>473</v>
      </c>
    </row>
    <row spans="1:12" r="63">
      <c s="3" t="s" r="A63">
        <v>659</v>
      </c>
    </row>
    <row spans="1:12" r="64">
      <c s="4" t="s" r="A64">
        <v>87</v>
      </c>
      <c s="5" t="n" r="B64">
        <v>26910</v>
      </c>
      <c s="5" t="n" r="F64">
        <v>26910</v>
      </c>
      <c s="5" t="n" r="J64">
        <v>26910</v>
      </c>
      <c s="5" t="n" r="K64">
        <v>26910</v>
      </c>
      <c s="5" t="n" r="L64">
        <v>26865</v>
      </c>
    </row>
    <row spans="1:12" r="65">
      <c s="4" t="s" r="A65">
        <v>672</v>
      </c>
    </row>
    <row spans="1:12" r="66">
      <c s="3" t="s" r="A66">
        <v>659</v>
      </c>
    </row>
    <row spans="1:12" r="67">
      <c s="4" t="s" r="A67">
        <v>17</v>
      </c>
      <c s="5" t="n" r="J67">
        <v>50095</v>
      </c>
      <c s="5" t="n" r="K67">
        <v>51685</v>
      </c>
      <c s="5" t="n" r="L67">
        <v>40386</v>
      </c>
    </row>
    <row spans="1:12" r="68">
      <c s="4" t="s" r="A68">
        <v>628</v>
      </c>
      <c s="5" t="n" r="J68">
        <v>5390</v>
      </c>
      <c s="5" t="n" r="K68">
        <v>5523</v>
      </c>
      <c s="5" t="n" r="L68">
        <v>8404</v>
      </c>
    </row>
    <row spans="1:12" r="69">
      <c s="4" t="s" r="A69">
        <v>20</v>
      </c>
      <c s="5" t="n" r="J69">
        <v>950</v>
      </c>
      <c s="5" t="n" r="K69">
        <v>978</v>
      </c>
      <c s="5" t="n" r="L69">
        <v>733</v>
      </c>
    </row>
    <row spans="1:12" r="70">
      <c s="4" t="s" r="A70">
        <v>25</v>
      </c>
      <c s="5" t="n" r="J70">
        <v>645</v>
      </c>
      <c s="5" t="n" r="K70">
        <v>621</v>
      </c>
      <c s="5" t="n" r="L70">
        <v>371</v>
      </c>
    </row>
    <row spans="1:12" r="71">
      <c s="4" t="s" r="A71">
        <v>662</v>
      </c>
      <c s="5" t="n" r="J71">
        <v>64</v>
      </c>
      <c s="5" t="n" r="K71">
        <v>154</v>
      </c>
      <c s="5" t="n" r="L71">
        <v>14</v>
      </c>
    </row>
    <row spans="1:12" r="72">
      <c s="4" t="s" r="A72">
        <v>664</v>
      </c>
      <c s="5" t="n" r="J72">
        <v>64</v>
      </c>
      <c s="5" t="n" r="K72">
        <v>154</v>
      </c>
      <c s="5" t="n" r="L72">
        <v>14</v>
      </c>
    </row>
    <row spans="1:12" r="73">
      <c s="4" t="s" r="A73">
        <v>665</v>
      </c>
      <c s="5" t="n" r="B73">
        <v>32733</v>
      </c>
      <c s="5" t="n" r="F73">
        <v>46871</v>
      </c>
      <c s="5" t="n" r="J73">
        <v>32733</v>
      </c>
      <c s="5" t="n" r="K73">
        <v>46871</v>
      </c>
    </row>
    <row spans="1:12" r="74">
      <c s="4" t="s" r="A74">
        <v>87</v>
      </c>
      <c s="5" t="n" r="B74">
        <v>26910</v>
      </c>
      <c s="5" t="n" r="F74">
        <v>26910</v>
      </c>
      <c s="5" t="n" r="J74">
        <v>26910</v>
      </c>
      <c s="5" t="n" r="K74">
        <v>26910</v>
      </c>
    </row>
    <row spans="1:12" r="75">
      <c s="4" t="s" r="A75">
        <v>673</v>
      </c>
    </row>
    <row spans="1:12" r="76">
      <c s="3" t="s" r="A76">
        <v>659</v>
      </c>
    </row>
    <row spans="1:12" r="77">
      <c s="4" t="s" r="A77">
        <v>17</v>
      </c>
      <c s="5" t="n" r="J77">
        <v>349002</v>
      </c>
      <c s="5" t="n" r="K77">
        <v>224927</v>
      </c>
      <c s="5" t="n" r="L77">
        <v>143340</v>
      </c>
    </row>
    <row spans="1:12" r="78">
      <c s="4" t="s" r="A78">
        <v>628</v>
      </c>
      <c s="5" t="n" r="J78">
        <v>25539</v>
      </c>
      <c s="5" t="n" r="K78">
        <v>9963</v>
      </c>
      <c s="5" t="n" r="L78">
        <v>13708</v>
      </c>
    </row>
    <row spans="1:12" r="79">
      <c s="4" t="s" r="A79">
        <v>20</v>
      </c>
      <c s="5" t="n" r="J79">
        <v>8782</v>
      </c>
      <c s="5" t="n" r="K79">
        <v>5101</v>
      </c>
      <c s="5" t="n" r="L79">
        <v>3140</v>
      </c>
    </row>
    <row spans="1:12" r="80">
      <c s="4" t="s" r="A80">
        <v>25</v>
      </c>
      <c s="5" t="n" r="J80">
        <v>8267</v>
      </c>
      <c s="5" t="n" r="K80">
        <v>6608</v>
      </c>
      <c s="5" t="n" r="L80">
        <v>4442</v>
      </c>
    </row>
    <row spans="1:12" r="81">
      <c s="4" t="s" r="A81">
        <v>665</v>
      </c>
      <c s="5" t="n" r="B81">
        <v>235887</v>
      </c>
      <c s="5" t="n" r="F81">
        <v>244123</v>
      </c>
      <c s="5" t="n" r="J81">
        <v>235887</v>
      </c>
      <c s="5" t="n" r="K81">
        <v>244123</v>
      </c>
    </row>
    <row spans="1:12" r="82">
      <c s="4" t="s" r="A82">
        <v>87</v>
      </c>
      <c s="5" t="n" r="B82">
        <v>144499</v>
      </c>
      <c s="5" t="n" r="F82">
        <v>139288</v>
      </c>
      <c s="5" t="n" r="J82">
        <v>144499</v>
      </c>
      <c s="5" t="n" r="K82">
        <v>139288</v>
      </c>
    </row>
    <row spans="1:12" r="83">
      <c s="4" t="s" r="A83">
        <v>474</v>
      </c>
    </row>
    <row spans="1:12" r="84">
      <c s="3" t="s" r="A84">
        <v>659</v>
      </c>
    </row>
    <row spans="1:12" r="85">
      <c s="4" t="s" r="A85">
        <v>87</v>
      </c>
      <c s="5" t="n" r="B85">
        <v>173618</v>
      </c>
      <c s="5" t="n" r="F85">
        <v>173334</v>
      </c>
      <c s="5" t="n" r="J85">
        <v>173618</v>
      </c>
      <c s="5" t="n" r="K85">
        <v>173334</v>
      </c>
      <c s="5" t="n" r="L85">
        <v>168019</v>
      </c>
    </row>
    <row spans="1:12" r="86">
      <c s="4" t="s" r="A86">
        <v>674</v>
      </c>
    </row>
    <row spans="1:12" r="87">
      <c s="3" t="s" r="A87">
        <v>659</v>
      </c>
    </row>
    <row spans="1:12" r="88">
      <c s="4" t="s" r="A88">
        <v>17</v>
      </c>
      <c s="5" t="n" r="J88">
        <v>374201</v>
      </c>
      <c s="5" t="n" r="K88">
        <v>352097</v>
      </c>
      <c s="5" t="n" r="L88">
        <v>350784</v>
      </c>
    </row>
    <row spans="1:12" r="89">
      <c s="4" t="s" r="A89">
        <v>628</v>
      </c>
      <c s="5" t="n" r="J89">
        <v>98196</v>
      </c>
      <c s="5" t="n" r="K89">
        <v>89183</v>
      </c>
      <c s="5" t="n" r="L89">
        <v>78111</v>
      </c>
    </row>
    <row spans="1:12" r="90">
      <c s="4" t="s" r="A90">
        <v>20</v>
      </c>
      <c s="5" t="n" r="J90">
        <v>7041</v>
      </c>
      <c s="5" t="n" r="K90">
        <v>7326</v>
      </c>
      <c s="5" t="n" r="L90">
        <v>6648</v>
      </c>
    </row>
    <row spans="1:12" r="91">
      <c s="4" t="s" r="A91">
        <v>25</v>
      </c>
      <c s="5" t="n" r="J91">
        <v>11827</v>
      </c>
      <c s="5" t="n" r="K91">
        <v>11513</v>
      </c>
      <c s="5" t="n" r="L91">
        <v>11725</v>
      </c>
    </row>
    <row spans="1:12" r="92">
      <c s="4" t="s" r="A92">
        <v>662</v>
      </c>
      <c s="5" t="n" r="J92">
        <v>194</v>
      </c>
      <c s="5" t="n" r="K92">
        <v>454</v>
      </c>
      <c s="5" t="n" r="L92">
        <v>502</v>
      </c>
    </row>
    <row spans="1:12" r="93">
      <c s="4" t="s" r="A93">
        <v>663</v>
      </c>
      <c s="5" t="n" r="K93">
        <v>5</v>
      </c>
      <c s="5" t="n" r="L93">
        <v>3577</v>
      </c>
    </row>
    <row spans="1:12" r="94">
      <c s="4" t="s" r="A94">
        <v>664</v>
      </c>
      <c s="5" t="n" r="J94">
        <v>194</v>
      </c>
      <c s="5" t="n" r="K94">
        <v>459</v>
      </c>
      <c s="5" t="n" r="L94">
        <v>4079</v>
      </c>
    </row>
    <row spans="1:12" r="95">
      <c s="4" t="s" r="A95">
        <v>665</v>
      </c>
      <c s="5" t="n" r="B95">
        <v>366153</v>
      </c>
      <c s="5" t="n" r="F95">
        <v>379782</v>
      </c>
      <c s="5" t="n" r="J95">
        <v>366153</v>
      </c>
      <c s="5" t="n" r="K95">
        <v>379782</v>
      </c>
    </row>
    <row spans="1:12" r="96">
      <c s="4" t="s" r="A96">
        <v>87</v>
      </c>
      <c s="5" t="n" r="B96">
        <v>173618</v>
      </c>
      <c s="5" t="n" r="F96">
        <v>173334</v>
      </c>
      <c s="5" t="n" r="J96">
        <v>173618</v>
      </c>
      <c s="5" t="n" r="K96">
        <v>173334</v>
      </c>
    </row>
    <row spans="1:12" r="97">
      <c s="4" t="s" r="A97">
        <v>675</v>
      </c>
    </row>
    <row spans="1:12" r="98">
      <c s="3" t="s" r="A98">
        <v>659</v>
      </c>
    </row>
    <row spans="1:12" r="99">
      <c s="4" t="s" r="A99">
        <v>17</v>
      </c>
      <c s="5" t="n" r="J99">
        <v>-91232</v>
      </c>
      <c s="5" t="n" r="K99">
        <v>-91475</v>
      </c>
      <c s="5" t="n" r="L99">
        <v>-94056</v>
      </c>
    </row>
    <row spans="1:12" r="100">
      <c s="4" t="s" r="A100">
        <v>676</v>
      </c>
    </row>
    <row spans="1:12" r="101">
      <c s="3" t="s" r="A101">
        <v>659</v>
      </c>
    </row>
    <row spans="1:12" r="102">
      <c s="4" t="s" r="A102">
        <v>17</v>
      </c>
      <c s="5" t="n" r="J102">
        <v>1007036</v>
      </c>
      <c s="5" t="n" r="K102">
        <v>995907</v>
      </c>
      <c s="5" t="n" r="L102">
        <v>1006464</v>
      </c>
    </row>
    <row spans="1:12" r="103">
      <c s="4" t="s" r="A103">
        <v>628</v>
      </c>
      <c s="5" t="n" r="J103">
        <v>70974</v>
      </c>
      <c s="5" t="n" r="K103">
        <v>40813</v>
      </c>
      <c s="5" t="n" r="L103">
        <v>71422</v>
      </c>
    </row>
    <row spans="1:12" r="104">
      <c s="4" t="s" r="A104">
        <v>20</v>
      </c>
      <c s="5" t="n" r="J104">
        <v>4199</v>
      </c>
      <c s="5" t="n" r="K104">
        <v>4726</v>
      </c>
      <c s="5" t="n" r="L104">
        <v>5442</v>
      </c>
    </row>
    <row spans="1:12" r="105">
      <c s="4" t="s" r="A105">
        <v>25</v>
      </c>
      <c s="5" t="n" r="J105">
        <v>11129</v>
      </c>
      <c s="5" t="n" r="K105">
        <v>11010</v>
      </c>
      <c s="5" t="n" r="L105">
        <v>11168</v>
      </c>
    </row>
    <row spans="1:12" r="106">
      <c s="4" t="s" r="A106">
        <v>662</v>
      </c>
      <c s="5" t="n" r="J106">
        <v>2247</v>
      </c>
      <c s="5" t="n" r="K106">
        <v>2608</v>
      </c>
      <c s="5" t="n" r="L106">
        <v>2274</v>
      </c>
    </row>
    <row spans="1:12" r="107">
      <c s="4" t="s" r="A107">
        <v>664</v>
      </c>
      <c s="5" t="n" r="J107">
        <v>2247</v>
      </c>
      <c s="5" t="n" r="K107">
        <v>2608</v>
      </c>
      <c s="5" t="n" r="L107">
        <v>2274</v>
      </c>
    </row>
    <row spans="1:12" r="108">
      <c s="4" t="s" r="A108">
        <v>665</v>
      </c>
      <c s="5" t="n" r="B108">
        <v>360860</v>
      </c>
      <c s="5" t="n" r="F108">
        <v>339103</v>
      </c>
      <c s="5" t="n" r="J108">
        <v>360860</v>
      </c>
      <c s="5" t="n" r="K108">
        <v>339103</v>
      </c>
    </row>
    <row spans="1:12" r="109">
      <c s="4" t="s" r="A109">
        <v>677</v>
      </c>
    </row>
    <row spans="1:12" r="110">
      <c s="3" t="s" r="A110">
        <v>659</v>
      </c>
    </row>
    <row spans="1:12" r="111">
      <c s="4" t="s" r="A111">
        <v>17</v>
      </c>
      <c s="5" t="n" r="J111">
        <v>-120808</v>
      </c>
      <c s="5" t="n" r="K111">
        <v>-107430</v>
      </c>
      <c s="5" t="n" r="L111">
        <v>-99948</v>
      </c>
    </row>
    <row spans="1:12" r="112">
      <c s="4" t="s" r="A112">
        <v>678</v>
      </c>
    </row>
    <row spans="1:12" r="113">
      <c s="3" t="s" r="A113">
        <v>659</v>
      </c>
    </row>
    <row spans="1:12" r="114">
      <c s="4" t="s" r="A114">
        <v>17</v>
      </c>
      <c s="5" t="n" r="J114">
        <v>1381237</v>
      </c>
      <c s="5" t="n" r="K114">
        <v>1348004</v>
      </c>
      <c s="5" t="n" r="L114">
        <v>1357248</v>
      </c>
    </row>
    <row spans="1:12" r="115">
      <c s="4" t="s" r="A115">
        <v>628</v>
      </c>
      <c s="5" t="n" r="J115">
        <v>169170</v>
      </c>
      <c s="5" t="n" r="K115">
        <v>129996</v>
      </c>
      <c s="5" t="n" r="L115">
        <v>149533</v>
      </c>
    </row>
    <row spans="1:12" r="116">
      <c s="4" t="s" r="A116">
        <v>20</v>
      </c>
      <c s="5" t="n" r="J116">
        <v>11240</v>
      </c>
      <c s="5" t="n" r="K116">
        <v>12052</v>
      </c>
      <c s="5" t="n" r="L116">
        <v>12090</v>
      </c>
    </row>
    <row spans="1:12" r="117">
      <c s="4" t="s" r="A117">
        <v>25</v>
      </c>
      <c s="5" t="n" r="J117">
        <v>22956</v>
      </c>
      <c s="5" t="n" r="K117">
        <v>22523</v>
      </c>
      <c s="5" t="n" r="L117">
        <v>22893</v>
      </c>
    </row>
    <row spans="1:12" r="118">
      <c s="4" t="s" r="A118">
        <v>665</v>
      </c>
      <c s="5" t="n" r="B118">
        <v>727013</v>
      </c>
      <c s="5" t="n" r="F118">
        <v>718885</v>
      </c>
      <c s="5" t="n" r="J118">
        <v>727013</v>
      </c>
      <c s="5" t="n" r="K118">
        <v>718885</v>
      </c>
    </row>
    <row spans="1:12" r="119">
      <c s="4" t="s" r="A119">
        <v>87</v>
      </c>
      <c s="5" t="n" r="B119">
        <v>173618</v>
      </c>
      <c s="5" t="n" r="F119">
        <v>173334</v>
      </c>
      <c s="5" t="n" r="J119">
        <v>173618</v>
      </c>
      <c s="5" t="n" r="K119">
        <v>173334</v>
      </c>
    </row>
    <row spans="1:12" r="120">
      <c s="4" t="s" r="A120">
        <v>679</v>
      </c>
    </row>
    <row spans="1:12" r="121">
      <c s="3" t="s" r="A121">
        <v>659</v>
      </c>
    </row>
    <row spans="1:12" r="122">
      <c s="4" t="s" r="A122">
        <v>17</v>
      </c>
      <c s="5" t="n" r="J122">
        <v>1062549</v>
      </c>
      <c s="5" t="n" r="K122">
        <v>1005383</v>
      </c>
      <c s="5" t="n" r="L122">
        <v>1003511</v>
      </c>
    </row>
    <row spans="1:12" r="123">
      <c s="4" t="s" r="A123">
        <v>628</v>
      </c>
      <c s="5" t="n" r="J123">
        <v>146728</v>
      </c>
      <c s="5" t="n" r="K123">
        <v>124856</v>
      </c>
      <c s="5" t="n" r="L123">
        <v>126271</v>
      </c>
    </row>
    <row spans="1:12" r="124">
      <c s="4" t="s" r="A124">
        <v>20</v>
      </c>
      <c s="5" t="n" r="J124">
        <v>85569</v>
      </c>
      <c s="5" t="n" r="K124">
        <v>87788</v>
      </c>
      <c s="5" t="n" r="L124">
        <v>83258</v>
      </c>
    </row>
    <row spans="1:12" r="125">
      <c s="4" t="s" r="A125">
        <v>25</v>
      </c>
      <c s="5" t="n" r="J125">
        <v>30103</v>
      </c>
      <c s="5" t="n" r="K125">
        <v>26233</v>
      </c>
      <c s="5" t="n" r="L125">
        <v>25385</v>
      </c>
    </row>
    <row spans="1:12" r="126">
      <c s="4" t="s" r="A126">
        <v>680</v>
      </c>
    </row>
    <row spans="1:12" r="127">
      <c s="3" t="s" r="A127">
        <v>659</v>
      </c>
    </row>
    <row spans="1:12" r="128">
      <c s="4" t="s" r="A128">
        <v>17</v>
      </c>
      <c s="5" t="n" r="J128">
        <v>-3217</v>
      </c>
      <c s="5" t="n" r="K128">
        <v>-4250</v>
      </c>
      <c s="5" t="n" r="L128">
        <v>-3378</v>
      </c>
    </row>
    <row spans="1:12" r="129">
      <c s="4" t="s" r="A129">
        <v>681</v>
      </c>
    </row>
    <row spans="1:12" r="130">
      <c s="3" t="s" r="A130">
        <v>659</v>
      </c>
    </row>
    <row spans="1:12" r="131">
      <c s="4" t="s" r="A131">
        <v>662</v>
      </c>
      <c s="5" t="n" r="J131">
        <v>29881</v>
      </c>
      <c s="5" t="n" r="K131">
        <v>28390</v>
      </c>
      <c s="5" t="n" r="L131">
        <v>38118</v>
      </c>
    </row>
    <row spans="1:12" r="132">
      <c s="4" t="s" r="A132">
        <v>663</v>
      </c>
      <c s="5" t="n" r="J132">
        <v>2087</v>
      </c>
      <c s="5" t="n" r="K132">
        <v>11812</v>
      </c>
      <c s="5" t="n" r="L132">
        <v>38688</v>
      </c>
    </row>
    <row spans="1:12" r="133">
      <c s="4" t="s" r="A133">
        <v>664</v>
      </c>
      <c s="5" t="n" r="J133">
        <v>31968</v>
      </c>
      <c s="5" t="n" r="K133">
        <v>40202</v>
      </c>
      <c s="5" t="n" r="L133">
        <v>76806</v>
      </c>
    </row>
    <row spans="1:12" r="134">
      <c s="4" t="s" r="A134">
        <v>665</v>
      </c>
      <c s="5" t="n" r="B134">
        <v>1751695</v>
      </c>
      <c s="5" t="n" r="F134">
        <v>1746085</v>
      </c>
      <c s="5" t="n" r="J134">
        <v>1751695</v>
      </c>
      <c s="5" t="n" r="K134">
        <v>1746085</v>
      </c>
    </row>
    <row spans="1:12" r="135">
      <c s="4" t="s" r="A135">
        <v>87</v>
      </c>
      <c s="5" t="n" r="B135">
        <v>679480</v>
      </c>
      <c s="5" t="n" r="F135">
        <v>679480</v>
      </c>
      <c s="5" t="n" r="J135">
        <v>679480</v>
      </c>
      <c s="5" t="n" r="K135">
        <v>679480</v>
      </c>
    </row>
    <row spans="1:12" r="136">
      <c s="4" t="s" r="A136">
        <v>682</v>
      </c>
    </row>
    <row spans="1:12" r="137">
      <c s="3" t="s" r="A137">
        <v>659</v>
      </c>
    </row>
    <row spans="1:12" r="138">
      <c s="4" t="s" r="A138">
        <v>20</v>
      </c>
      <c s="5" t="n" r="J138">
        <v>85569</v>
      </c>
      <c s="5" t="n" r="K138">
        <v>87788</v>
      </c>
      <c s="5" t="n" r="L138">
        <v>83258</v>
      </c>
    </row>
    <row spans="1:12" r="139">
      <c s="4" t="s" r="A139">
        <v>662</v>
      </c>
      <c s="5" t="n" r="J139">
        <v>20976</v>
      </c>
      <c s="5" t="n" r="K139">
        <v>23023</v>
      </c>
      <c s="5" t="n" r="L139">
        <v>20764</v>
      </c>
    </row>
    <row spans="1:12" r="140">
      <c s="4" t="s" r="A140">
        <v>663</v>
      </c>
      <c s="5" t="n" r="J140">
        <v>3170</v>
      </c>
      <c s="5" t="n" r="K140">
        <v>7</v>
      </c>
      <c s="5" t="n" r="L140">
        <v>8057</v>
      </c>
    </row>
    <row spans="1:12" r="141">
      <c s="4" t="s" r="A141">
        <v>664</v>
      </c>
      <c s="5" t="n" r="J141">
        <v>24146</v>
      </c>
      <c s="5" t="n" r="K141">
        <v>23030</v>
      </c>
      <c s="6" t="n" r="L141">
        <v>28821</v>
      </c>
    </row>
    <row spans="1:12" r="142">
      <c s="4" t="s" r="A142">
        <v>665</v>
      </c>
      <c s="6" t="n" r="B142">
        <v>513603</v>
      </c>
      <c s="6" t="n" r="F142">
        <v>552336</v>
      </c>
      <c s="6" t="n" r="J142">
        <v>513603</v>
      </c>
      <c s="6" t="n" r="K142">
        <v>5523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683</v>
      </c>
      <c s="2" t="s" r="B1">
        <v>1</v>
      </c>
    </row>
    <row spans="1:4" r="2">
      <c s="2" t="s" r="B2">
        <v>2</v>
      </c>
      <c s="2" t="s" r="C2">
        <v>14</v>
      </c>
      <c s="2" t="s" r="D2">
        <v>15</v>
      </c>
    </row>
    <row spans="1:4" r="3">
      <c s="3" t="s" r="A3">
        <v>684</v>
      </c>
    </row>
    <row spans="1:4" r="4">
      <c s="4" t="s" r="A4">
        <v>685</v>
      </c>
      <c s="6" t="n" r="D4">
        <v>31847</v>
      </c>
    </row>
    <row spans="1:4" r="5">
      <c s="4" t="s" r="A5">
        <v>686</v>
      </c>
      <c s="6" t="n" r="B5">
        <v>4901</v>
      </c>
      <c s="5" t="n" r="D5">
        <v>6979</v>
      </c>
    </row>
    <row spans="1:4" r="6">
      <c s="4" t="s" r="A6">
        <v>687</v>
      </c>
      <c s="5" t="n" r="B6">
        <v>4901</v>
      </c>
      <c s="5" t="n" r="D6">
        <v>38826</v>
      </c>
    </row>
    <row spans="1:4" r="7">
      <c s="4" t="s" r="A7">
        <v>688</v>
      </c>
      <c s="5" t="n" r="B7">
        <v>-4439</v>
      </c>
      <c s="6" t="n" r="C7">
        <v>-10493</v>
      </c>
      <c s="5" t="n" r="D7">
        <v>-8485</v>
      </c>
    </row>
    <row spans="1:4" r="8">
      <c s="4" t="s" r="A8">
        <v>30</v>
      </c>
      <c s="6" t="n" r="B8">
        <v>462</v>
      </c>
      <c s="6" t="n" r="C8">
        <v>-10493</v>
      </c>
      <c s="6" t="n" r="D8">
        <v>303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89</v>
      </c>
      <c s="2" t="s" r="B1">
        <v>1</v>
      </c>
    </row>
    <row spans="1:4" r="2">
      <c s="2" t="s" r="B2">
        <v>2</v>
      </c>
      <c s="2" t="s" r="C2">
        <v>14</v>
      </c>
      <c s="2" t="s" r="D2">
        <v>15</v>
      </c>
    </row>
    <row spans="1:4" r="3">
      <c s="3" t="s" r="A3">
        <v>690</v>
      </c>
    </row>
    <row spans="1:4" r="4">
      <c s="4" t="s" r="A4">
        <v>691</v>
      </c>
      <c s="6" t="n" r="B4">
        <v>1875</v>
      </c>
      <c s="6" t="n" r="C4">
        <v>-17894</v>
      </c>
      <c s="6" t="n" r="D4">
        <v>-5463</v>
      </c>
    </row>
    <row spans="1:4" r="5">
      <c s="4" t="s" r="A5">
        <v>692</v>
      </c>
      <c s="5" t="n" r="B5">
        <v>818</v>
      </c>
      <c s="5" t="n" r="C5">
        <v>-2225</v>
      </c>
      <c s="5" t="n" r="D5">
        <v>-663</v>
      </c>
    </row>
    <row spans="1:4" r="6">
      <c s="4" t="s" r="A6">
        <v>660</v>
      </c>
      <c s="5" t="n" r="B6">
        <v>3163</v>
      </c>
      <c s="5" t="n" r="C6">
        <v>-116</v>
      </c>
      <c s="5" t="n" r="D6">
        <v>284</v>
      </c>
    </row>
    <row spans="1:4" r="7">
      <c s="4" t="s" r="A7">
        <v>24</v>
      </c>
      <c s="5" t="n" r="C7">
        <v>12395</v>
      </c>
      <c s="5" t="n" r="D7">
        <v>36201</v>
      </c>
    </row>
    <row spans="1:4" r="8">
      <c s="4" t="s" r="A8">
        <v>693</v>
      </c>
      <c s="5" t="n" r="B8">
        <v>-230</v>
      </c>
      <c s="5" t="n" r="C8">
        <v>-554</v>
      </c>
      <c s="5" t="n" r="D8">
        <v>-225</v>
      </c>
    </row>
    <row spans="1:4" r="9">
      <c s="4" t="s" r="A9">
        <v>112</v>
      </c>
      <c s="5" t="n" r="B9">
        <v>-7348</v>
      </c>
      <c s="5" t="n" r="C9">
        <v>-1263</v>
      </c>
      <c s="5" t="n" r="D9">
        <v>-207</v>
      </c>
    </row>
    <row spans="1:4" r="10">
      <c s="4" t="s" r="A10">
        <v>694</v>
      </c>
      <c s="5" t="n" r="B10">
        <v>2184</v>
      </c>
      <c s="5" t="n" r="C10">
        <v>-836</v>
      </c>
      <c s="5" t="n" r="D10">
        <v>414</v>
      </c>
    </row>
    <row spans="1:4" r="11">
      <c s="4" t="s" r="A11">
        <v>30</v>
      </c>
      <c s="6" t="n" r="B11">
        <v>462</v>
      </c>
      <c s="6" t="n" r="C11">
        <v>-10493</v>
      </c>
      <c s="6" t="n" r="D11">
        <v>303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60</v>
      </c>
      <c s="2" t="s" r="B1">
        <v>1</v>
      </c>
    </row>
    <row spans="1:4" r="2">
      <c s="2" t="s" r="B2">
        <v>2</v>
      </c>
      <c s="2" t="s" r="C2">
        <v>14</v>
      </c>
      <c s="2" t="s" r="D2">
        <v>15</v>
      </c>
    </row>
    <row spans="1:4" r="3">
      <c s="3" t="s" r="A3">
        <v>161</v>
      </c>
    </row>
    <row spans="1:4" r="4">
      <c s="4" t="s" r="A4">
        <v>36</v>
      </c>
      <c s="6" t="n" r="B4">
        <v>-61432</v>
      </c>
      <c s="6" t="n" r="C4">
        <v>-164835</v>
      </c>
      <c s="6" t="n" r="D4">
        <v>-39324</v>
      </c>
    </row>
    <row spans="1:4" r="5">
      <c s="3" t="s" r="A5">
        <v>162</v>
      </c>
    </row>
    <row spans="1:4" r="6">
      <c s="4" t="s" r="A6">
        <v>25</v>
      </c>
      <c s="5" t="n" r="B6">
        <v>160950</v>
      </c>
      <c s="5" t="n" r="C6">
        <v>182389</v>
      </c>
      <c s="5" t="n" r="D6">
        <v>201484</v>
      </c>
    </row>
    <row spans="1:4" r="7">
      <c s="4" t="s" r="A7">
        <v>163</v>
      </c>
      <c s="5" t="n" r="B7">
        <v>16643</v>
      </c>
      <c s="5" t="n" r="C7">
        <v>11183</v>
      </c>
      <c s="5" t="n" r="D7">
        <v>10852</v>
      </c>
    </row>
    <row spans="1:4" r="8">
      <c s="4" t="s" r="A8">
        <v>164</v>
      </c>
      <c s="5" t="n" r="B8">
        <v>23288</v>
      </c>
      <c s="5" t="n" r="C8">
        <v>11905</v>
      </c>
      <c s="5" t="n" r="D8">
        <v>9683</v>
      </c>
    </row>
    <row spans="1:4" r="9">
      <c s="4" t="s" r="A9">
        <v>165</v>
      </c>
      <c s="5" t="n" r="B9">
        <v>-22652</v>
      </c>
      <c s="5" t="n" r="C9">
        <v>-6189</v>
      </c>
      <c s="5" t="n" r="D9">
        <v>-2940</v>
      </c>
    </row>
    <row spans="1:4" r="10">
      <c s="4" t="s" r="A10">
        <v>166</v>
      </c>
      <c s="5" t="n" r="B10">
        <v>41803</v>
      </c>
      <c s="5" t="n" r="C10">
        <v>44640</v>
      </c>
      <c s="5" t="n" r="D10">
        <v>23692</v>
      </c>
    </row>
    <row spans="1:4" r="11">
      <c s="4" t="s" r="A11">
        <v>167</v>
      </c>
      <c s="5" t="n" r="B11">
        <v>-35615</v>
      </c>
      <c s="5" t="n" r="C11">
        <v>-36650</v>
      </c>
      <c s="5" t="n" r="D11">
        <v>-11524</v>
      </c>
    </row>
    <row spans="1:4" r="12">
      <c s="4" t="s" r="A12">
        <v>24</v>
      </c>
      <c s="5" t="n" r="B12">
        <v>673</v>
      </c>
      <c s="5" t="n" r="C12">
        <v>87825</v>
      </c>
      <c s="5" t="n" r="D12">
        <v>110856</v>
      </c>
    </row>
    <row spans="1:4" r="13">
      <c s="4" t="s" r="A13">
        <v>168</v>
      </c>
      <c s="5" t="n" r="B13">
        <v>12698</v>
      </c>
      <c s="5" t="n" r="C13">
        <v>83887</v>
      </c>
      <c s="5" t="n" r="D13">
        <v>4745</v>
      </c>
    </row>
    <row spans="1:4" r="14">
      <c s="4" t="s" r="A14">
        <v>77</v>
      </c>
      <c s="5" t="n" r="B14">
        <v>2336</v>
      </c>
      <c s="5" t="n" r="C14">
        <v>4301</v>
      </c>
      <c s="5" t="n" r="D14">
        <v>1772</v>
      </c>
    </row>
    <row spans="1:4" r="15">
      <c s="3" t="s" r="A15">
        <v>169</v>
      </c>
    </row>
    <row spans="1:4" r="16">
      <c s="4" t="s" r="A16">
        <v>170</v>
      </c>
      <c s="5" t="n" r="B16">
        <v>-74378</v>
      </c>
      <c s="5" t="n" r="C16">
        <v>52271</v>
      </c>
      <c s="5" t="n" r="D16">
        <v>-58705</v>
      </c>
    </row>
    <row spans="1:4" r="17">
      <c s="4" t="s" r="A17">
        <v>171</v>
      </c>
      <c s="5" t="n" r="B17">
        <v>-25960</v>
      </c>
      <c s="5" t="n" r="C17">
        <v>4262</v>
      </c>
      <c s="5" t="n" r="D17">
        <v>-29382</v>
      </c>
    </row>
    <row spans="1:4" r="18">
      <c s="4" t="s" r="A18">
        <v>94</v>
      </c>
      <c s="5" t="n" r="B18">
        <v>-9399</v>
      </c>
      <c s="5" t="n" r="C18">
        <v>-22095</v>
      </c>
      <c s="5" t="n" r="D18">
        <v>-6515</v>
      </c>
    </row>
    <row spans="1:4" r="19">
      <c s="4" t="s" r="A19">
        <v>75</v>
      </c>
      <c s="5" t="n" r="B19">
        <v>31728</v>
      </c>
      <c s="5" t="n" r="C19">
        <v>-17032</v>
      </c>
      <c s="5" t="n" r="D19">
        <v>29991</v>
      </c>
    </row>
    <row spans="1:4" r="20">
      <c s="4" t="s" r="A20">
        <v>96</v>
      </c>
      <c s="5" t="n" r="B20">
        <v>11177</v>
      </c>
      <c s="5" t="n" r="C20">
        <v>-1671</v>
      </c>
      <c s="5" t="n" r="D20">
        <v>-2723</v>
      </c>
    </row>
    <row spans="1:4" r="21">
      <c s="4" t="s" r="A21">
        <v>98</v>
      </c>
      <c s="5" t="n" r="B21">
        <v>33611</v>
      </c>
      <c s="5" t="n" r="C21">
        <v>-34779</v>
      </c>
      <c s="5" t="n" r="D21">
        <v>20600</v>
      </c>
    </row>
    <row spans="1:4" r="22">
      <c s="4" t="s" r="A22">
        <v>172</v>
      </c>
      <c s="5" t="n" r="B22">
        <v>105471</v>
      </c>
      <c s="5" t="n" r="C22">
        <v>199412</v>
      </c>
      <c s="5" t="n" r="D22">
        <v>262562</v>
      </c>
    </row>
    <row spans="1:4" r="23">
      <c s="3" t="s" r="A23">
        <v>173</v>
      </c>
    </row>
    <row spans="1:4" r="24">
      <c s="4" t="s" r="A24">
        <v>174</v>
      </c>
      <c s="5" t="n" r="B24">
        <v>-91081</v>
      </c>
      <c s="5" t="n" r="C24">
        <v>-100908</v>
      </c>
      <c s="5" t="n" r="D24">
        <v>-115175</v>
      </c>
    </row>
    <row spans="1:4" r="25">
      <c s="4" t="s" r="A25">
        <v>175</v>
      </c>
      <c s="5" t="n" r="B25">
        <v>-5257</v>
      </c>
      <c s="5" t="n" r="C25">
        <v>-11824</v>
      </c>
      <c s="5" t="n" r="D25">
        <v>-50322</v>
      </c>
    </row>
    <row spans="1:4" r="26">
      <c s="4" t="s" r="A26">
        <v>176</v>
      </c>
      <c s="5" t="n" r="B26">
        <v>-24136</v>
      </c>
      <c s="5" t="n" r="C26">
        <v>-224319</v>
      </c>
      <c s="5" t="n" r="D26">
        <v>-178212</v>
      </c>
    </row>
    <row spans="1:4" r="27">
      <c s="4" t="s" r="A27">
        <v>91</v>
      </c>
      <c s="5" t="n" r="B27">
        <v>-195000</v>
      </c>
    </row>
    <row spans="1:4" r="28">
      <c s="4" t="s" r="A28">
        <v>177</v>
      </c>
      <c s="5" t="n" r="B28">
        <v>23861</v>
      </c>
      <c s="5" t="n" r="C28">
        <v>250606</v>
      </c>
      <c s="5" t="n" r="D28">
        <v>1260</v>
      </c>
    </row>
    <row spans="1:4" r="29">
      <c s="4" t="s" r="A29">
        <v>178</v>
      </c>
      <c s="5" t="n" r="B29">
        <v>-1350000</v>
      </c>
    </row>
    <row spans="1:4" r="30">
      <c s="4" t="s" r="A30">
        <v>179</v>
      </c>
      <c s="5" t="n" r="B30">
        <v>-23438</v>
      </c>
    </row>
    <row spans="1:4" r="31">
      <c s="4" t="s" r="A31">
        <v>180</v>
      </c>
      <c s="5" t="n" r="B31">
        <v>-105324</v>
      </c>
      <c s="5" t="n" r="C31">
        <v>-46127</v>
      </c>
      <c s="5" t="n" r="D31">
        <v>-38041</v>
      </c>
    </row>
    <row spans="1:4" r="32">
      <c s="4" t="s" r="A32">
        <v>181</v>
      </c>
      <c s="5" t="n" r="B32">
        <v>51716</v>
      </c>
      <c s="5" t="n" r="C32">
        <v>49954</v>
      </c>
      <c s="5" t="n" r="D32">
        <v>38363</v>
      </c>
    </row>
    <row spans="1:4" r="33">
      <c s="4" t="s" r="A33">
        <v>182</v>
      </c>
      <c s="5" t="n" r="B33">
        <v>33683</v>
      </c>
      <c s="5" t="n" r="C33">
        <v>-44077</v>
      </c>
      <c s="5" t="n" r="D33">
        <v>-21285</v>
      </c>
    </row>
    <row spans="1:4" r="34">
      <c s="4" t="s" r="A34">
        <v>183</v>
      </c>
      <c s="5" t="n" r="B34">
        <v>1406</v>
      </c>
      <c s="5" t="n" r="C34">
        <v>122</v>
      </c>
      <c s="5" t="n" r="D34">
        <v>1465</v>
      </c>
    </row>
    <row spans="1:4" r="35">
      <c s="4" t="s" r="A35">
        <v>77</v>
      </c>
      <c s="5" t="n" r="B35">
        <v>679</v>
      </c>
      <c s="5" t="n" r="C35">
        <v>376</v>
      </c>
      <c s="5" t="n" r="D35">
        <v>-539</v>
      </c>
    </row>
    <row spans="1:4" r="36">
      <c s="4" t="s" r="A36">
        <v>184</v>
      </c>
      <c s="5" t="n" r="B36">
        <v>-1682891</v>
      </c>
      <c s="5" t="n" r="C36">
        <v>-126197</v>
      </c>
      <c s="5" t="n" r="D36">
        <v>-362486</v>
      </c>
    </row>
    <row spans="1:4" r="37">
      <c s="3" t="s" r="A37">
        <v>185</v>
      </c>
    </row>
    <row spans="1:4" r="38">
      <c s="4" t="s" r="A38">
        <v>186</v>
      </c>
      <c s="5" t="n" r="B38">
        <v>1551515</v>
      </c>
      <c s="5" t="n" r="C38">
        <v>1675800</v>
      </c>
      <c s="5" t="n" r="D38">
        <v>1784300</v>
      </c>
    </row>
    <row spans="1:4" r="39">
      <c s="4" t="s" r="A39">
        <v>187</v>
      </c>
      <c s="5" t="n" r="B39">
        <v>-1807615</v>
      </c>
      <c s="5" t="n" r="C39">
        <v>-1740400</v>
      </c>
      <c s="5" t="n" r="D39">
        <v>-1757100</v>
      </c>
    </row>
    <row spans="1:4" r="40">
      <c s="4" t="s" r="A40">
        <v>188</v>
      </c>
      <c s="5" t="n" r="B40">
        <v>997500</v>
      </c>
      <c s="5" t="n" r="D40">
        <v>97500</v>
      </c>
    </row>
    <row spans="1:4" r="41">
      <c s="4" t="s" r="A41">
        <v>189</v>
      </c>
      <c s="5" t="n" r="B41">
        <v>34773</v>
      </c>
    </row>
    <row spans="1:4" r="42">
      <c s="4" t="s" r="A42">
        <v>190</v>
      </c>
      <c s="5" t="n" r="B42">
        <v>-550000</v>
      </c>
    </row>
    <row spans="1:4" r="43">
      <c s="4" t="s" r="A43">
        <v>191</v>
      </c>
      <c s="5" t="n" r="B43">
        <v>-788563</v>
      </c>
      <c s="5" t="n" r="C43">
        <v>-5937</v>
      </c>
      <c s="5" t="n" r="D43">
        <v>-7000</v>
      </c>
    </row>
    <row spans="1:4" r="44">
      <c s="4" t="s" r="A44">
        <v>192</v>
      </c>
      <c s="5" t="n" r="B44">
        <v>-273</v>
      </c>
      <c s="5" t="n" r="C44">
        <v>-939</v>
      </c>
      <c s="5" t="n" r="D44">
        <v>-3664</v>
      </c>
    </row>
    <row spans="1:4" r="45">
      <c s="4" t="s" r="A45">
        <v>193</v>
      </c>
      <c s="5" t="n" r="B45">
        <v>-3431</v>
      </c>
      <c s="5" t="n" r="C45">
        <v>-1666</v>
      </c>
      <c s="5" t="n" r="D45">
        <v>-1465</v>
      </c>
    </row>
    <row spans="1:4" r="46">
      <c s="4" t="s" r="A46">
        <v>194</v>
      </c>
      <c s="5" t="n" r="B46">
        <v>321968</v>
      </c>
    </row>
    <row spans="1:4" r="47">
      <c s="4" t="s" r="A47">
        <v>195</v>
      </c>
      <c s="5" t="n" r="B47">
        <v>133336</v>
      </c>
    </row>
    <row spans="1:4" r="48">
      <c s="4" t="s" r="A48">
        <v>141</v>
      </c>
      <c s="5" t="n" r="B48">
        <v>6243</v>
      </c>
      <c s="5" t="n" r="C48">
        <v>461</v>
      </c>
      <c s="5" t="n" r="D48">
        <v>147</v>
      </c>
    </row>
    <row spans="1:4" r="49">
      <c s="4" t="s" r="A49">
        <v>152</v>
      </c>
      <c s="5" t="n" r="B49">
        <v>-28594</v>
      </c>
      <c s="5" t="n" r="C49">
        <v>-13001</v>
      </c>
    </row>
    <row spans="1:4" r="50">
      <c s="4" t="s" r="A50">
        <v>196</v>
      </c>
      <c s="5" t="n" r="D50">
        <v>200</v>
      </c>
    </row>
    <row spans="1:4" r="51">
      <c s="4" t="s" r="A51">
        <v>147</v>
      </c>
      <c s="5" t="n" r="B51">
        <v>-13692</v>
      </c>
      <c s="5" t="n" r="C51">
        <v>-2051</v>
      </c>
      <c s="5" t="n" r="D51">
        <v>-3829</v>
      </c>
    </row>
    <row spans="1:4" r="52">
      <c s="4" t="s" r="A52">
        <v>148</v>
      </c>
      <c s="5" t="n" r="D52">
        <v>-719</v>
      </c>
    </row>
    <row spans="1:4" r="53">
      <c s="4" t="s" r="A53">
        <v>77</v>
      </c>
      <c s="5" t="n" r="B53">
        <v>2469</v>
      </c>
      <c s="5" t="n" r="C53">
        <v>483</v>
      </c>
    </row>
    <row spans="1:4" r="54">
      <c s="4" t="s" r="A54">
        <v>197</v>
      </c>
      <c s="5" t="n" r="B54">
        <v>1705636</v>
      </c>
      <c s="5" t="n" r="C54">
        <v>-87250</v>
      </c>
      <c s="5" t="n" r="D54">
        <v>108370</v>
      </c>
    </row>
    <row spans="1:4" r="55">
      <c s="4" t="s" r="A55">
        <v>198</v>
      </c>
      <c s="5" t="n" r="B55">
        <v>128216</v>
      </c>
      <c s="5" t="n" r="C55">
        <v>-14035</v>
      </c>
      <c s="5" t="n" r="D55">
        <v>8446</v>
      </c>
    </row>
    <row spans="1:4" r="56">
      <c s="4" t="s" r="A56">
        <v>199</v>
      </c>
      <c s="5" t="n" r="B56">
        <v>35972</v>
      </c>
      <c s="5" t="n" r="C56">
        <v>50007</v>
      </c>
      <c s="5" t="n" r="D56">
        <v>41561</v>
      </c>
    </row>
    <row spans="1:4" r="57">
      <c s="4" t="s" r="A57">
        <v>200</v>
      </c>
      <c s="5" t="n" r="B57">
        <v>164188</v>
      </c>
      <c s="5" t="n" r="C57">
        <v>35972</v>
      </c>
      <c s="5" t="n" r="D57">
        <v>50007</v>
      </c>
    </row>
    <row spans="1:4" r="58">
      <c s="3" t="s" r="A58">
        <v>201</v>
      </c>
    </row>
    <row spans="1:4" r="59">
      <c s="4" t="s" r="A59">
        <v>202</v>
      </c>
      <c s="5" t="n" r="B59">
        <v>120504</v>
      </c>
      <c s="5" t="n" r="C59">
        <v>97227</v>
      </c>
      <c s="5" t="n" r="D59">
        <v>95638</v>
      </c>
    </row>
    <row spans="1:4" r="60">
      <c s="4" t="s" r="A60">
        <v>203</v>
      </c>
      <c s="5" t="n" r="B60">
        <v>-29297</v>
      </c>
      <c s="5" t="n" r="C60">
        <v>17386</v>
      </c>
      <c s="5" t="n" r="D60">
        <v>20705</v>
      </c>
    </row>
    <row spans="1:4" r="61">
      <c s="4" t="s" r="A61">
        <v>204</v>
      </c>
      <c s="5" t="n" r="B61">
        <v>192144</v>
      </c>
      <c s="6" t="n" r="C61">
        <v>248466</v>
      </c>
      <c s="6" t="n" r="D61">
        <v>260332</v>
      </c>
    </row>
    <row spans="1:4" r="62">
      <c s="4" t="s" r="A62">
        <v>205</v>
      </c>
    </row>
    <row spans="1:4" r="63">
      <c s="3" t="s" r="A63">
        <v>185</v>
      </c>
    </row>
    <row spans="1:4" r="64">
      <c s="4" t="s" r="A64">
        <v>206</v>
      </c>
      <c s="5" t="n" r="B64">
        <v>500000</v>
      </c>
    </row>
    <row spans="1:4" r="65">
      <c s="4" t="s" r="A65">
        <v>207</v>
      </c>
    </row>
    <row spans="1:4" r="66">
      <c s="3" t="s" r="A66">
        <v>185</v>
      </c>
    </row>
    <row spans="1:4" r="67">
      <c s="4" t="s" r="A67">
        <v>206</v>
      </c>
      <c s="6" t="n" r="B67">
        <v>13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95</v>
      </c>
      <c s="2" t="s" r="B1">
        <v>2</v>
      </c>
      <c s="2" t="s" r="C1">
        <v>14</v>
      </c>
      <c s="2" t="s" r="D1">
        <v>15</v>
      </c>
    </row>
    <row spans="1:4" r="2">
      <c s="3" t="s" r="A2">
        <v>696</v>
      </c>
    </row>
    <row spans="1:4" r="3">
      <c s="4" t="s" r="A3">
        <v>539</v>
      </c>
      <c s="6" t="n" r="C3">
        <v>10543</v>
      </c>
    </row>
    <row spans="1:4" r="4">
      <c s="4" t="s" r="A4">
        <v>697</v>
      </c>
      <c s="6" t="n" r="B4">
        <v>40707</v>
      </c>
      <c s="5" t="n" r="C4">
        <v>48759</v>
      </c>
    </row>
    <row spans="1:4" r="5">
      <c s="4" t="s" r="A5">
        <v>698</v>
      </c>
      <c s="5" t="n" r="B5">
        <v>9562</v>
      </c>
    </row>
    <row spans="1:4" r="6">
      <c s="4" t="s" r="A6">
        <v>699</v>
      </c>
      <c s="5" t="n" r="B6">
        <v>68095</v>
      </c>
      <c s="5" t="n" r="C6">
        <v>56976</v>
      </c>
    </row>
    <row spans="1:4" r="7">
      <c s="4" t="s" r="A7">
        <v>700</v>
      </c>
      <c s="5" t="n" r="B7">
        <v>120263</v>
      </c>
      <c s="5" t="n" r="C7">
        <v>82250</v>
      </c>
    </row>
    <row spans="1:4" r="8">
      <c s="4" t="s" r="A8">
        <v>89</v>
      </c>
      <c s="5" t="n" r="B8">
        <v>2458</v>
      </c>
    </row>
    <row spans="1:4" r="9">
      <c s="4" t="s" r="A9">
        <v>77</v>
      </c>
      <c s="5" t="n" r="B9">
        <v>42130</v>
      </c>
      <c s="5" t="n" r="C9">
        <v>29538</v>
      </c>
    </row>
    <row spans="1:4" r="10">
      <c s="4" t="s" r="A10">
        <v>701</v>
      </c>
      <c s="5" t="n" r="B10">
        <v>283215</v>
      </c>
      <c s="5" t="n" r="C10">
        <v>228066</v>
      </c>
    </row>
    <row spans="1:4" r="11">
      <c s="4" t="s" r="A11">
        <v>702</v>
      </c>
      <c s="5" t="n" r="B11">
        <v>-138681</v>
      </c>
      <c s="5" t="n" r="C11">
        <v>-123360</v>
      </c>
    </row>
    <row spans="1:4" r="12">
      <c s="4" t="s" r="A12">
        <v>703</v>
      </c>
      <c s="5" t="n" r="B12">
        <v>144534</v>
      </c>
      <c s="5" t="n" r="C12">
        <v>104706</v>
      </c>
    </row>
    <row spans="1:4" r="13">
      <c s="4" t="s" r="A13">
        <v>704</v>
      </c>
      <c s="5" t="n" r="B13">
        <v>-50969</v>
      </c>
      <c s="5" t="n" r="C13">
        <v>-49743</v>
      </c>
      <c s="6" t="n" r="D13">
        <v>-48400</v>
      </c>
    </row>
    <row spans="1:4" r="14">
      <c s="4" t="s" r="A14">
        <v>705</v>
      </c>
      <c s="5" t="n" r="B14">
        <v>93565</v>
      </c>
      <c s="5" t="n" r="C14">
        <v>54963</v>
      </c>
    </row>
    <row spans="1:4" r="15">
      <c s="4" t="s" r="A15">
        <v>539</v>
      </c>
      <c s="5" t="n" r="B15">
        <v>10276</v>
      </c>
    </row>
    <row spans="1:4" r="16">
      <c s="4" t="s" r="A16">
        <v>698</v>
      </c>
      <c s="5" t="n" r="C16">
        <v>2165</v>
      </c>
    </row>
    <row spans="1:4" r="17">
      <c s="4" t="s" r="A17">
        <v>89</v>
      </c>
      <c s="5" t="n" r="C17">
        <v>995</v>
      </c>
    </row>
    <row spans="1:4" r="18">
      <c s="4" t="s" r="A18">
        <v>706</v>
      </c>
      <c s="5" t="n" r="B18">
        <v>128405</v>
      </c>
      <c s="5" t="n" r="C18">
        <v>120200</v>
      </c>
    </row>
    <row spans="1:4" r="19">
      <c s="4" t="s" r="A19">
        <v>702</v>
      </c>
      <c s="6" t="n" r="B19">
        <v>138681</v>
      </c>
      <c s="6" t="n" r="C19">
        <v>1233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707</v>
      </c>
      <c s="2" t="s" r="B1">
        <v>1</v>
      </c>
    </row>
    <row spans="1:4" r="2">
      <c s="2" t="s" r="B2">
        <v>2</v>
      </c>
      <c s="2" t="s" r="C2">
        <v>15</v>
      </c>
      <c s="2" t="s" r="D2">
        <v>14</v>
      </c>
    </row>
    <row spans="1:4" r="3">
      <c s="3" t="s" r="A3">
        <v>708</v>
      </c>
    </row>
    <row spans="1:4" r="4">
      <c s="4" t="s" r="A4">
        <v>709</v>
      </c>
      <c s="6" t="n" r="B4">
        <v>82391</v>
      </c>
      <c s="6" t="n" r="D4">
        <v>37920</v>
      </c>
    </row>
    <row spans="1:4" r="5">
      <c s="4" t="s" r="A5">
        <v>74</v>
      </c>
      <c s="5" t="n" r="B5">
        <v>11174</v>
      </c>
      <c s="5" t="n" r="D5">
        <v>17043</v>
      </c>
    </row>
    <row spans="1:4" r="6">
      <c s="4" t="s" r="A6">
        <v>710</v>
      </c>
      <c s="5" t="n" r="B6">
        <v>68800</v>
      </c>
      <c s="6" t="n" r="C6">
        <v>52700</v>
      </c>
      <c s="5" t="n" r="D6">
        <v>56700</v>
      </c>
    </row>
    <row spans="1:4" r="7">
      <c s="4" t="s" r="A7">
        <v>704</v>
      </c>
      <c s="5" t="n" r="B7">
        <v>50969</v>
      </c>
      <c s="5" t="n" r="C7">
        <v>48400</v>
      </c>
      <c s="5" t="n" r="D7">
        <v>49743</v>
      </c>
    </row>
    <row spans="1:4" r="8">
      <c s="4" t="s" r="A8">
        <v>711</v>
      </c>
      <c s="5" t="n" r="B8">
        <v>51400</v>
      </c>
      <c s="5" t="n" r="D8">
        <v>25500</v>
      </c>
    </row>
    <row spans="1:4" r="9">
      <c s="4" t="s" r="A9">
        <v>712</v>
      </c>
      <c s="6" t="n" r="B9">
        <v>0</v>
      </c>
      <c s="5" t="n" r="D9">
        <v>200</v>
      </c>
    </row>
    <row spans="1:4" r="10">
      <c s="4" t="s" r="A10">
        <v>713</v>
      </c>
      <c s="5" t="n" r="B10">
        <v>2035</v>
      </c>
    </row>
    <row spans="1:4" r="11">
      <c s="4" t="s" r="A11">
        <v>714</v>
      </c>
      <c s="6" t="n" r="B11">
        <v>2200</v>
      </c>
    </row>
    <row spans="1:4" r="12">
      <c s="4" t="s" r="A12">
        <v>715</v>
      </c>
      <c s="6" t="n" r="B12">
        <v>100</v>
      </c>
      <c s="5" t="n" r="D12">
        <v>100</v>
      </c>
    </row>
    <row spans="1:4" r="13">
      <c s="4" t="s" r="A13">
        <v>716</v>
      </c>
      <c s="6" t="n" r="C13">
        <v>8000</v>
      </c>
    </row>
    <row spans="1:4" r="14">
      <c s="4" t="s" r="A14">
        <v>717</v>
      </c>
    </row>
    <row spans="1:4" r="15">
      <c s="3" t="s" r="A15">
        <v>708</v>
      </c>
    </row>
    <row spans="1:4" r="16">
      <c s="4" t="s" r="A16">
        <v>718</v>
      </c>
      <c s="4" t="s" r="B16">
        <v>490</v>
      </c>
    </row>
    <row spans="1:4" r="17">
      <c s="4" t="s" r="A17">
        <v>719</v>
      </c>
    </row>
    <row spans="1:4" r="18">
      <c s="3" t="s" r="A18">
        <v>708</v>
      </c>
    </row>
    <row spans="1:4" r="19">
      <c s="4" t="s" r="A19">
        <v>718</v>
      </c>
      <c s="4" t="s" r="B19">
        <v>458</v>
      </c>
    </row>
    <row spans="1:4" r="20">
      <c s="4" t="s" r="A20">
        <v>720</v>
      </c>
    </row>
    <row spans="1:4" r="21">
      <c s="3" t="s" r="A21">
        <v>708</v>
      </c>
    </row>
    <row spans="1:4" r="22">
      <c s="4" t="s" r="A22">
        <v>704</v>
      </c>
      <c s="6" t="n" r="B22">
        <v>50900</v>
      </c>
      <c s="6" t="n" r="D22">
        <v>49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1</v>
      </c>
      <c s="2" t="s" r="B1">
        <v>1</v>
      </c>
    </row>
    <row spans="1:4" r="2">
      <c s="2" t="s" r="B2">
        <v>2</v>
      </c>
      <c s="2" t="s" r="C2">
        <v>14</v>
      </c>
      <c s="2" t="s" r="D2">
        <v>15</v>
      </c>
    </row>
    <row spans="1:4" r="3">
      <c s="3" t="s" r="A3">
        <v>722</v>
      </c>
    </row>
    <row spans="1:4" r="4">
      <c s="4" t="s" r="A4">
        <v>723</v>
      </c>
      <c s="6" t="n" r="B4">
        <v>298</v>
      </c>
      <c s="6" t="n" r="C4">
        <v>906</v>
      </c>
      <c s="6" t="n" r="D4">
        <v>1081</v>
      </c>
    </row>
    <row spans="1:4" r="5">
      <c s="4" t="s" r="A5">
        <v>724</v>
      </c>
      <c s="5" t="n" r="D5">
        <v>100</v>
      </c>
    </row>
    <row spans="1:4" r="6">
      <c s="4" t="s" r="A6">
        <v>725</v>
      </c>
      <c s="5" t="n" r="B6">
        <v>-298</v>
      </c>
      <c s="5" t="n" r="C6">
        <v>-608</v>
      </c>
      <c s="5" t="n" r="D6">
        <v>-275</v>
      </c>
    </row>
    <row spans="1:4" r="7">
      <c s="4" t="s" r="A7">
        <v>726</v>
      </c>
      <c s="6" t="n" r="B7">
        <v>0</v>
      </c>
      <c s="6" t="n" r="C7">
        <v>298</v>
      </c>
      <c s="6" t="n" r="D7">
        <v>9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727</v>
      </c>
      <c s="2" t="s" r="B1">
        <v>1</v>
      </c>
    </row>
    <row spans="1:4" r="2">
      <c s="2" t="s" r="B2">
        <v>2</v>
      </c>
      <c s="2" t="s" r="C2">
        <v>14</v>
      </c>
      <c s="2" t="s" r="D2">
        <v>15</v>
      </c>
    </row>
    <row spans="1:4" r="3">
      <c s="4" t="s" r="A3">
        <v>728</v>
      </c>
    </row>
    <row spans="1:4" r="4">
      <c s="3" t="s" r="A4">
        <v>729</v>
      </c>
    </row>
    <row spans="1:4" r="5">
      <c s="4" t="s" r="A5">
        <v>38</v>
      </c>
      <c s="6" t="n" r="B5">
        <v>59190</v>
      </c>
      <c s="6" t="n" r="C5">
        <v>53564</v>
      </c>
      <c s="6" t="n" r="D5">
        <v>50079</v>
      </c>
    </row>
    <row spans="1:4" r="6">
      <c s="4" t="s" r="A6">
        <v>39</v>
      </c>
      <c s="5" t="n" r="B6">
        <v>8073</v>
      </c>
      <c s="5" t="n" r="C6">
        <v>31061</v>
      </c>
      <c s="5" t="n" r="D6">
        <v>26420</v>
      </c>
    </row>
    <row spans="1:4" r="7">
      <c s="4" t="s" r="A7">
        <v>730</v>
      </c>
    </row>
    <row spans="1:4" r="8">
      <c s="3" t="s" r="A8">
        <v>729</v>
      </c>
    </row>
    <row spans="1:4" r="9">
      <c s="4" t="s" r="A9">
        <v>38</v>
      </c>
      <c s="5" t="n" r="B9">
        <v>36152</v>
      </c>
      <c s="5" t="n" r="C9">
        <v>37369</v>
      </c>
      <c s="5" t="n" r="D9">
        <v>40103</v>
      </c>
    </row>
    <row spans="1:4" r="10">
      <c s="4" t="s" r="A10">
        <v>39</v>
      </c>
      <c s="6" t="n" r="B10">
        <v>2110</v>
      </c>
      <c s="6" t="n" r="C10">
        <v>11976</v>
      </c>
      <c s="6" t="n" r="D10">
        <v>187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1</v>
      </c>
      <c s="2" t="s" r="B1">
        <v>1</v>
      </c>
    </row>
    <row spans="1:4" r="2">
      <c s="2" t="s" r="B2">
        <v>2</v>
      </c>
      <c s="2" t="s" r="C2">
        <v>14</v>
      </c>
      <c s="2" t="s" r="D2">
        <v>15</v>
      </c>
    </row>
    <row spans="1:4" r="3">
      <c s="3" t="s" r="A3">
        <v>729</v>
      </c>
    </row>
    <row spans="1:4" r="4">
      <c s="4" t="s" r="A4">
        <v>732</v>
      </c>
      <c s="6" t="n" r="B4">
        <v>494860</v>
      </c>
      <c s="6" t="n" r="C4">
        <v>484079</v>
      </c>
      <c s="6" t="n" r="D4">
        <v>434414</v>
      </c>
    </row>
    <row spans="1:4" r="5">
      <c s="4" t="s" r="A5">
        <v>733</v>
      </c>
      <c s="5" t="n" r="B5">
        <v>98143</v>
      </c>
      <c s="5" t="n" r="C5">
        <v>119767</v>
      </c>
      <c s="5" t="n" r="D5">
        <v>124982</v>
      </c>
    </row>
    <row spans="1:4" r="6">
      <c s="4" t="s" r="A6">
        <v>734</v>
      </c>
      <c s="5" t="n" r="B6">
        <v>-12147</v>
      </c>
      <c s="5" t="n" r="C6">
        <v>-3992</v>
      </c>
      <c s="5" t="n" r="D6">
        <v>-9862</v>
      </c>
    </row>
    <row spans="1:4" r="7">
      <c s="4" t="s" r="A7">
        <v>735</v>
      </c>
      <c s="5" t="n" r="B7">
        <v>85996</v>
      </c>
      <c s="5" t="n" r="C7">
        <v>115775</v>
      </c>
      <c s="5" t="n" r="D7">
        <v>115120</v>
      </c>
    </row>
    <row spans="1:4" r="8">
      <c s="4" t="s" r="A8">
        <v>736</v>
      </c>
      <c s="5" t="n" r="B8">
        <v>19529</v>
      </c>
      <c s="5" t="n" r="C8">
        <v>18195</v>
      </c>
      <c s="5" t="n" r="D8">
        <v>20211</v>
      </c>
    </row>
    <row spans="1:4" r="9">
      <c s="4" t="s" r="A9">
        <v>737</v>
      </c>
      <c s="5" t="n" r="B9">
        <v>1409</v>
      </c>
      <c s="5" t="n" r="C9">
        <v>1490</v>
      </c>
      <c s="5" t="n" r="D9">
        <v>1652</v>
      </c>
    </row>
    <row spans="1:4" r="10">
      <c s="4" t="s" r="A10">
        <v>738</v>
      </c>
      <c s="5" t="n" r="B10">
        <v>554</v>
      </c>
      <c s="5" t="n" r="C10">
        <v>500</v>
      </c>
      <c s="5" t="n" r="D10">
        <v>510</v>
      </c>
    </row>
    <row spans="1:4" r="11">
      <c s="4" t="s" r="A11">
        <v>466</v>
      </c>
      <c s="5" t="n" r="C11">
        <v>588</v>
      </c>
    </row>
    <row spans="1:4" r="12">
      <c s="4" t="s" r="A12">
        <v>733</v>
      </c>
      <c s="5" t="n" r="B12">
        <v>-16951</v>
      </c>
      <c s="5" t="n" r="C12">
        <v>-14743</v>
      </c>
      <c s="5" t="n" r="D12">
        <v>-16721</v>
      </c>
    </row>
    <row spans="1:4" r="13">
      <c s="4" t="s" r="A13">
        <v>734</v>
      </c>
      <c s="5" t="n" r="B13">
        <v>-95120</v>
      </c>
      <c s="5" t="n" r="C13">
        <v>-109158</v>
      </c>
      <c s="5" t="n" r="D13">
        <v>-83909</v>
      </c>
    </row>
    <row spans="1:4" r="14">
      <c s="4" t="s" r="A14">
        <v>739</v>
      </c>
      <c s="5" t="n" r="B14">
        <v>-112071</v>
      </c>
      <c s="5" t="n" r="C14">
        <v>-123901</v>
      </c>
      <c s="5" t="n" r="D14">
        <v>-100630</v>
      </c>
    </row>
    <row spans="1:4" r="15">
      <c s="4" t="s" r="A15">
        <v>740</v>
      </c>
      <c s="5" t="n" r="B15">
        <v>-19529</v>
      </c>
      <c s="5" t="n" r="C15">
        <v>-18195</v>
      </c>
      <c s="5" t="n" r="D15">
        <v>-20211</v>
      </c>
    </row>
    <row spans="1:4" r="16">
      <c s="4" t="s" r="A16">
        <v>741</v>
      </c>
      <c s="5" t="n" r="B16">
        <v>26262</v>
      </c>
      <c s="5" t="n" r="C16">
        <v>16329</v>
      </c>
      <c s="5" t="n" r="D16">
        <v>33013</v>
      </c>
    </row>
    <row spans="1:4" r="17">
      <c s="4" t="s" r="A17">
        <v>742</v>
      </c>
      <c s="5" t="n" r="B17">
        <v>497010</v>
      </c>
      <c s="5" t="n" r="C17">
        <v>494860</v>
      </c>
      <c s="5" t="n" r="D17">
        <v>484079</v>
      </c>
    </row>
    <row spans="1:4" r="18">
      <c s="4" t="s" r="A18">
        <v>728</v>
      </c>
    </row>
    <row spans="1:4" r="19">
      <c s="3" t="s" r="A19">
        <v>729</v>
      </c>
    </row>
    <row spans="1:4" r="20">
      <c s="4" t="s" r="A20">
        <v>732</v>
      </c>
      <c s="5" t="n" r="B20">
        <v>307223</v>
      </c>
      <c s="5" t="n" r="C20">
        <v>290718</v>
      </c>
      <c s="5" t="n" r="D20">
        <v>263727</v>
      </c>
    </row>
    <row spans="1:4" r="21">
      <c s="4" t="s" r="A21">
        <v>733</v>
      </c>
      <c s="5" t="n" r="B21">
        <v>55419</v>
      </c>
      <c s="5" t="n" r="C21">
        <v>68631</v>
      </c>
      <c s="5" t="n" r="D21">
        <v>72111</v>
      </c>
    </row>
    <row spans="1:4" r="22">
      <c s="4" t="s" r="A22">
        <v>734</v>
      </c>
      <c s="5" t="n" r="B22">
        <v>291</v>
      </c>
      <c s="5" t="n" r="C22">
        <v>3386</v>
      </c>
      <c s="5" t="n" r="D22">
        <v>-7906</v>
      </c>
    </row>
    <row spans="1:4" r="23">
      <c s="4" t="s" r="A23">
        <v>735</v>
      </c>
      <c s="5" t="n" r="B23">
        <v>55710</v>
      </c>
      <c s="5" t="n" r="C23">
        <v>72017</v>
      </c>
      <c s="5" t="n" r="D23">
        <v>64205</v>
      </c>
    </row>
    <row spans="1:4" r="24">
      <c s="4" t="s" r="A24">
        <v>736</v>
      </c>
      <c s="5" t="n" r="B24">
        <v>11553</v>
      </c>
      <c s="5" t="n" r="C24">
        <v>12608</v>
      </c>
      <c s="5" t="n" r="D24">
        <v>12294</v>
      </c>
    </row>
    <row spans="1:4" r="25">
      <c s="4" t="s" r="A25">
        <v>737</v>
      </c>
      <c s="5" t="n" r="B25">
        <v>1409</v>
      </c>
      <c s="5" t="n" r="C25">
        <v>1490</v>
      </c>
      <c s="5" t="n" r="D25">
        <v>1652</v>
      </c>
    </row>
    <row spans="1:4" r="26">
      <c s="4" t="s" r="A26">
        <v>738</v>
      </c>
      <c s="5" t="n" r="B26">
        <v>300</v>
      </c>
      <c s="5" t="n" r="C26">
        <v>250</v>
      </c>
      <c s="5" t="n" r="D26">
        <v>105</v>
      </c>
    </row>
    <row spans="1:4" r="27">
      <c s="4" t="s" r="A27">
        <v>466</v>
      </c>
      <c s="5" t="n" r="C27">
        <v>60</v>
      </c>
    </row>
    <row spans="1:4" r="28">
      <c s="4" t="s" r="A28">
        <v>733</v>
      </c>
      <c s="5" t="n" r="B28">
        <v>-7539</v>
      </c>
      <c s="5" t="n" r="C28">
        <v>-4092</v>
      </c>
      <c s="5" t="n" r="D28">
        <v>-5203</v>
      </c>
    </row>
    <row spans="1:4" r="29">
      <c s="4" t="s" r="A29">
        <v>734</v>
      </c>
      <c s="5" t="n" r="B29">
        <v>-70526</v>
      </c>
      <c s="5" t="n" r="C29">
        <v>-77717</v>
      </c>
      <c s="5" t="n" r="D29">
        <v>-54691</v>
      </c>
    </row>
    <row spans="1:4" r="30">
      <c s="4" t="s" r="A30">
        <v>739</v>
      </c>
      <c s="5" t="n" r="B30">
        <v>-78065</v>
      </c>
      <c s="5" t="n" r="C30">
        <v>-81809</v>
      </c>
      <c s="5" t="n" r="D30">
        <v>-59894</v>
      </c>
    </row>
    <row spans="1:4" r="31">
      <c s="4" t="s" r="A31">
        <v>740</v>
      </c>
      <c s="5" t="n" r="B31">
        <v>-11553</v>
      </c>
      <c s="5" t="n" r="C31">
        <v>-12608</v>
      </c>
      <c s="5" t="n" r="D31">
        <v>-12294</v>
      </c>
    </row>
    <row spans="1:4" r="32">
      <c s="4" t="s" r="A32">
        <v>741</v>
      </c>
      <c s="5" t="n" r="B32">
        <v>21174</v>
      </c>
      <c s="5" t="n" r="C32">
        <v>24497</v>
      </c>
      <c s="5" t="n" r="D32">
        <v>20923</v>
      </c>
    </row>
    <row spans="1:4" r="33">
      <c s="4" t="s" r="A33">
        <v>742</v>
      </c>
      <c s="5" t="n" r="B33">
        <v>307751</v>
      </c>
      <c s="5" t="n" r="C33">
        <v>307223</v>
      </c>
      <c s="5" t="n" r="D33">
        <v>290718</v>
      </c>
    </row>
    <row spans="1:4" r="34">
      <c s="4" t="s" r="A34">
        <v>730</v>
      </c>
    </row>
    <row spans="1:4" r="35">
      <c s="3" t="s" r="A35">
        <v>729</v>
      </c>
    </row>
    <row spans="1:4" r="36">
      <c s="4" t="s" r="A36">
        <v>732</v>
      </c>
      <c s="5" t="n" r="B36">
        <v>187637</v>
      </c>
      <c s="5" t="n" r="C36">
        <v>193361</v>
      </c>
      <c s="5" t="n" r="D36">
        <v>170687</v>
      </c>
    </row>
    <row spans="1:4" r="37">
      <c s="4" t="s" r="A37">
        <v>733</v>
      </c>
      <c s="5" t="n" r="B37">
        <v>42724</v>
      </c>
      <c s="5" t="n" r="C37">
        <v>51136</v>
      </c>
      <c s="5" t="n" r="D37">
        <v>52871</v>
      </c>
    </row>
    <row spans="1:4" r="38">
      <c s="4" t="s" r="A38">
        <v>734</v>
      </c>
      <c s="5" t="n" r="B38">
        <v>-12438</v>
      </c>
      <c s="5" t="n" r="C38">
        <v>-7378</v>
      </c>
      <c s="5" t="n" r="D38">
        <v>-1956</v>
      </c>
    </row>
    <row spans="1:4" r="39">
      <c s="4" t="s" r="A39">
        <v>735</v>
      </c>
      <c s="5" t="n" r="B39">
        <v>30286</v>
      </c>
      <c s="5" t="n" r="C39">
        <v>43758</v>
      </c>
      <c s="5" t="n" r="D39">
        <v>50915</v>
      </c>
    </row>
    <row spans="1:4" r="40">
      <c s="4" t="s" r="A40">
        <v>736</v>
      </c>
      <c s="5" t="n" r="B40">
        <v>7976</v>
      </c>
      <c s="5" t="n" r="C40">
        <v>5587</v>
      </c>
      <c s="5" t="n" r="D40">
        <v>7917</v>
      </c>
    </row>
    <row spans="1:4" r="41">
      <c s="4" t="s" r="A41">
        <v>738</v>
      </c>
      <c s="5" t="n" r="B41">
        <v>254</v>
      </c>
      <c s="5" t="n" r="C41">
        <v>250</v>
      </c>
      <c s="5" t="n" r="D41">
        <v>405</v>
      </c>
    </row>
    <row spans="1:4" r="42">
      <c s="4" t="s" r="A42">
        <v>466</v>
      </c>
      <c s="5" t="n" r="C42">
        <v>528</v>
      </c>
    </row>
    <row spans="1:4" r="43">
      <c s="4" t="s" r="A43">
        <v>733</v>
      </c>
      <c s="5" t="n" r="B43">
        <v>-9412</v>
      </c>
      <c s="5" t="n" r="C43">
        <v>-10651</v>
      </c>
      <c s="5" t="n" r="D43">
        <v>-11518</v>
      </c>
    </row>
    <row spans="1:4" r="44">
      <c s="4" t="s" r="A44">
        <v>734</v>
      </c>
      <c s="5" t="n" r="B44">
        <v>-24594</v>
      </c>
      <c s="5" t="n" r="C44">
        <v>-31441</v>
      </c>
      <c s="5" t="n" r="D44">
        <v>-29218</v>
      </c>
    </row>
    <row spans="1:4" r="45">
      <c s="4" t="s" r="A45">
        <v>739</v>
      </c>
      <c s="5" t="n" r="B45">
        <v>-34006</v>
      </c>
      <c s="5" t="n" r="C45">
        <v>-42092</v>
      </c>
      <c s="5" t="n" r="D45">
        <v>-40736</v>
      </c>
    </row>
    <row spans="1:4" r="46">
      <c s="4" t="s" r="A46">
        <v>740</v>
      </c>
      <c s="5" t="n" r="B46">
        <v>-7976</v>
      </c>
      <c s="5" t="n" r="C46">
        <v>-5587</v>
      </c>
      <c s="5" t="n" r="D46">
        <v>-7917</v>
      </c>
    </row>
    <row spans="1:4" r="47">
      <c s="4" t="s" r="A47">
        <v>741</v>
      </c>
      <c s="5" t="n" r="B47">
        <v>5088</v>
      </c>
      <c s="5" t="n" r="C47">
        <v>-8168</v>
      </c>
      <c s="5" t="n" r="D47">
        <v>12090</v>
      </c>
    </row>
    <row spans="1:4" r="48">
      <c s="4" t="s" r="A48">
        <v>742</v>
      </c>
      <c s="6" t="n" r="B48">
        <v>189259</v>
      </c>
      <c s="6" t="n" r="C48">
        <v>187637</v>
      </c>
      <c s="6" t="n" r="D48">
        <v>1933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43</v>
      </c>
      <c s="2" t="s" r="B1">
        <v>2</v>
      </c>
      <c s="2" t="s" r="C1">
        <v>14</v>
      </c>
      <c s="2" t="s" r="D1">
        <v>15</v>
      </c>
      <c s="2" t="s" r="E1">
        <v>744</v>
      </c>
    </row>
    <row spans="1:5" r="2">
      <c s="3" t="s" r="A2">
        <v>68</v>
      </c>
    </row>
    <row spans="1:5" r="3">
      <c s="4" t="s" r="A3">
        <v>71</v>
      </c>
      <c s="6" t="n" r="B3">
        <v>99951</v>
      </c>
      <c s="6" t="n" r="C3">
        <v>96295</v>
      </c>
    </row>
    <row spans="1:5" r="4">
      <c s="4" t="s" r="A4">
        <v>745</v>
      </c>
      <c s="5" t="n" r="B4">
        <v>7376</v>
      </c>
      <c s="5" t="n" r="C4">
        <v>7186</v>
      </c>
    </row>
    <row spans="1:5" r="5">
      <c s="4" t="s" r="A5">
        <v>77</v>
      </c>
      <c s="5" t="n" r="B5">
        <v>100</v>
      </c>
      <c s="5" t="n" r="C5">
        <v>150</v>
      </c>
    </row>
    <row spans="1:5" r="6">
      <c s="4" t="s" r="A6">
        <v>746</v>
      </c>
      <c s="5" t="n" r="B6">
        <v>107427</v>
      </c>
      <c s="5" t="n" r="C6">
        <v>103631</v>
      </c>
    </row>
    <row spans="1:5" r="7">
      <c s="3" t="s" r="A7">
        <v>747</v>
      </c>
    </row>
    <row spans="1:5" r="8">
      <c s="4" t="s" r="A8">
        <v>71</v>
      </c>
      <c s="5" t="n" r="B8">
        <v>166045</v>
      </c>
      <c s="5" t="n" r="C8">
        <v>149094</v>
      </c>
    </row>
    <row spans="1:5" r="9">
      <c s="4" t="s" r="A9">
        <v>748</v>
      </c>
      <c s="5" t="n" r="B9">
        <v>155436</v>
      </c>
      <c s="5" t="n" r="C9">
        <v>139091</v>
      </c>
    </row>
    <row spans="1:5" r="10">
      <c s="4" t="s" r="A10">
        <v>749</v>
      </c>
      <c s="5" t="n" r="B10">
        <v>5307</v>
      </c>
      <c s="5" t="n" r="C10">
        <v>5727</v>
      </c>
    </row>
    <row spans="1:5" r="11">
      <c s="4" t="s" r="A11">
        <v>77</v>
      </c>
      <c s="5" t="n" r="B11">
        <v>38</v>
      </c>
      <c s="5" t="n" r="C11">
        <v>39</v>
      </c>
    </row>
    <row spans="1:5" r="12">
      <c s="4" t="s" r="A12">
        <v>750</v>
      </c>
      <c s="5" t="n" r="B12">
        <v>326826</v>
      </c>
      <c s="5" t="n" r="C12">
        <v>293951</v>
      </c>
    </row>
    <row spans="1:5" r="13">
      <c s="4" t="s" r="A13">
        <v>751</v>
      </c>
      <c s="5" t="n" r="B13">
        <v>434253</v>
      </c>
      <c s="5" t="n" r="C13">
        <v>397582</v>
      </c>
    </row>
    <row spans="1:5" r="14">
      <c s="3" t="s" r="A14">
        <v>752</v>
      </c>
    </row>
    <row spans="1:5" r="15">
      <c s="4" t="s" r="A15">
        <v>753</v>
      </c>
      <c s="5" t="n" r="B15">
        <v>103939</v>
      </c>
      <c s="5" t="n" r="C15">
        <v>101037</v>
      </c>
    </row>
    <row spans="1:5" r="16">
      <c s="4" t="s" r="A16">
        <v>754</v>
      </c>
      <c s="5" t="n" r="B16">
        <v>393071</v>
      </c>
      <c s="5" t="n" r="C16">
        <v>393823</v>
      </c>
    </row>
    <row spans="1:5" r="17">
      <c s="4" t="s" r="A17">
        <v>755</v>
      </c>
      <c s="5" t="n" r="B17">
        <v>497010</v>
      </c>
      <c s="5" t="n" r="C17">
        <v>494860</v>
      </c>
      <c s="6" t="n" r="D17">
        <v>484079</v>
      </c>
      <c s="6" t="n" r="E17">
        <v>434414</v>
      </c>
    </row>
    <row spans="1:5" r="18">
      <c s="4" t="s" r="A18">
        <v>728</v>
      </c>
    </row>
    <row spans="1:5" r="19">
      <c s="3" t="s" r="A19">
        <v>68</v>
      </c>
    </row>
    <row spans="1:5" r="20">
      <c s="4" t="s" r="A20">
        <v>71</v>
      </c>
      <c s="5" t="n" r="B20">
        <v>63183</v>
      </c>
      <c s="5" t="n" r="C20">
        <v>60117</v>
      </c>
    </row>
    <row spans="1:5" r="21">
      <c s="4" t="s" r="A21">
        <v>745</v>
      </c>
      <c s="5" t="n" r="B21">
        <v>7376</v>
      </c>
      <c s="5" t="n" r="C21">
        <v>7186</v>
      </c>
    </row>
    <row spans="1:5" r="22">
      <c s="4" t="s" r="A22">
        <v>746</v>
      </c>
      <c s="5" t="n" r="B22">
        <v>70559</v>
      </c>
      <c s="5" t="n" r="C22">
        <v>67303</v>
      </c>
    </row>
    <row spans="1:5" r="23">
      <c s="3" t="s" r="A23">
        <v>747</v>
      </c>
    </row>
    <row spans="1:5" r="24">
      <c s="4" t="s" r="A24">
        <v>71</v>
      </c>
      <c s="5" t="n" r="B24">
        <v>84210</v>
      </c>
      <c s="5" t="n" r="C24">
        <v>66648</v>
      </c>
    </row>
    <row spans="1:5" r="25">
      <c s="4" t="s" r="A25">
        <v>748</v>
      </c>
      <c s="5" t="n" r="B25">
        <v>81722</v>
      </c>
      <c s="5" t="n" r="C25">
        <v>70465</v>
      </c>
    </row>
    <row spans="1:5" r="26">
      <c s="4" t="s" r="A26">
        <v>749</v>
      </c>
      <c s="5" t="n" r="B26">
        <v>3879</v>
      </c>
      <c s="5" t="n" r="C26">
        <v>4238</v>
      </c>
    </row>
    <row spans="1:5" r="27">
      <c s="4" t="s" r="A27">
        <v>750</v>
      </c>
      <c s="5" t="n" r="B27">
        <v>169811</v>
      </c>
      <c s="5" t="n" r="C27">
        <v>141351</v>
      </c>
    </row>
    <row spans="1:5" r="28">
      <c s="4" t="s" r="A28">
        <v>751</v>
      </c>
      <c s="5" t="n" r="B28">
        <v>240370</v>
      </c>
      <c s="5" t="n" r="C28">
        <v>208654</v>
      </c>
    </row>
    <row spans="1:5" r="29">
      <c s="3" t="s" r="A29">
        <v>752</v>
      </c>
    </row>
    <row spans="1:5" r="30">
      <c s="4" t="s" r="A30">
        <v>753</v>
      </c>
      <c s="5" t="n" r="B30">
        <v>64137</v>
      </c>
      <c s="5" t="n" r="C30">
        <v>60993</v>
      </c>
    </row>
    <row spans="1:5" r="31">
      <c s="4" t="s" r="A31">
        <v>754</v>
      </c>
      <c s="5" t="n" r="B31">
        <v>243614</v>
      </c>
      <c s="5" t="n" r="C31">
        <v>246230</v>
      </c>
    </row>
    <row spans="1:5" r="32">
      <c s="4" t="s" r="A32">
        <v>755</v>
      </c>
      <c s="5" t="n" r="B32">
        <v>307751</v>
      </c>
      <c s="5" t="n" r="C32">
        <v>307223</v>
      </c>
      <c s="5" t="n" r="D32">
        <v>290718</v>
      </c>
      <c s="5" t="n" r="E32">
        <v>263727</v>
      </c>
    </row>
    <row spans="1:5" r="33">
      <c s="4" t="s" r="A33">
        <v>730</v>
      </c>
    </row>
    <row spans="1:5" r="34">
      <c s="3" t="s" r="A34">
        <v>68</v>
      </c>
    </row>
    <row spans="1:5" r="35">
      <c s="4" t="s" r="A35">
        <v>71</v>
      </c>
      <c s="5" t="n" r="B35">
        <v>36768</v>
      </c>
      <c s="5" t="n" r="C35">
        <v>36178</v>
      </c>
    </row>
    <row spans="1:5" r="36">
      <c s="4" t="s" r="A36">
        <v>77</v>
      </c>
      <c s="5" t="n" r="B36">
        <v>100</v>
      </c>
      <c s="5" t="n" r="C36">
        <v>150</v>
      </c>
    </row>
    <row spans="1:5" r="37">
      <c s="4" t="s" r="A37">
        <v>746</v>
      </c>
      <c s="5" t="n" r="B37">
        <v>36868</v>
      </c>
      <c s="5" t="n" r="C37">
        <v>36328</v>
      </c>
    </row>
    <row spans="1:5" r="38">
      <c s="3" t="s" r="A38">
        <v>747</v>
      </c>
    </row>
    <row spans="1:5" r="39">
      <c s="4" t="s" r="A39">
        <v>71</v>
      </c>
      <c s="5" t="n" r="B39">
        <v>81835</v>
      </c>
      <c s="5" t="n" r="C39">
        <v>82446</v>
      </c>
    </row>
    <row spans="1:5" r="40">
      <c s="4" t="s" r="A40">
        <v>748</v>
      </c>
      <c s="5" t="n" r="B40">
        <v>73714</v>
      </c>
      <c s="5" t="n" r="C40">
        <v>68626</v>
      </c>
    </row>
    <row spans="1:5" r="41">
      <c s="4" t="s" r="A41">
        <v>749</v>
      </c>
      <c s="5" t="n" r="B41">
        <v>1428</v>
      </c>
      <c s="5" t="n" r="C41">
        <v>1489</v>
      </c>
    </row>
    <row spans="1:5" r="42">
      <c s="4" t="s" r="A42">
        <v>77</v>
      </c>
      <c s="5" t="n" r="B42">
        <v>38</v>
      </c>
      <c s="5" t="n" r="C42">
        <v>39</v>
      </c>
    </row>
    <row spans="1:5" r="43">
      <c s="4" t="s" r="A43">
        <v>750</v>
      </c>
      <c s="5" t="n" r="B43">
        <v>157015</v>
      </c>
      <c s="5" t="n" r="C43">
        <v>152600</v>
      </c>
    </row>
    <row spans="1:5" r="44">
      <c s="4" t="s" r="A44">
        <v>751</v>
      </c>
      <c s="5" t="n" r="B44">
        <v>193883</v>
      </c>
      <c s="5" t="n" r="C44">
        <v>188928</v>
      </c>
    </row>
    <row spans="1:5" r="45">
      <c s="3" t="s" r="A45">
        <v>752</v>
      </c>
    </row>
    <row spans="1:5" r="46">
      <c s="4" t="s" r="A46">
        <v>753</v>
      </c>
      <c s="5" t="n" r="B46">
        <v>39802</v>
      </c>
      <c s="5" t="n" r="C46">
        <v>40044</v>
      </c>
    </row>
    <row spans="1:5" r="47">
      <c s="4" t="s" r="A47">
        <v>754</v>
      </c>
      <c s="5" t="n" r="B47">
        <v>149457</v>
      </c>
      <c s="5" t="n" r="C47">
        <v>147593</v>
      </c>
    </row>
    <row spans="1:5" r="48">
      <c s="4" t="s" r="A48">
        <v>755</v>
      </c>
      <c s="6" t="n" r="B48">
        <v>189259</v>
      </c>
      <c s="6" t="n" r="C48">
        <v>187637</v>
      </c>
      <c s="6" t="n" r="D48">
        <v>193361</v>
      </c>
      <c s="6" t="n" r="E48">
        <v>1706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6</v>
      </c>
      <c s="2" t="s" r="B1">
        <v>1</v>
      </c>
    </row>
    <row spans="1:4" r="2">
      <c s="2" t="s" r="B2">
        <v>2</v>
      </c>
      <c s="2" t="s" r="C2">
        <v>14</v>
      </c>
      <c s="2" t="s" r="D2">
        <v>15</v>
      </c>
    </row>
    <row spans="1:4" r="3">
      <c s="3" t="s" r="A3">
        <v>757</v>
      </c>
    </row>
    <row spans="1:4" r="4">
      <c s="4" t="s" r="A4">
        <v>758</v>
      </c>
      <c s="4" t="s" r="B4">
        <v>759</v>
      </c>
      <c s="4" t="s" r="C4">
        <v>759</v>
      </c>
      <c s="4" t="s" r="D4">
        <v>759</v>
      </c>
    </row>
    <row spans="1:4" r="5">
      <c s="4" t="s" r="A5">
        <v>760</v>
      </c>
      <c s="9" t="n" r="B5">
        <v>310.3</v>
      </c>
      <c s="9" t="n" r="C5">
        <v>309.9</v>
      </c>
    </row>
    <row spans="1:4" r="6">
      <c s="4" t="s" r="A6">
        <v>717</v>
      </c>
    </row>
    <row spans="1:4" r="7">
      <c s="3" t="s" r="A7">
        <v>757</v>
      </c>
    </row>
    <row spans="1:4" r="8">
      <c s="4" t="s" r="A8">
        <v>758</v>
      </c>
      <c s="4" t="s" r="B8">
        <v>759</v>
      </c>
    </row>
    <row spans="1:4" r="9">
      <c s="4" t="s" r="A9">
        <v>761</v>
      </c>
    </row>
    <row spans="1:4" r="10">
      <c s="3" t="s" r="A10">
        <v>757</v>
      </c>
    </row>
    <row spans="1:4" r="11">
      <c s="4" t="s" r="A11">
        <v>758</v>
      </c>
      <c s="4" t="s" r="B11">
        <v>759</v>
      </c>
    </row>
    <row spans="1:4" r="12">
      <c s="4" t="s" r="A12">
        <v>719</v>
      </c>
    </row>
    <row spans="1:4" r="13">
      <c s="3" t="s" r="A13">
        <v>757</v>
      </c>
    </row>
    <row spans="1:4" r="14">
      <c s="4" t="s" r="A14">
        <v>758</v>
      </c>
      <c s="4" t="s" r="B14">
        <v>762</v>
      </c>
    </row>
    <row spans="1:4" r="15">
      <c s="4" t="s" r="A15">
        <v>763</v>
      </c>
    </row>
    <row spans="1:4" r="16">
      <c s="3" t="s" r="A16">
        <v>757</v>
      </c>
    </row>
    <row spans="1:4" r="17">
      <c s="4" t="s" r="A17">
        <v>758</v>
      </c>
      <c s="4" t="s" r="B17">
        <v>7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764</v>
      </c>
      <c s="2" t="s" r="C1">
        <v>1</v>
      </c>
    </row>
    <row spans="1:4" r="2">
      <c s="2" t="s" r="C2">
        <v>2</v>
      </c>
      <c s="2" t="s" r="D2">
        <v>14</v>
      </c>
    </row>
    <row spans="1:4" r="3">
      <c s="3" t="s" r="A3">
        <v>765</v>
      </c>
    </row>
    <row spans="1:4" r="4">
      <c s="4" t="s" r="A4">
        <v>766</v>
      </c>
      <c s="6" t="n" r="C4">
        <v>266069</v>
      </c>
      <c s="6" t="n" r="D4">
        <v>243666</v>
      </c>
    </row>
    <row spans="1:4" r="5">
      <c s="4" t="s" r="A5">
        <v>767</v>
      </c>
      <c s="5" t="n" r="C5">
        <v>361</v>
      </c>
      <c s="5" t="n" r="D5">
        <v>1804</v>
      </c>
    </row>
    <row spans="1:4" r="6">
      <c s="4" t="s" r="A6">
        <v>768</v>
      </c>
      <c s="5" t="n" r="C6">
        <v>-434</v>
      </c>
      <c s="5" t="n" r="D6">
        <v>-81</v>
      </c>
    </row>
    <row spans="1:4" r="7">
      <c s="4" t="s" r="A7">
        <v>769</v>
      </c>
      <c s="5" t="n" r="C7">
        <v>265996</v>
      </c>
      <c s="5" t="n" r="D7">
        <v>245389</v>
      </c>
    </row>
    <row spans="1:4" r="8">
      <c s="4" t="s" r="A8">
        <v>770</v>
      </c>
    </row>
    <row spans="1:4" r="9">
      <c s="3" t="s" r="A9">
        <v>765</v>
      </c>
    </row>
    <row spans="1:4" r="10">
      <c s="4" t="s" r="A10">
        <v>766</v>
      </c>
      <c s="5" t="n" r="C10">
        <v>100203</v>
      </c>
      <c s="5" t="n" r="D10">
        <v>47707</v>
      </c>
    </row>
    <row spans="1:4" r="11">
      <c s="4" t="s" r="A11">
        <v>767</v>
      </c>
      <c s="5" t="n" r="C11">
        <v>41</v>
      </c>
      <c s="5" t="n" r="D11">
        <v>91</v>
      </c>
    </row>
    <row spans="1:4" r="12">
      <c s="4" t="s" r="A12">
        <v>768</v>
      </c>
      <c s="5" t="n" r="C12">
        <v>-86</v>
      </c>
      <c s="5" t="n" r="D12">
        <v>-18</v>
      </c>
    </row>
    <row spans="1:4" r="13">
      <c s="4" t="s" r="A13">
        <v>769</v>
      </c>
      <c s="5" t="n" r="C13">
        <v>100158</v>
      </c>
      <c s="5" t="n" r="D13">
        <v>47780</v>
      </c>
    </row>
    <row spans="1:4" r="14">
      <c s="4" t="s" r="A14">
        <v>771</v>
      </c>
    </row>
    <row spans="1:4" r="15">
      <c s="3" t="s" r="A15">
        <v>765</v>
      </c>
    </row>
    <row spans="1:4" r="16">
      <c s="4" t="s" r="A16">
        <v>766</v>
      </c>
      <c s="5" t="n" r="C16">
        <v>8259</v>
      </c>
      <c s="5" t="n" r="D16">
        <v>7770</v>
      </c>
    </row>
    <row spans="1:4" r="17">
      <c s="4" t="s" r="A17">
        <v>767</v>
      </c>
      <c s="5" t="n" r="C17">
        <v>318</v>
      </c>
      <c s="5" t="n" r="D17">
        <v>1711</v>
      </c>
    </row>
    <row spans="1:4" r="18">
      <c s="4" t="s" r="A18">
        <v>768</v>
      </c>
      <c s="5" t="n" r="C18">
        <v>-348</v>
      </c>
      <c s="5" t="n" r="D18">
        <v>-61</v>
      </c>
    </row>
    <row spans="1:4" r="19">
      <c s="4" t="s" r="A19">
        <v>769</v>
      </c>
      <c s="5" t="n" r="C19">
        <v>8229</v>
      </c>
      <c s="5" t="n" r="D19">
        <v>9420</v>
      </c>
    </row>
    <row spans="1:4" r="20">
      <c s="4" t="s" r="A20">
        <v>772</v>
      </c>
    </row>
    <row spans="1:4" r="21">
      <c s="3" t="s" r="A21">
        <v>765</v>
      </c>
    </row>
    <row spans="1:4" r="22">
      <c s="4" t="s" r="A22">
        <v>766</v>
      </c>
      <c s="5" t="n" r="C22">
        <v>1539</v>
      </c>
      <c s="5" t="n" r="D22">
        <v>1534</v>
      </c>
    </row>
    <row spans="1:4" r="23">
      <c s="4" t="s" r="A23">
        <v>767</v>
      </c>
      <c s="5" t="n" r="C23">
        <v>107</v>
      </c>
      <c s="5" t="n" r="D23">
        <v>303</v>
      </c>
    </row>
    <row spans="1:4" r="24">
      <c s="4" t="s" r="A24">
        <v>768</v>
      </c>
      <c s="5" t="n" r="C24">
        <v>-13</v>
      </c>
      <c s="5" t="n" r="D24">
        <v>-21</v>
      </c>
    </row>
    <row spans="1:4" r="25">
      <c s="4" t="s" r="A25">
        <v>769</v>
      </c>
      <c s="5" t="n" r="C25">
        <v>1633</v>
      </c>
      <c s="5" t="n" r="D25">
        <v>1816</v>
      </c>
    </row>
    <row spans="1:4" r="26">
      <c s="4" t="s" r="A26">
        <v>773</v>
      </c>
    </row>
    <row spans="1:4" r="27">
      <c s="3" t="s" r="A27">
        <v>765</v>
      </c>
    </row>
    <row spans="1:4" r="28">
      <c s="4" t="s" r="A28">
        <v>766</v>
      </c>
      <c s="5" t="n" r="C28">
        <v>975</v>
      </c>
      <c s="5" t="n" r="D28">
        <v>1445</v>
      </c>
    </row>
    <row spans="1:4" r="29">
      <c s="4" t="s" r="A29">
        <v>767</v>
      </c>
      <c s="5" t="n" r="C29">
        <v>56</v>
      </c>
      <c s="5" t="n" r="D29">
        <v>302</v>
      </c>
    </row>
    <row spans="1:4" r="30">
      <c s="4" t="s" r="A30">
        <v>768</v>
      </c>
      <c s="5" t="n" r="C30">
        <v>-6</v>
      </c>
      <c s="5" t="n" r="D30">
        <v>-2</v>
      </c>
    </row>
    <row spans="1:4" r="31">
      <c s="4" t="s" r="A31">
        <v>769</v>
      </c>
      <c s="5" t="n" r="C31">
        <v>1025</v>
      </c>
      <c s="5" t="n" r="D31">
        <v>1745</v>
      </c>
    </row>
    <row spans="1:4" r="32">
      <c s="4" t="s" r="A32">
        <v>774</v>
      </c>
    </row>
    <row spans="1:4" r="33">
      <c s="3" t="s" r="A33">
        <v>765</v>
      </c>
    </row>
    <row spans="1:4" r="34">
      <c s="4" t="s" r="A34">
        <v>766</v>
      </c>
      <c s="5" t="n" r="C34">
        <v>962</v>
      </c>
      <c s="5" t="n" r="D34">
        <v>787</v>
      </c>
    </row>
    <row spans="1:4" r="35">
      <c s="4" t="s" r="A35">
        <v>767</v>
      </c>
      <c s="5" t="n" r="C35">
        <v>60</v>
      </c>
      <c s="5" t="n" r="D35">
        <v>186</v>
      </c>
    </row>
    <row spans="1:4" r="36">
      <c s="4" t="s" r="A36">
        <v>768</v>
      </c>
      <c s="5" t="n" r="C36">
        <v>-8</v>
      </c>
      <c s="5" t="n" r="D36">
        <v>-3</v>
      </c>
    </row>
    <row spans="1:4" r="37">
      <c s="4" t="s" r="A37">
        <v>769</v>
      </c>
      <c s="5" t="n" r="C37">
        <v>1014</v>
      </c>
      <c s="5" t="n" r="D37">
        <v>970</v>
      </c>
    </row>
    <row spans="1:4" r="38">
      <c s="4" t="s" r="A38">
        <v>775</v>
      </c>
    </row>
    <row spans="1:4" r="39">
      <c s="3" t="s" r="A39">
        <v>765</v>
      </c>
    </row>
    <row spans="1:4" r="40">
      <c s="4" t="s" r="A40">
        <v>766</v>
      </c>
      <c s="5" t="n" r="C40">
        <v>989</v>
      </c>
      <c s="5" t="n" r="D40">
        <v>1214</v>
      </c>
    </row>
    <row spans="1:4" r="41">
      <c s="4" t="s" r="A41">
        <v>767</v>
      </c>
      <c s="5" t="n" r="C41">
        <v>41</v>
      </c>
      <c s="5" t="n" r="D41">
        <v>213</v>
      </c>
    </row>
    <row spans="1:4" r="42">
      <c s="4" t="s" r="A42">
        <v>768</v>
      </c>
      <c s="5" t="n" r="C42">
        <v>-34</v>
      </c>
    </row>
    <row spans="1:4" r="43">
      <c s="4" t="s" r="A43">
        <v>769</v>
      </c>
      <c s="5" t="n" r="C43">
        <v>996</v>
      </c>
      <c s="5" t="n" r="D43">
        <v>1427</v>
      </c>
    </row>
    <row spans="1:4" r="44">
      <c s="4" t="s" r="A44">
        <v>776</v>
      </c>
    </row>
    <row spans="1:4" r="45">
      <c s="3" t="s" r="A45">
        <v>765</v>
      </c>
    </row>
    <row spans="1:4" r="46">
      <c s="4" t="s" r="A46">
        <v>766</v>
      </c>
      <c s="5" t="n" r="C46">
        <v>649</v>
      </c>
      <c s="5" t="n" r="D46">
        <v>1140</v>
      </c>
    </row>
    <row spans="1:4" r="47">
      <c s="4" t="s" r="A47">
        <v>767</v>
      </c>
      <c s="5" t="n" r="C47">
        <v>14</v>
      </c>
      <c s="5" t="n" r="D47">
        <v>326</v>
      </c>
    </row>
    <row spans="1:4" r="48">
      <c s="4" t="s" r="A48">
        <v>768</v>
      </c>
      <c s="5" t="n" r="C48">
        <v>-22</v>
      </c>
    </row>
    <row spans="1:4" r="49">
      <c s="4" t="s" r="A49">
        <v>769</v>
      </c>
      <c s="5" t="n" r="C49">
        <v>641</v>
      </c>
      <c s="5" t="n" r="D49">
        <v>1466</v>
      </c>
    </row>
    <row spans="1:4" r="50">
      <c s="4" t="s" r="A50">
        <v>777</v>
      </c>
    </row>
    <row spans="1:4" r="51">
      <c s="3" t="s" r="A51">
        <v>765</v>
      </c>
    </row>
    <row spans="1:4" r="52">
      <c s="4" t="s" r="A52">
        <v>766</v>
      </c>
      <c s="5" t="n" r="C52">
        <v>3145</v>
      </c>
      <c s="5" t="n" r="D52">
        <v>1650</v>
      </c>
    </row>
    <row spans="1:4" r="53">
      <c s="4" t="s" r="A53">
        <v>767</v>
      </c>
      <c s="5" t="n" r="C53">
        <v>40</v>
      </c>
      <c s="5" t="n" r="D53">
        <v>381</v>
      </c>
    </row>
    <row spans="1:4" r="54">
      <c s="4" t="s" r="A54">
        <v>768</v>
      </c>
      <c s="5" t="n" r="C54">
        <v>-265</v>
      </c>
      <c s="5" t="n" r="D54">
        <v>-35</v>
      </c>
    </row>
    <row spans="1:4" r="55">
      <c s="4" t="s" r="A55">
        <v>769</v>
      </c>
      <c s="5" t="n" r="C55">
        <v>2920</v>
      </c>
      <c s="5" t="n" r="D55">
        <v>1996</v>
      </c>
    </row>
    <row spans="1:4" r="56">
      <c s="4" t="s" r="A56">
        <v>69</v>
      </c>
    </row>
    <row spans="1:4" r="57">
      <c s="3" t="s" r="A57">
        <v>765</v>
      </c>
    </row>
    <row spans="1:4" r="58">
      <c s="4" t="s" r="A58">
        <v>766</v>
      </c>
      <c s="4" t="s" r="B58">
        <v>468</v>
      </c>
      <c s="5" t="n" r="C58">
        <v>150556</v>
      </c>
      <c s="5" t="n" r="D58">
        <v>184239</v>
      </c>
    </row>
    <row spans="1:4" r="59">
      <c s="4" t="s" r="A59">
        <v>769</v>
      </c>
      <c s="4" t="s" r="B59">
        <v>468</v>
      </c>
      <c s="5" t="n" r="C59">
        <v>150556</v>
      </c>
      <c s="5" t="n" r="D59">
        <v>184239</v>
      </c>
    </row>
    <row spans="1:4" r="60">
      <c s="4" t="s" r="A60">
        <v>778</v>
      </c>
    </row>
    <row spans="1:4" r="61">
      <c s="3" t="s" r="A61">
        <v>765</v>
      </c>
    </row>
    <row spans="1:4" r="62">
      <c s="4" t="s" r="A62">
        <v>766</v>
      </c>
      <c s="5" t="n" r="C62">
        <v>49077</v>
      </c>
      <c s="5" t="n" r="D62">
        <v>20573</v>
      </c>
    </row>
    <row spans="1:4" r="63">
      <c s="4" t="s" r="A63">
        <v>767</v>
      </c>
      <c s="5" t="n" r="C63">
        <v>19</v>
      </c>
      <c s="5" t="n" r="D63">
        <v>50</v>
      </c>
    </row>
    <row spans="1:4" r="64">
      <c s="4" t="s" r="A64">
        <v>768</v>
      </c>
      <c s="5" t="n" r="C64">
        <v>-60</v>
      </c>
      <c s="5" t="n" r="D64">
        <v>-8</v>
      </c>
    </row>
    <row spans="1:4" r="65">
      <c s="4" t="s" r="A65">
        <v>769</v>
      </c>
      <c s="5" t="n" r="C65">
        <v>49036</v>
      </c>
      <c s="5" t="n" r="D65">
        <v>20615</v>
      </c>
    </row>
    <row spans="1:4" r="66">
      <c s="4" t="s" r="A66">
        <v>779</v>
      </c>
    </row>
    <row spans="1:4" r="67">
      <c s="3" t="s" r="A67">
        <v>765</v>
      </c>
    </row>
    <row spans="1:4" r="68">
      <c s="4" t="s" r="A68">
        <v>766</v>
      </c>
      <c s="5" t="n" r="C68">
        <v>25313</v>
      </c>
      <c s="5" t="n" r="D68">
        <v>19498</v>
      </c>
    </row>
    <row spans="1:4" r="69">
      <c s="4" t="s" r="A69">
        <v>767</v>
      </c>
      <c s="5" t="n" r="C69">
        <v>19</v>
      </c>
      <c s="5" t="n" r="D69">
        <v>37</v>
      </c>
    </row>
    <row spans="1:4" r="70">
      <c s="4" t="s" r="A70">
        <v>768</v>
      </c>
      <c s="5" t="n" r="C70">
        <v>-19</v>
      </c>
      <c s="5" t="n" r="D70">
        <v>-8</v>
      </c>
    </row>
    <row spans="1:4" r="71">
      <c s="4" t="s" r="A71">
        <v>769</v>
      </c>
      <c s="5" t="n" r="C71">
        <v>25313</v>
      </c>
      <c s="5" t="n" r="D71">
        <v>19527</v>
      </c>
    </row>
    <row spans="1:4" r="72">
      <c s="4" t="s" r="A72">
        <v>780</v>
      </c>
    </row>
    <row spans="1:4" r="73">
      <c s="3" t="s" r="A73">
        <v>765</v>
      </c>
    </row>
    <row spans="1:4" r="74">
      <c s="4" t="s" r="A74">
        <v>766</v>
      </c>
      <c s="5" t="n" r="C74">
        <v>25813</v>
      </c>
      <c s="5" t="n" r="D74">
        <v>7636</v>
      </c>
    </row>
    <row spans="1:4" r="75">
      <c s="4" t="s" r="A75">
        <v>767</v>
      </c>
      <c s="5" t="n" r="C75">
        <v>3</v>
      </c>
      <c s="5" t="n" r="D75">
        <v>4</v>
      </c>
    </row>
    <row spans="1:4" r="76">
      <c s="4" t="s" r="A76">
        <v>768</v>
      </c>
      <c s="5" t="n" r="C76">
        <v>-7</v>
      </c>
      <c s="5" t="n" r="D76">
        <v>-2</v>
      </c>
    </row>
    <row spans="1:4" r="77">
      <c s="4" t="s" r="A77">
        <v>769</v>
      </c>
      <c s="5" t="n" r="C77">
        <v>25809</v>
      </c>
      <c s="5" t="n" r="D77">
        <v>7638</v>
      </c>
    </row>
    <row spans="1:4" r="78">
      <c s="4" t="s" r="A78">
        <v>781</v>
      </c>
    </row>
    <row spans="1:4" r="79">
      <c s="3" t="s" r="A79">
        <v>765</v>
      </c>
    </row>
    <row spans="1:4" r="80">
      <c s="4" t="s" r="A80">
        <v>766</v>
      </c>
      <c s="5" t="n" r="C80">
        <v>7051</v>
      </c>
      <c s="5" t="n" r="D80">
        <v>3950</v>
      </c>
    </row>
    <row spans="1:4" r="81">
      <c s="4" t="s" r="A81">
        <v>767</v>
      </c>
      <c s="5" t="n" r="C81">
        <v>2</v>
      </c>
      <c s="5" t="n" r="D81">
        <v>2</v>
      </c>
    </row>
    <row spans="1:4" r="82">
      <c s="4" t="s" r="A82">
        <v>768</v>
      </c>
      <c s="5" t="n" r="D82">
        <v>-2</v>
      </c>
    </row>
    <row spans="1:4" r="83">
      <c s="4" t="s" r="A83">
        <v>769</v>
      </c>
      <c s="6" t="n" r="C83">
        <v>7053</v>
      </c>
      <c s="6" t="n" r="D83">
        <v>3950</v>
      </c>
    </row>
    <row spans="1:4" r="84">
      <c t="n" r="A84"/>
    </row>
    <row spans="1:4" r="85">
      <c s="4" t="s" r="A85">
        <v>468</v>
      </c>
      <c s="4" t="s" r="B85">
        <v>782</v>
      </c>
    </row>
  </sheetData>
  <mergeCells count="4">
    <mergeCell ref="A1:B2"/>
    <mergeCell ref="C1:D1"/>
    <mergeCell ref="A84:C84"/>
    <mergeCell ref="B85:C8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3</v>
      </c>
      <c s="2" t="s" r="B1">
        <v>2</v>
      </c>
      <c s="2" t="s" r="C1">
        <v>14</v>
      </c>
    </row>
    <row spans="1:3" r="2">
      <c s="3" t="s" r="A2">
        <v>784</v>
      </c>
    </row>
    <row spans="1:3" r="3">
      <c s="4" t="s" r="A3">
        <v>785</v>
      </c>
      <c s="9" t="n" r="B3">
        <v>15.6</v>
      </c>
      <c s="9" t="n" r="C3">
        <v>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6</v>
      </c>
      <c s="2" t="s" r="B1">
        <v>2</v>
      </c>
      <c s="2" t="s" r="C1">
        <v>14</v>
      </c>
    </row>
    <row spans="1:3" r="2">
      <c s="3" t="s" r="A2">
        <v>787</v>
      </c>
    </row>
    <row spans="1:3" r="3">
      <c s="4" t="s" r="A3">
        <v>788</v>
      </c>
      <c s="6" t="n" r="B3">
        <v>189655</v>
      </c>
    </row>
    <row spans="1:3" r="4">
      <c s="4" t="s" r="A4">
        <v>789</v>
      </c>
      <c s="5" t="n" r="B4">
        <v>67838</v>
      </c>
    </row>
    <row spans="1:3" r="5">
      <c s="4" t="s" r="A5">
        <v>790</v>
      </c>
      <c s="5" t="n" r="B5">
        <v>274</v>
      </c>
    </row>
    <row spans="1:3" r="6">
      <c s="4" t="s" r="A6">
        <v>791</v>
      </c>
      <c s="5" t="n" r="B6">
        <v>8229</v>
      </c>
    </row>
    <row spans="1:3" r="7">
      <c s="4" t="s" r="A7">
        <v>71</v>
      </c>
      <c s="6" t="n" r="B7">
        <v>265996</v>
      </c>
      <c s="6" t="n" r="C7">
        <v>2453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2</v>
      </c>
      <c s="2" t="s" r="B1">
        <v>1</v>
      </c>
    </row>
    <row spans="1:4" r="2">
      <c s="2" t="s" r="B2">
        <v>2</v>
      </c>
      <c s="2" t="s" r="C2">
        <v>14</v>
      </c>
      <c s="2" t="s" r="D2">
        <v>15</v>
      </c>
    </row>
    <row spans="1:4" r="3">
      <c s="3" t="s" r="A3">
        <v>793</v>
      </c>
    </row>
    <row spans="1:4" r="4">
      <c s="4" t="s" r="A4">
        <v>794</v>
      </c>
      <c s="6" t="n" r="B4">
        <v>1013</v>
      </c>
      <c s="6" t="n" r="C4">
        <v>1011</v>
      </c>
      <c s="6" t="n" r="D4">
        <v>1290</v>
      </c>
    </row>
    <row spans="1:4" r="5">
      <c s="4" t="s" r="A5">
        <v>795</v>
      </c>
      <c s="5" t="n" r="B5">
        <v>-325</v>
      </c>
      <c s="5" t="n" r="C5">
        <v>-330</v>
      </c>
      <c s="5" t="n" r="D5">
        <v>-406</v>
      </c>
    </row>
    <row spans="1:4" r="6">
      <c s="4" t="s" r="A6">
        <v>796</v>
      </c>
      <c s="5" t="n" r="B6">
        <v>2895</v>
      </c>
      <c s="5" t="n" r="C6">
        <v>3404</v>
      </c>
      <c s="5" t="n" r="D6">
        <v>123</v>
      </c>
    </row>
    <row spans="1:4" r="7">
      <c s="4" t="s" r="A7">
        <v>797</v>
      </c>
      <c s="5" t="n" r="B7">
        <v>-92</v>
      </c>
      <c s="5" t="n" r="C7">
        <v>-24</v>
      </c>
      <c s="5" t="n" r="D7">
        <v>-28</v>
      </c>
    </row>
    <row spans="1:4" r="8">
      <c s="4" t="s" r="A8">
        <v>798</v>
      </c>
      <c s="5" t="n" r="C8">
        <v>-143</v>
      </c>
    </row>
    <row spans="1:4" r="9">
      <c s="4" t="s" r="A9">
        <v>799</v>
      </c>
      <c s="5" t="n" r="B9">
        <v>-145</v>
      </c>
      <c s="5" t="n" r="C9">
        <v>-118</v>
      </c>
      <c s="5" t="n" r="D9">
        <v>-115</v>
      </c>
    </row>
    <row spans="1:4" r="10">
      <c s="4" t="s" r="A10">
        <v>800</v>
      </c>
      <c s="6" t="n" r="B10">
        <v>3346</v>
      </c>
      <c s="6" t="n" r="C10">
        <v>3800</v>
      </c>
      <c s="6" t="n" r="D10">
        <v>8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01</v>
      </c>
      <c s="2" t="s" r="B1">
        <v>1</v>
      </c>
    </row>
    <row spans="1:3" r="2">
      <c s="2" t="s" r="B2">
        <v>2</v>
      </c>
      <c s="2" t="s" r="C2">
        <v>14</v>
      </c>
    </row>
    <row spans="1:3" r="3">
      <c s="3" t="s" r="A3">
        <v>765</v>
      </c>
    </row>
    <row spans="1:3" r="4">
      <c s="4" t="s" r="A4">
        <v>802</v>
      </c>
      <c s="6" t="n" r="B4">
        <v>67678</v>
      </c>
      <c s="6" t="n" r="C4">
        <v>13664</v>
      </c>
    </row>
    <row spans="1:3" r="5">
      <c s="4" t="s" r="A5">
        <v>803</v>
      </c>
      <c s="5" t="n" r="B5">
        <v>431</v>
      </c>
      <c s="5" t="n" r="C5">
        <v>81</v>
      </c>
    </row>
    <row spans="1:3" r="6">
      <c s="4" t="s" r="A6">
        <v>804</v>
      </c>
      <c s="5" t="n" r="B6">
        <v>159</v>
      </c>
      <c s="5" t="n" r="C6">
        <v>53</v>
      </c>
    </row>
    <row spans="1:3" r="7">
      <c s="4" t="s" r="A7">
        <v>805</v>
      </c>
      <c s="5" t="n" r="B7">
        <v>3</v>
      </c>
    </row>
    <row spans="1:3" r="8">
      <c s="4" t="s" r="A8">
        <v>806</v>
      </c>
      <c s="5" t="n" r="B8">
        <v>67837</v>
      </c>
      <c s="5" t="n" r="C8">
        <v>13717</v>
      </c>
    </row>
    <row spans="1:3" r="9">
      <c s="4" t="s" r="A9">
        <v>807</v>
      </c>
      <c s="5" t="n" r="B9">
        <v>434</v>
      </c>
      <c s="5" t="n" r="C9">
        <v>81</v>
      </c>
    </row>
    <row spans="1:3" r="10">
      <c s="4" t="s" r="A10">
        <v>770</v>
      </c>
    </row>
    <row spans="1:3" r="11">
      <c s="3" t="s" r="A11">
        <v>765</v>
      </c>
    </row>
    <row spans="1:3" r="12">
      <c s="4" t="s" r="A12">
        <v>802</v>
      </c>
      <c s="5" t="n" r="B12">
        <v>63779</v>
      </c>
      <c s="5" t="n" r="C12">
        <v>11233</v>
      </c>
    </row>
    <row spans="1:3" r="13">
      <c s="4" t="s" r="A13">
        <v>803</v>
      </c>
      <c s="5" t="n" r="B13">
        <v>86</v>
      </c>
      <c s="5" t="n" r="C13">
        <v>18</v>
      </c>
    </row>
    <row spans="1:3" r="14">
      <c s="4" t="s" r="A14">
        <v>804</v>
      </c>
      <c s="5" t="n" r="C14">
        <v>53</v>
      </c>
    </row>
    <row spans="1:3" r="15">
      <c s="4" t="s" r="A15">
        <v>806</v>
      </c>
      <c s="5" t="n" r="B15">
        <v>63779</v>
      </c>
      <c s="5" t="n" r="C15">
        <v>11286</v>
      </c>
    </row>
    <row spans="1:3" r="16">
      <c s="4" t="s" r="A16">
        <v>807</v>
      </c>
      <c s="5" t="n" r="B16">
        <v>86</v>
      </c>
      <c s="5" t="n" r="C16">
        <v>18</v>
      </c>
    </row>
    <row spans="1:3" r="17">
      <c s="4" t="s" r="A17">
        <v>771</v>
      </c>
    </row>
    <row spans="1:3" r="18">
      <c s="3" t="s" r="A18">
        <v>765</v>
      </c>
    </row>
    <row spans="1:3" r="19">
      <c s="4" t="s" r="A19">
        <v>802</v>
      </c>
      <c s="5" t="n" r="B19">
        <v>3899</v>
      </c>
      <c s="5" t="n" r="C19">
        <v>1684</v>
      </c>
    </row>
    <row spans="1:3" r="20">
      <c s="4" t="s" r="A20">
        <v>803</v>
      </c>
      <c s="5" t="n" r="B20">
        <v>345</v>
      </c>
      <c s="5" t="n" r="C20">
        <v>61</v>
      </c>
    </row>
    <row spans="1:3" r="21">
      <c s="4" t="s" r="A21">
        <v>804</v>
      </c>
      <c s="5" t="n" r="B21">
        <v>159</v>
      </c>
    </row>
    <row spans="1:3" r="22">
      <c s="4" t="s" r="A22">
        <v>805</v>
      </c>
      <c s="5" t="n" r="B22">
        <v>3</v>
      </c>
    </row>
    <row spans="1:3" r="23">
      <c s="4" t="s" r="A23">
        <v>806</v>
      </c>
      <c s="5" t="n" r="B23">
        <v>4058</v>
      </c>
      <c s="5" t="n" r="C23">
        <v>1684</v>
      </c>
    </row>
    <row spans="1:3" r="24">
      <c s="4" t="s" r="A24">
        <v>807</v>
      </c>
      <c s="5" t="n" r="B24">
        <v>348</v>
      </c>
      <c s="5" t="n" r="C24">
        <v>61</v>
      </c>
    </row>
    <row spans="1:3" r="25">
      <c s="4" t="s" r="A25">
        <v>772</v>
      </c>
    </row>
    <row spans="1:3" r="26">
      <c s="3" t="s" r="A26">
        <v>765</v>
      </c>
    </row>
    <row spans="1:3" r="27">
      <c s="4" t="s" r="A27">
        <v>802</v>
      </c>
      <c s="5" t="n" r="B27">
        <v>372</v>
      </c>
      <c s="5" t="n" r="C27">
        <v>717</v>
      </c>
    </row>
    <row spans="1:3" r="28">
      <c s="4" t="s" r="A28">
        <v>803</v>
      </c>
      <c s="5" t="n" r="B28">
        <v>13</v>
      </c>
      <c s="5" t="n" r="C28">
        <v>21</v>
      </c>
    </row>
    <row spans="1:3" r="29">
      <c s="4" t="s" r="A29">
        <v>806</v>
      </c>
      <c s="5" t="n" r="B29">
        <v>372</v>
      </c>
      <c s="5" t="n" r="C29">
        <v>717</v>
      </c>
    </row>
    <row spans="1:3" r="30">
      <c s="4" t="s" r="A30">
        <v>807</v>
      </c>
      <c s="5" t="n" r="B30">
        <v>13</v>
      </c>
      <c s="5" t="n" r="C30">
        <v>21</v>
      </c>
    </row>
    <row spans="1:3" r="31">
      <c s="4" t="s" r="A31">
        <v>773</v>
      </c>
    </row>
    <row spans="1:3" r="32">
      <c s="3" t="s" r="A32">
        <v>765</v>
      </c>
    </row>
    <row spans="1:3" r="33">
      <c s="4" t="s" r="A33">
        <v>802</v>
      </c>
      <c s="5" t="n" r="B33">
        <v>110</v>
      </c>
      <c s="5" t="n" r="C33">
        <v>194</v>
      </c>
    </row>
    <row spans="1:3" r="34">
      <c s="4" t="s" r="A34">
        <v>803</v>
      </c>
      <c s="5" t="n" r="B34">
        <v>3</v>
      </c>
      <c s="5" t="n" r="C34">
        <v>2</v>
      </c>
    </row>
    <row spans="1:3" r="35">
      <c s="4" t="s" r="A35">
        <v>804</v>
      </c>
      <c s="5" t="n" r="B35">
        <v>159</v>
      </c>
    </row>
    <row spans="1:3" r="36">
      <c s="4" t="s" r="A36">
        <v>805</v>
      </c>
      <c s="5" t="n" r="B36">
        <v>3</v>
      </c>
    </row>
    <row spans="1:3" r="37">
      <c s="4" t="s" r="A37">
        <v>806</v>
      </c>
      <c s="5" t="n" r="B37">
        <v>269</v>
      </c>
      <c s="5" t="n" r="C37">
        <v>194</v>
      </c>
    </row>
    <row spans="1:3" r="38">
      <c s="4" t="s" r="A38">
        <v>807</v>
      </c>
      <c s="5" t="n" r="B38">
        <v>6</v>
      </c>
      <c s="5" t="n" r="C38">
        <v>2</v>
      </c>
    </row>
    <row spans="1:3" r="39">
      <c s="4" t="s" r="A39">
        <v>774</v>
      </c>
    </row>
    <row spans="1:3" r="40">
      <c s="3" t="s" r="A40">
        <v>765</v>
      </c>
    </row>
    <row spans="1:3" r="41">
      <c s="4" t="s" r="A41">
        <v>802</v>
      </c>
      <c s="5" t="n" r="B41">
        <v>321</v>
      </c>
      <c s="5" t="n" r="C41">
        <v>161</v>
      </c>
    </row>
    <row spans="1:3" r="42">
      <c s="4" t="s" r="A42">
        <v>803</v>
      </c>
      <c s="5" t="n" r="B42">
        <v>8</v>
      </c>
      <c s="5" t="n" r="C42">
        <v>3</v>
      </c>
    </row>
    <row spans="1:3" r="43">
      <c s="4" t="s" r="A43">
        <v>806</v>
      </c>
      <c s="5" t="n" r="B43">
        <v>321</v>
      </c>
      <c s="5" t="n" r="C43">
        <v>161</v>
      </c>
    </row>
    <row spans="1:3" r="44">
      <c s="4" t="s" r="A44">
        <v>807</v>
      </c>
      <c s="5" t="n" r="B44">
        <v>8</v>
      </c>
      <c s="5" t="n" r="C44">
        <v>3</v>
      </c>
    </row>
    <row spans="1:3" r="45">
      <c s="4" t="s" r="A45">
        <v>777</v>
      </c>
    </row>
    <row spans="1:3" r="46">
      <c s="3" t="s" r="A46">
        <v>765</v>
      </c>
    </row>
    <row spans="1:3" r="47">
      <c s="4" t="s" r="A47">
        <v>802</v>
      </c>
      <c s="5" t="n" r="B47">
        <v>2287</v>
      </c>
      <c s="5" t="n" r="C47">
        <v>612</v>
      </c>
    </row>
    <row spans="1:3" r="48">
      <c s="4" t="s" r="A48">
        <v>803</v>
      </c>
      <c s="5" t="n" r="B48">
        <v>265</v>
      </c>
      <c s="5" t="n" r="C48">
        <v>35</v>
      </c>
    </row>
    <row spans="1:3" r="49">
      <c s="4" t="s" r="A49">
        <v>806</v>
      </c>
      <c s="5" t="n" r="B49">
        <v>2287</v>
      </c>
      <c s="5" t="n" r="C49">
        <v>612</v>
      </c>
    </row>
    <row spans="1:3" r="50">
      <c s="4" t="s" r="A50">
        <v>807</v>
      </c>
      <c s="5" t="n" r="B50">
        <v>265</v>
      </c>
      <c s="5" t="n" r="C50">
        <v>35</v>
      </c>
    </row>
    <row spans="1:3" r="51">
      <c s="4" t="s" r="A51">
        <v>775</v>
      </c>
    </row>
    <row spans="1:3" r="52">
      <c s="3" t="s" r="A52">
        <v>765</v>
      </c>
    </row>
    <row spans="1:3" r="53">
      <c s="4" t="s" r="A53">
        <v>802</v>
      </c>
      <c s="5" t="n" r="B53">
        <v>470</v>
      </c>
    </row>
    <row spans="1:3" r="54">
      <c s="4" t="s" r="A54">
        <v>803</v>
      </c>
      <c s="5" t="n" r="B54">
        <v>34</v>
      </c>
    </row>
    <row spans="1:3" r="55">
      <c s="4" t="s" r="A55">
        <v>806</v>
      </c>
      <c s="5" t="n" r="B55">
        <v>470</v>
      </c>
    </row>
    <row spans="1:3" r="56">
      <c s="4" t="s" r="A56">
        <v>807</v>
      </c>
      <c s="5" t="n" r="B56">
        <v>34</v>
      </c>
    </row>
    <row spans="1:3" r="57">
      <c s="4" t="s" r="A57">
        <v>776</v>
      </c>
    </row>
    <row spans="1:3" r="58">
      <c s="3" t="s" r="A58">
        <v>765</v>
      </c>
    </row>
    <row spans="1:3" r="59">
      <c s="4" t="s" r="A59">
        <v>802</v>
      </c>
      <c s="5" t="n" r="B59">
        <v>339</v>
      </c>
    </row>
    <row spans="1:3" r="60">
      <c s="4" t="s" r="A60">
        <v>803</v>
      </c>
      <c s="5" t="n" r="B60">
        <v>22</v>
      </c>
    </row>
    <row spans="1:3" r="61">
      <c s="4" t="s" r="A61">
        <v>806</v>
      </c>
      <c s="5" t="n" r="B61">
        <v>339</v>
      </c>
    </row>
    <row spans="1:3" r="62">
      <c s="4" t="s" r="A62">
        <v>807</v>
      </c>
      <c s="5" t="n" r="B62">
        <v>22</v>
      </c>
    </row>
    <row spans="1:3" r="63">
      <c s="4" t="s" r="A63">
        <v>778</v>
      </c>
    </row>
    <row spans="1:3" r="64">
      <c s="3" t="s" r="A64">
        <v>765</v>
      </c>
    </row>
    <row spans="1:3" r="65">
      <c s="4" t="s" r="A65">
        <v>802</v>
      </c>
      <c s="5" t="n" r="B65">
        <v>34859</v>
      </c>
      <c s="5" t="n" r="C65">
        <v>4699</v>
      </c>
    </row>
    <row spans="1:3" r="66">
      <c s="4" t="s" r="A66">
        <v>803</v>
      </c>
      <c s="5" t="n" r="B66">
        <v>60</v>
      </c>
      <c s="5" t="n" r="C66">
        <v>8</v>
      </c>
    </row>
    <row spans="1:3" r="67">
      <c s="4" t="s" r="A67">
        <v>804</v>
      </c>
      <c s="5" t="n" r="C67">
        <v>53</v>
      </c>
    </row>
    <row spans="1:3" r="68">
      <c s="4" t="s" r="A68">
        <v>806</v>
      </c>
      <c s="5" t="n" r="B68">
        <v>34859</v>
      </c>
      <c s="5" t="n" r="C68">
        <v>4752</v>
      </c>
    </row>
    <row spans="1:3" r="69">
      <c s="4" t="s" r="A69">
        <v>807</v>
      </c>
      <c s="5" t="n" r="B69">
        <v>60</v>
      </c>
      <c s="5" t="n" r="C69">
        <v>8</v>
      </c>
    </row>
    <row spans="1:3" r="70">
      <c s="4" t="s" r="A70">
        <v>779</v>
      </c>
    </row>
    <row spans="1:3" r="71">
      <c s="3" t="s" r="A71">
        <v>765</v>
      </c>
    </row>
    <row spans="1:3" r="72">
      <c s="4" t="s" r="A72">
        <v>802</v>
      </c>
      <c s="5" t="n" r="B72">
        <v>13294</v>
      </c>
      <c s="5" t="n" r="C72">
        <v>4916</v>
      </c>
    </row>
    <row spans="1:3" r="73">
      <c s="4" t="s" r="A73">
        <v>803</v>
      </c>
      <c s="5" t="n" r="B73">
        <v>19</v>
      </c>
      <c s="5" t="n" r="C73">
        <v>8</v>
      </c>
    </row>
    <row spans="1:3" r="74">
      <c s="4" t="s" r="A74">
        <v>806</v>
      </c>
      <c s="5" t="n" r="B74">
        <v>13294</v>
      </c>
      <c s="5" t="n" r="C74">
        <v>4916</v>
      </c>
    </row>
    <row spans="1:3" r="75">
      <c s="4" t="s" r="A75">
        <v>807</v>
      </c>
      <c s="5" t="n" r="B75">
        <v>19</v>
      </c>
      <c s="5" t="n" r="C75">
        <v>8</v>
      </c>
    </row>
    <row spans="1:3" r="76">
      <c s="4" t="s" r="A76">
        <v>780</v>
      </c>
    </row>
    <row spans="1:3" r="77">
      <c s="3" t="s" r="A77">
        <v>765</v>
      </c>
    </row>
    <row spans="1:3" r="78">
      <c s="4" t="s" r="A78">
        <v>802</v>
      </c>
      <c s="5" t="n" r="B78">
        <v>15626</v>
      </c>
      <c s="5" t="n" r="C78">
        <v>1618</v>
      </c>
    </row>
    <row spans="1:3" r="79">
      <c s="4" t="s" r="A79">
        <v>803</v>
      </c>
      <c s="5" t="n" r="B79">
        <v>7</v>
      </c>
      <c s="5" t="n" r="C79">
        <v>2</v>
      </c>
    </row>
    <row spans="1:3" r="80">
      <c s="4" t="s" r="A80">
        <v>806</v>
      </c>
      <c s="5" t="n" r="B80">
        <v>15626</v>
      </c>
      <c s="5" t="n" r="C80">
        <v>1618</v>
      </c>
    </row>
    <row spans="1:3" r="81">
      <c s="4" t="s" r="A81">
        <v>807</v>
      </c>
      <c s="6" t="n" r="B81">
        <v>7</v>
      </c>
      <c s="5" t="n" r="C81">
        <v>2</v>
      </c>
    </row>
    <row spans="1:3" r="82">
      <c s="4" t="s" r="A82">
        <v>781</v>
      </c>
    </row>
    <row spans="1:3" r="83">
      <c s="3" t="s" r="A83">
        <v>765</v>
      </c>
    </row>
    <row spans="1:3" r="84">
      <c s="4" t="s" r="A84">
        <v>802</v>
      </c>
      <c s="5" t="n" r="C84">
        <v>747</v>
      </c>
    </row>
    <row spans="1:3" r="85">
      <c s="4" t="s" r="A85">
        <v>803</v>
      </c>
      <c s="5" t="n" r="C85">
        <v>2</v>
      </c>
    </row>
    <row spans="1:3" r="86">
      <c s="4" t="s" r="A86">
        <v>806</v>
      </c>
      <c s="5" t="n" r="C86">
        <v>747</v>
      </c>
    </row>
    <row spans="1:3" r="87">
      <c s="4" t="s" r="A87">
        <v>807</v>
      </c>
      <c s="6" t="n" r="C87">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8</v>
      </c>
      <c s="2" t="s" r="B1">
        <v>1</v>
      </c>
    </row>
    <row spans="1:4" r="2">
      <c s="2" t="s" r="B2">
        <v>2</v>
      </c>
      <c s="2" t="s" r="C2">
        <v>14</v>
      </c>
      <c s="2" t="s" r="D2">
        <v>15</v>
      </c>
    </row>
    <row spans="1:4" r="3">
      <c s="3" t="s" r="A3">
        <v>784</v>
      </c>
    </row>
    <row spans="1:4" r="4">
      <c s="4" t="s" r="A4">
        <v>809</v>
      </c>
      <c s="6" t="n" r="B4">
        <v>-300</v>
      </c>
      <c s="6" t="n" r="C4">
        <v>-100</v>
      </c>
    </row>
    <row spans="1:4" r="5">
      <c s="4" t="s" r="A5">
        <v>810</v>
      </c>
      <c s="5" t="n" r="C5">
        <v>100</v>
      </c>
    </row>
    <row spans="1:4" r="6">
      <c s="4" t="s" r="A6">
        <v>811</v>
      </c>
    </row>
    <row spans="1:4" r="7">
      <c s="3" t="s" r="A7">
        <v>784</v>
      </c>
    </row>
    <row spans="1:4" r="8">
      <c s="4" t="s" r="A8">
        <v>812</v>
      </c>
      <c s="6" t="n" r="C8">
        <v>14220</v>
      </c>
      <c s="6" t="n" r="D8">
        <v>8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813</v>
      </c>
      <c s="2" t="s" r="B1">
        <v>1</v>
      </c>
    </row>
    <row spans="1:4" r="2">
      <c s="2" t="s" r="B2">
        <v>2</v>
      </c>
      <c s="2" t="s" r="C2">
        <v>14</v>
      </c>
      <c s="2" t="s" r="D2">
        <v>15</v>
      </c>
    </row>
    <row spans="1:4" r="3">
      <c s="3" t="s" r="A3">
        <v>814</v>
      </c>
    </row>
    <row spans="1:4" r="4">
      <c s="4" t="s" r="A4">
        <v>20</v>
      </c>
      <c s="6" t="n" r="B4">
        <v>313039</v>
      </c>
      <c s="6" t="n" r="C4">
        <v>302192</v>
      </c>
      <c s="6" t="n" r="D4">
        <v>294789</v>
      </c>
    </row>
    <row spans="1:4" r="5">
      <c s="4" t="s" r="A5">
        <v>670</v>
      </c>
    </row>
    <row spans="1:4" r="6">
      <c s="3" t="s" r="A6">
        <v>814</v>
      </c>
    </row>
    <row spans="1:4" r="7">
      <c s="4" t="s" r="A7">
        <v>20</v>
      </c>
      <c s="5" t="n" r="B7">
        <v>205163</v>
      </c>
      <c s="5" t="n" r="C7">
        <v>194967</v>
      </c>
      <c s="5" t="n" r="D7">
        <v>193872</v>
      </c>
    </row>
    <row spans="1:4" r="8">
      <c s="4" t="s" r="A8">
        <v>815</v>
      </c>
    </row>
    <row spans="1:4" r="9">
      <c s="3" t="s" r="A9">
        <v>814</v>
      </c>
    </row>
    <row spans="1:4" r="10">
      <c s="4" t="s" r="A10">
        <v>20</v>
      </c>
      <c s="5" t="n" r="B10">
        <v>118130</v>
      </c>
      <c s="5" t="n" r="C10">
        <v>107431</v>
      </c>
      <c s="5" t="n" r="D10">
        <v>101831</v>
      </c>
    </row>
    <row spans="1:4" r="11">
      <c s="4" t="s" r="A11">
        <v>816</v>
      </c>
    </row>
    <row spans="1:4" r="12">
      <c s="3" t="s" r="A12">
        <v>814</v>
      </c>
    </row>
    <row spans="1:4" r="13">
      <c s="4" t="s" r="A13">
        <v>20</v>
      </c>
      <c s="5" t="n" r="B13">
        <v>56210</v>
      </c>
      <c s="5" t="n" r="C13">
        <v>55481</v>
      </c>
      <c s="5" t="n" r="D13">
        <v>60232</v>
      </c>
    </row>
    <row spans="1:4" r="14">
      <c s="4" t="s" r="A14">
        <v>817</v>
      </c>
    </row>
    <row spans="1:4" r="15">
      <c s="3" t="s" r="A15">
        <v>814</v>
      </c>
    </row>
    <row spans="1:4" r="16">
      <c s="4" t="s" r="A16">
        <v>20</v>
      </c>
      <c s="5" t="n" r="B16">
        <v>30823</v>
      </c>
      <c s="5" t="n" r="C16">
        <v>32055</v>
      </c>
      <c s="5" t="n" r="D16">
        <v>31809</v>
      </c>
    </row>
    <row spans="1:4" r="17">
      <c s="4" t="s" r="A17">
        <v>671</v>
      </c>
    </row>
    <row spans="1:4" r="18">
      <c s="3" t="s" r="A18">
        <v>814</v>
      </c>
    </row>
    <row spans="1:4" r="19">
      <c s="4" t="s" r="A19">
        <v>20</v>
      </c>
      <c s="5" t="n" r="B19">
        <v>7832</v>
      </c>
      <c s="5" t="n" r="C19">
        <v>4123</v>
      </c>
      <c s="5" t="n" r="D19">
        <v>2407</v>
      </c>
    </row>
    <row spans="1:4" r="20">
      <c s="4" t="s" r="A20">
        <v>818</v>
      </c>
    </row>
    <row spans="1:4" r="21">
      <c s="3" t="s" r="A21">
        <v>814</v>
      </c>
    </row>
    <row spans="1:4" r="22">
      <c s="4" t="s" r="A22">
        <v>20</v>
      </c>
      <c s="5" t="n" r="B22">
        <v>7027</v>
      </c>
      <c s="5" t="n" r="C22">
        <v>3621</v>
      </c>
      <c s="5" t="n" r="D22">
        <v>2080</v>
      </c>
    </row>
    <row spans="1:4" r="23">
      <c s="4" t="s" r="A23">
        <v>819</v>
      </c>
    </row>
    <row spans="1:4" r="24">
      <c s="3" t="s" r="A24">
        <v>814</v>
      </c>
    </row>
    <row spans="1:4" r="25">
      <c s="4" t="s" r="A25">
        <v>20</v>
      </c>
      <c s="5" t="n" r="B25">
        <v>805</v>
      </c>
      <c s="5" t="n" r="C25">
        <v>502</v>
      </c>
      <c s="5" t="n" r="D25">
        <v>327</v>
      </c>
    </row>
    <row spans="1:4" r="26">
      <c s="4" t="s" r="A26">
        <v>672</v>
      </c>
    </row>
    <row spans="1:4" r="27">
      <c s="3" t="s" r="A27">
        <v>814</v>
      </c>
    </row>
    <row spans="1:4" r="28">
      <c s="4" t="s" r="A28">
        <v>20</v>
      </c>
      <c s="5" t="n" r="B28">
        <v>950</v>
      </c>
      <c s="5" t="n" r="C28">
        <v>978</v>
      </c>
      <c s="5" t="n" r="D28">
        <v>733</v>
      </c>
    </row>
    <row spans="1:4" r="29">
      <c s="4" t="s" r="A29">
        <v>820</v>
      </c>
    </row>
    <row spans="1:4" r="30">
      <c s="3" t="s" r="A30">
        <v>814</v>
      </c>
    </row>
    <row spans="1:4" r="31">
      <c s="4" t="s" r="A31">
        <v>20</v>
      </c>
      <c s="5" t="n" r="B31">
        <v>895</v>
      </c>
      <c s="5" t="n" r="C31">
        <v>892</v>
      </c>
      <c s="5" t="n" r="D31">
        <v>674</v>
      </c>
    </row>
    <row spans="1:4" r="32">
      <c s="4" t="s" r="A32">
        <v>821</v>
      </c>
    </row>
    <row spans="1:4" r="33">
      <c s="3" t="s" r="A33">
        <v>814</v>
      </c>
    </row>
    <row spans="1:4" r="34">
      <c s="4" t="s" r="A34">
        <v>20</v>
      </c>
      <c s="5" t="n" r="B34">
        <v>55</v>
      </c>
      <c s="5" t="n" r="C34">
        <v>86</v>
      </c>
      <c s="5" t="n" r="D34">
        <v>59</v>
      </c>
    </row>
    <row spans="1:4" r="35">
      <c s="4" t="s" r="A35">
        <v>674</v>
      </c>
    </row>
    <row spans="1:4" r="36">
      <c s="3" t="s" r="A36">
        <v>814</v>
      </c>
    </row>
    <row spans="1:4" r="37">
      <c s="4" t="s" r="A37">
        <v>20</v>
      </c>
      <c s="5" t="n" r="B37">
        <v>7041</v>
      </c>
      <c s="5" t="n" r="C37">
        <v>7326</v>
      </c>
      <c s="5" t="n" r="D37">
        <v>6648</v>
      </c>
    </row>
    <row spans="1:4" r="38">
      <c s="4" t="s" r="A38">
        <v>822</v>
      </c>
    </row>
    <row spans="1:4" r="39">
      <c s="3" t="s" r="A39">
        <v>814</v>
      </c>
    </row>
    <row spans="1:4" r="40">
      <c s="4" t="s" r="A40">
        <v>20</v>
      </c>
      <c s="5" t="n" r="B40">
        <v>6488</v>
      </c>
      <c s="5" t="n" r="C40">
        <v>6821</v>
      </c>
      <c s="5" t="n" r="D40">
        <v>6250</v>
      </c>
    </row>
    <row spans="1:4" r="41">
      <c s="4" t="s" r="A41">
        <v>823</v>
      </c>
    </row>
    <row spans="1:4" r="42">
      <c s="3" t="s" r="A42">
        <v>814</v>
      </c>
    </row>
    <row spans="1:4" r="43">
      <c s="4" t="s" r="A43">
        <v>20</v>
      </c>
      <c s="5" t="n" r="B43">
        <v>553</v>
      </c>
      <c s="5" t="n" r="C43">
        <v>505</v>
      </c>
      <c s="5" t="n" r="D43">
        <v>398</v>
      </c>
    </row>
    <row spans="1:4" r="44">
      <c s="4" t="s" r="A44">
        <v>676</v>
      </c>
    </row>
    <row spans="1:4" r="45">
      <c s="3" t="s" r="A45">
        <v>814</v>
      </c>
    </row>
    <row spans="1:4" r="46">
      <c s="4" t="s" r="A46">
        <v>20</v>
      </c>
      <c s="5" t="n" r="B46">
        <v>4199</v>
      </c>
      <c s="5" t="n" r="C46">
        <v>4726</v>
      </c>
      <c s="5" t="n" r="D46">
        <v>5442</v>
      </c>
    </row>
    <row spans="1:4" r="47">
      <c s="4" t="s" r="A47">
        <v>824</v>
      </c>
    </row>
    <row spans="1:4" r="48">
      <c s="3" t="s" r="A48">
        <v>814</v>
      </c>
    </row>
    <row spans="1:4" r="49">
      <c s="4" t="s" r="A49">
        <v>20</v>
      </c>
      <c s="5" t="n" r="B49">
        <v>1314</v>
      </c>
      <c s="5" t="n" r="C49">
        <v>1311</v>
      </c>
      <c s="5" t="n" r="D49">
        <v>1289</v>
      </c>
    </row>
    <row spans="1:4" r="50">
      <c s="4" t="s" r="A50">
        <v>825</v>
      </c>
    </row>
    <row spans="1:4" r="51">
      <c s="3" t="s" r="A51">
        <v>814</v>
      </c>
    </row>
    <row spans="1:4" r="52">
      <c s="4" t="s" r="A52">
        <v>20</v>
      </c>
      <c s="5" t="n" r="B52">
        <v>2885</v>
      </c>
      <c s="5" t="n" r="C52">
        <v>3415</v>
      </c>
      <c s="5" t="n" r="D52">
        <v>4153</v>
      </c>
    </row>
    <row spans="1:4" r="53">
      <c s="4" t="s" r="A53">
        <v>682</v>
      </c>
    </row>
    <row spans="1:4" r="54">
      <c s="3" t="s" r="A54">
        <v>814</v>
      </c>
    </row>
    <row spans="1:4" r="55">
      <c s="4" t="s" r="A55">
        <v>20</v>
      </c>
      <c s="5" t="n" r="B55">
        <v>85569</v>
      </c>
      <c s="5" t="n" r="C55">
        <v>87788</v>
      </c>
      <c s="5" t="n" r="D55">
        <v>83258</v>
      </c>
    </row>
    <row spans="1:4" r="56">
      <c s="4" t="s" r="A56">
        <v>826</v>
      </c>
    </row>
    <row spans="1:4" r="57">
      <c s="3" t="s" r="A57">
        <v>814</v>
      </c>
    </row>
    <row spans="1:4" r="58">
      <c s="4" t="s" r="A58">
        <v>20</v>
      </c>
      <c s="5" t="n" r="B58">
        <v>43809</v>
      </c>
      <c s="5" t="n" r="C58">
        <v>40667</v>
      </c>
      <c s="5" t="n" r="D58">
        <v>39363</v>
      </c>
    </row>
    <row spans="1:4" r="59">
      <c s="4" t="s" r="A59">
        <v>827</v>
      </c>
    </row>
    <row spans="1:4" r="60">
      <c s="3" t="s" r="A60">
        <v>814</v>
      </c>
    </row>
    <row spans="1:4" r="61">
      <c s="4" t="s" r="A61">
        <v>20</v>
      </c>
      <c s="5" t="n" r="B61">
        <v>33412</v>
      </c>
      <c s="5" t="n" r="C61">
        <v>38628</v>
      </c>
      <c s="5" t="n" r="D61">
        <v>36325</v>
      </c>
    </row>
    <row spans="1:4" r="62">
      <c s="4" t="s" r="A62">
        <v>828</v>
      </c>
    </row>
    <row spans="1:4" r="63">
      <c s="3" t="s" r="A63">
        <v>814</v>
      </c>
    </row>
    <row spans="1:4" r="64">
      <c s="4" t="s" r="A64">
        <v>20</v>
      </c>
      <c s="5" t="n" r="B64">
        <v>8348</v>
      </c>
      <c s="5" t="n" r="C64">
        <v>8493</v>
      </c>
      <c s="5" t="n" r="D64">
        <v>7570</v>
      </c>
    </row>
    <row spans="1:4" r="65">
      <c s="4" t="s" r="A65">
        <v>829</v>
      </c>
    </row>
    <row spans="1:4" r="66">
      <c s="3" t="s" r="A66">
        <v>814</v>
      </c>
    </row>
    <row spans="1:4" r="67">
      <c s="4" t="s" r="A67">
        <v>20</v>
      </c>
      <c s="5" t="n" r="B67">
        <v>2285</v>
      </c>
      <c s="5" t="n" r="C67">
        <v>2284</v>
      </c>
      <c s="5" t="n" r="D67">
        <v>2429</v>
      </c>
    </row>
    <row spans="1:4" r="68">
      <c s="4" t="s" r="A68">
        <v>830</v>
      </c>
    </row>
    <row spans="1:4" r="69">
      <c s="3" t="s" r="A69">
        <v>814</v>
      </c>
    </row>
    <row spans="1:4" r="70">
      <c s="4" t="s" r="A70">
        <v>20</v>
      </c>
      <c s="5" t="n" r="B70">
        <v>2109</v>
      </c>
      <c s="5" t="n" r="C70">
        <v>2120</v>
      </c>
      <c s="5" t="n" r="D70">
        <v>2242</v>
      </c>
    </row>
    <row spans="1:4" r="71">
      <c s="4" t="s" r="A71">
        <v>831</v>
      </c>
    </row>
    <row spans="1:4" r="72">
      <c s="3" t="s" r="A72">
        <v>814</v>
      </c>
    </row>
    <row spans="1:4" r="73">
      <c s="4" t="s" r="A73">
        <v>20</v>
      </c>
      <c s="6" t="n" r="B73">
        <v>176</v>
      </c>
      <c s="6" t="n" r="C73">
        <v>164</v>
      </c>
      <c s="6" t="n" r="D73">
        <v>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3"/>
    <col customWidth="1" max="2" min="2" width="21"/>
    <col customWidth="1" max="3" min="3" width="49"/>
    <col customWidth="1" max="4" min="4" width="21"/>
    <col customWidth="1" max="5" min="5" width="21"/>
  </cols>
  <sheetData>
    <row spans="1:5" r="1">
      <c s="1" t="s" r="A1">
        <v>832</v>
      </c>
      <c s="2" t="s" r="B1">
        <v>833</v>
      </c>
      <c s="2" t="s" r="C1">
        <v>1</v>
      </c>
    </row>
    <row spans="1:5" r="2">
      <c s="2" t="s" r="B2">
        <v>558</v>
      </c>
      <c s="2" t="s" r="C2">
        <v>834</v>
      </c>
      <c s="2" t="s" r="D2">
        <v>549</v>
      </c>
      <c s="2" t="s" r="E2">
        <v>550</v>
      </c>
    </row>
    <row spans="1:5" r="3">
      <c s="3" t="s" r="A3">
        <v>835</v>
      </c>
    </row>
    <row spans="1:5" r="4">
      <c s="4" t="s" r="A4">
        <v>836</v>
      </c>
      <c s="6" t="n" r="C4">
        <v>800</v>
      </c>
      <c s="6" t="n" r="D4">
        <v>2500</v>
      </c>
      <c s="6" t="n" r="E4">
        <v>1300</v>
      </c>
    </row>
    <row spans="1:5" r="5">
      <c s="4" t="s" r="A5">
        <v>571</v>
      </c>
      <c s="4" t="s" r="C5">
        <v>572</v>
      </c>
    </row>
    <row spans="1:5" r="6">
      <c s="4" t="s" r="A6">
        <v>837</v>
      </c>
      <c s="6" t="n" r="C6">
        <v>313039</v>
      </c>
      <c s="6" t="n" r="D6">
        <v>302192</v>
      </c>
      <c s="6" t="n" r="E6">
        <v>294789</v>
      </c>
    </row>
    <row spans="1:5" r="7">
      <c s="4" t="s" r="A7">
        <v>838</v>
      </c>
    </row>
    <row spans="1:5" r="8">
      <c s="3" t="s" r="A8">
        <v>835</v>
      </c>
    </row>
    <row spans="1:5" r="9">
      <c s="4" t="s" r="A9">
        <v>571</v>
      </c>
      <c s="4" t="s" r="C9">
        <v>609</v>
      </c>
    </row>
    <row spans="1:5" r="10">
      <c s="4" t="s" r="A10">
        <v>839</v>
      </c>
    </row>
    <row spans="1:5" r="11">
      <c s="3" t="s" r="A11">
        <v>835</v>
      </c>
    </row>
    <row spans="1:5" r="12">
      <c s="4" t="s" r="A12">
        <v>571</v>
      </c>
      <c s="4" t="s" r="C12">
        <v>611</v>
      </c>
    </row>
    <row spans="1:5" r="13">
      <c s="4" t="s" r="A13">
        <v>840</v>
      </c>
    </row>
    <row spans="1:5" r="14">
      <c s="3" t="s" r="A14">
        <v>835</v>
      </c>
    </row>
    <row spans="1:5" r="15">
      <c s="4" t="s" r="A15">
        <v>841</v>
      </c>
      <c s="4" t="s" r="C15">
        <v>458</v>
      </c>
    </row>
    <row spans="1:5" r="16">
      <c s="4" t="s" r="A16">
        <v>842</v>
      </c>
    </row>
    <row spans="1:5" r="17">
      <c s="3" t="s" r="A17">
        <v>835</v>
      </c>
    </row>
    <row spans="1:5" r="18">
      <c s="4" t="s" r="A18">
        <v>841</v>
      </c>
      <c s="4" t="s" r="C18">
        <v>843</v>
      </c>
    </row>
    <row spans="1:5" r="19">
      <c s="4" t="s" r="A19">
        <v>717</v>
      </c>
    </row>
    <row spans="1:5" r="20">
      <c s="3" t="s" r="A20">
        <v>835</v>
      </c>
    </row>
    <row spans="1:5" r="21">
      <c s="4" t="s" r="A21">
        <v>844</v>
      </c>
      <c s="4" t="s" r="C21">
        <v>845</v>
      </c>
    </row>
    <row spans="1:5" r="22">
      <c s="4" t="s" r="A22">
        <v>719</v>
      </c>
    </row>
    <row spans="1:5" r="23">
      <c s="3" t="s" r="A23">
        <v>835</v>
      </c>
    </row>
    <row spans="1:5" r="24">
      <c s="4" t="s" r="A24">
        <v>844</v>
      </c>
      <c s="4" t="s" r="C24">
        <v>846</v>
      </c>
    </row>
    <row spans="1:5" r="25">
      <c s="4" t="s" r="A25">
        <v>578</v>
      </c>
    </row>
    <row spans="1:5" r="26">
      <c s="3" t="s" r="A26">
        <v>835</v>
      </c>
    </row>
    <row spans="1:5" r="27">
      <c s="4" t="s" r="A27">
        <v>847</v>
      </c>
      <c s="5" t="n" r="C27">
        <v>22</v>
      </c>
    </row>
    <row spans="1:5" r="28">
      <c s="4" t="s" r="A28">
        <v>848</v>
      </c>
      <c s="5" t="n" r="C28">
        <v>3</v>
      </c>
    </row>
    <row spans="1:5" r="29">
      <c s="4" t="s" r="A29">
        <v>849</v>
      </c>
      <c s="5" t="n" r="C29">
        <v>19</v>
      </c>
    </row>
    <row spans="1:5" r="30">
      <c s="4" t="s" r="A30">
        <v>850</v>
      </c>
    </row>
    <row spans="1:5" r="31">
      <c s="3" t="s" r="A31">
        <v>835</v>
      </c>
    </row>
    <row spans="1:5" r="32">
      <c s="4" t="s" r="A32">
        <v>571</v>
      </c>
      <c s="4" t="s" r="C32">
        <v>9</v>
      </c>
    </row>
    <row spans="1:5" r="33">
      <c s="4" t="s" r="A33">
        <v>595</v>
      </c>
    </row>
    <row spans="1:5" r="34">
      <c s="3" t="s" r="A34">
        <v>835</v>
      </c>
    </row>
    <row spans="1:5" r="35">
      <c s="4" t="s" r="A35">
        <v>847</v>
      </c>
      <c s="5" t="n" r="C35">
        <v>86</v>
      </c>
    </row>
    <row spans="1:5" r="36">
      <c s="4" t="s" r="A36">
        <v>848</v>
      </c>
      <c s="5" t="n" r="C36">
        <v>15</v>
      </c>
    </row>
    <row spans="1:5" r="37">
      <c s="4" t="s" r="A37">
        <v>849</v>
      </c>
      <c s="5" t="n" r="C37">
        <v>11</v>
      </c>
    </row>
    <row spans="1:5" r="38">
      <c s="4" t="s" r="A38">
        <v>607</v>
      </c>
    </row>
    <row spans="1:5" r="39">
      <c s="3" t="s" r="A39">
        <v>835</v>
      </c>
    </row>
    <row spans="1:5" r="40">
      <c s="4" t="s" r="A40">
        <v>851</v>
      </c>
      <c s="5" t="n" r="C40">
        <v>4</v>
      </c>
    </row>
    <row spans="1:5" r="41">
      <c s="4" t="s" r="A41">
        <v>852</v>
      </c>
    </row>
    <row spans="1:5" r="42">
      <c s="3" t="s" r="A42">
        <v>835</v>
      </c>
    </row>
    <row spans="1:5" r="43">
      <c s="4" t="s" r="A43">
        <v>853</v>
      </c>
      <c s="6" t="n" r="B43">
        <v>40000</v>
      </c>
    </row>
    <row spans="1:5" r="44">
      <c s="4" t="s" r="A44">
        <v>854</v>
      </c>
    </row>
    <row spans="1:5" r="45">
      <c s="3" t="s" r="A45">
        <v>835</v>
      </c>
    </row>
    <row spans="1:5" r="46">
      <c s="4" t="s" r="A46">
        <v>855</v>
      </c>
      <c s="5" t="n" r="C46">
        <v>1</v>
      </c>
    </row>
    <row spans="1:5" r="47">
      <c s="4" t="s" r="A47">
        <v>856</v>
      </c>
    </row>
    <row spans="1:5" r="48">
      <c s="3" t="s" r="A48">
        <v>835</v>
      </c>
    </row>
    <row spans="1:5" r="49">
      <c s="4" t="s" r="A49">
        <v>857</v>
      </c>
      <c s="5" t="n" r="C49">
        <v>38</v>
      </c>
    </row>
    <row spans="1:5" r="50">
      <c s="4" t="s" r="A50">
        <v>847</v>
      </c>
      <c s="5" t="n" r="C50">
        <v>22</v>
      </c>
    </row>
    <row spans="1:5" r="51">
      <c s="4" t="s" r="A51">
        <v>858</v>
      </c>
    </row>
    <row spans="1:5" r="52">
      <c s="3" t="s" r="A52">
        <v>835</v>
      </c>
    </row>
    <row spans="1:5" r="53">
      <c s="4" t="s" r="A53">
        <v>855</v>
      </c>
      <c s="5" t="n" r="C53">
        <v>8</v>
      </c>
    </row>
    <row spans="1:5" r="54">
      <c s="4" t="s" r="A54">
        <v>859</v>
      </c>
      <c s="5" t="n" r="C54">
        <v>36</v>
      </c>
    </row>
    <row spans="1:5" r="55">
      <c s="4" t="s" r="A55">
        <v>860</v>
      </c>
      <c s="5" t="n" r="C55">
        <v>38</v>
      </c>
    </row>
    <row spans="1:5" r="56">
      <c s="4" t="s" r="A56">
        <v>861</v>
      </c>
    </row>
    <row spans="1:5" r="57">
      <c s="3" t="s" r="A57">
        <v>835</v>
      </c>
    </row>
    <row spans="1:5" r="58">
      <c s="4" t="s" r="A58">
        <v>857</v>
      </c>
      <c s="5" t="n" r="C58">
        <v>45</v>
      </c>
    </row>
    <row spans="1:5" r="59">
      <c s="4" t="s" r="A59">
        <v>847</v>
      </c>
      <c s="5" t="n" r="C59">
        <v>26</v>
      </c>
    </row>
    <row spans="1:5" r="60">
      <c s="4" t="s" r="A60">
        <v>862</v>
      </c>
    </row>
    <row spans="1:5" r="61">
      <c s="3" t="s" r="A61">
        <v>835</v>
      </c>
    </row>
    <row spans="1:5" r="62">
      <c s="4" t="s" r="A62">
        <v>837</v>
      </c>
      <c s="6" t="n" r="C62">
        <v>4000</v>
      </c>
    </row>
    <row spans="1:5" r="63">
      <c s="4" t="s" r="A63">
        <v>863</v>
      </c>
    </row>
    <row spans="1:5" r="64">
      <c s="3" t="s" r="A64">
        <v>835</v>
      </c>
    </row>
    <row spans="1:5" r="65">
      <c s="4" t="s" r="A65">
        <v>837</v>
      </c>
      <c s="6" t="n" r="C65">
        <v>11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864</v>
      </c>
      <c s="2" t="s" r="B1">
        <v>478</v>
      </c>
    </row>
    <row spans="1:2" r="2">
      <c s="3" t="s" r="A2">
        <v>814</v>
      </c>
    </row>
    <row spans="1:2" r="3">
      <c s="5" t="n" r="A3">
        <v>2015</v>
      </c>
      <c s="6" t="n" r="B3">
        <v>274828</v>
      </c>
    </row>
    <row spans="1:2" r="4">
      <c s="5" t="n" r="A4">
        <v>2016</v>
      </c>
      <c s="5" t="n" r="B4">
        <v>258015</v>
      </c>
    </row>
    <row spans="1:2" r="5">
      <c s="5" t="n" r="A5">
        <v>2017</v>
      </c>
      <c s="5" t="n" r="B5">
        <v>241193</v>
      </c>
    </row>
    <row spans="1:2" r="6">
      <c s="5" t="n" r="A6">
        <v>2018</v>
      </c>
      <c s="5" t="n" r="B6">
        <v>200093</v>
      </c>
    </row>
    <row spans="1:2" r="7">
      <c s="5" t="n" r="A7">
        <v>2019</v>
      </c>
      <c s="5" t="n" r="B7">
        <v>181049</v>
      </c>
    </row>
    <row spans="1:2" r="8">
      <c s="4" t="s" r="A8">
        <v>865</v>
      </c>
      <c s="5" t="n" r="B8">
        <v>714883</v>
      </c>
    </row>
    <row spans="1:2" r="9">
      <c s="4" t="s" r="A9">
        <v>607</v>
      </c>
    </row>
    <row spans="1:2" r="10">
      <c s="3" t="s" r="A10">
        <v>814</v>
      </c>
    </row>
    <row spans="1:2" r="11">
      <c s="5" t="n" r="A11">
        <v>2015</v>
      </c>
      <c s="5" t="n" r="B11">
        <v>174739</v>
      </c>
    </row>
    <row spans="1:2" r="12">
      <c s="5" t="n" r="A12">
        <v>2016</v>
      </c>
      <c s="5" t="n" r="B12">
        <v>166607</v>
      </c>
    </row>
    <row spans="1:2" r="13">
      <c s="5" t="n" r="A13">
        <v>2017</v>
      </c>
      <c s="5" t="n" r="B13">
        <v>168290</v>
      </c>
    </row>
    <row spans="1:2" r="14">
      <c s="5" t="n" r="A14">
        <v>2018</v>
      </c>
      <c s="5" t="n" r="B14">
        <v>139356</v>
      </c>
    </row>
    <row spans="1:2" r="15">
      <c s="5" t="n" r="A15">
        <v>2019</v>
      </c>
      <c s="5" t="n" r="B15">
        <v>125030</v>
      </c>
    </row>
    <row spans="1:2" r="16">
      <c s="4" t="s" r="A16">
        <v>865</v>
      </c>
      <c s="5" t="n" r="B16">
        <v>480810</v>
      </c>
    </row>
    <row spans="1:2" r="17">
      <c s="4" t="s" r="A17">
        <v>866</v>
      </c>
    </row>
    <row spans="1:2" r="18">
      <c s="3" t="s" r="A18">
        <v>814</v>
      </c>
    </row>
    <row spans="1:2" r="19">
      <c s="5" t="n" r="A19">
        <v>2015</v>
      </c>
      <c s="5" t="n" r="B19">
        <v>100089</v>
      </c>
    </row>
    <row spans="1:2" r="20">
      <c s="5" t="n" r="A20">
        <v>2016</v>
      </c>
      <c s="5" t="n" r="B20">
        <v>91408</v>
      </c>
    </row>
    <row spans="1:2" r="21">
      <c s="5" t="n" r="A21">
        <v>2017</v>
      </c>
      <c s="5" t="n" r="B21">
        <v>72903</v>
      </c>
    </row>
    <row spans="1:2" r="22">
      <c s="5" t="n" r="A22">
        <v>2018</v>
      </c>
      <c s="5" t="n" r="B22">
        <v>60737</v>
      </c>
    </row>
    <row spans="1:2" r="23">
      <c s="5" t="n" r="A23">
        <v>2019</v>
      </c>
      <c s="5" t="n" r="B23">
        <v>56019</v>
      </c>
    </row>
    <row spans="1:2" r="24">
      <c s="4" t="s" r="A24">
        <v>865</v>
      </c>
      <c s="6" t="n" r="B24">
        <v>23407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6"/>
  </cols>
  <sheetData>
    <row spans="1:2" r="1">
      <c s="1" t="s" r="A1">
        <v>867</v>
      </c>
      <c s="2" t="s" r="B1">
        <v>868</v>
      </c>
    </row>
    <row spans="1:2" r="2">
      <c s="3" t="s" r="A2">
        <v>814</v>
      </c>
    </row>
    <row spans="1:2" r="3">
      <c s="4" t="s" r="A3">
        <v>571</v>
      </c>
      <c s="4" t="s" r="B3">
        <v>572</v>
      </c>
    </row>
    <row spans="1:2" r="4">
      <c s="4" t="s" r="A4">
        <v>578</v>
      </c>
    </row>
    <row spans="1:2" r="5">
      <c s="3" t="s" r="A5">
        <v>814</v>
      </c>
    </row>
    <row spans="1:2" r="6">
      <c s="4" t="s" r="A6">
        <v>869</v>
      </c>
      <c s="5" t="n" r="B6">
        <v>22</v>
      </c>
    </row>
    <row spans="1:2" r="7">
      <c s="4" t="s" r="A7">
        <v>595</v>
      </c>
    </row>
    <row spans="1:2" r="8">
      <c s="3" t="s" r="A8">
        <v>814</v>
      </c>
    </row>
    <row spans="1:2" r="9">
      <c s="4" t="s" r="A9">
        <v>869</v>
      </c>
      <c s="5" t="n" r="B9">
        <v>86</v>
      </c>
    </row>
    <row spans="1:2" r="10">
      <c s="4" t="s" r="A10">
        <v>870</v>
      </c>
    </row>
    <row spans="1:2" r="11">
      <c s="3" t="s" r="A11">
        <v>814</v>
      </c>
    </row>
    <row spans="1:2" r="12">
      <c s="4" t="s" r="A12">
        <v>571</v>
      </c>
      <c s="4" t="s" r="B12">
        <v>609</v>
      </c>
    </row>
    <row spans="1:2" r="13">
      <c s="4" t="s" r="A13">
        <v>871</v>
      </c>
      <c s="5" t="n" r="B13">
        <v>3</v>
      </c>
    </row>
    <row spans="1:2" r="14">
      <c s="4" t="s" r="A14">
        <v>872</v>
      </c>
    </row>
    <row spans="1:2" r="15">
      <c s="3" t="s" r="A15">
        <v>814</v>
      </c>
    </row>
    <row spans="1:2" r="16">
      <c s="4" t="s" r="A16">
        <v>869</v>
      </c>
      <c s="5" t="n" r="B16">
        <v>6</v>
      </c>
    </row>
    <row spans="1:2" r="17">
      <c s="4" t="s" r="A17">
        <v>873</v>
      </c>
    </row>
    <row spans="1:2" r="18">
      <c s="3" t="s" r="A18">
        <v>814</v>
      </c>
    </row>
    <row spans="1:2" r="19">
      <c s="4" t="s" r="A19">
        <v>869</v>
      </c>
      <c s="5" t="n" r="B19">
        <v>11</v>
      </c>
    </row>
    <row spans="1:2" r="20">
      <c s="4" t="s" r="A20">
        <v>874</v>
      </c>
    </row>
    <row spans="1:2" r="21">
      <c s="3" t="s" r="A21">
        <v>814</v>
      </c>
    </row>
    <row spans="1:2" r="22">
      <c s="4" t="s" r="A22">
        <v>571</v>
      </c>
      <c s="4" t="s" r="B22">
        <v>611</v>
      </c>
    </row>
    <row spans="1:2" r="23">
      <c s="4" t="s" r="A23">
        <v>871</v>
      </c>
      <c s="5" t="n" r="B23">
        <v>2</v>
      </c>
    </row>
    <row spans="1:2" r="24">
      <c s="4" t="s" r="A24">
        <v>875</v>
      </c>
    </row>
    <row spans="1:2" r="25">
      <c s="3" t="s" r="A25">
        <v>814</v>
      </c>
    </row>
    <row spans="1:2" r="26">
      <c s="4" t="s" r="A26">
        <v>869</v>
      </c>
      <c s="5" t="n" r="B26">
        <v>3</v>
      </c>
    </row>
    <row spans="1:2" r="27">
      <c s="4" t="s" r="A27">
        <v>876</v>
      </c>
    </row>
    <row spans="1:2" r="28">
      <c s="3" t="s" r="A28">
        <v>814</v>
      </c>
    </row>
    <row spans="1:2" r="29">
      <c s="4" t="s" r="A29">
        <v>869</v>
      </c>
      <c s="5" t="n" r="B29">
        <v>14</v>
      </c>
    </row>
    <row spans="1:2" r="30">
      <c s="4" t="s" r="A30">
        <v>877</v>
      </c>
    </row>
    <row spans="1:2" r="31">
      <c s="3" t="s" r="A31">
        <v>814</v>
      </c>
    </row>
    <row spans="1:2" r="32">
      <c s="4" t="s" r="A32">
        <v>571</v>
      </c>
      <c s="4" t="s" r="B32">
        <v>878</v>
      </c>
    </row>
    <row spans="1:2" r="33">
      <c s="4" t="s" r="A33">
        <v>871</v>
      </c>
      <c s="5" t="n" r="B33">
        <v>1</v>
      </c>
    </row>
    <row spans="1:2" r="34">
      <c s="4" t="s" r="A34">
        <v>879</v>
      </c>
    </row>
    <row spans="1:2" r="35">
      <c s="3" t="s" r="A35">
        <v>814</v>
      </c>
    </row>
    <row spans="1:2" r="36">
      <c s="4" t="s" r="A36">
        <v>869</v>
      </c>
      <c s="5" t="n" r="B36">
        <v>10</v>
      </c>
    </row>
    <row spans="1:2" r="37">
      <c s="4" t="s" r="A37">
        <v>880</v>
      </c>
    </row>
    <row spans="1:2" r="38">
      <c s="3" t="s" r="A38">
        <v>814</v>
      </c>
    </row>
    <row spans="1:2" r="39">
      <c s="4" t="s" r="A39">
        <v>571</v>
      </c>
      <c s="4" t="s" r="B39">
        <v>881</v>
      </c>
    </row>
    <row spans="1:2" r="40">
      <c s="4" t="s" r="A40">
        <v>871</v>
      </c>
      <c s="5" t="n" r="B40">
        <v>2</v>
      </c>
    </row>
    <row spans="1:2" r="41">
      <c s="4" t="s" r="A41">
        <v>882</v>
      </c>
    </row>
    <row spans="1:2" r="42">
      <c s="3" t="s" r="A42">
        <v>814</v>
      </c>
    </row>
    <row spans="1:2" r="43">
      <c s="4" t="s" r="A43">
        <v>869</v>
      </c>
      <c s="5" t="n" r="B43">
        <v>19</v>
      </c>
    </row>
    <row spans="1:2" r="44">
      <c s="4" t="s" r="A44">
        <v>883</v>
      </c>
    </row>
    <row spans="1:2" r="45">
      <c s="3" t="s" r="A45">
        <v>814</v>
      </c>
    </row>
    <row spans="1:2" r="46">
      <c s="4" t="s" r="A46">
        <v>869</v>
      </c>
      <c s="5" t="n" r="B46">
        <v>11</v>
      </c>
    </row>
    <row spans="1:2" r="47">
      <c s="4" t="s" r="A47">
        <v>884</v>
      </c>
    </row>
    <row spans="1:2" r="48">
      <c s="3" t="s" r="A48">
        <v>814</v>
      </c>
    </row>
    <row spans="1:2" r="49">
      <c s="4" t="s" r="A49">
        <v>885</v>
      </c>
      <c s="4" t="s" r="B49">
        <v>886</v>
      </c>
    </row>
    <row spans="1:2" r="50">
      <c s="4" t="s" r="A50">
        <v>887</v>
      </c>
    </row>
    <row spans="1:2" r="51">
      <c s="3" t="s" r="A51">
        <v>814</v>
      </c>
    </row>
    <row spans="1:2" r="52">
      <c s="4" t="s" r="A52">
        <v>885</v>
      </c>
      <c s="4" t="s" r="B52">
        <v>888</v>
      </c>
    </row>
    <row spans="1:2" r="53">
      <c s="4" t="s" r="A53">
        <v>889</v>
      </c>
    </row>
    <row spans="1:2" r="54">
      <c s="3" t="s" r="A54">
        <v>814</v>
      </c>
    </row>
    <row spans="1:2" r="55">
      <c s="4" t="s" r="A55">
        <v>885</v>
      </c>
      <c s="4" t="s" r="B55">
        <v>890</v>
      </c>
    </row>
    <row spans="1:2" r="56">
      <c s="4" t="s" r="A56">
        <v>891</v>
      </c>
    </row>
    <row spans="1:2" r="57">
      <c s="3" t="s" r="A57">
        <v>814</v>
      </c>
    </row>
    <row spans="1:2" r="58">
      <c s="4" t="s" r="A58">
        <v>885</v>
      </c>
      <c s="4" t="s" r="B58">
        <v>892</v>
      </c>
    </row>
    <row spans="1:2" r="59">
      <c s="4" t="s" r="A59">
        <v>893</v>
      </c>
    </row>
    <row spans="1:2" r="60">
      <c s="3" t="s" r="A60">
        <v>814</v>
      </c>
    </row>
    <row spans="1:2" r="61">
      <c s="4" t="s" r="A61">
        <v>885</v>
      </c>
      <c s="4" t="s" r="B61">
        <v>894</v>
      </c>
    </row>
    <row spans="1:2" r="62">
      <c s="4" t="s" r="A62">
        <v>895</v>
      </c>
    </row>
    <row spans="1:2" r="63">
      <c s="3" t="s" r="A63">
        <v>814</v>
      </c>
    </row>
    <row spans="1:2" r="64">
      <c s="4" t="s" r="A64">
        <v>885</v>
      </c>
      <c s="4" t="s" r="B64">
        <v>896</v>
      </c>
    </row>
    <row spans="1:2" r="65">
      <c s="4" t="s" r="A65">
        <v>897</v>
      </c>
    </row>
    <row spans="1:2" r="66">
      <c s="3" t="s" r="A66">
        <v>814</v>
      </c>
    </row>
    <row spans="1:2" r="67">
      <c s="4" t="s" r="A67">
        <v>885</v>
      </c>
      <c s="4" t="s" r="B67">
        <v>898</v>
      </c>
    </row>
    <row spans="1:2" r="68">
      <c s="4" t="s" r="A68">
        <v>899</v>
      </c>
    </row>
    <row spans="1:2" r="69">
      <c s="3" t="s" r="A69">
        <v>814</v>
      </c>
    </row>
    <row spans="1:2" r="70">
      <c s="4" t="s" r="A70">
        <v>885</v>
      </c>
      <c s="4" t="s" r="B70">
        <v>9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901</v>
      </c>
      <c s="2" t="s" r="B1">
        <v>2</v>
      </c>
      <c s="2" t="s" r="C1">
        <v>14</v>
      </c>
    </row>
    <row spans="1:3" r="2">
      <c s="3" t="s" r="A2">
        <v>902</v>
      </c>
    </row>
    <row spans="1:3" r="3">
      <c s="4" t="s" r="A3">
        <v>903</v>
      </c>
      <c s="6" t="n" r="B3">
        <v>2877138</v>
      </c>
      <c s="6" t="n" r="C3">
        <v>1587613</v>
      </c>
    </row>
    <row spans="1:3" r="4">
      <c s="4" t="s" r="A4">
        <v>904</v>
      </c>
      <c s="5" t="n" r="B4">
        <v>-24607</v>
      </c>
      <c s="5" t="n" r="C4">
        <v>-8222</v>
      </c>
    </row>
    <row spans="1:3" r="5">
      <c s="4" t="s" r="A5">
        <v>905</v>
      </c>
      <c s="5" t="n" r="B5">
        <v>2852531</v>
      </c>
      <c s="5" t="n" r="C5">
        <v>1579391</v>
      </c>
    </row>
    <row spans="1:3" r="6">
      <c s="4" t="s" r="A6">
        <v>906</v>
      </c>
    </row>
    <row spans="1:3" r="7">
      <c s="3" t="s" r="A7">
        <v>902</v>
      </c>
    </row>
    <row spans="1:3" r="8">
      <c s="4" t="s" r="A8">
        <v>903</v>
      </c>
      <c s="5" t="n" r="B8">
        <v>34773</v>
      </c>
    </row>
    <row spans="1:3" r="9">
      <c s="4" t="s" r="A9">
        <v>907</v>
      </c>
    </row>
    <row spans="1:3" r="10">
      <c s="3" t="s" r="A10">
        <v>902</v>
      </c>
    </row>
    <row spans="1:3" r="11">
      <c s="4" t="s" r="A11">
        <v>903</v>
      </c>
      <c s="5" t="n" r="B11">
        <v>988645</v>
      </c>
    </row>
    <row spans="1:3" r="12">
      <c s="4" t="s" r="A12">
        <v>908</v>
      </c>
    </row>
    <row spans="1:3" r="13">
      <c s="3" t="s" r="A13">
        <v>902</v>
      </c>
    </row>
    <row spans="1:3" r="14">
      <c s="4" t="s" r="A14">
        <v>903</v>
      </c>
      <c s="5" t="n" r="C14">
        <v>777197</v>
      </c>
    </row>
    <row spans="1:3" r="15">
      <c s="4" t="s" r="A15">
        <v>909</v>
      </c>
    </row>
    <row spans="1:3" r="16">
      <c s="3" t="s" r="A16">
        <v>902</v>
      </c>
    </row>
    <row spans="1:3" r="17">
      <c s="4" t="s" r="A17">
        <v>903</v>
      </c>
      <c s="5" t="n" r="B17">
        <v>750000</v>
      </c>
    </row>
    <row spans="1:3" r="18">
      <c s="4" t="s" r="A18">
        <v>910</v>
      </c>
    </row>
    <row spans="1:3" r="19">
      <c s="3" t="s" r="A19">
        <v>902</v>
      </c>
    </row>
    <row spans="1:3" r="20">
      <c s="4" t="s" r="A20">
        <v>903</v>
      </c>
      <c s="5" t="n" r="B20">
        <v>600000</v>
      </c>
    </row>
    <row spans="1:3" r="21">
      <c s="4" t="s" r="A21">
        <v>911</v>
      </c>
    </row>
    <row spans="1:3" r="22">
      <c s="3" t="s" r="A22">
        <v>902</v>
      </c>
    </row>
    <row spans="1:3" r="23">
      <c s="4" t="s" r="A23">
        <v>903</v>
      </c>
      <c s="5" t="n" r="B23">
        <v>500000</v>
      </c>
    </row>
    <row spans="1:3" r="24">
      <c s="4" t="s" r="A24">
        <v>912</v>
      </c>
    </row>
    <row spans="1:3" r="25">
      <c s="3" t="s" r="A25">
        <v>902</v>
      </c>
    </row>
    <row spans="1:3" r="26">
      <c s="4" t="s" r="A26">
        <v>903</v>
      </c>
      <c s="5" t="n" r="C26">
        <v>550000</v>
      </c>
    </row>
    <row spans="1:3" r="27">
      <c s="4" t="s" r="A27">
        <v>913</v>
      </c>
    </row>
    <row spans="1:3" r="28">
      <c s="3" t="s" r="A28">
        <v>902</v>
      </c>
    </row>
    <row spans="1:3" r="29">
      <c s="4" t="s" r="A29">
        <v>903</v>
      </c>
      <c s="5" t="n" r="C29">
        <v>256100</v>
      </c>
    </row>
    <row spans="1:3" r="30">
      <c s="4" t="s" r="A30">
        <v>914</v>
      </c>
    </row>
    <row spans="1:3" r="31">
      <c s="3" t="s" r="A31">
        <v>902</v>
      </c>
    </row>
    <row spans="1:3" r="32">
      <c s="4" t="s" r="A32">
        <v>903</v>
      </c>
      <c s="6" t="n" r="B32">
        <v>3720</v>
      </c>
      <c s="6" t="n" r="C32">
        <v>431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915</v>
      </c>
      <c s="2" t="s" r="B1">
        <v>1</v>
      </c>
    </row>
    <row spans="1:3" r="2">
      <c s="2" t="s" r="B2">
        <v>2</v>
      </c>
      <c s="2" t="s" r="C2">
        <v>14</v>
      </c>
    </row>
    <row spans="1:3" r="3">
      <c s="3" t="s" r="A3">
        <v>902</v>
      </c>
    </row>
    <row spans="1:3" r="4">
      <c s="4" t="s" r="A4">
        <v>916</v>
      </c>
      <c s="4" t="s" r="B4">
        <v>917</v>
      </c>
      <c s="4" t="s" r="C4">
        <v>918</v>
      </c>
    </row>
    <row spans="1:3" r="5">
      <c s="4" t="s" r="A5">
        <v>919</v>
      </c>
      <c s="4" t="s" r="B5">
        <v>920</v>
      </c>
    </row>
    <row spans="1:3" r="6">
      <c s="4" t="s" r="A6">
        <v>907</v>
      </c>
    </row>
    <row spans="1:3" r="7">
      <c s="3" t="s" r="A7">
        <v>902</v>
      </c>
    </row>
    <row spans="1:3" r="8">
      <c s="4" t="s" r="A8">
        <v>921</v>
      </c>
      <c s="9" t="n" r="B8">
        <v>6.4</v>
      </c>
    </row>
    <row spans="1:3" r="9">
      <c s="4" t="s" r="A9">
        <v>908</v>
      </c>
    </row>
    <row spans="1:3" r="10">
      <c s="3" t="s" r="A10">
        <v>902</v>
      </c>
    </row>
    <row spans="1:3" r="11">
      <c s="4" t="s" r="A11">
        <v>921</v>
      </c>
      <c s="9" t="n" r="C11">
        <v>6.4</v>
      </c>
    </row>
    <row spans="1:3" r="12">
      <c s="4" t="s" r="A12">
        <v>909</v>
      </c>
    </row>
    <row spans="1:3" r="13">
      <c s="3" t="s" r="A13">
        <v>902</v>
      </c>
    </row>
    <row spans="1:3" r="14">
      <c s="4" t="s" r="A14">
        <v>922</v>
      </c>
      <c s="5" t="n" r="B14">
        <v>2020</v>
      </c>
    </row>
    <row spans="1:3" r="15">
      <c s="4" t="s" r="A15">
        <v>910</v>
      </c>
    </row>
    <row spans="1:3" r="16">
      <c s="3" t="s" r="A16">
        <v>902</v>
      </c>
    </row>
    <row spans="1:3" r="17">
      <c s="4" t="s" r="A17">
        <v>922</v>
      </c>
      <c s="5" t="n" r="B17">
        <v>2023</v>
      </c>
    </row>
    <row spans="1:3" r="18">
      <c s="4" t="s" r="A18">
        <v>911</v>
      </c>
    </row>
    <row spans="1:3" r="19">
      <c s="3" t="s" r="A19">
        <v>902</v>
      </c>
    </row>
    <row spans="1:3" r="20">
      <c s="4" t="s" r="A20">
        <v>922</v>
      </c>
      <c s="5" t="n" r="B20">
        <v>2022</v>
      </c>
    </row>
    <row spans="1:3" r="21">
      <c s="4" t="s" r="A21">
        <v>912</v>
      </c>
    </row>
    <row spans="1:3" r="22">
      <c s="3" t="s" r="A22">
        <v>902</v>
      </c>
    </row>
    <row spans="1:3" r="23">
      <c s="4" t="s" r="A23">
        <v>922</v>
      </c>
      <c s="5" t="n" r="B23">
        <v>20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1"/>
  </cols>
  <sheetData>
    <row spans="1:2" r="1">
      <c s="1" t="s" r="A1">
        <v>923</v>
      </c>
      <c s="2" t="s" r="B1">
        <v>478</v>
      </c>
    </row>
    <row spans="1:2" r="2">
      <c s="3" t="s" r="A2">
        <v>924</v>
      </c>
    </row>
    <row spans="1:2" r="3">
      <c s="5" t="n" r="A3">
        <v>2015</v>
      </c>
      <c s="6" t="n" r="B3">
        <v>24607</v>
      </c>
    </row>
    <row spans="1:2" r="4">
      <c s="5" t="n" r="A4">
        <v>2016</v>
      </c>
      <c s="5" t="n" r="B4">
        <v>21514</v>
      </c>
    </row>
    <row spans="1:2" r="5">
      <c s="5" t="n" r="A5">
        <v>2017</v>
      </c>
      <c s="5" t="n" r="B5">
        <v>22372</v>
      </c>
    </row>
    <row spans="1:2" r="6">
      <c s="5" t="n" r="A6">
        <v>2018</v>
      </c>
      <c s="5" t="n" r="B6">
        <v>10000</v>
      </c>
    </row>
    <row spans="1:2" r="7">
      <c s="5" t="n" r="A7">
        <v>2019</v>
      </c>
      <c s="5" t="n" r="B7">
        <v>10000</v>
      </c>
    </row>
    <row spans="1:2" r="8">
      <c s="4" t="s" r="A8">
        <v>906</v>
      </c>
    </row>
    <row spans="1:2" r="9">
      <c s="3" t="s" r="A9">
        <v>924</v>
      </c>
    </row>
    <row spans="1:2" r="10">
      <c s="5" t="n" r="A10">
        <v>2015</v>
      </c>
      <c s="5" t="n" r="B10">
        <v>10887</v>
      </c>
    </row>
    <row spans="1:2" r="11">
      <c s="5" t="n" r="A11">
        <v>2016</v>
      </c>
      <c s="5" t="n" r="B11">
        <v>11514</v>
      </c>
    </row>
    <row spans="1:2" r="12">
      <c s="5" t="n" r="A12">
        <v>2017</v>
      </c>
      <c s="5" t="n" r="B12">
        <v>12372</v>
      </c>
    </row>
    <row spans="1:2" r="13">
      <c s="4" t="s" r="A13">
        <v>907</v>
      </c>
    </row>
    <row spans="1:2" r="14">
      <c s="3" t="s" r="A14">
        <v>924</v>
      </c>
    </row>
    <row spans="1:2" r="15">
      <c s="5" t="n" r="A15">
        <v>2015</v>
      </c>
      <c s="5" t="n" r="B15">
        <v>10000</v>
      </c>
    </row>
    <row spans="1:2" r="16">
      <c s="5" t="n" r="A16">
        <v>2016</v>
      </c>
      <c s="5" t="n" r="B16">
        <v>10000</v>
      </c>
    </row>
    <row spans="1:2" r="17">
      <c s="5" t="n" r="A17">
        <v>2017</v>
      </c>
      <c s="5" t="n" r="B17">
        <v>10000</v>
      </c>
    </row>
    <row spans="1:2" r="18">
      <c s="5" t="n" r="A18">
        <v>2018</v>
      </c>
      <c s="5" t="n" r="B18">
        <v>10000</v>
      </c>
    </row>
    <row spans="1:2" r="19">
      <c s="5" t="n" r="A19">
        <v>2019</v>
      </c>
      <c s="5" t="n" r="B19">
        <v>10000</v>
      </c>
    </row>
    <row spans="1:2" r="20">
      <c s="4" t="s" r="A20">
        <v>914</v>
      </c>
    </row>
    <row spans="1:2" r="21">
      <c s="3" t="s" r="A21">
        <v>924</v>
      </c>
    </row>
    <row spans="1:2" r="22">
      <c s="5" t="n" r="A22">
        <v>2015</v>
      </c>
      <c s="6" t="n" r="B22">
        <v>37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5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1"/>
    <col customWidth="1" max="5" min="5" width="14"/>
    <col customWidth="1" max="6" min="6" width="80"/>
    <col customWidth="1" max="7" min="7" width="21"/>
    <col customWidth="1" max="8" min="8" width="21"/>
    <col customWidth="1" max="9" min="9" width="21"/>
    <col customWidth="1" max="10" min="10" width="31"/>
    <col customWidth="1" max="11" min="11" width="21"/>
    <col customWidth="1" max="12" min="12" width="31"/>
  </cols>
  <sheetData>
    <row spans="1:12" r="1">
      <c s="1" t="s" r="A1">
        <v>925</v>
      </c>
      <c s="2" t="s" r="B1">
        <v>926</v>
      </c>
      <c s="2" t="s" r="C1">
        <v>927</v>
      </c>
      <c s="2" t="s" r="D1">
        <v>928</v>
      </c>
      <c s="2" t="s" r="E1">
        <v>929</v>
      </c>
      <c s="2" t="s" r="F1">
        <v>930</v>
      </c>
      <c s="2" t="s" r="G1">
        <v>549</v>
      </c>
      <c s="2" t="s" r="H1">
        <v>550</v>
      </c>
      <c s="2" t="s" r="I1">
        <v>931</v>
      </c>
      <c s="2" t="s" r="J1">
        <v>932</v>
      </c>
      <c s="2" t="s" r="K1">
        <v>933</v>
      </c>
      <c s="2" t="s" r="L1">
        <v>934</v>
      </c>
    </row>
    <row spans="1:12" r="2">
      <c s="3" t="s" r="A2">
        <v>902</v>
      </c>
    </row>
    <row spans="1:12" r="3">
      <c s="4" t="s" r="A3">
        <v>935</v>
      </c>
      <c s="6" t="n" r="F3">
        <v>2930815000</v>
      </c>
      <c s="6" t="n" r="G3">
        <v>1630192000</v>
      </c>
    </row>
    <row spans="1:12" r="4">
      <c s="4" t="s" r="A4">
        <v>936</v>
      </c>
      <c s="6" t="n" r="C4">
        <v>2250000000</v>
      </c>
    </row>
    <row spans="1:12" r="5">
      <c s="4" t="s" r="A5">
        <v>90</v>
      </c>
      <c s="5" t="n" r="F5">
        <v>1350000000</v>
      </c>
    </row>
    <row spans="1:12" r="6">
      <c s="4" t="s" r="A6">
        <v>937</v>
      </c>
      <c s="6" t="n" r="F6">
        <v>23438000</v>
      </c>
    </row>
    <row spans="1:12" r="7">
      <c s="4" t="s" r="A7">
        <v>938</v>
      </c>
      <c s="4" t="s" r="F7">
        <v>939</v>
      </c>
    </row>
    <row spans="1:12" r="8">
      <c s="4" t="s" r="A8">
        <v>940</v>
      </c>
      <c s="6" t="n" r="F8">
        <v>200000000</v>
      </c>
    </row>
    <row spans="1:12" r="9">
      <c s="4" t="s" r="A9">
        <v>622</v>
      </c>
      <c s="5" t="n" r="F9">
        <v>977823000</v>
      </c>
      <c s="6" t="n" r="G9">
        <v>906620000</v>
      </c>
      <c s="6" t="n" r="H9">
        <v>860346000</v>
      </c>
    </row>
    <row spans="1:12" r="10">
      <c s="4" t="s" r="A10">
        <v>26</v>
      </c>
      <c s="5" t="n" r="F10">
        <v>168763000</v>
      </c>
      <c s="5" t="n" r="G10">
        <v>108008000</v>
      </c>
      <c s="6" t="n" r="H10">
        <v>107825000</v>
      </c>
    </row>
    <row spans="1:12" r="11">
      <c s="4" t="s" r="A11">
        <v>941</v>
      </c>
      <c s="6" t="n" r="F11">
        <v>200000</v>
      </c>
    </row>
    <row spans="1:12" r="12">
      <c s="4" t="s" r="A12">
        <v>942</v>
      </c>
    </row>
    <row spans="1:12" r="13">
      <c s="3" t="s" r="A13">
        <v>902</v>
      </c>
    </row>
    <row spans="1:12" r="14">
      <c s="4" t="s" r="A14">
        <v>943</v>
      </c>
      <c s="4" t="s" r="D14">
        <v>944</v>
      </c>
    </row>
    <row spans="1:12" r="15">
      <c s="4" t="s" r="A15">
        <v>444</v>
      </c>
      <c s="4" t="s" r="D15">
        <v>759</v>
      </c>
    </row>
    <row spans="1:12" r="16">
      <c s="4" t="s" r="A16">
        <v>945</v>
      </c>
      <c s="4" t="s" r="D16">
        <v>946</v>
      </c>
      <c s="4" t="s" r="L16">
        <v>947</v>
      </c>
    </row>
    <row spans="1:12" r="17">
      <c s="4" t="s" r="A17">
        <v>26</v>
      </c>
      <c s="5" t="n" r="G17">
        <v>400000</v>
      </c>
    </row>
    <row spans="1:12" r="18">
      <c s="4" t="s" r="A18">
        <v>948</v>
      </c>
      <c s="5" t="n" r="D18">
        <v>1</v>
      </c>
      <c s="5" t="n" r="J18">
        <v>2</v>
      </c>
      <c s="5" t="n" r="L18">
        <v>2</v>
      </c>
    </row>
    <row spans="1:12" r="19">
      <c s="4" t="s" r="A19">
        <v>949</v>
      </c>
      <c s="6" t="n" r="D19">
        <v>400000000</v>
      </c>
      <c s="6" t="n" r="J19">
        <v>125000000</v>
      </c>
      <c s="6" t="n" r="L19">
        <v>225000000</v>
      </c>
    </row>
    <row spans="1:12" r="20">
      <c s="4" t="s" r="A20">
        <v>950</v>
      </c>
      <c s="4" t="s" r="F20">
        <v>951</v>
      </c>
    </row>
    <row spans="1:12" r="21">
      <c s="4" t="s" r="A21">
        <v>952</v>
      </c>
      <c s="4" t="s" r="L21">
        <v>445</v>
      </c>
    </row>
    <row spans="1:12" r="22">
      <c s="4" t="s" r="A22">
        <v>953</v>
      </c>
      <c s="6" t="n" r="F22">
        <v>3700000</v>
      </c>
      <c s="5" t="n" r="G22">
        <v>1400000</v>
      </c>
    </row>
    <row spans="1:12" r="23">
      <c s="4" t="s" r="A23">
        <v>321</v>
      </c>
    </row>
    <row spans="1:12" r="24">
      <c s="3" t="s" r="A24">
        <v>902</v>
      </c>
    </row>
    <row spans="1:12" r="25">
      <c s="4" t="s" r="A25">
        <v>954</v>
      </c>
      <c s="6" t="n" r="F25">
        <v>1350000000</v>
      </c>
    </row>
    <row spans="1:12" r="26">
      <c s="4" t="s" r="A26">
        <v>955</v>
      </c>
      <c s="5" t="n" r="F26">
        <v>15000000</v>
      </c>
    </row>
    <row spans="1:12" r="27">
      <c s="4" t="s" r="A27">
        <v>956</v>
      </c>
      <c s="5" t="n" r="F27">
        <v>10000000</v>
      </c>
    </row>
    <row spans="1:12" r="28">
      <c s="4" t="s" r="A28">
        <v>957</v>
      </c>
      <c s="5" t="n" r="F28">
        <v>172500</v>
      </c>
    </row>
    <row spans="1:12" r="29">
      <c s="4" t="s" r="A29">
        <v>958</v>
      </c>
    </row>
    <row spans="1:12" r="30">
      <c s="3" t="s" r="A30">
        <v>902</v>
      </c>
    </row>
    <row spans="1:12" r="31">
      <c s="4" t="s" r="A31">
        <v>954</v>
      </c>
      <c s="6" t="n" r="C31">
        <v>500000000</v>
      </c>
    </row>
    <row spans="1:12" r="32">
      <c s="4" t="s" r="A32">
        <v>945</v>
      </c>
      <c s="4" t="s" r="C32">
        <v>959</v>
      </c>
    </row>
    <row spans="1:12" r="33">
      <c s="4" t="s" r="A33">
        <v>922</v>
      </c>
      <c s="5" t="n" r="C33">
        <v>2022</v>
      </c>
    </row>
    <row spans="1:12" r="34">
      <c s="4" t="s" r="A34">
        <v>960</v>
      </c>
      <c s="4" t="s" r="C34">
        <v>961</v>
      </c>
    </row>
    <row spans="1:12" r="35">
      <c s="4" t="s" r="A35">
        <v>962</v>
      </c>
      <c s="4" t="s" r="C35">
        <v>963</v>
      </c>
    </row>
    <row spans="1:12" r="36">
      <c s="4" t="s" r="A36">
        <v>964</v>
      </c>
    </row>
    <row spans="1:12" r="37">
      <c s="3" t="s" r="A37">
        <v>902</v>
      </c>
    </row>
    <row spans="1:12" r="38">
      <c s="4" t="s" r="A38">
        <v>965</v>
      </c>
      <c s="6" t="n" r="F38">
        <v>10700000</v>
      </c>
    </row>
    <row spans="1:12" r="39">
      <c s="4" t="s" r="A39">
        <v>966</v>
      </c>
      <c s="5" t="n" r="F39">
        <v>6600000</v>
      </c>
    </row>
    <row spans="1:12" r="40">
      <c s="4" t="s" r="A40">
        <v>945</v>
      </c>
      <c s="4" t="s" r="C40">
        <v>967</v>
      </c>
    </row>
    <row spans="1:12" r="41">
      <c s="4" t="s" r="A41">
        <v>922</v>
      </c>
      <c s="5" t="n" r="C41">
        <v>2019</v>
      </c>
    </row>
    <row spans="1:12" r="42">
      <c s="4" t="s" r="A42">
        <v>968</v>
      </c>
      <c s="6" t="n" r="C42">
        <v>550000000</v>
      </c>
    </row>
    <row spans="1:12" r="43">
      <c s="4" t="s" r="A43">
        <v>969</v>
      </c>
      <c s="4" t="s" r="C43">
        <v>963</v>
      </c>
    </row>
    <row spans="1:12" r="44">
      <c s="4" t="s" r="A44">
        <v>970</v>
      </c>
      <c s="5" t="n" r="F44">
        <v>36400000</v>
      </c>
    </row>
    <row spans="1:12" r="45">
      <c s="4" t="s" r="A45">
        <v>971</v>
      </c>
      <c s="5" t="n" r="F45">
        <v>22500000</v>
      </c>
    </row>
    <row spans="1:12" r="46">
      <c s="4" t="s" r="A46">
        <v>972</v>
      </c>
      <c s="5" t="n" r="F46">
        <v>3900000</v>
      </c>
    </row>
    <row spans="1:12" r="47">
      <c s="4" t="s" r="A47">
        <v>973</v>
      </c>
      <c s="6" t="n" r="F47">
        <v>2400000</v>
      </c>
    </row>
    <row spans="1:12" r="48">
      <c s="4" t="s" r="A48">
        <v>974</v>
      </c>
    </row>
    <row spans="1:12" r="49">
      <c s="3" t="s" r="A49">
        <v>902</v>
      </c>
    </row>
    <row spans="1:12" r="50">
      <c s="4" t="s" r="A50">
        <v>954</v>
      </c>
      <c s="6" t="n" r="B50">
        <v>750000000</v>
      </c>
    </row>
    <row spans="1:12" r="51">
      <c s="4" t="s" r="A51">
        <v>945</v>
      </c>
      <c s="4" t="s" r="B51">
        <v>975</v>
      </c>
    </row>
    <row spans="1:12" r="52">
      <c s="4" t="s" r="A52">
        <v>922</v>
      </c>
      <c s="5" t="n" r="B52">
        <v>2020</v>
      </c>
    </row>
    <row spans="1:12" r="53">
      <c s="4" t="s" r="A53">
        <v>976</v>
      </c>
    </row>
    <row spans="1:12" r="54">
      <c s="3" t="s" r="A54">
        <v>902</v>
      </c>
    </row>
    <row spans="1:12" r="55">
      <c s="4" t="s" r="A55">
        <v>954</v>
      </c>
      <c s="6" t="n" r="B55">
        <v>600000000</v>
      </c>
    </row>
    <row spans="1:12" r="56">
      <c s="4" t="s" r="A56">
        <v>945</v>
      </c>
      <c s="4" t="s" r="B56">
        <v>977</v>
      </c>
    </row>
    <row spans="1:12" r="57">
      <c s="4" t="s" r="A57">
        <v>922</v>
      </c>
      <c s="5" t="n" r="B57">
        <v>2023</v>
      </c>
    </row>
    <row spans="1:12" r="58">
      <c s="4" t="s" r="A58">
        <v>978</v>
      </c>
    </row>
    <row spans="1:12" r="59">
      <c s="3" t="s" r="A59">
        <v>902</v>
      </c>
    </row>
    <row spans="1:12" r="60">
      <c s="4" t="s" r="A60">
        <v>960</v>
      </c>
      <c s="4" t="s" r="B60">
        <v>961</v>
      </c>
    </row>
    <row spans="1:12" r="61">
      <c s="4" t="s" r="A61">
        <v>962</v>
      </c>
      <c s="4" t="s" r="B61">
        <v>963</v>
      </c>
    </row>
    <row spans="1:12" r="62">
      <c s="4" t="s" r="A62">
        <v>979</v>
      </c>
    </row>
    <row spans="1:12" r="63">
      <c s="3" t="s" r="A63">
        <v>902</v>
      </c>
    </row>
    <row spans="1:12" r="64">
      <c s="4" t="s" r="A64">
        <v>980</v>
      </c>
      <c s="4" t="s" r="F64">
        <v>981</v>
      </c>
    </row>
    <row spans="1:12" r="65">
      <c s="4" t="s" r="A65">
        <v>982</v>
      </c>
      <c s="4" t="s" r="B65">
        <v>983</v>
      </c>
    </row>
    <row spans="1:12" r="66">
      <c s="4" t="s" r="A66">
        <v>984</v>
      </c>
      <c s="4" t="s" r="B66">
        <v>759</v>
      </c>
    </row>
    <row spans="1:12" r="67">
      <c s="4" t="s" r="A67">
        <v>985</v>
      </c>
    </row>
    <row spans="1:12" r="68">
      <c s="3" t="s" r="A68">
        <v>902</v>
      </c>
    </row>
    <row spans="1:12" r="69">
      <c s="4" t="s" r="A69">
        <v>986</v>
      </c>
      <c s="4" t="s" r="E69">
        <v>759</v>
      </c>
    </row>
    <row spans="1:12" r="70">
      <c s="4" t="s" r="A70">
        <v>987</v>
      </c>
    </row>
    <row spans="1:12" r="71">
      <c s="3" t="s" r="A71">
        <v>902</v>
      </c>
    </row>
    <row spans="1:12" r="72">
      <c s="4" t="s" r="A72">
        <v>986</v>
      </c>
      <c s="4" t="s" r="E72">
        <v>445</v>
      </c>
    </row>
    <row spans="1:12" r="73">
      <c s="4" t="s" r="A73">
        <v>988</v>
      </c>
    </row>
    <row spans="1:12" r="74">
      <c s="3" t="s" r="A74">
        <v>902</v>
      </c>
    </row>
    <row spans="1:12" r="75">
      <c s="4" t="s" r="A75">
        <v>989</v>
      </c>
      <c s="4" t="s" r="C75">
        <v>990</v>
      </c>
    </row>
    <row spans="1:12" r="76">
      <c s="4" t="s" r="A76">
        <v>991</v>
      </c>
    </row>
    <row spans="1:12" r="77">
      <c s="3" t="s" r="A77">
        <v>902</v>
      </c>
    </row>
    <row spans="1:12" r="78">
      <c s="4" t="s" r="A78">
        <v>989</v>
      </c>
      <c s="4" t="s" r="B78">
        <v>990</v>
      </c>
    </row>
    <row spans="1:12" r="79">
      <c s="4" t="s" r="A79">
        <v>443</v>
      </c>
    </row>
    <row spans="1:12" r="80">
      <c s="3" t="s" r="A80">
        <v>902</v>
      </c>
    </row>
    <row spans="1:12" r="81">
      <c s="4" t="s" r="A81">
        <v>444</v>
      </c>
      <c s="4" t="s" r="F81">
        <v>445</v>
      </c>
    </row>
    <row spans="1:12" r="82">
      <c s="4" t="s" r="A82">
        <v>913</v>
      </c>
    </row>
    <row spans="1:12" r="83">
      <c s="3" t="s" r="A83">
        <v>902</v>
      </c>
    </row>
    <row spans="1:12" r="84">
      <c s="4" t="s" r="A84">
        <v>943</v>
      </c>
      <c s="4" t="s" r="C84">
        <v>992</v>
      </c>
    </row>
    <row spans="1:12" r="85">
      <c s="4" t="s" r="A85">
        <v>993</v>
      </c>
      <c s="6" t="n" r="K85">
        <v>100000000</v>
      </c>
    </row>
    <row spans="1:12" r="86">
      <c s="4" t="s" r="A86">
        <v>994</v>
      </c>
      <c s="6" t="n" r="F86">
        <v>650000000</v>
      </c>
    </row>
    <row spans="1:12" r="87">
      <c s="4" t="s" r="A87">
        <v>995</v>
      </c>
    </row>
    <row spans="1:12" r="88">
      <c s="3" t="s" r="A88">
        <v>902</v>
      </c>
    </row>
    <row spans="1:12" r="89">
      <c s="4" t="s" r="A89">
        <v>444</v>
      </c>
      <c s="4" t="s" r="C89">
        <v>996</v>
      </c>
    </row>
    <row spans="1:12" r="90">
      <c s="4" t="s" r="A90">
        <v>997</v>
      </c>
    </row>
    <row spans="1:12" r="91">
      <c s="3" t="s" r="A91">
        <v>902</v>
      </c>
    </row>
    <row spans="1:12" r="92">
      <c s="4" t="s" r="A92">
        <v>444</v>
      </c>
      <c s="4" t="s" r="C92">
        <v>445</v>
      </c>
    </row>
    <row spans="1:12" r="93">
      <c s="4" t="s" r="A93">
        <v>998</v>
      </c>
    </row>
    <row spans="1:12" r="94">
      <c s="3" t="s" r="A94">
        <v>902</v>
      </c>
    </row>
    <row spans="1:12" r="95">
      <c s="4" t="s" r="A95">
        <v>444</v>
      </c>
      <c s="4" t="s" r="C95">
        <v>999</v>
      </c>
    </row>
    <row spans="1:12" r="96">
      <c s="4" t="s" r="A96">
        <v>1000</v>
      </c>
    </row>
    <row spans="1:12" r="97">
      <c s="3" t="s" r="A97">
        <v>902</v>
      </c>
    </row>
    <row spans="1:12" r="98">
      <c s="4" t="s" r="A98">
        <v>444</v>
      </c>
      <c s="4" t="s" r="C98">
        <v>1001</v>
      </c>
    </row>
    <row spans="1:12" r="99">
      <c s="4" t="s" r="A99">
        <v>1002</v>
      </c>
    </row>
    <row spans="1:12" r="100">
      <c s="3" t="s" r="A100">
        <v>902</v>
      </c>
    </row>
    <row spans="1:12" r="101">
      <c s="4" t="s" r="A101">
        <v>943</v>
      </c>
      <c s="4" t="s" r="C101">
        <v>1003</v>
      </c>
    </row>
    <row spans="1:12" r="102">
      <c s="4" t="s" r="A102">
        <v>993</v>
      </c>
      <c s="6" t="n" r="I102">
        <v>150000000</v>
      </c>
    </row>
    <row spans="1:12" r="103">
      <c s="4" t="s" r="A103">
        <v>1004</v>
      </c>
    </row>
    <row spans="1:12" r="104">
      <c s="3" t="s" r="A104">
        <v>902</v>
      </c>
    </row>
    <row spans="1:12" r="105">
      <c s="4" t="s" r="A105">
        <v>444</v>
      </c>
      <c s="4" t="s" r="C105">
        <v>1001</v>
      </c>
    </row>
    <row spans="1:12" r="106">
      <c s="4" t="s" r="A106">
        <v>1005</v>
      </c>
    </row>
    <row spans="1:12" r="107">
      <c s="3" t="s" r="A107">
        <v>902</v>
      </c>
    </row>
    <row spans="1:12" r="108">
      <c s="4" t="s" r="A108">
        <v>444</v>
      </c>
      <c s="4" t="s" r="C108">
        <v>759</v>
      </c>
    </row>
    <row spans="1:12" r="109">
      <c s="4" t="s" r="A109">
        <v>1006</v>
      </c>
    </row>
    <row spans="1:12" r="110">
      <c s="3" t="s" r="A110">
        <v>902</v>
      </c>
    </row>
    <row spans="1:12" r="111">
      <c s="4" t="s" r="A111">
        <v>444</v>
      </c>
      <c s="4" t="s" r="C111">
        <v>996</v>
      </c>
    </row>
    <row spans="1:12" r="112">
      <c s="4" t="s" r="A112">
        <v>1007</v>
      </c>
    </row>
    <row spans="1:12" r="113">
      <c s="3" t="s" r="A113">
        <v>902</v>
      </c>
    </row>
    <row spans="1:12" r="114">
      <c s="4" t="s" r="A114">
        <v>444</v>
      </c>
      <c s="4" t="s" r="C114">
        <v>445</v>
      </c>
    </row>
    <row spans="1:12" r="115">
      <c s="4" t="s" r="A115">
        <v>1008</v>
      </c>
    </row>
    <row spans="1:12" r="116">
      <c s="3" t="s" r="A116">
        <v>902</v>
      </c>
    </row>
    <row spans="1:12" r="117">
      <c s="4" t="s" r="A117">
        <v>1009</v>
      </c>
      <c s="4" t="s" r="F117">
        <v>1010</v>
      </c>
    </row>
    <row spans="1:12" r="118">
      <c s="4" t="s" r="A118">
        <v>1011</v>
      </c>
    </row>
    <row spans="1:12" r="119">
      <c s="3" t="s" r="A119">
        <v>902</v>
      </c>
    </row>
    <row spans="1:12" r="120">
      <c s="4" t="s" r="A120">
        <v>965</v>
      </c>
      <c s="6" t="n" r="F120">
        <v>600000</v>
      </c>
    </row>
    <row spans="1:12" r="121">
      <c s="4" t="s" r="A121">
        <v>966</v>
      </c>
      <c s="6" t="n" r="F121">
        <v>400000</v>
      </c>
    </row>
    <row spans="1:12" r="122">
      <c s="4" t="s" r="A122">
        <v>1012</v>
      </c>
    </row>
    <row spans="1:12" r="123">
      <c s="3" t="s" r="A123">
        <v>902</v>
      </c>
    </row>
    <row spans="1:12" r="124">
      <c s="4" t="s" r="A124">
        <v>1009</v>
      </c>
      <c s="4" t="s" r="F124">
        <v>1013</v>
      </c>
    </row>
    <row spans="1:12" r="125">
      <c s="4" t="s" r="A125">
        <v>908</v>
      </c>
    </row>
    <row spans="1:12" r="126">
      <c s="3" t="s" r="A126">
        <v>902</v>
      </c>
    </row>
    <row spans="1:12" r="127">
      <c s="4" t="s" r="A127">
        <v>943</v>
      </c>
      <c s="4" t="s" r="C127">
        <v>992</v>
      </c>
    </row>
    <row spans="1:12" r="128">
      <c s="4" t="s" r="A128">
        <v>965</v>
      </c>
      <c s="6" t="n" r="F128">
        <v>5000000</v>
      </c>
    </row>
    <row spans="1:12" r="129">
      <c s="4" t="s" r="A129">
        <v>966</v>
      </c>
      <c s="5" t="n" r="F129">
        <v>3100000</v>
      </c>
    </row>
    <row spans="1:12" r="130">
      <c s="4" t="s" r="A130">
        <v>993</v>
      </c>
      <c s="6" t="n" r="K130">
        <v>100000000</v>
      </c>
    </row>
    <row spans="1:12" r="131">
      <c s="4" t="s" r="A131">
        <v>994</v>
      </c>
      <c s="6" t="n" r="F131">
        <v>700000000</v>
      </c>
    </row>
    <row spans="1:12" r="132">
      <c s="4" t="s" r="A132">
        <v>1014</v>
      </c>
    </row>
    <row spans="1:12" r="133">
      <c s="3" t="s" r="A133">
        <v>902</v>
      </c>
    </row>
    <row spans="1:12" r="134">
      <c s="4" t="s" r="A134">
        <v>444</v>
      </c>
      <c s="4" t="s" r="C134">
        <v>1015</v>
      </c>
    </row>
    <row spans="1:12" r="135">
      <c s="4" t="s" r="A135">
        <v>1016</v>
      </c>
    </row>
    <row spans="1:12" r="136">
      <c s="3" t="s" r="A136">
        <v>902</v>
      </c>
    </row>
    <row spans="1:12" r="137">
      <c s="4" t="s" r="A137">
        <v>444</v>
      </c>
      <c s="4" t="s" r="C137">
        <v>1017</v>
      </c>
    </row>
    <row spans="1:12" r="138">
      <c s="4" t="s" r="A138">
        <v>1012</v>
      </c>
    </row>
    <row spans="1:12" r="139">
      <c s="3" t="s" r="A139">
        <v>902</v>
      </c>
    </row>
    <row spans="1:12" r="140">
      <c s="4" t="s" r="A140">
        <v>943</v>
      </c>
      <c s="4" t="s" r="C140">
        <v>1018</v>
      </c>
    </row>
    <row spans="1:12" r="141">
      <c s="4" t="s" r="A141">
        <v>1019</v>
      </c>
      <c s="6" t="n" r="C141">
        <v>1000000000</v>
      </c>
    </row>
    <row spans="1:12" r="142">
      <c s="4" t="s" r="A142">
        <v>1020</v>
      </c>
    </row>
    <row spans="1:12" r="143">
      <c s="3" t="s" r="A143">
        <v>902</v>
      </c>
    </row>
    <row spans="1:12" r="144">
      <c s="4" t="s" r="A144">
        <v>444</v>
      </c>
      <c s="4" t="s" r="C144">
        <v>999</v>
      </c>
    </row>
    <row spans="1:12" r="145">
      <c s="4" t="s" r="A145">
        <v>1021</v>
      </c>
    </row>
    <row spans="1:12" r="146">
      <c s="3" t="s" r="A146">
        <v>902</v>
      </c>
    </row>
    <row spans="1:12" r="147">
      <c s="4" t="s" r="A147">
        <v>444</v>
      </c>
      <c s="4" t="s" r="C147">
        <v>1001</v>
      </c>
    </row>
    <row spans="1:12" r="148">
      <c s="4" t="s" r="A148">
        <v>1022</v>
      </c>
    </row>
    <row spans="1:12" r="149">
      <c s="3" t="s" r="A149">
        <v>902</v>
      </c>
    </row>
    <row spans="1:12" r="150">
      <c s="4" t="s" r="A150">
        <v>622</v>
      </c>
      <c s="5" t="n" r="G150">
        <v>500000</v>
      </c>
    </row>
    <row spans="1:12" r="151">
      <c s="4" t="s" r="A151">
        <v>26</v>
      </c>
      <c s="6" t="n" r="G151">
        <v>15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23</v>
      </c>
      <c s="2" t="s" r="B1">
        <v>1024</v>
      </c>
      <c s="2" t="s" r="C1">
        <v>1025</v>
      </c>
      <c s="2" t="s" r="D1">
        <v>2</v>
      </c>
    </row>
    <row spans="1:4" r="2">
      <c s="3" t="s" r="A2">
        <v>1026</v>
      </c>
    </row>
    <row spans="1:4" r="3">
      <c s="4" t="s" r="A3">
        <v>1027</v>
      </c>
      <c s="6" t="n" r="D3">
        <v>1000</v>
      </c>
    </row>
    <row spans="1:4" r="4">
      <c s="4" t="s" r="A4">
        <v>1028</v>
      </c>
      <c s="4" t="s" r="D4">
        <v>1029</v>
      </c>
    </row>
    <row spans="1:4" r="5">
      <c s="4" t="s" r="A5">
        <v>1030</v>
      </c>
    </row>
    <row spans="1:4" r="6">
      <c s="3" t="s" r="A6">
        <v>1026</v>
      </c>
    </row>
    <row spans="1:4" r="7">
      <c s="4" t="s" r="A7">
        <v>1031</v>
      </c>
      <c s="11" t="n" r="D7">
        <v>43.0918</v>
      </c>
    </row>
    <row spans="1:4" r="8">
      <c s="4" t="s" r="A8">
        <v>1032</v>
      </c>
    </row>
    <row spans="1:4" r="9">
      <c s="3" t="s" r="A9">
        <v>1026</v>
      </c>
    </row>
    <row spans="1:4" r="10">
      <c s="4" t="s" r="A10">
        <v>1031</v>
      </c>
      <c s="11" t="n" r="D10">
        <v>50.6329</v>
      </c>
    </row>
    <row spans="1:4" r="11">
      <c s="4" t="s" r="A11">
        <v>1033</v>
      </c>
    </row>
    <row spans="1:4" r="12">
      <c s="3" t="s" r="A12">
        <v>1026</v>
      </c>
    </row>
    <row spans="1:4" r="13">
      <c s="4" t="s" r="A13">
        <v>1034</v>
      </c>
      <c s="6" t="n" r="D13">
        <v>20</v>
      </c>
    </row>
    <row spans="1:4" r="14">
      <c s="4" t="s" r="A14">
        <v>1035</v>
      </c>
    </row>
    <row spans="1:4" r="15">
      <c s="3" t="s" r="A15">
        <v>1026</v>
      </c>
    </row>
    <row spans="1:4" r="16">
      <c s="4" t="s" r="A16">
        <v>1034</v>
      </c>
      <c s="8" t="n" r="D16">
        <v>18.75</v>
      </c>
    </row>
    <row spans="1:4" r="17">
      <c s="4" t="s" r="A17">
        <v>1036</v>
      </c>
    </row>
    <row spans="1:4" r="18">
      <c s="3" t="s" r="A18">
        <v>1026</v>
      </c>
    </row>
    <row spans="1:4" r="19">
      <c s="4" t="s" r="A19">
        <v>1034</v>
      </c>
      <c s="8" t="n" r="D19">
        <v>18.75</v>
      </c>
    </row>
    <row spans="1:4" r="20">
      <c s="4" t="s" r="A20">
        <v>1037</v>
      </c>
    </row>
    <row spans="1:4" r="21">
      <c s="3" t="s" r="A21">
        <v>1026</v>
      </c>
    </row>
    <row spans="1:4" r="22">
      <c s="4" t="s" r="A22">
        <v>1034</v>
      </c>
      <c s="7" t="n" r="D22">
        <v>18.75</v>
      </c>
    </row>
    <row spans="1:4" r="23">
      <c s="4" t="s" r="A23">
        <v>1038</v>
      </c>
    </row>
    <row spans="1:4" r="24">
      <c s="3" t="s" r="A24">
        <v>1026</v>
      </c>
    </row>
    <row spans="1:4" r="25">
      <c s="4" t="s" r="A25">
        <v>1039</v>
      </c>
      <c s="4" t="s" r="C25">
        <v>1040</v>
      </c>
    </row>
    <row spans="1:4" r="26">
      <c s="4" t="s" r="A26">
        <v>1041</v>
      </c>
      <c s="6" t="n" r="C26">
        <v>166315</v>
      </c>
    </row>
    <row spans="1:4" r="27">
      <c s="4" t="s" r="A27">
        <v>1042</v>
      </c>
    </row>
    <row spans="1:4" r="28">
      <c s="3" t="s" r="A28">
        <v>1026</v>
      </c>
    </row>
    <row spans="1:4" r="29">
      <c s="4" t="s" r="A29">
        <v>155</v>
      </c>
      <c s="5" t="n" r="C29">
        <v>150000</v>
      </c>
    </row>
    <row spans="1:4" r="30">
      <c s="4" t="s" r="A30">
        <v>1043</v>
      </c>
      <c s="5" t="n" r="B30">
        <v>22500</v>
      </c>
    </row>
    <row spans="1:4" r="31">
      <c s="4" t="s" r="A31">
        <v>1044</v>
      </c>
    </row>
    <row spans="1:4" r="32">
      <c s="3" t="s" r="A32">
        <v>1026</v>
      </c>
    </row>
    <row spans="1:4" r="33">
      <c s="4" t="s" r="A33">
        <v>1045</v>
      </c>
      <c s="4" t="s" r="C33">
        <v>1046</v>
      </c>
    </row>
    <row spans="1:4" r="34">
      <c s="4" t="s" r="A34">
        <v>1047</v>
      </c>
      <c s="7" t="n" r="C34">
        <v>201.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48</v>
      </c>
      <c s="2" t="s" r="B1">
        <v>1025</v>
      </c>
      <c s="2" t="s" r="C1">
        <v>2</v>
      </c>
    </row>
    <row spans="1:3" r="2">
      <c s="3" t="s" r="A2">
        <v>1026</v>
      </c>
    </row>
    <row spans="1:3" r="3">
      <c s="4" t="s" r="A3">
        <v>189</v>
      </c>
      <c s="6" t="n" r="C3">
        <v>34773</v>
      </c>
    </row>
    <row spans="1:3" r="4">
      <c s="4" t="s" r="A4">
        <v>1038</v>
      </c>
    </row>
    <row spans="1:3" r="5">
      <c s="3" t="s" r="A5">
        <v>1026</v>
      </c>
    </row>
    <row spans="1:3" r="6">
      <c s="4" t="s" r="A6">
        <v>1049</v>
      </c>
      <c s="7" t="n" r="B6">
        <v>798.42</v>
      </c>
    </row>
    <row spans="1:3" r="7">
      <c s="4" t="s" r="A7">
        <v>1050</v>
      </c>
      <c s="6" t="n" r="B7">
        <v>137727</v>
      </c>
    </row>
    <row spans="1:3" r="8">
      <c s="4" t="s" r="A8">
        <v>1051</v>
      </c>
      <c s="5" t="n" r="B8">
        <v>-4938</v>
      </c>
    </row>
    <row spans="1:3" r="9">
      <c s="4" t="s" r="A9">
        <v>1052</v>
      </c>
      <c s="6" t="n" r="B9">
        <v>132789</v>
      </c>
    </row>
    <row spans="1:3" r="10">
      <c s="4" t="s" r="A10">
        <v>1053</v>
      </c>
      <c s="7" t="n" r="B10">
        <v>201.58</v>
      </c>
    </row>
    <row spans="1:3" r="11">
      <c s="4" t="s" r="A11">
        <v>189</v>
      </c>
      <c s="6" t="n" r="B11">
        <v>34773</v>
      </c>
    </row>
    <row spans="1:3" r="12">
      <c s="4" t="s" r="A12">
        <v>1054</v>
      </c>
      <c s="5" t="n" r="B12">
        <v>-1247</v>
      </c>
    </row>
    <row spans="1:3" r="13">
      <c s="4" t="s" r="A13">
        <v>1055</v>
      </c>
      <c s="6" t="n" r="B13">
        <v>33526</v>
      </c>
    </row>
    <row spans="1:3" r="14">
      <c s="4" t="s" r="A14">
        <v>1056</v>
      </c>
      <c s="6" t="n" r="B14">
        <v>1000</v>
      </c>
    </row>
    <row spans="1:3" r="15">
      <c s="4" t="s" r="A15">
        <v>1057</v>
      </c>
      <c s="6" t="n" r="B15">
        <v>172500</v>
      </c>
    </row>
    <row spans="1:3" r="16">
      <c s="4" t="s" r="A16">
        <v>1058</v>
      </c>
      <c s="5" t="n" r="B16">
        <v>-6185</v>
      </c>
    </row>
    <row spans="1:3" r="17">
      <c s="4" t="s" r="A17">
        <v>1059</v>
      </c>
      <c s="5" t="n" r="B17">
        <v>166315</v>
      </c>
    </row>
    <row spans="1:3" r="18">
      <c s="4" t="s" r="A18">
        <v>1060</v>
      </c>
    </row>
    <row spans="1:3" r="19">
      <c s="3" t="s" r="A19">
        <v>1026</v>
      </c>
    </row>
    <row spans="1:3" r="20">
      <c s="4" t="s" r="A20">
        <v>1061</v>
      </c>
      <c s="5" t="n" r="B20">
        <v>1247</v>
      </c>
    </row>
    <row spans="1:3" r="21">
      <c s="4" t="s" r="A21">
        <v>1062</v>
      </c>
      <c s="5" t="n" r="B21">
        <v>1247</v>
      </c>
    </row>
    <row spans="1:3" r="22">
      <c s="4" t="s" r="A22">
        <v>1063</v>
      </c>
    </row>
    <row spans="1:3" r="23">
      <c s="3" t="s" r="A23">
        <v>1026</v>
      </c>
    </row>
    <row spans="1:3" r="24">
      <c s="4" t="s" r="A24">
        <v>1061</v>
      </c>
      <c s="5" t="n" r="B24">
        <v>10887</v>
      </c>
    </row>
    <row spans="1:3" r="25">
      <c s="4" t="s" r="A25">
        <v>1062</v>
      </c>
      <c s="5" t="n" r="B25">
        <v>10887</v>
      </c>
    </row>
    <row spans="1:3" r="26">
      <c s="4" t="s" r="A26">
        <v>1064</v>
      </c>
    </row>
    <row spans="1:3" r="27">
      <c s="3" t="s" r="A27">
        <v>1026</v>
      </c>
    </row>
    <row spans="1:3" r="28">
      <c s="4" t="s" r="A28">
        <v>1061</v>
      </c>
      <c s="5" t="n" r="B28">
        <v>23886</v>
      </c>
    </row>
    <row spans="1:3" r="29">
      <c s="4" t="s" r="A29">
        <v>1062</v>
      </c>
      <c s="5" t="n" r="B29">
        <v>23886</v>
      </c>
    </row>
    <row spans="1:3" r="30">
      <c s="4" t="s" r="A30">
        <v>1065</v>
      </c>
    </row>
    <row spans="1:3" r="31">
      <c s="3" t="s" r="A31">
        <v>1026</v>
      </c>
    </row>
    <row spans="1:3" r="32">
      <c s="4" t="s" r="A32">
        <v>1066</v>
      </c>
      <c s="5" t="n" r="B32">
        <v>132789</v>
      </c>
    </row>
    <row spans="1:3" r="33">
      <c s="4" t="s" r="A33">
        <v>1062</v>
      </c>
      <c s="6" t="n" r="B33">
        <v>13278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 customWidth="1" max="10" min="10" width="15"/>
    <col customWidth="1" max="11" min="11" width="15"/>
    <col customWidth="1" max="12" min="12" width="16"/>
    <col customWidth="1" max="13" min="13" width="14"/>
    <col customWidth="1" max="14" min="14" width="14"/>
    <col customWidth="1" max="15" min="15" width="14"/>
    <col customWidth="1" max="16" min="16" width="16"/>
    <col customWidth="1" max="17" min="17" width="14"/>
    <col customWidth="1" max="18" min="18" width="14"/>
  </cols>
  <sheetData>
    <row spans="1:18" r="1">
      <c s="1" t="s" r="A1">
        <v>1067</v>
      </c>
      <c s="2" t="s" r="B1">
        <v>1068</v>
      </c>
      <c s="2" t="s" r="C1">
        <v>1024</v>
      </c>
      <c s="2" t="s" r="D1">
        <v>1025</v>
      </c>
      <c s="2" t="s" r="E1">
        <v>1069</v>
      </c>
      <c s="2" t="s" r="F1">
        <v>1070</v>
      </c>
      <c s="2" t="s" r="G1">
        <v>1071</v>
      </c>
      <c s="2" t="s" r="H1">
        <v>1072</v>
      </c>
      <c s="2" t="s" r="I1">
        <v>1073</v>
      </c>
      <c s="2" t="s" r="J1">
        <v>1074</v>
      </c>
      <c s="2" t="s" r="K1">
        <v>1075</v>
      </c>
      <c s="2" t="s" r="L1">
        <v>1076</v>
      </c>
      <c s="2" t="s" r="M1">
        <v>1077</v>
      </c>
      <c s="2" t="s" r="N1">
        <v>1078</v>
      </c>
      <c s="2" t="s" r="O1">
        <v>1079</v>
      </c>
      <c s="2" t="s" r="P1">
        <v>2</v>
      </c>
      <c s="2" t="s" r="Q1">
        <v>14</v>
      </c>
      <c s="2" t="s" r="R1">
        <v>15</v>
      </c>
    </row>
    <row spans="1:18" r="2">
      <c s="3" t="s" r="A2">
        <v>1080</v>
      </c>
    </row>
    <row spans="1:18" r="3">
      <c s="4" t="s" r="A3">
        <v>49</v>
      </c>
      <c s="7" t="n" r="B3">
        <v>0.12</v>
      </c>
      <c s="7" t="n" r="E3">
        <v>0.12</v>
      </c>
      <c s="7" t="n" r="H3">
        <v>0.12</v>
      </c>
      <c s="7" t="n" r="I3">
        <v>0.12</v>
      </c>
      <c s="7" t="n" r="J3">
        <v>0.12</v>
      </c>
      <c s="7" t="n" r="K3">
        <v>0.12</v>
      </c>
      <c s="7" t="n" r="P3">
        <v>0.48</v>
      </c>
      <c s="7" t="n" r="Q3">
        <v>0.24</v>
      </c>
    </row>
    <row spans="1:18" r="4">
      <c s="4" t="s" r="A4">
        <v>1081</v>
      </c>
      <c s="4" t="s" r="B4">
        <v>1082</v>
      </c>
      <c s="4" t="s" r="E4">
        <v>1083</v>
      </c>
      <c s="4" t="s" r="H4">
        <v>1084</v>
      </c>
      <c s="4" t="s" r="I4">
        <v>1085</v>
      </c>
      <c s="4" t="s" r="J4">
        <v>1086</v>
      </c>
      <c s="4" t="s" r="K4">
        <v>1087</v>
      </c>
    </row>
    <row spans="1:18" r="5">
      <c s="4" t="s" r="A5">
        <v>1088</v>
      </c>
      <c s="4" t="s" r="P5">
        <v>1089</v>
      </c>
    </row>
    <row spans="1:18" r="6">
      <c s="4" t="s" r="A6">
        <v>1090</v>
      </c>
      <c s="7" t="n" r="P6">
        <v>18.75</v>
      </c>
    </row>
    <row spans="1:18" r="7">
      <c s="4" t="s" r="A7">
        <v>1091</v>
      </c>
      <c s="8" t="n" r="P7">
        <v>1.25</v>
      </c>
    </row>
    <row spans="1:18" r="8">
      <c s="4" t="s" r="A8">
        <v>1092</v>
      </c>
      <c s="6" t="n" r="P8">
        <v>20</v>
      </c>
    </row>
    <row spans="1:18" r="9">
      <c s="4" t="s" r="A9">
        <v>1093</v>
      </c>
      <c s="4" t="s" r="P9">
        <v>1094</v>
      </c>
    </row>
    <row spans="1:18" r="10">
      <c s="4" t="s" r="A10">
        <v>1095</v>
      </c>
      <c s="5" t="n" r="M10">
        <v>2700000</v>
      </c>
      <c s="5" t="n" r="O10">
        <v>3000000</v>
      </c>
    </row>
    <row spans="1:18" r="11">
      <c s="4" t="s" r="A11">
        <v>1096</v>
      </c>
      <c s="5" t="n" r="P11">
        <v>7000000</v>
      </c>
    </row>
    <row spans="1:18" r="12">
      <c s="4" t="s" r="A12">
        <v>1097</v>
      </c>
      <c s="5" t="n" r="P12">
        <v>3000183</v>
      </c>
      <c s="5" t="n" r="Q12">
        <v>1033186</v>
      </c>
      <c s="5" t="n" r="R12">
        <v>2301320</v>
      </c>
    </row>
    <row spans="1:18" r="13">
      <c s="4" t="s" r="A13">
        <v>1098</v>
      </c>
      <c s="5" t="n" r="P13">
        <v>0</v>
      </c>
    </row>
    <row spans="1:18" r="14">
      <c s="4" t="s" r="A14">
        <v>1099</v>
      </c>
    </row>
    <row spans="1:18" r="15">
      <c s="3" t="s" r="A15">
        <v>1080</v>
      </c>
    </row>
    <row spans="1:18" r="16">
      <c s="4" t="s" r="A16">
        <v>1100</v>
      </c>
      <c s="6" t="n" r="P16">
        <v>0</v>
      </c>
      <c s="6" t="n" r="Q16">
        <v>0</v>
      </c>
      <c s="6" t="n" r="R16">
        <v>100000</v>
      </c>
    </row>
    <row spans="1:18" r="17">
      <c s="4" t="s" r="A17">
        <v>1101</v>
      </c>
      <c s="5" t="n" r="R17">
        <v>100000</v>
      </c>
    </row>
    <row spans="1:18" r="18">
      <c s="4" t="s" r="A18">
        <v>1102</v>
      </c>
      <c s="5" t="n" r="P18">
        <v>2400000</v>
      </c>
      <c s="5" t="n" r="Q18">
        <v>400000</v>
      </c>
      <c s="5" t="n" r="R18">
        <v>200000</v>
      </c>
    </row>
    <row spans="1:18" r="19">
      <c s="4" t="s" r="A19">
        <v>1103</v>
      </c>
      <c s="5" t="n" r="P19">
        <v>6200000</v>
      </c>
      <c s="5" t="n" r="Q19">
        <v>500000</v>
      </c>
      <c s="5" t="n" r="R19">
        <v>100000</v>
      </c>
    </row>
    <row spans="1:18" r="20">
      <c s="4" t="s" r="A20">
        <v>1104</v>
      </c>
      <c s="5" t="n" r="P20">
        <v>500000</v>
      </c>
    </row>
    <row spans="1:18" r="21">
      <c s="4" t="s" r="A21">
        <v>384</v>
      </c>
    </row>
    <row spans="1:18" r="22">
      <c s="3" t="s" r="A22">
        <v>1080</v>
      </c>
    </row>
    <row spans="1:18" r="23">
      <c s="4" t="s" r="A23">
        <v>1100</v>
      </c>
      <c s="5" t="n" r="P23">
        <v>13000000</v>
      </c>
      <c s="5" t="n" r="Q23">
        <v>9600000</v>
      </c>
      <c s="5" t="n" r="R23">
        <v>7600000</v>
      </c>
    </row>
    <row spans="1:18" r="24">
      <c s="4" t="s" r="A24">
        <v>1101</v>
      </c>
      <c s="5" t="n" r="P24">
        <v>7900000</v>
      </c>
      <c s="5" t="n" r="Q24">
        <v>5800000</v>
      </c>
      <c s="5" t="n" r="R24">
        <v>4600000</v>
      </c>
    </row>
    <row spans="1:18" r="25">
      <c s="4" t="s" r="A25">
        <v>1105</v>
      </c>
      <c s="6" t="n" r="P25">
        <v>8500000</v>
      </c>
    </row>
    <row spans="1:18" r="26">
      <c s="4" t="s" r="A26">
        <v>1106</v>
      </c>
      <c s="4" t="s" r="P26">
        <v>455</v>
      </c>
    </row>
    <row spans="1:18" r="27">
      <c s="4" t="s" r="A27">
        <v>1107</v>
      </c>
      <c s="6" t="n" r="P27">
        <v>15000000</v>
      </c>
      <c s="5" t="n" r="Q27">
        <v>6600000</v>
      </c>
      <c s="5" t="n" r="R27">
        <v>3200000</v>
      </c>
    </row>
    <row spans="1:18" r="28">
      <c s="4" t="s" r="A28">
        <v>387</v>
      </c>
    </row>
    <row spans="1:18" r="29">
      <c s="3" t="s" r="A29">
        <v>1080</v>
      </c>
    </row>
    <row spans="1:18" r="30">
      <c s="4" t="s" r="A30">
        <v>1100</v>
      </c>
      <c s="5" t="n" r="P30">
        <v>3700000</v>
      </c>
      <c s="5" t="n" r="Q30">
        <v>1600000</v>
      </c>
      <c s="5" t="n" r="R30">
        <v>3200000</v>
      </c>
    </row>
    <row spans="1:18" r="31">
      <c s="4" t="s" r="A31">
        <v>1101</v>
      </c>
      <c s="6" t="n" r="P31">
        <v>2200000</v>
      </c>
      <c s="6" t="n" r="Q31">
        <v>1000000</v>
      </c>
      <c s="6" t="n" r="R31">
        <v>2000000</v>
      </c>
    </row>
    <row spans="1:18" r="32">
      <c s="4" t="s" r="A32">
        <v>1108</v>
      </c>
      <c s="4" t="s" r="P32">
        <v>490</v>
      </c>
    </row>
    <row spans="1:18" r="33">
      <c s="4" t="s" r="A33">
        <v>717</v>
      </c>
    </row>
    <row spans="1:18" r="34">
      <c s="3" t="s" r="A34">
        <v>1080</v>
      </c>
    </row>
    <row spans="1:18" r="35">
      <c s="4" t="s" r="A35">
        <v>1109</v>
      </c>
      <c s="4" t="s" r="P35">
        <v>1110</v>
      </c>
    </row>
    <row spans="1:18" r="36">
      <c s="4" t="s" r="A36">
        <v>1111</v>
      </c>
      <c s="4" t="s" r="P36">
        <v>920</v>
      </c>
    </row>
    <row spans="1:18" r="37">
      <c s="4" t="s" r="A37">
        <v>719</v>
      </c>
    </row>
    <row spans="1:18" r="38">
      <c s="3" t="s" r="A38">
        <v>1080</v>
      </c>
    </row>
    <row spans="1:18" r="39">
      <c s="4" t="s" r="A39">
        <v>1109</v>
      </c>
      <c s="4" t="s" r="P39">
        <v>489</v>
      </c>
    </row>
    <row spans="1:18" r="40">
      <c s="4" t="s" r="A40">
        <v>1111</v>
      </c>
      <c s="4" t="s" r="P40">
        <v>1112</v>
      </c>
    </row>
    <row spans="1:18" r="41">
      <c s="4" t="s" r="A41">
        <v>1113</v>
      </c>
    </row>
    <row spans="1:18" r="42">
      <c s="3" t="s" r="A42">
        <v>1080</v>
      </c>
    </row>
    <row spans="1:18" r="43">
      <c s="4" t="s" r="A43">
        <v>1095</v>
      </c>
      <c s="5" t="n" r="N43">
        <v>200000</v>
      </c>
    </row>
    <row spans="1:18" r="44">
      <c s="4" t="s" r="A44">
        <v>1114</v>
      </c>
    </row>
    <row spans="1:18" r="45">
      <c s="3" t="s" r="A45">
        <v>1080</v>
      </c>
    </row>
    <row spans="1:18" r="46">
      <c s="4" t="s" r="A46">
        <v>1115</v>
      </c>
      <c s="7" t="n" r="L46">
        <v>0.12</v>
      </c>
    </row>
    <row spans="1:18" r="47">
      <c s="4" t="s" r="A47">
        <v>1081</v>
      </c>
      <c s="4" t="s" r="L47">
        <v>1116</v>
      </c>
    </row>
    <row spans="1:18" r="48">
      <c s="4" t="s" r="A48">
        <v>1117</v>
      </c>
      <c s="4" t="s" r="L48">
        <v>1118</v>
      </c>
    </row>
    <row spans="1:18" r="49">
      <c s="4" t="s" r="A49">
        <v>1119</v>
      </c>
    </row>
    <row spans="1:18" r="50">
      <c s="3" t="s" r="A50">
        <v>1080</v>
      </c>
    </row>
    <row spans="1:18" r="51">
      <c s="4" t="s" r="A51">
        <v>155</v>
      </c>
      <c s="5" t="n" r="D51">
        <v>5000000</v>
      </c>
      <c s="5" t="n" r="F51">
        <v>723468</v>
      </c>
      <c s="5" t="n" r="G51">
        <v>9000000</v>
      </c>
    </row>
    <row spans="1:18" r="52">
      <c s="4" t="s" r="A52">
        <v>1043</v>
      </c>
      <c s="5" t="n" r="C52">
        <v>395759</v>
      </c>
      <c s="5" t="n" r="D52">
        <v>750000</v>
      </c>
      <c s="5" t="n" r="G52">
        <v>1350000</v>
      </c>
    </row>
    <row spans="1:18" r="53">
      <c s="4" t="s" r="A53">
        <v>194</v>
      </c>
      <c s="6" t="n" r="D53">
        <v>101000</v>
      </c>
      <c s="6" t="n" r="G53">
        <v>220400000</v>
      </c>
    </row>
    <row spans="1:18" r="54">
      <c s="4" t="s" r="A54">
        <v>1039</v>
      </c>
      <c s="4" t="s" r="D54">
        <v>1120</v>
      </c>
      <c s="4" t="s" r="G54">
        <v>1120</v>
      </c>
    </row>
    <row spans="1:18" r="55">
      <c s="4" t="s" r="A55">
        <v>1038</v>
      </c>
    </row>
    <row spans="1:18" r="56">
      <c s="3" t="s" r="A56">
        <v>1080</v>
      </c>
    </row>
    <row spans="1:18" r="57">
      <c s="4" t="s" r="A57">
        <v>1039</v>
      </c>
      <c s="4" t="s" r="D57">
        <v>1040</v>
      </c>
    </row>
    <row spans="1:18" r="58">
      <c s="4" t="s" r="A58">
        <v>1041</v>
      </c>
      <c s="6" t="n" r="D58">
        <v>166315000</v>
      </c>
    </row>
    <row spans="1:18" r="59">
      <c s="4" t="s" r="A59">
        <v>1042</v>
      </c>
    </row>
    <row spans="1:18" r="60">
      <c s="3" t="s" r="A60">
        <v>1080</v>
      </c>
    </row>
    <row spans="1:18" r="61">
      <c s="4" t="s" r="A61">
        <v>155</v>
      </c>
      <c s="5" t="n" r="D61">
        <v>150000</v>
      </c>
    </row>
    <row spans="1:18" r="62">
      <c s="4" t="s" r="A62">
        <v>1043</v>
      </c>
      <c s="5" t="n" r="C62">
        <v>22500</v>
      </c>
    </row>
    <row spans="1:18" r="63">
      <c s="4" t="s" r="A63">
        <v>1044</v>
      </c>
    </row>
    <row spans="1:18" r="64">
      <c s="3" t="s" r="A64">
        <v>1080</v>
      </c>
    </row>
    <row spans="1:18" r="65">
      <c s="4" t="s" r="A65">
        <v>1047</v>
      </c>
      <c s="7" t="n" r="D65">
        <v>201.5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s="1" t="s" r="A1">
        <v>1121</v>
      </c>
      <c s="2" t="s" r="B1">
        <v>127</v>
      </c>
    </row>
    <row spans="1:2" r="2">
      <c s="3" t="s" r="A2">
        <v>1122</v>
      </c>
    </row>
    <row spans="1:2" r="3">
      <c s="4" t="s" r="A3">
        <v>1123</v>
      </c>
      <c s="5" t="n" r="B3">
        <v>1022601</v>
      </c>
    </row>
    <row spans="1:2" r="4">
      <c s="4" t="s" r="A4">
        <v>1124</v>
      </c>
      <c s="5" t="n" r="B4">
        <v>-456219</v>
      </c>
    </row>
    <row spans="1:2" r="5">
      <c s="4" t="s" r="A5">
        <v>1125</v>
      </c>
      <c s="5" t="n" r="B5">
        <v>-120711</v>
      </c>
    </row>
    <row spans="1:2" r="6">
      <c s="4" t="s" r="A6">
        <v>1126</v>
      </c>
      <c s="5" t="n" r="B6">
        <v>445671</v>
      </c>
    </row>
    <row spans="1:2" r="7">
      <c s="4" t="s" r="A7">
        <v>1127</v>
      </c>
      <c s="7" t="n" r="B7">
        <v>19.77</v>
      </c>
    </row>
    <row spans="1:2" r="8">
      <c s="4" t="s" r="A8">
        <v>1128</v>
      </c>
      <c s="8" t="n" r="B8">
        <v>17.23</v>
      </c>
    </row>
    <row spans="1:2" r="9">
      <c s="4" t="s" r="A9">
        <v>1129</v>
      </c>
      <c s="8" t="n" r="B9">
        <v>21.69</v>
      </c>
    </row>
    <row spans="1:2" r="10">
      <c s="4" t="s" r="A10">
        <v>1130</v>
      </c>
      <c s="8" t="n" r="B10">
        <v>21.85</v>
      </c>
    </row>
    <row spans="1:2" r="11">
      <c s="4" t="s" r="A11">
        <v>717</v>
      </c>
    </row>
    <row spans="1:2" r="12">
      <c s="3" t="s" r="A12">
        <v>1122</v>
      </c>
    </row>
    <row spans="1:2" r="13">
      <c s="4" t="s" r="A13">
        <v>1131</v>
      </c>
      <c s="8" t="n" r="B13">
        <v>11.53</v>
      </c>
    </row>
    <row spans="1:2" r="14">
      <c s="4" t="s" r="A14">
        <v>1132</v>
      </c>
      <c s="8" t="n" r="B14">
        <v>11.53</v>
      </c>
    </row>
    <row spans="1:2" r="15">
      <c s="4" t="s" r="A15">
        <v>1133</v>
      </c>
      <c s="8" t="n" r="B15">
        <v>15.06</v>
      </c>
    </row>
    <row spans="1:2" r="16">
      <c s="4" t="s" r="A16">
        <v>1134</v>
      </c>
      <c s="8" t="n" r="B16">
        <v>11.53</v>
      </c>
    </row>
    <row spans="1:2" r="17">
      <c s="4" t="s" r="A17">
        <v>719</v>
      </c>
    </row>
    <row spans="1:2" r="18">
      <c s="3" t="s" r="A18">
        <v>1122</v>
      </c>
    </row>
    <row spans="1:2" r="19">
      <c s="4" t="s" r="A19">
        <v>1131</v>
      </c>
      <c s="8" t="n" r="B19">
        <v>25.83</v>
      </c>
    </row>
    <row spans="1:2" r="20">
      <c s="4" t="s" r="A20">
        <v>1132</v>
      </c>
      <c s="8" t="n" r="B20">
        <v>22.08</v>
      </c>
    </row>
    <row spans="1:2" r="21">
      <c s="4" t="s" r="A21">
        <v>1133</v>
      </c>
      <c s="8" t="n" r="B21">
        <v>25.83</v>
      </c>
    </row>
    <row spans="1:2" r="22">
      <c s="4" t="s" r="A22">
        <v>1134</v>
      </c>
      <c s="7" t="n" r="B22">
        <v>25.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10"/>
  </cols>
  <sheetData>
    <row spans="1:2" r="1">
      <c s="1" t="s" r="A1">
        <v>1135</v>
      </c>
      <c s="2" t="s" r="B1">
        <v>127</v>
      </c>
    </row>
    <row spans="1:2" r="2">
      <c s="3" t="s" r="A2">
        <v>1122</v>
      </c>
    </row>
    <row spans="1:2" r="3">
      <c s="4" t="s" r="A3">
        <v>1136</v>
      </c>
      <c s="5" t="n" r="B3">
        <v>445671</v>
      </c>
    </row>
    <row spans="1:2" r="4">
      <c s="4" t="s" r="A4">
        <v>1137</v>
      </c>
      <c s="4" t="s" r="B4">
        <v>1110</v>
      </c>
    </row>
    <row spans="1:2" r="5">
      <c s="4" t="s" r="A5">
        <v>1138</v>
      </c>
      <c s="7" t="n" r="B5">
        <v>21.85</v>
      </c>
    </row>
    <row spans="1:2" r="6">
      <c s="4" t="s" r="A6">
        <v>1139</v>
      </c>
      <c s="5" t="n" r="B6">
        <v>445671</v>
      </c>
    </row>
    <row spans="1:2" r="7">
      <c s="4" t="s" r="A7">
        <v>1140</v>
      </c>
      <c s="7" t="n" r="B7">
        <v>21.85</v>
      </c>
    </row>
    <row spans="1:2" r="8">
      <c s="4" t="s" r="A8">
        <v>1141</v>
      </c>
    </row>
    <row spans="1:2" r="9">
      <c s="3" t="s" r="A9">
        <v>1122</v>
      </c>
    </row>
    <row spans="1:2" r="10">
      <c s="4" t="s" r="A10">
        <v>1142</v>
      </c>
      <c s="8" t="n" r="B10">
        <v>11.53</v>
      </c>
    </row>
    <row spans="1:2" r="11">
      <c s="4" t="s" r="A11">
        <v>1143</v>
      </c>
      <c s="7" t="n" r="B11">
        <v>15.06</v>
      </c>
    </row>
    <row spans="1:2" r="12">
      <c s="4" t="s" r="A12">
        <v>1136</v>
      </c>
      <c s="5" t="n" r="B12">
        <v>107545</v>
      </c>
    </row>
    <row spans="1:2" r="13">
      <c s="4" t="s" r="A13">
        <v>1137</v>
      </c>
      <c s="4" t="s" r="B13">
        <v>455</v>
      </c>
    </row>
    <row spans="1:2" r="14">
      <c s="4" t="s" r="A14">
        <v>1138</v>
      </c>
      <c s="7" t="n" r="B14">
        <v>13.91</v>
      </c>
    </row>
    <row spans="1:2" r="15">
      <c s="4" t="s" r="A15">
        <v>1139</v>
      </c>
      <c s="5" t="n" r="B15">
        <v>107545</v>
      </c>
    </row>
    <row spans="1:2" r="16">
      <c s="4" t="s" r="A16">
        <v>1140</v>
      </c>
      <c s="7" t="n" r="B16">
        <v>13.91</v>
      </c>
    </row>
    <row spans="1:2" r="17">
      <c s="4" t="s" r="A17">
        <v>1144</v>
      </c>
    </row>
    <row spans="1:2" r="18">
      <c s="3" t="s" r="A18">
        <v>1122</v>
      </c>
    </row>
    <row spans="1:2" r="19">
      <c s="4" t="s" r="A19">
        <v>1142</v>
      </c>
      <c s="8" t="n" r="B19">
        <v>19.4</v>
      </c>
    </row>
    <row spans="1:2" r="20">
      <c s="4" t="s" r="A20">
        <v>1143</v>
      </c>
      <c s="7" t="n" r="B20">
        <v>22.08</v>
      </c>
    </row>
    <row spans="1:2" r="21">
      <c s="4" t="s" r="A21">
        <v>1136</v>
      </c>
      <c s="5" t="n" r="B21">
        <v>80142</v>
      </c>
    </row>
    <row spans="1:2" r="22">
      <c s="4" t="s" r="A22">
        <v>1137</v>
      </c>
      <c s="4" t="s" r="B22">
        <v>1110</v>
      </c>
    </row>
    <row spans="1:2" r="23">
      <c s="4" t="s" r="A23">
        <v>1138</v>
      </c>
      <c s="7" t="n" r="B23">
        <v>20.56</v>
      </c>
    </row>
    <row spans="1:2" r="24">
      <c s="4" t="s" r="A24">
        <v>1139</v>
      </c>
      <c s="5" t="n" r="B24">
        <v>80142</v>
      </c>
    </row>
    <row spans="1:2" r="25">
      <c s="4" t="s" r="A25">
        <v>1140</v>
      </c>
      <c s="7" t="n" r="B25">
        <v>20.56</v>
      </c>
    </row>
    <row spans="1:2" r="26">
      <c s="4" t="s" r="A26">
        <v>1145</v>
      </c>
    </row>
    <row spans="1:2" r="27">
      <c s="3" t="s" r="A27">
        <v>1122</v>
      </c>
    </row>
    <row spans="1:2" r="28">
      <c s="4" t="s" r="A28">
        <v>1142</v>
      </c>
      <c s="8" t="n" r="B28">
        <v>23.25</v>
      </c>
    </row>
    <row spans="1:2" r="29">
      <c s="4" t="s" r="A29">
        <v>1143</v>
      </c>
      <c s="7" t="n" r="B29">
        <v>25.83</v>
      </c>
    </row>
    <row spans="1:2" r="30">
      <c s="4" t="s" r="A30">
        <v>1136</v>
      </c>
      <c s="5" t="n" r="B30">
        <v>257984</v>
      </c>
    </row>
    <row spans="1:2" r="31">
      <c s="4" t="s" r="A31">
        <v>1137</v>
      </c>
      <c s="4" t="s" r="B31">
        <v>1110</v>
      </c>
    </row>
    <row spans="1:2" r="32">
      <c s="4" t="s" r="A32">
        <v>1138</v>
      </c>
      <c s="7" t="n" r="B32">
        <v>25.57</v>
      </c>
    </row>
    <row spans="1:2" r="33">
      <c s="4" t="s" r="A33">
        <v>1139</v>
      </c>
      <c s="5" t="n" r="B33">
        <v>257984</v>
      </c>
    </row>
    <row spans="1:2" r="34">
      <c s="4" t="s" r="A34">
        <v>1140</v>
      </c>
      <c s="7" t="n" r="B34">
        <v>25.5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1146</v>
      </c>
      <c s="2" t="s" r="B1">
        <v>127</v>
      </c>
    </row>
    <row spans="1:2" r="2">
      <c s="3" t="s" r="A2">
        <v>1122</v>
      </c>
    </row>
    <row spans="1:2" r="3">
      <c s="4" t="s" r="A3">
        <v>1147</v>
      </c>
      <c s="5" t="n" r="B3">
        <v>1781354</v>
      </c>
    </row>
    <row spans="1:2" r="4">
      <c s="4" t="s" r="A4">
        <v>1148</v>
      </c>
      <c s="5" t="n" r="B4">
        <v>646290</v>
      </c>
    </row>
    <row spans="1:2" r="5">
      <c s="4" t="s" r="A5">
        <v>1149</v>
      </c>
      <c s="5" t="n" r="B5">
        <v>-679967</v>
      </c>
    </row>
    <row spans="1:2" r="6">
      <c s="4" t="s" r="A6">
        <v>1150</v>
      </c>
      <c s="5" t="n" r="B6">
        <v>-172950</v>
      </c>
    </row>
    <row spans="1:2" r="7">
      <c s="4" t="s" r="A7">
        <v>1151</v>
      </c>
      <c s="5" t="n" r="B7">
        <v>1574727</v>
      </c>
    </row>
    <row spans="1:2" r="8">
      <c s="4" t="s" r="A8">
        <v>1152</v>
      </c>
      <c s="7" t="n" r="B8">
        <v>12.23</v>
      </c>
    </row>
    <row spans="1:2" r="9">
      <c s="4" t="s" r="A9">
        <v>1153</v>
      </c>
      <c s="8" t="n" r="B9">
        <v>22.42</v>
      </c>
    </row>
    <row spans="1:2" r="10">
      <c s="4" t="s" r="A10">
        <v>1154</v>
      </c>
      <c s="8" t="n" r="B10">
        <v>13.01</v>
      </c>
    </row>
    <row spans="1:2" r="11">
      <c s="4" t="s" r="A11">
        <v>1155</v>
      </c>
      <c s="8" t="n" r="B11">
        <v>12.48</v>
      </c>
    </row>
    <row spans="1:2" r="12">
      <c s="4" t="s" r="A12">
        <v>1156</v>
      </c>
      <c s="7" t="n" r="B12">
        <v>16.0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1157</v>
      </c>
      <c s="2" t="s" r="B1">
        <v>127</v>
      </c>
    </row>
    <row spans="1:2" r="2">
      <c s="3" t="s" r="A2">
        <v>1122</v>
      </c>
    </row>
    <row spans="1:2" r="3">
      <c s="4" t="s" r="A3">
        <v>1147</v>
      </c>
      <c s="5" t="n" r="B3">
        <v>968059</v>
      </c>
    </row>
    <row spans="1:2" r="4">
      <c s="4" t="s" r="A4">
        <v>1148</v>
      </c>
      <c s="5" t="n" r="B4">
        <v>352300</v>
      </c>
    </row>
    <row spans="1:2" r="5">
      <c s="4" t="s" r="A5">
        <v>1149</v>
      </c>
      <c s="5" t="n" r="B5">
        <v>-128432</v>
      </c>
    </row>
    <row spans="1:2" r="6">
      <c s="4" t="s" r="A6">
        <v>1150</v>
      </c>
      <c s="5" t="n" r="B6">
        <v>-401153</v>
      </c>
    </row>
    <row spans="1:2" r="7">
      <c s="4" t="s" r="A7">
        <v>1151</v>
      </c>
      <c s="5" t="n" r="B7">
        <v>790774</v>
      </c>
    </row>
    <row spans="1:2" r="8">
      <c s="4" t="s" r="A8">
        <v>1153</v>
      </c>
      <c s="7" t="n" r="B8">
        <v>22.69</v>
      </c>
    </row>
    <row spans="1:2" r="9">
      <c s="4" t="s" r="A9">
        <v>1154</v>
      </c>
      <c s="8" t="n" r="B9">
        <v>10.71</v>
      </c>
    </row>
    <row spans="1:2" r="10">
      <c s="4" t="s" r="A10">
        <v>1155</v>
      </c>
      <c s="7" t="n" r="B10">
        <v>12.8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58</v>
      </c>
      <c s="2" t="s" r="B1">
        <v>1</v>
      </c>
    </row>
    <row spans="1:4" r="2">
      <c s="2" t="s" r="B2">
        <v>2</v>
      </c>
      <c s="2" t="s" r="C2">
        <v>14</v>
      </c>
      <c s="2" t="s" r="D2">
        <v>15</v>
      </c>
    </row>
    <row spans="1:4" r="3">
      <c s="3" t="s" r="A3">
        <v>1159</v>
      </c>
    </row>
    <row spans="1:4" r="4">
      <c s="4" t="s" r="A4">
        <v>1160</v>
      </c>
      <c s="9" t="n" r="B4">
        <v>1.1</v>
      </c>
      <c s="9" t="n" r="C4">
        <v>1.1</v>
      </c>
      <c s="6" t="n" r="D4">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1161</v>
      </c>
      <c s="2" t="s" r="B1">
        <v>2</v>
      </c>
      <c s="2" t="s" r="C1">
        <v>14</v>
      </c>
    </row>
    <row spans="1:3" r="2">
      <c s="3" t="s" r="A2">
        <v>1162</v>
      </c>
    </row>
    <row spans="1:3" r="3">
      <c s="4" t="s" r="A3">
        <v>1163</v>
      </c>
      <c s="6" t="n" r="B3">
        <v>49655</v>
      </c>
      <c s="6" t="n" r="C3">
        <v>1908</v>
      </c>
    </row>
    <row spans="1:3" r="4">
      <c s="4" t="s" r="A4">
        <v>1164</v>
      </c>
      <c s="5" t="n" r="B4">
        <v>38504</v>
      </c>
      <c s="5" t="n" r="C4">
        <v>38386</v>
      </c>
    </row>
    <row spans="1:3" r="5">
      <c s="4" t="s" r="A5">
        <v>1165</v>
      </c>
      <c s="5" t="n" r="B5">
        <v>33399</v>
      </c>
      <c s="5" t="n" r="C5">
        <v>11957</v>
      </c>
    </row>
    <row spans="1:3" r="6">
      <c s="4" t="s" r="A6">
        <v>1166</v>
      </c>
      <c s="5" t="n" r="B6">
        <v>27140</v>
      </c>
      <c s="5" t="n" r="C6">
        <v>37408</v>
      </c>
    </row>
    <row spans="1:3" r="7">
      <c s="4" t="s" r="A7">
        <v>1167</v>
      </c>
      <c s="5" t="n" r="B7">
        <v>19108</v>
      </c>
      <c s="5" t="n" r="C7">
        <v>40629</v>
      </c>
    </row>
    <row spans="1:3" r="8">
      <c s="4" t="s" r="A8">
        <v>77</v>
      </c>
      <c s="5" t="n" r="B8">
        <v>22174</v>
      </c>
      <c s="5" t="n" r="C8">
        <v>16207</v>
      </c>
    </row>
    <row spans="1:3" r="9">
      <c s="4" t="s" r="A9">
        <v>98</v>
      </c>
      <c s="6" t="n" r="B9">
        <v>189980</v>
      </c>
      <c s="6" t="n" r="C9">
        <v>14649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 OF OPERA</vt:lpstr>
      <vt:lpstr>CONSOLIDATED STATEMENT OF COMPR</vt:lpstr>
      <vt:lpstr>CONSOLIDATED BALANCE SHEET</vt:lpstr>
      <vt:lpstr>CONSOLIDATED BALANCE SHEET (Par</vt:lpstr>
      <vt:lpstr>CONSOLIDATED STATEMENT OF EQUIT</vt:lpstr>
      <vt:lpstr>CONSOLIDATED STATEMENT OF CASH </vt:lpstr>
      <vt:lpstr>Accounting Policies</vt:lpstr>
      <vt:lpstr>Gentiva Merger</vt:lpstr>
      <vt:lpstr>Other Acquisitions</vt:lpstr>
      <vt:lpstr>Divestitures</vt:lpstr>
      <vt:lpstr>Discontinued Operations</vt:lpstr>
      <vt:lpstr>Loss Per Share</vt:lpstr>
      <vt:lpstr>Business Segment Data</vt:lpstr>
      <vt:lpstr>Income Taxes</vt:lpstr>
      <vt:lpstr>Insurance Risks</vt:lpstr>
      <vt:lpstr>Insurance Subsidiary Investment</vt:lpstr>
      <vt:lpstr>Leases</vt:lpstr>
      <vt:lpstr>Long-Term Debt</vt:lpstr>
      <vt:lpstr>Tangible Equity Units</vt:lpstr>
      <vt:lpstr>Contingencies</vt:lpstr>
      <vt:lpstr>Capital Stock</vt:lpstr>
      <vt:lpstr>Employee Benefit Plans</vt:lpstr>
      <vt:lpstr>Accrued Liabilities</vt:lpstr>
      <vt:lpstr>Financial Instruments and Fair </vt:lpstr>
      <vt:lpstr>Noncontrolling Interests</vt:lpstr>
      <vt:lpstr>Condensed Consolidating Financi</vt:lpstr>
      <vt:lpstr>Legal and Regulatory Proceeding</vt:lpstr>
      <vt:lpstr>Subsequent Events</vt:lpstr>
      <vt:lpstr>Quarterly Consolidated Financia</vt:lpstr>
      <vt:lpstr>Valuation and Qualifying Accoun</vt:lpstr>
      <vt:lpstr>Accounting Policies (Policies)</vt:lpstr>
      <vt:lpstr>Accounting Policies (Tables)</vt:lpstr>
      <vt:lpstr>Gentiva Merger (Tables)</vt:lpstr>
      <vt:lpstr>Other Acquisitions (Tables)</vt:lpstr>
      <vt:lpstr>Discontinued Operations (Tables</vt:lpstr>
      <vt:lpstr>Loss Per Share (Tables)</vt:lpstr>
      <vt:lpstr>Business Segment Data (Tables)</vt:lpstr>
      <vt:lpstr>Income Taxes (Tables)</vt:lpstr>
      <vt:lpstr>Insurance Risks (Tables)</vt:lpstr>
      <vt:lpstr>Insurance Subsidiary Investme41</vt:lpstr>
      <vt:lpstr>Leases (Tables)</vt:lpstr>
      <vt:lpstr>Long-Term Debt (Tables)</vt:lpstr>
      <vt:lpstr>Tangible Equity Units (Tables)</vt:lpstr>
      <vt:lpstr>Capital Stock (Tables)</vt:lpstr>
      <vt:lpstr>Accrued Liabilities (Tables)</vt:lpstr>
      <vt:lpstr>Financial Instruments and Fai47</vt:lpstr>
      <vt:lpstr>Noncontrolling Interests (Table</vt:lpstr>
      <vt:lpstr>Condensed Consolidating Finan49</vt:lpstr>
      <vt:lpstr>Quarterly Consolidated Financ50</vt:lpstr>
      <vt:lpstr>Summary of Revenues by Payor Ty</vt:lpstr>
      <vt:lpstr>Accounting Policies - Additiona</vt:lpstr>
      <vt:lpstr>Summary of Goodwill by Reportin</vt:lpstr>
      <vt:lpstr>Estimated Annual Amortization E</vt:lpstr>
      <vt:lpstr>Summary of Intangible Assets (D</vt:lpstr>
      <vt:lpstr>Gentiva Merger - Additional Inf</vt:lpstr>
      <vt:lpstr>Unaudited Pro Forma Net Effect </vt:lpstr>
      <vt:lpstr>Other Acquisition Activities (D</vt:lpstr>
      <vt:lpstr>Other Acquisitions - Additional</vt:lpstr>
      <vt:lpstr>Divestitures - Additional Infor</vt:lpstr>
      <vt:lpstr>Discontinued Operations - Addit</vt:lpstr>
      <vt:lpstr>Discontinued Operations (Detail</vt:lpstr>
      <vt:lpstr>Discontinued Operations Data by</vt:lpstr>
      <vt:lpstr>Net Assets Held for Sale (Detai</vt:lpstr>
      <vt:lpstr>Computation of Loss Per Common </vt:lpstr>
      <vt:lpstr>Business Segment Data - Additio</vt:lpstr>
      <vt:lpstr>Data by Business Segment (Detai</vt:lpstr>
      <vt:lpstr>Provision (Benefit) for Income </vt:lpstr>
      <vt:lpstr>Reconciliation of Federal Statu</vt:lpstr>
      <vt:lpstr>Summary of Net Deferred Income </vt:lpstr>
      <vt:lpstr>Income Taxes - Additional Infor</vt:lpstr>
      <vt:lpstr>Reconciliation of Unrecognized </vt:lpstr>
      <vt:lpstr>Provision for Loss for Insuranc</vt:lpstr>
      <vt:lpstr>Changes in Allowance for Profes</vt:lpstr>
      <vt:lpstr>Assets and Liabilities Related </vt:lpstr>
      <vt:lpstr>Insurance Risks - Additional In</vt:lpstr>
      <vt:lpstr>Cost of Equities, Amortized Cos</vt:lpstr>
      <vt:lpstr>Cost of Equities, Amortized C78</vt:lpstr>
      <vt:lpstr>Fair Value by Maturity Periods </vt:lpstr>
      <vt:lpstr>Net Investment Income Earned by</vt:lpstr>
      <vt:lpstr>Available for Sale Investments </vt:lpstr>
      <vt:lpstr>Insurance Subsidiary Investme82</vt:lpstr>
      <vt:lpstr>Rent Expenses by Business Segme</vt:lpstr>
      <vt:lpstr>Leases - Additional Information</vt:lpstr>
      <vt:lpstr>Future Minimum Payments under N</vt:lpstr>
      <vt:lpstr>Current Lease Renewals under Ma</vt:lpstr>
      <vt:lpstr>Long-Term Debt (Details)</vt:lpstr>
      <vt:lpstr>Long-Term Debt (Parenthetical) </vt:lpstr>
      <vt:lpstr>Summary of Maturities of Long-T</vt:lpstr>
      <vt:lpstr>Long-Term Debt - Additional Inf</vt:lpstr>
      <vt:lpstr>Tangible Equity Units - Additio</vt:lpstr>
      <vt:lpstr>Tangible Equity Units - Compone</vt:lpstr>
      <vt:lpstr>Capital Stock - Additional Info</vt:lpstr>
      <vt:lpstr>Activity in Various Plans (Deta</vt:lpstr>
      <vt:lpstr>Summary of Stock Options Outsta</vt:lpstr>
      <vt:lpstr>Summary of Non-Vested Service-B</vt:lpstr>
      <vt:lpstr>Summary of Non-Vested Performan</vt:lpstr>
      <vt:lpstr>Employee Benefit Plans - Additi</vt:lpstr>
      <vt:lpstr>Summary of Other Accrued Liabil</vt:lpstr>
      <vt:lpstr>Fair Value of Assets and Liabil</vt:lpstr>
      <vt:lpstr>Financial Instruments and Fa101</vt:lpstr>
      <vt:lpstr>Carrying Amount and Fair Value </vt:lpstr>
      <vt:lpstr>Noncontrolling Interests - Addi</vt:lpstr>
      <vt:lpstr>Summary of Noncontrolling Inter</vt:lpstr>
      <vt:lpstr>Condensed Consolidating Fina105</vt:lpstr>
      <vt:lpstr>Condensed Consolidating Stateme</vt:lpstr>
      <vt:lpstr>Condensed Consolidating Balance</vt:lpstr>
      <vt:lpstr>Condensed Consolidating Stat108</vt:lpstr>
      <vt:lpstr>Legal and Regulatory Proceed109</vt:lpstr>
      <vt:lpstr>Subsequent Events - Additional </vt:lpstr>
      <vt:lpstr>Quarterly Consolidated Finan111</vt:lpstr>
      <vt:lpstr>Valuation And Qualifying Acc112</vt:lpstr>
      <vt:lpstr>Valuation And Qualifying Acc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6:18:52Z</dcterms:created>
  <dcterms:modified xmlns:dcterms="http://purl.org/dc/terms/" xmlns:xsi="http://www.w3.org/2001/XMLSchema-instance" xsi:type="dcterms:W3CDTF">2015-09-17T16:18:52Z</dcterms:modified>
  <dc:title xmlns:dc="http://purl.org/dc/elements/1.1/">Untitled</dc:title>
  <dc:description xmlns:dc="http://purl.org/dc/elements/1.1/"/>
  <dc:subject xmlns:dc="http://purl.org/dc/elements/1.1/"/>
  <cp:keywords/>
  <cp:category/>
</cp:coreProperties>
</file>